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ummary of significant transact"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Total revenues and other income" sheetId="13" state="visible" r:id="rId13"/>
    <sheet xmlns:r="http://schemas.openxmlformats.org/officeDocument/2006/relationships" name="Operating costs" sheetId="14" state="visible" r:id="rId14"/>
    <sheet xmlns:r="http://schemas.openxmlformats.org/officeDocument/2006/relationships" name="Staff costs" sheetId="15" state="visible" r:id="rId15"/>
    <sheet xmlns:r="http://schemas.openxmlformats.org/officeDocument/2006/relationships" name="Fair value re-measurement of sh" sheetId="16" state="visible" r:id="rId16"/>
    <sheet xmlns:r="http://schemas.openxmlformats.org/officeDocument/2006/relationships" name="Other financial income _ expens" sheetId="17" state="visible" r:id="rId17"/>
    <sheet xmlns:r="http://schemas.openxmlformats.org/officeDocument/2006/relationships" name="Income Taxes" sheetId="18" state="visible" r:id="rId18"/>
    <sheet xmlns:r="http://schemas.openxmlformats.org/officeDocument/2006/relationships" name="Income_loss (-) per share"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Other non-current assets" sheetId="22" state="visible" r:id="rId22"/>
    <sheet xmlns:r="http://schemas.openxmlformats.org/officeDocument/2006/relationships" name="Research and Development incent" sheetId="23" state="visible" r:id="rId23"/>
    <sheet xmlns:r="http://schemas.openxmlformats.org/officeDocument/2006/relationships" name="Trade and other receivables and" sheetId="24" state="visible" r:id="rId24"/>
    <sheet xmlns:r="http://schemas.openxmlformats.org/officeDocument/2006/relationships" name="Current financial investments"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Deferred tax" sheetId="28" state="visible" r:id="rId28"/>
    <sheet xmlns:r="http://schemas.openxmlformats.org/officeDocument/2006/relationships" name="Lease liabilities" sheetId="29" state="visible" r:id="rId29"/>
    <sheet xmlns:r="http://schemas.openxmlformats.org/officeDocument/2006/relationships" name="Trade and other liabilities" sheetId="30" state="visible" r:id="rId30"/>
    <sheet xmlns:r="http://schemas.openxmlformats.org/officeDocument/2006/relationships" name="Deferred income" sheetId="31" state="visible" r:id="rId31"/>
    <sheet xmlns:r="http://schemas.openxmlformats.org/officeDocument/2006/relationships" name="Discontinued operations" sheetId="32" state="visible" r:id="rId32"/>
    <sheet xmlns:r="http://schemas.openxmlformats.org/officeDocument/2006/relationships" name="Operating Cash Flow" sheetId="33" state="visible" r:id="rId33"/>
    <sheet xmlns:r="http://schemas.openxmlformats.org/officeDocument/2006/relationships" name="Off-balance sheet arrangements" sheetId="34" state="visible" r:id="rId34"/>
    <sheet xmlns:r="http://schemas.openxmlformats.org/officeDocument/2006/relationships" name="Contingent assets and liabiliti" sheetId="35" state="visible" r:id="rId35"/>
    <sheet xmlns:r="http://schemas.openxmlformats.org/officeDocument/2006/relationships" name="Share based payments" sheetId="36" state="visible" r:id="rId36"/>
    <sheet xmlns:r="http://schemas.openxmlformats.org/officeDocument/2006/relationships" name="Related parties" sheetId="37" state="visible" r:id="rId37"/>
    <sheet xmlns:r="http://schemas.openxmlformats.org/officeDocument/2006/relationships" name="Consolidated companies as of De" sheetId="38" state="visible" r:id="rId38"/>
    <sheet xmlns:r="http://schemas.openxmlformats.org/officeDocument/2006/relationships" name="Financial risk management" sheetId="39" state="visible" r:id="rId39"/>
    <sheet xmlns:r="http://schemas.openxmlformats.org/officeDocument/2006/relationships" name="Auditor's remuneration" sheetId="40" state="visible" r:id="rId40"/>
    <sheet xmlns:r="http://schemas.openxmlformats.org/officeDocument/2006/relationships" name="Events after balance sheet date"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Segment information (Tables)" sheetId="44" state="visible" r:id="rId44"/>
    <sheet xmlns:r="http://schemas.openxmlformats.org/officeDocument/2006/relationships" name="Total revenues and other inco_2" sheetId="45" state="visible" r:id="rId45"/>
    <sheet xmlns:r="http://schemas.openxmlformats.org/officeDocument/2006/relationships" name="Operating costs (Tables)" sheetId="46" state="visible" r:id="rId46"/>
    <sheet xmlns:r="http://schemas.openxmlformats.org/officeDocument/2006/relationships" name="Staff costs (Tables)" sheetId="47" state="visible" r:id="rId47"/>
    <sheet xmlns:r="http://schemas.openxmlformats.org/officeDocument/2006/relationships" name="Fair value re-measurement of _2" sheetId="48" state="visible" r:id="rId48"/>
    <sheet xmlns:r="http://schemas.openxmlformats.org/officeDocument/2006/relationships" name="Other financial income _ expe_2" sheetId="49" state="visible" r:id="rId49"/>
    <sheet xmlns:r="http://schemas.openxmlformats.org/officeDocument/2006/relationships" name="Income Taxes (Tables)" sheetId="50" state="visible" r:id="rId50"/>
    <sheet xmlns:r="http://schemas.openxmlformats.org/officeDocument/2006/relationships" name="Income_loss (-) per share (Tabl"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Other non-current assets (Table" sheetId="54" state="visible" r:id="rId54"/>
    <sheet xmlns:r="http://schemas.openxmlformats.org/officeDocument/2006/relationships" name="Research and Development ince_2" sheetId="55" state="visible" r:id="rId55"/>
    <sheet xmlns:r="http://schemas.openxmlformats.org/officeDocument/2006/relationships" name="Trade and other receivables a_2" sheetId="56" state="visible" r:id="rId56"/>
    <sheet xmlns:r="http://schemas.openxmlformats.org/officeDocument/2006/relationships" name="Cash and cash equivalents (Tabl" sheetId="57" state="visible" r:id="rId57"/>
    <sheet xmlns:r="http://schemas.openxmlformats.org/officeDocument/2006/relationships" name="Share capital (Tables)" sheetId="58" state="visible" r:id="rId58"/>
    <sheet xmlns:r="http://schemas.openxmlformats.org/officeDocument/2006/relationships" name="Deferred tax (Tables)" sheetId="59" state="visible" r:id="rId59"/>
    <sheet xmlns:r="http://schemas.openxmlformats.org/officeDocument/2006/relationships" name="Lease liabilities (Tables)" sheetId="60" state="visible" r:id="rId60"/>
    <sheet xmlns:r="http://schemas.openxmlformats.org/officeDocument/2006/relationships" name="Trade and other liabilities (Ta" sheetId="61" state="visible" r:id="rId61"/>
    <sheet xmlns:r="http://schemas.openxmlformats.org/officeDocument/2006/relationships" name="Deferred income (Tables)" sheetId="62" state="visible" r:id="rId62"/>
    <sheet xmlns:r="http://schemas.openxmlformats.org/officeDocument/2006/relationships" name="Discontinued operations (Tables" sheetId="63" state="visible" r:id="rId63"/>
    <sheet xmlns:r="http://schemas.openxmlformats.org/officeDocument/2006/relationships" name="Operating Cash Flow (Tables)" sheetId="64" state="visible" r:id="rId64"/>
    <sheet xmlns:r="http://schemas.openxmlformats.org/officeDocument/2006/relationships" name="Off-balance sheet arrangements " sheetId="65" state="visible" r:id="rId65"/>
    <sheet xmlns:r="http://schemas.openxmlformats.org/officeDocument/2006/relationships" name="Share based payments (Tables)" sheetId="66" state="visible" r:id="rId66"/>
    <sheet xmlns:r="http://schemas.openxmlformats.org/officeDocument/2006/relationships" name="Related parties (Tables)" sheetId="67" state="visible" r:id="rId67"/>
    <sheet xmlns:r="http://schemas.openxmlformats.org/officeDocument/2006/relationships" name="Consolidated companies as of _2" sheetId="68" state="visible" r:id="rId68"/>
    <sheet xmlns:r="http://schemas.openxmlformats.org/officeDocument/2006/relationships" name="Financial risk management (Tabl" sheetId="69" state="visible" r:id="rId69"/>
    <sheet xmlns:r="http://schemas.openxmlformats.org/officeDocument/2006/relationships" name="General information (Details)" sheetId="70" state="visible" r:id="rId70"/>
    <sheet xmlns:r="http://schemas.openxmlformats.org/officeDocument/2006/relationships" name="Summary of significant transa_2"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Significant accounting polici_8" sheetId="76" state="visible" r:id="rId76"/>
    <sheet xmlns:r="http://schemas.openxmlformats.org/officeDocument/2006/relationships" name="Critical accounting judgments_2" sheetId="77" state="visible" r:id="rId77"/>
    <sheet xmlns:r="http://schemas.openxmlformats.org/officeDocument/2006/relationships" name="Segment information (Details)" sheetId="78" state="visible" r:id="rId78"/>
    <sheet xmlns:r="http://schemas.openxmlformats.org/officeDocument/2006/relationships" name="Segment information - Major cus" sheetId="79" state="visible" r:id="rId79"/>
    <sheet xmlns:r="http://schemas.openxmlformats.org/officeDocument/2006/relationships" name="Segment information - Non-curre" sheetId="80" state="visible" r:id="rId80"/>
    <sheet xmlns:r="http://schemas.openxmlformats.org/officeDocument/2006/relationships" name="Total revenues and other inco_3" sheetId="81" state="visible" r:id="rId81"/>
    <sheet xmlns:r="http://schemas.openxmlformats.org/officeDocument/2006/relationships" name="Total revenues and other inco_4" sheetId="82" state="visible" r:id="rId82"/>
    <sheet xmlns:r="http://schemas.openxmlformats.org/officeDocument/2006/relationships" name="Total revenues and other inco_5" sheetId="83" state="visible" r:id="rId83"/>
    <sheet xmlns:r="http://schemas.openxmlformats.org/officeDocument/2006/relationships" name="Total revenues and other inco_6" sheetId="84" state="visible" r:id="rId84"/>
    <sheet xmlns:r="http://schemas.openxmlformats.org/officeDocument/2006/relationships" name="Total revenues and other inco_7" sheetId="85" state="visible" r:id="rId85"/>
    <sheet xmlns:r="http://schemas.openxmlformats.org/officeDocument/2006/relationships" name="Operating costs - Summary of re" sheetId="86" state="visible" r:id="rId86"/>
    <sheet xmlns:r="http://schemas.openxmlformats.org/officeDocument/2006/relationships" name="Operating costs - Summary of _2" sheetId="87" state="visible" r:id="rId87"/>
    <sheet xmlns:r="http://schemas.openxmlformats.org/officeDocument/2006/relationships" name="Operating costs - Summary of sa" sheetId="88" state="visible" r:id="rId88"/>
    <sheet xmlns:r="http://schemas.openxmlformats.org/officeDocument/2006/relationships" name="Operating costs - Summary of ge" sheetId="89" state="visible" r:id="rId89"/>
    <sheet xmlns:r="http://schemas.openxmlformats.org/officeDocument/2006/relationships" name="Staff costs (Details)" sheetId="90" state="visible" r:id="rId90"/>
    <sheet xmlns:r="http://schemas.openxmlformats.org/officeDocument/2006/relationships" name="Fair value re-measurement of _3" sheetId="91" state="visible" r:id="rId91"/>
    <sheet xmlns:r="http://schemas.openxmlformats.org/officeDocument/2006/relationships" name="Other financial income _ expe_3" sheetId="92" state="visible" r:id="rId92"/>
    <sheet xmlns:r="http://schemas.openxmlformats.org/officeDocument/2006/relationships" name="Income Taxes - Summary of incom" sheetId="93" state="visible" r:id="rId93"/>
    <sheet xmlns:r="http://schemas.openxmlformats.org/officeDocument/2006/relationships" name="Income Taxes - Schedule of tax " sheetId="94" state="visible" r:id="rId94"/>
    <sheet xmlns:r="http://schemas.openxmlformats.org/officeDocument/2006/relationships" name="Income Taxes - Summary of inc_2" sheetId="95" state="visible" r:id="rId95"/>
    <sheet xmlns:r="http://schemas.openxmlformats.org/officeDocument/2006/relationships" name="Income Taxes - Narrative (Detai" sheetId="96" state="visible" r:id="rId96"/>
    <sheet xmlns:r="http://schemas.openxmlformats.org/officeDocument/2006/relationships" name="Income_loss (-) per share (Deta" sheetId="97" state="visible" r:id="rId97"/>
    <sheet xmlns:r="http://schemas.openxmlformats.org/officeDocument/2006/relationships" name="Intangible assets (Details)"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Other non-current assets - Summ" sheetId="102" state="visible" r:id="rId102"/>
    <sheet xmlns:r="http://schemas.openxmlformats.org/officeDocument/2006/relationships" name="Other non-current assets - Fina" sheetId="103" state="visible" r:id="rId103"/>
    <sheet xmlns:r="http://schemas.openxmlformats.org/officeDocument/2006/relationships" name="Research and Development ince_3" sheetId="104" state="visible" r:id="rId104"/>
    <sheet xmlns:r="http://schemas.openxmlformats.org/officeDocument/2006/relationships" name="Research and Development ince_4" sheetId="105" state="visible" r:id="rId105"/>
    <sheet xmlns:r="http://schemas.openxmlformats.org/officeDocument/2006/relationships" name="Trade and other receivables a_3" sheetId="106" state="visible" r:id="rId106"/>
    <sheet xmlns:r="http://schemas.openxmlformats.org/officeDocument/2006/relationships" name="Current financial investments (" sheetId="107" state="visible" r:id="rId107"/>
    <sheet xmlns:r="http://schemas.openxmlformats.org/officeDocument/2006/relationships" name="Cash and cash equivalents (Deta" sheetId="108" state="visible" r:id="rId108"/>
    <sheet xmlns:r="http://schemas.openxmlformats.org/officeDocument/2006/relationships" name="Cash and cash equivalents - Nar" sheetId="109" state="visible" r:id="rId109"/>
    <sheet xmlns:r="http://schemas.openxmlformats.org/officeDocument/2006/relationships" name="Share capital - Reconciliation " sheetId="110" state="visible" r:id="rId110"/>
    <sheet xmlns:r="http://schemas.openxmlformats.org/officeDocument/2006/relationships" name="Share capital - History (Detail" sheetId="111" state="visible" r:id="rId111"/>
    <sheet xmlns:r="http://schemas.openxmlformats.org/officeDocument/2006/relationships" name="Share capital - History - Narra" sheetId="112" state="visible" r:id="rId112"/>
    <sheet xmlns:r="http://schemas.openxmlformats.org/officeDocument/2006/relationships" name="Share capital - Capital increas" sheetId="113" state="visible" r:id="rId113"/>
    <sheet xmlns:r="http://schemas.openxmlformats.org/officeDocument/2006/relationships" name="Share capital - Other informati" sheetId="114" state="visible" r:id="rId114"/>
    <sheet xmlns:r="http://schemas.openxmlformats.org/officeDocument/2006/relationships" name="Deferred tax - Summary of defer" sheetId="115" state="visible" r:id="rId115"/>
    <sheet xmlns:r="http://schemas.openxmlformats.org/officeDocument/2006/relationships" name="Deferred tax - Narrative (Detai" sheetId="116" state="visible" r:id="rId116"/>
    <sheet xmlns:r="http://schemas.openxmlformats.org/officeDocument/2006/relationships" name="Lease liabilities (Details)" sheetId="117" state="visible" r:id="rId117"/>
    <sheet xmlns:r="http://schemas.openxmlformats.org/officeDocument/2006/relationships" name="Trade and other liabilities (De" sheetId="118" state="visible" r:id="rId118"/>
    <sheet xmlns:r="http://schemas.openxmlformats.org/officeDocument/2006/relationships" name="Deferred income (Details)" sheetId="119" state="visible" r:id="rId119"/>
    <sheet xmlns:r="http://schemas.openxmlformats.org/officeDocument/2006/relationships" name="Deferred income - Movement in t" sheetId="120" state="visible" r:id="rId120"/>
    <sheet xmlns:r="http://schemas.openxmlformats.org/officeDocument/2006/relationships" name="Discontinued operations (Detail" sheetId="121" state="visible" r:id="rId121"/>
    <sheet xmlns:r="http://schemas.openxmlformats.org/officeDocument/2006/relationships" name="Discontinued operations - Finan" sheetId="122" state="visible" r:id="rId122"/>
    <sheet xmlns:r="http://schemas.openxmlformats.org/officeDocument/2006/relationships" name="Discontinued operations - Asset" sheetId="123" state="visible" r:id="rId123"/>
    <sheet xmlns:r="http://schemas.openxmlformats.org/officeDocument/2006/relationships" name="Discontinued operations - Ass_2" sheetId="124" state="visible" r:id="rId124"/>
    <sheet xmlns:r="http://schemas.openxmlformats.org/officeDocument/2006/relationships" name="Operating Cash Flow (Details)" sheetId="125" state="visible" r:id="rId125"/>
    <sheet xmlns:r="http://schemas.openxmlformats.org/officeDocument/2006/relationships" name="Off-balance sheet arrangement_2" sheetId="126" state="visible" r:id="rId126"/>
    <sheet xmlns:r="http://schemas.openxmlformats.org/officeDocument/2006/relationships" name="Contingent assets and liabili_2" sheetId="127" state="visible" r:id="rId127"/>
    <sheet xmlns:r="http://schemas.openxmlformats.org/officeDocument/2006/relationships" name="Share based payments - Subscrip" sheetId="128" state="visible" r:id="rId128"/>
    <sheet xmlns:r="http://schemas.openxmlformats.org/officeDocument/2006/relationships" name="Share based payments - Summary " sheetId="129" state="visible" r:id="rId129"/>
    <sheet xmlns:r="http://schemas.openxmlformats.org/officeDocument/2006/relationships" name="Share based payments - Rollforw" sheetId="130" state="visible" r:id="rId130"/>
    <sheet xmlns:r="http://schemas.openxmlformats.org/officeDocument/2006/relationships" name="Share based payments - Valuatio" sheetId="131" state="visible" r:id="rId131"/>
    <sheet xmlns:r="http://schemas.openxmlformats.org/officeDocument/2006/relationships" name="Share based payments - Category" sheetId="132" state="visible" r:id="rId132"/>
    <sheet xmlns:r="http://schemas.openxmlformats.org/officeDocument/2006/relationships" name="Share based payments - Summar_2" sheetId="133" state="visible" r:id="rId133"/>
    <sheet xmlns:r="http://schemas.openxmlformats.org/officeDocument/2006/relationships" name="Share based payments - Restrict" sheetId="134" state="visible" r:id="rId134"/>
    <sheet xmlns:r="http://schemas.openxmlformats.org/officeDocument/2006/relationships" name="Share based payments - Restri_2" sheetId="135" state="visible" r:id="rId135"/>
    <sheet xmlns:r="http://schemas.openxmlformats.org/officeDocument/2006/relationships" name="Share based payments - Restri_3" sheetId="136" state="visible" r:id="rId136"/>
    <sheet xmlns:r="http://schemas.openxmlformats.org/officeDocument/2006/relationships" name="Related parties - Narrative (De" sheetId="137" state="visible" r:id="rId137"/>
    <sheet xmlns:r="http://schemas.openxmlformats.org/officeDocument/2006/relationships" name="Related parties - Summary of re" sheetId="138" state="visible" r:id="rId138"/>
    <sheet xmlns:r="http://schemas.openxmlformats.org/officeDocument/2006/relationships" name="Consolidated companies as of _3" sheetId="139" state="visible" r:id="rId139"/>
    <sheet xmlns:r="http://schemas.openxmlformats.org/officeDocument/2006/relationships" name="Financial risk management - Fin" sheetId="140" state="visible" r:id="rId140"/>
    <sheet xmlns:r="http://schemas.openxmlformats.org/officeDocument/2006/relationships" name="Financial risk management - Agi" sheetId="141" state="visible" r:id="rId141"/>
    <sheet xmlns:r="http://schemas.openxmlformats.org/officeDocument/2006/relationships" name="Financial risk management - Int" sheetId="142" state="visible" r:id="rId142"/>
    <sheet xmlns:r="http://schemas.openxmlformats.org/officeDocument/2006/relationships" name="Auditor's remuneration (Details" sheetId="143" state="visible" r:id="rId143"/>
    <sheet xmlns:r="http://schemas.openxmlformats.org/officeDocument/2006/relationships" name="Events after balance sheet da_2"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Entity Registrant Name</t>
        </is>
      </c>
      <c r="B10" s="4" t="inlineStr">
        <is>
          <t>GALAPAGOS NV</t>
        </is>
      </c>
    </row>
    <row r="11">
      <c r="A11" s="4" t="inlineStr">
        <is>
          <t>Entity Common Stock, Shares Outstanding</t>
        </is>
      </c>
      <c r="B11" s="5" t="n">
        <v>65411767</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1421876</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File Number</t>
        </is>
      </c>
      <c r="B24" s="4" t="inlineStr">
        <is>
          <t>001-37384</t>
        </is>
      </c>
    </row>
    <row r="25">
      <c r="A25" s="4" t="inlineStr">
        <is>
          <t>Entity Incorporation, State or Country Code</t>
        </is>
      </c>
      <c r="B25" s="4" t="inlineStr">
        <is>
          <t>C9</t>
        </is>
      </c>
    </row>
    <row r="26">
      <c r="A26" s="4" t="inlineStr">
        <is>
          <t>Document Accounting Standard</t>
        </is>
      </c>
      <c r="B26" s="4" t="inlineStr">
        <is>
          <t>U.S. GAAP</t>
        </is>
      </c>
    </row>
    <row r="27">
      <c r="A27" s="3" t="inlineStr">
        <is>
          <t>Entity Addresses [Line Items]</t>
        </is>
      </c>
    </row>
    <row r="28">
      <c r="A28" s="4" t="inlineStr">
        <is>
          <t>Entity Address, Address Line One</t>
        </is>
      </c>
      <c r="B28" s="4" t="inlineStr">
        <is>
          <t>Generaal De Wittelaan L11 A3</t>
        </is>
      </c>
    </row>
    <row r="29">
      <c r="A29" s="4" t="inlineStr">
        <is>
          <t>Entity Address, City or Town</t>
        </is>
      </c>
      <c r="B29" s="4" t="inlineStr">
        <is>
          <t>Mechelen</t>
        </is>
      </c>
    </row>
    <row r="30">
      <c r="A30" s="4" t="inlineStr">
        <is>
          <t>Entity Address, Postal Zip Code</t>
        </is>
      </c>
      <c r="B30" s="4" t="inlineStr">
        <is>
          <t>2800</t>
        </is>
      </c>
    </row>
    <row r="31">
      <c r="A31" s="4" t="inlineStr">
        <is>
          <t>Entity Address, Country</t>
        </is>
      </c>
      <c r="B31" s="4" t="inlineStr">
        <is>
          <t>BE</t>
        </is>
      </c>
    </row>
    <row r="32">
      <c r="A32" s="4" t="inlineStr">
        <is>
          <t>Business Contact [Member]</t>
        </is>
      </c>
    </row>
    <row r="33">
      <c r="A33" s="3" t="inlineStr">
        <is>
          <t>Entity Addresses [Line Items]</t>
        </is>
      </c>
    </row>
    <row r="34">
      <c r="A34" s="4" t="inlineStr">
        <is>
          <t>Entity Address, Address Line One</t>
        </is>
      </c>
      <c r="B34" s="4" t="inlineStr">
        <is>
          <t>Generaal De Wittelaan L11 A3</t>
        </is>
      </c>
    </row>
    <row r="35">
      <c r="A35" s="4" t="inlineStr">
        <is>
          <t>Entity Address, City or Town</t>
        </is>
      </c>
      <c r="B35" s="4" t="inlineStr">
        <is>
          <t>Mechelen</t>
        </is>
      </c>
    </row>
    <row r="36">
      <c r="A36" s="4" t="inlineStr">
        <is>
          <t>Entity Address, Postal Zip Code</t>
        </is>
      </c>
      <c r="B36" s="4" t="inlineStr">
        <is>
          <t>2800</t>
        </is>
      </c>
    </row>
    <row r="37">
      <c r="A37" s="4" t="inlineStr">
        <is>
          <t>Entity Address, Country</t>
        </is>
      </c>
      <c r="B37" s="4" t="inlineStr">
        <is>
          <t>BE</t>
        </is>
      </c>
    </row>
    <row r="38">
      <c r="A38" s="4" t="inlineStr">
        <is>
          <t>Contact Personnel Fax Number</t>
        </is>
      </c>
      <c r="B38" s="4" t="inlineStr">
        <is>
          <t>32 15 342 901</t>
        </is>
      </c>
    </row>
    <row r="39">
      <c r="A39" s="4" t="inlineStr">
        <is>
          <t>Contact Personnel Name</t>
        </is>
      </c>
      <c r="B39" s="4" t="inlineStr">
        <is>
          <t>Onno van de Stolp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Our principal accounting policies are summarized below. 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NEW STANDARDS AND INTERPRETATIONS APPLICABLE FOR THE ANNUAL PERIOD BEGINNING ON JANUARY 1, 2019 IFRS 16 The above new applicable standard affected the consolidated financial statements as follows: We adopted IFRS 16 on January 1, 2019, in accordance with the transitional provisions of IFRS 16, using the modified retrospective approach. Consequently, the cumulative effect of adopting IFRS 16 was recognized as an adjustment to the opening balance of retained earnings as at January 1, 2019, with no restatement of the comparative figures. On adoption of IFRS 16, we recognized lease liabilities in relation to leases which had previously been The differences between our total operating lease commitments as reported in our consolidated financial statements of December 31, 2018 and the total lease liabilities recognized in our statement of financial position as at January 1, 2019 are summarized below.
(Euro, in thousands)
Operating lease commitments disclosed as at December 31, 2018
€
27,704
Less : discounting effect using the lessee's incremental borrowing rate at the date of initial application
(1,223)
Less : other
(569)
Lease liability recognized as at January 1, 2019
25,912
Of which are :
current lease liabilities
4,516
non-current lease liabilities
€
21,396 The change in accounting policy affected the statement of financial position as at January 1, 2019 as follows:
January 1, 2019
(Euro, in thousands)
Property, plant and equipment (right-of-use assets)
€
26,406
Ot her current assets (prepaid expenses)
(494)
Effect on total assets
25,912
Accumulated losses
416
Lease liabilities (current and non-current)
25,912
De ferred income
(416)
Effect on total equity and liabilities
€
25,912
We applied the following practical expedients, as permitted by IFRS 16, on transition date: ▪ ▪ ▪ ▪ ▪ We refer to our updated accounting policy on leases as a result of the adoption of IFRS 16. Other new standards and interpretations applicable for the annual period beginning on January 1, 2019 did not have any impact on our consolidated financial statements. NEW STANDARDS AND INTERPR ETATIONS APPLICABLE FOR THE ANNUAL PERIOD BEGINNING ON JANUARY 1, 20 20 New standards and interpretations applicable for the annual period beginning on January 1, 2020 did not have any material impact on our consolidated financial statements.
STANDARDS AND INTERPRETATIONS PUBLISHED, BUT NOT YET APPLICABLE FOR THE ANNUAL PERIOD BEGINNING ON JANUARY 1, 20 20 A number of new standards are effective for annual periods beginning on or after January 1, 2021 with earlier adoption permitted. However we have not early adopted new or amended standards in preparing our consolidated financial statements. Of the standards that are not yet effective, we expect no standard to have a material impact on our financial statements in the period of initial application.
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INTANGIBLE ASSETS Expenditure on research activities is recognized as an expense in the period in which it is incurred.
An internally generated intangible asset arising from our development activities is recognized only if all of the following conditions are met: ▪ ▪ ▪ ▪ ▪ ▪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Licenses, patents &amp; know-how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Licenses, patents and know-how will be amortized over their useful life (generally between 5 and 20 years), using the straight-line method.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Software Acquired software is recognized at cost less accumulated amortization and any impairment loss. A mortization Contract costs Contract costs are those costs we incu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
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 Leasehold improvements are depreciated over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Leases As explained in the beginning of this note, we adopted IFRS 16 on January 1, 2019, resulting in a change in our accounting policy. Acc ounting policy as from January 1, 2019 All leases are accounted for by recognizing a right-of-use asset and a corresponding lease liability except for: - -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is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such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statement of operations over the lease period so as to produce a constant periodic rate of interest on the remaining balance of the liability for each period. Accounting policy until January 1, 2019 Until the end of 2018, leases of property, plant and equipment were classified as either finance or operating leases. Leases were classified as finance leases whenever the terms of the lease substantially transferred all the risks and rewards of ownership to the lessee. All other leases were classified as operating leases. Assets held under finance leases were recognized as our assets at their fair value or, if lower, at the present value of the minimum lease payments, each determined at the inception of the lease. These assets held under finance leases were depreciated over their useful lives on the same bases as owned assets or, where shorter, over the term of the related lease agreement. The corresponding liability to the lessor was included in the balance sheet as a finance lease obligation. The payments were divided proportionally between the financial costs and a diminution of the outstanding balance of the obligation, so that the periodic interest rate on the outstanding balance of the obligation would be constant. Interest was recognized in the statement of operations, unless it was directly attributable to the corresponding asset, in which case it was capitalized. Rents paid on operating leases were charged to income on a straight-line basis over the term of the relevant lease. Benefits received and receivable as an incentive to enter into an operating lease were also spread on a straight-line basis over the lease term.
FINANCIAL INSTRUMENTS Financial assets and financial liabilities are recognized on our balance sheet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n’t have financial debts at December 31, 2020.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 Financial assets at fair value through profit or loss Financial assets are designated at fair value through profit or loss if we manage such investments and make purchase and sale decisions based on their fair value in accordance with our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 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 alue through profit or loss Cash equivalents measured at fair value through profit or loss may comprise short-term deposits,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urrent financial investments measured at amortized cost Current financial investments measured at amortized cost include treasury bills that have a maturity equal or less than 12 months. We apply settlement date accounting for the recognition and de-recognition of current financial investments measured at amortized cost. Cash Cash are financial assets measured at amortized cost and comprise cash balances and short-term deposits with maturities of three months or less from the acquisition date that are subject to an insignificant risk of changes in their value.
Cash equivalents measured at amortized costs Cash equivalents measured at amortized cost comprise short-term deposits that are readily convertible to cash and are subject to an insignificant risk of changes in value.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iii) Financial instruments: derivative assets/liabilities Financial assets and financial liabilities are recognized on our balance sheet when we become a party to the contractual provisions of the instrument. Derivative assets and liabilities are initially measured at fair value. After initial measurement we will measure the derivatives at fair value through profit or loss.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FOREIGN CURRENCIES Items included in the financial statements of each of our entities are valued using the currency of the primary economic environment in which the entity operates. The consolidated financial statements are presented in Euros, which is our presentation currency. Transactions and balances in foreign currency
Foreign currency transactions are translated into the functional currency using the exchange rates prevailing at the dates of transaction. We use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The results and financial position of all our entities that have a functional currency different from Euro are translated as follows: ▪ ▪ ▪ ▪
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
REVENUE RECOGNITION Revenues to date have consisted principally of milestones, license fees, non-refundable upfront fees and royalties received in connection with collaboration and license agreements. We also generate revenue from our fee-for-service activities, which is reported as discontinued operations per December 31, 2020. Th e revenue recognition policies can be summarized as follows: We recognize revenue when our cust omer obtains control of promised goods or services, in an amount that reflects the consideration that we expect to receive in exchange for those goods or services. To determine revenue recognition for agreements that we determine are within the scope of IF RS 15, we perform the following five steps:
(i) identify the contract In our current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 artners for research and development activities generally include non-refundable upfront fees; milestone payments, the receipt of which is dependent upon the achievement of certain clinical, regulatory or commercial milestones; license fees, royalties on s ales and sometimes reimbursement inco me or profits sharing arrangements. a/ License fees or upfront payments If the license to our intellectual property is determined to be distinct from the other performance obligations identified in the arrangement, we recognize revenues from non-refundab 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over time, revenue is then recognized based on a pattern that best reflects the t ransfer of control of the service to the customer. b/ Milestone Payments other than sales based milestones A milestone payment is only included in the transaction price to the extent that it is highly probable that a significant reversal in the amount of cumulative revenue recognized wi ll not occur when the uncertainty associated with the variable consideration is subsequently resolved. We estimate the amount to be included in the transaction price using the most likely amount method, where milestone paym ents are included in the transact ion price upon achievement of the milestone event. The transaction price is then allocated to each performance obligation on a stand-alone selling price basis, for which we recognize revenue as or when the performance oblig ations under the contract are sat isfied. At the end of each subsequent reporting period, we re-evaluate the probability of achievement of such milestones and any related constraint, and if necessary, adjust our estimate of the overall transaction price. An y such adjustments are recorded o n a cumulative catch-up basis, which would affect revenue and earnings in the period of adjustment. c/ Reimbursement Income for R&amp;D Services Collaboration and license agreements may include reimbursement or cost sharing f or research and development servi ces: such as outsourcing costs and payment for FTEs at contractual rates. R&amp;D services are performed and satisfied over time given that the customer simultaneously receives and consumes the benefits provided by us. Such co sts reimbursements received are r ecognized in revenues when costs are incurred and agreed by the parties when we are acting as a principal in the scope of our stake of the R&amp;D activities. If the later condition is not fulfilled, costs reimbursements are ac counted for as a decrease of the related expenses.
d/ Sales based milestone payment and Royalties License and collaboration agreements include sales-based royalties, including com mercial milestone payments based on the level of sales, and the license has been deemed to be the predominant item to which the royalties relate. Related revenue is recognized as the subsequent underlying sales occur. (iv) allocate the transaction price t o the pe 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market assessment approach, the expected cost plus a margin approach or the residual approach. If management assesses that there is only one single performance obligation, the entire transaction price would be allocated to this performance obligation. (v) recognize revenue when (or as) the entity satisfies a performance obligation Revenue is recognized when our customer obtains control of the goods and/or services foreseen in the contracts. The control can be transferred over time or at a point in time – which results in recognition of revenue over time or at a point in time. In case of revenue recognition over time, we use either an input model that considers estimates of the percentage of total research and development costs that are completed each period compared to the total estimated costs (percentage of completion method) or we apply an output method to measure the progress of the satisfaction of the underlying performance obligation. In other cases, depending on specific circumstances, we recognize revenue on a straight-line basis over the estimated term of the performance obligation. We refer to note 6 for detailed information per agreement and to our Critical accounting judgments and key sources of estimation uncertainty for more information.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
EQUITY INSTRUMENTS Equity instruments issued by us are measured by the fair value of the proceeds received, net of direct issue costs.
EMPLOYEE BENEFITS a/ Defined contribution plans Contributions to defined contribution pension plans are recognized as an expense in the statement of operations as incurred.
b/ D 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 ▪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Details) - EUR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25345</v>
      </c>
      <c r="C4" s="6" t="n">
        <v>0</v>
      </c>
    </row>
    <row r="5">
      <c r="A5" s="4" t="inlineStr">
        <is>
          <t>Ending balance</t>
        </is>
      </c>
      <c r="B5" s="5" t="n">
        <v>35113</v>
      </c>
      <c r="C5" s="5" t="n">
        <v>25345</v>
      </c>
    </row>
    <row r="6">
      <c r="A6" s="4" t="inlineStr">
        <is>
          <t>Acquisition value</t>
        </is>
      </c>
    </row>
    <row r="7">
      <c r="A7" s="3" t="inlineStr">
        <is>
          <t>Disclosure of detailed information about property, plant and equipment [line items]</t>
        </is>
      </c>
    </row>
    <row r="8">
      <c r="A8" s="4" t="inlineStr">
        <is>
          <t>Beginning balance</t>
        </is>
      </c>
      <c r="B8" s="5" t="n">
        <v>31225</v>
      </c>
      <c r="C8" s="5" t="n">
        <v>0</v>
      </c>
    </row>
    <row r="9">
      <c r="A9" s="4" t="inlineStr">
        <is>
          <t>Additions</t>
        </is>
      </c>
      <c r="B9" s="5" t="n">
        <v>21459</v>
      </c>
      <c r="C9" s="5" t="n">
        <v>4530</v>
      </c>
    </row>
    <row r="10">
      <c r="A10" s="4" t="inlineStr">
        <is>
          <t>Sales and disposals</t>
        </is>
      </c>
      <c r="B10" s="5" t="n">
        <v>-167</v>
      </c>
    </row>
    <row r="11">
      <c r="A11" s="4" t="inlineStr">
        <is>
          <t>Reclassifications to right of use</t>
        </is>
      </c>
      <c r="C11" s="5" t="n">
        <v>251</v>
      </c>
    </row>
    <row r="12">
      <c r="A12" s="4" t="inlineStr">
        <is>
          <t>Reclassifications to assets held for sale</t>
        </is>
      </c>
      <c r="B12" s="5" t="n">
        <v>-6202</v>
      </c>
    </row>
    <row r="13">
      <c r="A13" s="4" t="inlineStr">
        <is>
          <t>Translation differences</t>
        </is>
      </c>
      <c r="B13" s="5" t="n">
        <v>-90</v>
      </c>
      <c r="C13" s="5" t="n">
        <v>38</v>
      </c>
    </row>
    <row r="14">
      <c r="A14" s="4" t="inlineStr">
        <is>
          <t>Ending balance</t>
        </is>
      </c>
      <c r="B14" s="5" t="n">
        <v>46225</v>
      </c>
      <c r="C14" s="5" t="n">
        <v>31225</v>
      </c>
    </row>
    <row r="15">
      <c r="A15" s="4" t="inlineStr">
        <is>
          <t>Acquisition value | Restated equity (modified retrospective application IFRS)</t>
        </is>
      </c>
    </row>
    <row r="16">
      <c r="A16" s="3" t="inlineStr">
        <is>
          <t>Disclosure of detailed information about property, plant and equipment [line items]</t>
        </is>
      </c>
    </row>
    <row r="17">
      <c r="A17" s="4" t="inlineStr">
        <is>
          <t>Beginning balance</t>
        </is>
      </c>
      <c r="C17" s="5" t="n">
        <v>26406</v>
      </c>
    </row>
    <row r="18">
      <c r="A18" s="4" t="inlineStr">
        <is>
          <t>Acquisition value | IFRS 16</t>
        </is>
      </c>
    </row>
    <row r="19">
      <c r="A19" s="3" t="inlineStr">
        <is>
          <t>Disclosure of detailed information about property, plant and equipment [line items]</t>
        </is>
      </c>
    </row>
    <row r="20">
      <c r="A20" s="4" t="inlineStr">
        <is>
          <t>Beginning balance</t>
        </is>
      </c>
      <c r="C20" s="5" t="n">
        <v>26406</v>
      </c>
    </row>
    <row r="21">
      <c r="A21" s="4" t="inlineStr">
        <is>
          <t>Depreciations and impairment</t>
        </is>
      </c>
    </row>
    <row r="22">
      <c r="A22" s="3" t="inlineStr">
        <is>
          <t>Disclosure of detailed information about property, plant and equipment [line items]</t>
        </is>
      </c>
    </row>
    <row r="23">
      <c r="A23" s="4" t="inlineStr">
        <is>
          <t>Beginning balance</t>
        </is>
      </c>
      <c r="B23" s="5" t="n">
        <v>-5879</v>
      </c>
      <c r="C23" s="5" t="n">
        <v>0</v>
      </c>
    </row>
    <row r="24">
      <c r="A24" s="4" t="inlineStr">
        <is>
          <t>Depreciation</t>
        </is>
      </c>
      <c r="B24" s="5" t="n">
        <v>6883</v>
      </c>
      <c r="C24" s="5" t="n">
        <v>5624</v>
      </c>
    </row>
    <row r="25">
      <c r="A25" s="4" t="inlineStr">
        <is>
          <t>Sales and disposals</t>
        </is>
      </c>
      <c r="B25" s="5" t="n">
        <v>-167</v>
      </c>
    </row>
    <row r="26">
      <c r="A26" s="4" t="inlineStr">
        <is>
          <t>Reclassifications to right of use</t>
        </is>
      </c>
      <c r="C26" s="5" t="n">
        <v>251</v>
      </c>
    </row>
    <row r="27">
      <c r="A27" s="4" t="inlineStr">
        <is>
          <t>Reclassifications to assets held for sale</t>
        </is>
      </c>
      <c r="B27" s="5" t="n">
        <v>-1448</v>
      </c>
    </row>
    <row r="28">
      <c r="A28" s="4" t="inlineStr">
        <is>
          <t>Translation differences</t>
        </is>
      </c>
      <c r="B28" s="5" t="n">
        <v>-36</v>
      </c>
      <c r="C28" s="5" t="n">
        <v>4</v>
      </c>
    </row>
    <row r="29">
      <c r="A29" s="4" t="inlineStr">
        <is>
          <t>Ending balance</t>
        </is>
      </c>
      <c r="B29" s="5" t="n">
        <v>-11111</v>
      </c>
      <c r="C29" s="5" t="n">
        <v>-5879</v>
      </c>
    </row>
    <row r="30">
      <c r="A30" s="4" t="inlineStr">
        <is>
          <t>Land and building</t>
        </is>
      </c>
    </row>
    <row r="31">
      <c r="A31" s="3" t="inlineStr">
        <is>
          <t>Disclosure of detailed information about property, plant and equipment [line items]</t>
        </is>
      </c>
    </row>
    <row r="32">
      <c r="A32" s="4" t="inlineStr">
        <is>
          <t>Beginning balance</t>
        </is>
      </c>
      <c r="B32" s="5" t="n">
        <v>22694</v>
      </c>
    </row>
    <row r="33">
      <c r="A33" s="4" t="inlineStr">
        <is>
          <t>Ending balance</t>
        </is>
      </c>
      <c r="B33" s="5" t="n">
        <v>31027</v>
      </c>
      <c r="C33" s="5" t="n">
        <v>22694</v>
      </c>
    </row>
    <row r="34">
      <c r="A34" s="4" t="inlineStr">
        <is>
          <t>Land and building | Acquisition value</t>
        </is>
      </c>
    </row>
    <row r="35">
      <c r="A35" s="3" t="inlineStr">
        <is>
          <t>Disclosure of detailed information about property, plant and equipment [line items]</t>
        </is>
      </c>
    </row>
    <row r="36">
      <c r="A36" s="4" t="inlineStr">
        <is>
          <t>Beginning balance</t>
        </is>
      </c>
      <c r="B36" s="5" t="n">
        <v>27364</v>
      </c>
      <c r="C36" s="5" t="n">
        <v>0</v>
      </c>
    </row>
    <row r="37">
      <c r="A37" s="4" t="inlineStr">
        <is>
          <t>Additions</t>
        </is>
      </c>
      <c r="B37" s="5" t="n">
        <v>18341</v>
      </c>
      <c r="C37" s="5" t="n">
        <v>3270</v>
      </c>
    </row>
    <row r="38">
      <c r="A38" s="4" t="inlineStr">
        <is>
          <t>Reclassifications to assets held for sale</t>
        </is>
      </c>
      <c r="B38" s="5" t="n">
        <v>-5940</v>
      </c>
    </row>
    <row r="39">
      <c r="A39" s="4" t="inlineStr">
        <is>
          <t>Translation differences</t>
        </is>
      </c>
      <c r="B39" s="5" t="n">
        <v>-88</v>
      </c>
      <c r="C39" s="5" t="n">
        <v>38</v>
      </c>
    </row>
    <row r="40">
      <c r="A40" s="4" t="inlineStr">
        <is>
          <t>Ending balance</t>
        </is>
      </c>
      <c r="B40" s="5" t="n">
        <v>39678</v>
      </c>
      <c r="C40" s="5" t="n">
        <v>27364</v>
      </c>
    </row>
    <row r="41">
      <c r="A41" s="4" t="inlineStr">
        <is>
          <t>Land and building | Acquisition value | Restated equity (modified retrospective application IFRS)</t>
        </is>
      </c>
    </row>
    <row r="42">
      <c r="A42" s="3" t="inlineStr">
        <is>
          <t>Disclosure of detailed information about property, plant and equipment [line items]</t>
        </is>
      </c>
    </row>
    <row r="43">
      <c r="A43" s="4" t="inlineStr">
        <is>
          <t>Beginning balance</t>
        </is>
      </c>
      <c r="C43" s="5" t="n">
        <v>24056</v>
      </c>
    </row>
    <row r="44">
      <c r="A44" s="4" t="inlineStr">
        <is>
          <t>Land and building | Acquisition value | IFRS 16</t>
        </is>
      </c>
    </row>
    <row r="45">
      <c r="A45" s="3" t="inlineStr">
        <is>
          <t>Disclosure of detailed information about property, plant and equipment [line items]</t>
        </is>
      </c>
    </row>
    <row r="46">
      <c r="A46" s="4" t="inlineStr">
        <is>
          <t>Beginning balance</t>
        </is>
      </c>
      <c r="C46" s="5" t="n">
        <v>24056</v>
      </c>
    </row>
    <row r="47">
      <c r="A47" s="4" t="inlineStr">
        <is>
          <t>Land and building | Depreciations and impairment</t>
        </is>
      </c>
    </row>
    <row r="48">
      <c r="A48" s="3" t="inlineStr">
        <is>
          <t>Disclosure of detailed information about property, plant and equipment [line items]</t>
        </is>
      </c>
    </row>
    <row r="49">
      <c r="A49" s="4" t="inlineStr">
        <is>
          <t>Beginning balance</t>
        </is>
      </c>
      <c r="B49" s="5" t="n">
        <v>-4670</v>
      </c>
      <c r="C49" s="5" t="n">
        <v>0</v>
      </c>
    </row>
    <row r="50">
      <c r="A50" s="4" t="inlineStr">
        <is>
          <t>Depreciation</t>
        </is>
      </c>
      <c r="B50" s="5" t="n">
        <v>5350</v>
      </c>
      <c r="C50" s="5" t="n">
        <v>4666</v>
      </c>
    </row>
    <row r="51">
      <c r="A51" s="4" t="inlineStr">
        <is>
          <t>Reclassifications to assets held for sale</t>
        </is>
      </c>
      <c r="B51" s="5" t="n">
        <v>-1334</v>
      </c>
    </row>
    <row r="52">
      <c r="A52" s="4" t="inlineStr">
        <is>
          <t>Translation differences</t>
        </is>
      </c>
      <c r="B52" s="5" t="n">
        <v>-36</v>
      </c>
      <c r="C52" s="5" t="n">
        <v>4</v>
      </c>
    </row>
    <row r="53">
      <c r="A53" s="4" t="inlineStr">
        <is>
          <t>Ending balance</t>
        </is>
      </c>
      <c r="B53" s="5" t="n">
        <v>-8651</v>
      </c>
      <c r="C53" s="5" t="n">
        <v>-4670</v>
      </c>
    </row>
    <row r="54">
      <c r="A54" s="4" t="inlineStr">
        <is>
          <t>Installation and machinery</t>
        </is>
      </c>
    </row>
    <row r="55">
      <c r="A55" s="3" t="inlineStr">
        <is>
          <t>Disclosure of detailed information about property, plant and equipment [line items]</t>
        </is>
      </c>
    </row>
    <row r="56">
      <c r="A56" s="4" t="inlineStr">
        <is>
          <t>Beginning balance</t>
        </is>
      </c>
      <c r="B56" s="5" t="n">
        <v>212</v>
      </c>
    </row>
    <row r="57">
      <c r="A57" s="4" t="inlineStr">
        <is>
          <t>Ending balance</t>
        </is>
      </c>
      <c r="B57" s="5" t="n">
        <v>270</v>
      </c>
      <c r="C57" s="5" t="n">
        <v>212</v>
      </c>
    </row>
    <row r="58">
      <c r="A58" s="4" t="inlineStr">
        <is>
          <t>Installation and machinery | Acquisition value</t>
        </is>
      </c>
    </row>
    <row r="59">
      <c r="A59" s="3" t="inlineStr">
        <is>
          <t>Disclosure of detailed information about property, plant and equipment [line items]</t>
        </is>
      </c>
    </row>
    <row r="60">
      <c r="A60" s="4" t="inlineStr">
        <is>
          <t>Beginning balance</t>
        </is>
      </c>
      <c r="B60" s="5" t="n">
        <v>554</v>
      </c>
      <c r="C60" s="5" t="n">
        <v>0</v>
      </c>
    </row>
    <row r="61">
      <c r="A61" s="4" t="inlineStr">
        <is>
          <t>Additions</t>
        </is>
      </c>
      <c r="B61" s="5" t="n">
        <v>186</v>
      </c>
      <c r="C61" s="5" t="n">
        <v>84</v>
      </c>
    </row>
    <row r="62">
      <c r="A62" s="4" t="inlineStr">
        <is>
          <t>Sales and disposals</t>
        </is>
      </c>
      <c r="B62" s="5" t="n">
        <v>-6</v>
      </c>
    </row>
    <row r="63">
      <c r="A63" s="4" t="inlineStr">
        <is>
          <t>Reclassifications to right of use</t>
        </is>
      </c>
      <c r="C63" s="5" t="n">
        <v>251</v>
      </c>
    </row>
    <row r="64">
      <c r="A64" s="4" t="inlineStr">
        <is>
          <t>Translation differences</t>
        </is>
      </c>
      <c r="B64" s="5" t="n">
        <v>0</v>
      </c>
    </row>
    <row r="65">
      <c r="A65" s="4" t="inlineStr">
        <is>
          <t>Ending balance</t>
        </is>
      </c>
      <c r="B65" s="5" t="n">
        <v>734</v>
      </c>
      <c r="C65" s="5" t="n">
        <v>554</v>
      </c>
    </row>
    <row r="66">
      <c r="A66" s="4" t="inlineStr">
        <is>
          <t>Installation and machinery | Acquisition value | Restated equity (modified retrospective application IFRS)</t>
        </is>
      </c>
    </row>
    <row r="67">
      <c r="A67" s="3" t="inlineStr">
        <is>
          <t>Disclosure of detailed information about property, plant and equipment [line items]</t>
        </is>
      </c>
    </row>
    <row r="68">
      <c r="A68" s="4" t="inlineStr">
        <is>
          <t>Beginning balance</t>
        </is>
      </c>
      <c r="C68" s="5" t="n">
        <v>219</v>
      </c>
    </row>
    <row r="69">
      <c r="A69" s="4" t="inlineStr">
        <is>
          <t>Installation and machinery | Acquisition value | IFRS 16</t>
        </is>
      </c>
    </row>
    <row r="70">
      <c r="A70" s="3" t="inlineStr">
        <is>
          <t>Disclosure of detailed information about property, plant and equipment [line items]</t>
        </is>
      </c>
    </row>
    <row r="71">
      <c r="A71" s="4" t="inlineStr">
        <is>
          <t>Beginning balance</t>
        </is>
      </c>
      <c r="C71" s="5" t="n">
        <v>219</v>
      </c>
    </row>
    <row r="72">
      <c r="A72" s="4" t="inlineStr">
        <is>
          <t>Installation and machinery | Depreciations and impairment</t>
        </is>
      </c>
    </row>
    <row r="73">
      <c r="A73" s="3" t="inlineStr">
        <is>
          <t>Disclosure of detailed information about property, plant and equipment [line items]</t>
        </is>
      </c>
    </row>
    <row r="74">
      <c r="A74" s="4" t="inlineStr">
        <is>
          <t>Beginning balance</t>
        </is>
      </c>
      <c r="B74" s="5" t="n">
        <v>-342</v>
      </c>
      <c r="C74" s="5" t="n">
        <v>0</v>
      </c>
    </row>
    <row r="75">
      <c r="A75" s="4" t="inlineStr">
        <is>
          <t>Depreciation</t>
        </is>
      </c>
      <c r="B75" s="5" t="n">
        <v>128</v>
      </c>
      <c r="C75" s="5" t="n">
        <v>91</v>
      </c>
    </row>
    <row r="76">
      <c r="A76" s="4" t="inlineStr">
        <is>
          <t>Sales and disposals</t>
        </is>
      </c>
      <c r="B76" s="5" t="n">
        <v>-6</v>
      </c>
    </row>
    <row r="77">
      <c r="A77" s="4" t="inlineStr">
        <is>
          <t>Reclassifications to right of use</t>
        </is>
      </c>
      <c r="C77" s="5" t="n">
        <v>251</v>
      </c>
    </row>
    <row r="78">
      <c r="A78" s="4" t="inlineStr">
        <is>
          <t>Ending balance</t>
        </is>
      </c>
      <c r="B78" s="5" t="n">
        <v>-464</v>
      </c>
      <c r="C78" s="5" t="n">
        <v>-342</v>
      </c>
    </row>
    <row r="79">
      <c r="A79" s="4" t="inlineStr">
        <is>
          <t>Furniture, fixtures &amp; vehicles</t>
        </is>
      </c>
    </row>
    <row r="80">
      <c r="A80" s="3" t="inlineStr">
        <is>
          <t>Disclosure of detailed information about property, plant and equipment [line items]</t>
        </is>
      </c>
    </row>
    <row r="81">
      <c r="A81" s="4" t="inlineStr">
        <is>
          <t>Beginning balance</t>
        </is>
      </c>
      <c r="B81" s="5" t="n">
        <v>2440</v>
      </c>
    </row>
    <row r="82">
      <c r="A82" s="4" t="inlineStr">
        <is>
          <t>Ending balance</t>
        </is>
      </c>
      <c r="B82" s="5" t="n">
        <v>3817</v>
      </c>
      <c r="C82" s="5" t="n">
        <v>2440</v>
      </c>
    </row>
    <row r="83">
      <c r="A83" s="4" t="inlineStr">
        <is>
          <t>Furniture, fixtures &amp; vehicles | Acquisition value</t>
        </is>
      </c>
    </row>
    <row r="84">
      <c r="A84" s="3" t="inlineStr">
        <is>
          <t>Disclosure of detailed information about property, plant and equipment [line items]</t>
        </is>
      </c>
    </row>
    <row r="85">
      <c r="A85" s="4" t="inlineStr">
        <is>
          <t>Beginning balance</t>
        </is>
      </c>
      <c r="B85" s="5" t="n">
        <v>3307</v>
      </c>
      <c r="C85" s="5" t="n">
        <v>0</v>
      </c>
    </row>
    <row r="86">
      <c r="A86" s="4" t="inlineStr">
        <is>
          <t>Additions</t>
        </is>
      </c>
      <c r="B86" s="5" t="n">
        <v>2932</v>
      </c>
      <c r="C86" s="5" t="n">
        <v>1176</v>
      </c>
    </row>
    <row r="87">
      <c r="A87" s="4" t="inlineStr">
        <is>
          <t>Sales and disposals</t>
        </is>
      </c>
      <c r="B87" s="5" t="n">
        <v>-161</v>
      </c>
    </row>
    <row r="88">
      <c r="A88" s="4" t="inlineStr">
        <is>
          <t>Reclassifications to assets held for sale</t>
        </is>
      </c>
      <c r="B88" s="5" t="n">
        <v>-263</v>
      </c>
    </row>
    <row r="89">
      <c r="A89" s="4" t="inlineStr">
        <is>
          <t>Translation differences</t>
        </is>
      </c>
      <c r="B89" s="5" t="n">
        <v>-3</v>
      </c>
    </row>
    <row r="90">
      <c r="A90" s="4" t="inlineStr">
        <is>
          <t>Ending balance</t>
        </is>
      </c>
      <c r="B90" s="5" t="n">
        <v>5812</v>
      </c>
      <c r="C90" s="5" t="n">
        <v>3307</v>
      </c>
    </row>
    <row r="91">
      <c r="A91" s="4" t="inlineStr">
        <is>
          <t>Furniture, fixtures &amp; vehicles | Acquisition value | Restated equity (modified retrospective application IFRS)</t>
        </is>
      </c>
    </row>
    <row r="92">
      <c r="A92" s="3" t="inlineStr">
        <is>
          <t>Disclosure of detailed information about property, plant and equipment [line items]</t>
        </is>
      </c>
    </row>
    <row r="93">
      <c r="A93" s="4" t="inlineStr">
        <is>
          <t>Beginning balance</t>
        </is>
      </c>
      <c r="C93" s="5" t="n">
        <v>2130</v>
      </c>
    </row>
    <row r="94">
      <c r="A94" s="4" t="inlineStr">
        <is>
          <t>Furniture, fixtures &amp; vehicles | Acquisition value | IFRS 16</t>
        </is>
      </c>
    </row>
    <row r="95">
      <c r="A95" s="3" t="inlineStr">
        <is>
          <t>Disclosure of detailed information about property, plant and equipment [line items]</t>
        </is>
      </c>
    </row>
    <row r="96">
      <c r="A96" s="4" t="inlineStr">
        <is>
          <t>Beginning balance</t>
        </is>
      </c>
      <c r="C96" s="5" t="n">
        <v>2130</v>
      </c>
    </row>
    <row r="97">
      <c r="A97" s="4" t="inlineStr">
        <is>
          <t>Furniture, fixtures &amp; vehicles | Depreciations and impairment</t>
        </is>
      </c>
    </row>
    <row r="98">
      <c r="A98" s="3" t="inlineStr">
        <is>
          <t>Disclosure of detailed information about property, plant and equipment [line items]</t>
        </is>
      </c>
    </row>
    <row r="99">
      <c r="A99" s="4" t="inlineStr">
        <is>
          <t>Beginning balance</t>
        </is>
      </c>
      <c r="B99" s="5" t="n">
        <v>-867</v>
      </c>
      <c r="C99" s="5" t="n">
        <v>0</v>
      </c>
    </row>
    <row r="100">
      <c r="A100" s="4" t="inlineStr">
        <is>
          <t>Depreciation</t>
        </is>
      </c>
      <c r="B100" s="5" t="n">
        <v>1405</v>
      </c>
      <c r="C100" s="5" t="n">
        <v>867</v>
      </c>
    </row>
    <row r="101">
      <c r="A101" s="4" t="inlineStr">
        <is>
          <t>Sales and disposals</t>
        </is>
      </c>
      <c r="B101" s="5" t="n">
        <v>-161</v>
      </c>
    </row>
    <row r="102">
      <c r="A102" s="4" t="inlineStr">
        <is>
          <t>Reclassifications to assets held for sale</t>
        </is>
      </c>
      <c r="B102" s="5" t="n">
        <v>-115</v>
      </c>
    </row>
    <row r="103">
      <c r="A103" s="4" t="inlineStr">
        <is>
          <t>Translation differences</t>
        </is>
      </c>
      <c r="B103" s="5" t="n">
        <v>-1</v>
      </c>
    </row>
    <row r="104">
      <c r="A104" s="4" t="inlineStr">
        <is>
          <t>Ending balance</t>
        </is>
      </c>
      <c r="B104" s="6" t="n">
        <v>-1995</v>
      </c>
      <c r="C104" s="6" t="n">
        <v>-8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Carrying Amount (Details) - EUR (€) € in Thousands</t>
        </is>
      </c>
      <c r="B1" s="2" t="inlineStr">
        <is>
          <t>Dec. 31, 2020</t>
        </is>
      </c>
      <c r="C1" s="2" t="inlineStr">
        <is>
          <t>Dec. 31, 2019</t>
        </is>
      </c>
      <c r="D1" s="2" t="inlineStr">
        <is>
          <t>Jan. 01, 2019</t>
        </is>
      </c>
      <c r="E1" s="2" t="inlineStr">
        <is>
          <t>Dec. 31, 2018</t>
        </is>
      </c>
    </row>
    <row r="2">
      <c r="A2" s="3" t="inlineStr">
        <is>
          <t>Property, plant and equipment</t>
        </is>
      </c>
    </row>
    <row r="3">
      <c r="A3" s="4" t="inlineStr">
        <is>
          <t>Property, plant and equipment fully owned</t>
        </is>
      </c>
      <c r="B3" s="6" t="n">
        <v>68264</v>
      </c>
      <c r="C3" s="6" t="n">
        <v>40707</v>
      </c>
      <c r="E3" s="6" t="n">
        <v>23137</v>
      </c>
    </row>
    <row r="4">
      <c r="A4" s="4" t="inlineStr">
        <is>
          <t>Right-of-use assets</t>
        </is>
      </c>
      <c r="B4" s="5" t="n">
        <v>35113</v>
      </c>
      <c r="C4" s="5" t="n">
        <v>25345</v>
      </c>
      <c r="D4" s="6" t="n">
        <v>26400</v>
      </c>
      <c r="E4" s="5" t="n">
        <v>0</v>
      </c>
    </row>
    <row r="5">
      <c r="A5" s="4" t="inlineStr">
        <is>
          <t>Total property, plant and equipment</t>
        </is>
      </c>
      <c r="B5" s="6" t="n">
        <v>103378</v>
      </c>
      <c r="C5" s="6" t="n">
        <v>66052</v>
      </c>
      <c r="E5" s="6" t="n">
        <v>23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non-current assets - Summary (Details) - EUR (€) € in Thousands</t>
        </is>
      </c>
      <c r="B1" s="2" t="inlineStr">
        <is>
          <t>Dec. 31, 2020</t>
        </is>
      </c>
      <c r="C1" s="2" t="inlineStr">
        <is>
          <t>Dec. 31, 2019</t>
        </is>
      </c>
      <c r="D1" s="2" t="inlineStr">
        <is>
          <t>Dec. 31, 2018</t>
        </is>
      </c>
    </row>
    <row r="2">
      <c r="A2" s="3" t="inlineStr">
        <is>
          <t>Other non-current assets</t>
        </is>
      </c>
    </row>
    <row r="3">
      <c r="A3" s="4" t="inlineStr">
        <is>
          <t>Non-current restricted cash</t>
        </is>
      </c>
      <c r="B3" s="6" t="n">
        <v>1482</v>
      </c>
      <c r="C3" s="6" t="n">
        <v>1418</v>
      </c>
      <c r="D3" s="6" t="n">
        <v>1276</v>
      </c>
    </row>
    <row r="4">
      <c r="A4" s="4" t="inlineStr">
        <is>
          <t>Financial assets held at fair value through profit or loss</t>
        </is>
      </c>
      <c r="B4" s="5" t="n">
        <v>8951</v>
      </c>
      <c r="C4" s="5" t="n">
        <v>11275</v>
      </c>
      <c r="D4" s="5" t="n">
        <v>6000</v>
      </c>
    </row>
    <row r="5">
      <c r="A5" s="4" t="inlineStr">
        <is>
          <t>Other non-current assets</t>
        </is>
      </c>
      <c r="B5" s="5" t="n">
        <v>910</v>
      </c>
      <c r="C5" s="5" t="n">
        <v>1399</v>
      </c>
      <c r="D5" s="5" t="n">
        <v>643</v>
      </c>
    </row>
    <row r="6">
      <c r="A6" s="4" t="inlineStr">
        <is>
          <t>Total other non-current assets</t>
        </is>
      </c>
      <c r="B6" s="5" t="n">
        <v>11343</v>
      </c>
      <c r="C6" s="5" t="n">
        <v>14091</v>
      </c>
      <c r="D6" s="6" t="n">
        <v>7919</v>
      </c>
    </row>
    <row r="7">
      <c r="A7" s="4" t="inlineStr">
        <is>
          <t>Belgium</t>
        </is>
      </c>
    </row>
    <row r="8">
      <c r="A8" s="3" t="inlineStr">
        <is>
          <t>Other non-current assets</t>
        </is>
      </c>
    </row>
    <row r="9">
      <c r="A9" s="4" t="inlineStr">
        <is>
          <t>Non-current restricted cash</t>
        </is>
      </c>
      <c r="B9" s="5" t="n">
        <v>1000</v>
      </c>
      <c r="C9" s="5" t="n">
        <v>900</v>
      </c>
    </row>
    <row r="10">
      <c r="A10" s="4" t="inlineStr">
        <is>
          <t>The Netherlands</t>
        </is>
      </c>
    </row>
    <row r="11">
      <c r="A11" s="3" t="inlineStr">
        <is>
          <t>Other non-current assets</t>
        </is>
      </c>
    </row>
    <row r="12">
      <c r="A12" s="4" t="inlineStr">
        <is>
          <t>Non-current restricted cash</t>
        </is>
      </c>
      <c r="B12" s="6" t="n">
        <v>500</v>
      </c>
      <c r="C12" s="6" t="n">
        <v>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Financial assets held at fair value through profit or loss (Details) - Equity instruments - EUR (€) € in Thousands</t>
        </is>
      </c>
      <c r="B1" s="2" t="inlineStr">
        <is>
          <t>12 Months Ended</t>
        </is>
      </c>
    </row>
    <row r="2">
      <c r="B2" s="2" t="inlineStr">
        <is>
          <t>Dec. 31, 2020</t>
        </is>
      </c>
      <c r="C2" s="2" t="inlineStr">
        <is>
          <t>Dec. 31, 2019</t>
        </is>
      </c>
      <c r="D2" s="2" t="inlineStr">
        <is>
          <t>Dec. 31, 2018</t>
        </is>
      </c>
    </row>
    <row r="3">
      <c r="A3" s="3" t="inlineStr">
        <is>
          <t>Reconciliation of fair value remeasurement</t>
        </is>
      </c>
    </row>
    <row r="4">
      <c r="A4" s="4" t="inlineStr">
        <is>
          <t>Costs at January 1,</t>
        </is>
      </c>
      <c r="B4" s="6" t="n">
        <v>4736</v>
      </c>
      <c r="C4" s="6" t="n">
        <v>4818</v>
      </c>
      <c r="D4" s="6" t="n">
        <v>2373</v>
      </c>
    </row>
    <row r="5">
      <c r="A5" s="4" t="inlineStr">
        <is>
          <t>Acquisitions of the year</t>
        </is>
      </c>
      <c r="B5" s="5" t="n">
        <v>1994</v>
      </c>
      <c r="C5" s="5" t="n">
        <v>0</v>
      </c>
      <c r="D5" s="5" t="n">
        <v>4736</v>
      </c>
    </row>
    <row r="6">
      <c r="A6" s="4" t="inlineStr">
        <is>
          <t>Disposals of the year</t>
        </is>
      </c>
      <c r="B6" s="5" t="n">
        <v>-2820</v>
      </c>
      <c r="C6" s="5" t="n">
        <v>-82</v>
      </c>
      <c r="D6" s="5" t="n">
        <v>-2291</v>
      </c>
    </row>
    <row r="7">
      <c r="A7" s="4" t="inlineStr">
        <is>
          <t>Costs at December 31,</t>
        </is>
      </c>
      <c r="B7" s="5" t="n">
        <v>3910</v>
      </c>
      <c r="C7" s="5" t="n">
        <v>4736</v>
      </c>
      <c r="D7" s="5" t="n">
        <v>4818</v>
      </c>
    </row>
    <row r="8">
      <c r="A8" s="4" t="inlineStr">
        <is>
          <t>Net book value at December 31,</t>
        </is>
      </c>
      <c r="B8" s="5" t="n">
        <v>8951</v>
      </c>
      <c r="C8" s="5" t="n">
        <v>11275</v>
      </c>
      <c r="D8" s="5" t="n">
        <v>6000</v>
      </c>
    </row>
    <row r="9">
      <c r="A9" s="4" t="inlineStr">
        <is>
          <t>Level 1</t>
        </is>
      </c>
    </row>
    <row r="10">
      <c r="A10" s="3" t="inlineStr">
        <is>
          <t>Reconciliation of fair value remeasurement</t>
        </is>
      </c>
    </row>
    <row r="11">
      <c r="A11" s="4" t="inlineStr">
        <is>
          <t>Fair value adjustment at January 1</t>
        </is>
      </c>
      <c r="B11" s="5" t="n">
        <v>6539</v>
      </c>
      <c r="C11" s="5" t="n">
        <v>1182</v>
      </c>
      <c r="D11" s="5" t="n">
        <v>-619</v>
      </c>
    </row>
    <row r="12">
      <c r="A12" s="4" t="inlineStr">
        <is>
          <t>Cancellation of fair value adjustment following disposal</t>
        </is>
      </c>
      <c r="B12" s="5" t="n">
        <v>-3894</v>
      </c>
      <c r="C12" s="5" t="n">
        <v>2</v>
      </c>
      <c r="D12" s="5" t="n">
        <v>598</v>
      </c>
    </row>
    <row r="13">
      <c r="A13" s="4" t="inlineStr">
        <is>
          <t>Fair value adjustment of the year</t>
        </is>
      </c>
      <c r="B13" s="5" t="n">
        <v>2397</v>
      </c>
      <c r="C13" s="5" t="n">
        <v>5355</v>
      </c>
      <c r="D13" s="5" t="n">
        <v>1203</v>
      </c>
    </row>
    <row r="14">
      <c r="A14" s="4" t="inlineStr">
        <is>
          <t>Fair value adjustment at December 31,</t>
        </is>
      </c>
      <c r="B14" s="6" t="n">
        <v>5042</v>
      </c>
      <c r="C14" s="6" t="n">
        <v>6539</v>
      </c>
      <c r="D14" s="6" t="n">
        <v>11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incentives receivables - Current and non-current (Details) - EUR (€) € in Thousands</t>
        </is>
      </c>
      <c r="B1" s="2" t="inlineStr">
        <is>
          <t>Dec. 31, 2020</t>
        </is>
      </c>
      <c r="C1" s="2" t="inlineStr">
        <is>
          <t>Dec. 31, 2019</t>
        </is>
      </c>
      <c r="D1" s="2" t="inlineStr">
        <is>
          <t>Dec. 31, 2018</t>
        </is>
      </c>
    </row>
    <row r="2">
      <c r="A2" s="3" t="inlineStr">
        <is>
          <t>Disclosure of financial assets [line items]</t>
        </is>
      </c>
    </row>
    <row r="3">
      <c r="A3" s="4" t="inlineStr">
        <is>
          <t>Non-current R&amp;D incentives receivables-discounted value</t>
        </is>
      </c>
      <c r="B3" s="6" t="n">
        <v>111624</v>
      </c>
      <c r="C3" s="6" t="n">
        <v>93407</v>
      </c>
      <c r="D3" s="6" t="n">
        <v>73443</v>
      </c>
    </row>
    <row r="4">
      <c r="A4" s="4" t="inlineStr">
        <is>
          <t>Current R&amp;D incentives receivables</t>
        </is>
      </c>
      <c r="B4" s="5" t="n">
        <v>24104</v>
      </c>
      <c r="C4" s="5" t="n">
        <v>21949</v>
      </c>
      <c r="D4" s="5" t="n">
        <v>11203</v>
      </c>
    </row>
    <row r="5">
      <c r="A5" s="4" t="inlineStr">
        <is>
          <t>Total R&amp;D incentives receivables</t>
        </is>
      </c>
      <c r="B5" s="5" t="n">
        <v>135728</v>
      </c>
      <c r="C5" s="6" t="n">
        <v>115356</v>
      </c>
      <c r="D5" s="6" t="n">
        <v>84646</v>
      </c>
    </row>
    <row r="6">
      <c r="A6" s="4" t="inlineStr">
        <is>
          <t>France</t>
        </is>
      </c>
    </row>
    <row r="7">
      <c r="A7" s="3" t="inlineStr">
        <is>
          <t>Disclosure of financial assets [line items]</t>
        </is>
      </c>
    </row>
    <row r="8">
      <c r="A8" s="4" t="inlineStr">
        <is>
          <t>Non-current R&amp;D incentives receivables-discounted value</t>
        </is>
      </c>
      <c r="B8" s="5" t="n">
        <v>33856</v>
      </c>
    </row>
    <row r="9">
      <c r="A9" s="4" t="inlineStr">
        <is>
          <t>Belgium</t>
        </is>
      </c>
    </row>
    <row r="10">
      <c r="A10" s="3" t="inlineStr">
        <is>
          <t>Disclosure of financial assets [line items]</t>
        </is>
      </c>
    </row>
    <row r="11">
      <c r="A11" s="4" t="inlineStr">
        <is>
          <t>Non-current R&amp;D incentives receivables-discounted value</t>
        </is>
      </c>
      <c r="B11" s="6" t="n">
        <v>777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incentives receivables - Maturities (Details) - EUR (€) € in Thousands</t>
        </is>
      </c>
      <c r="B1" s="2" t="inlineStr">
        <is>
          <t>Dec. 31, 2020</t>
        </is>
      </c>
      <c r="C1" s="2" t="inlineStr">
        <is>
          <t>Dec. 31, 2019</t>
        </is>
      </c>
      <c r="D1" s="2" t="inlineStr">
        <is>
          <t>Dec. 31, 2018</t>
        </is>
      </c>
    </row>
    <row r="2">
      <c r="A2" s="3" t="inlineStr">
        <is>
          <t>Disclosure of financial assets [line items]</t>
        </is>
      </c>
    </row>
    <row r="3">
      <c r="A3" s="4" t="inlineStr">
        <is>
          <t>Non-current R&amp;D incentives receivables-discounted value</t>
        </is>
      </c>
      <c r="B3" s="6" t="n">
        <v>111624</v>
      </c>
      <c r="C3" s="6" t="n">
        <v>93407</v>
      </c>
      <c r="D3" s="6" t="n">
        <v>73443</v>
      </c>
    </row>
    <row r="4">
      <c r="A4" s="4" t="inlineStr">
        <is>
          <t>France</t>
        </is>
      </c>
    </row>
    <row r="5">
      <c r="A5" s="3" t="inlineStr">
        <is>
          <t>Disclosure of financial assets [line items]</t>
        </is>
      </c>
    </row>
    <row r="6">
      <c r="A6" s="4" t="inlineStr">
        <is>
          <t>Non-current R&amp;D incentives receivables-discounted value</t>
        </is>
      </c>
      <c r="B6" s="5" t="n">
        <v>33856</v>
      </c>
    </row>
    <row r="7">
      <c r="A7" s="4" t="inlineStr">
        <is>
          <t>Belgium</t>
        </is>
      </c>
    </row>
    <row r="8">
      <c r="A8" s="3" t="inlineStr">
        <is>
          <t>Disclosure of financial assets [line items]</t>
        </is>
      </c>
    </row>
    <row r="9">
      <c r="A9" s="4" t="inlineStr">
        <is>
          <t>Non-current R&amp;D incentives receivables-discounted value</t>
        </is>
      </c>
      <c r="B9" s="5" t="n">
        <v>77768</v>
      </c>
    </row>
    <row r="10">
      <c r="A10" s="4" t="inlineStr">
        <is>
          <t>Later than one year and not later than two years [member]</t>
        </is>
      </c>
    </row>
    <row r="11">
      <c r="A11" s="3" t="inlineStr">
        <is>
          <t>Disclosure of financial assets [line items]</t>
        </is>
      </c>
    </row>
    <row r="12">
      <c r="A12" s="4" t="inlineStr">
        <is>
          <t>Non-current R&amp;D incentives receivables-discounted value</t>
        </is>
      </c>
      <c r="B12" s="5" t="n">
        <v>16870</v>
      </c>
    </row>
    <row r="13">
      <c r="A13" s="4" t="inlineStr">
        <is>
          <t>Later than one year and not later than two years [member] | France</t>
        </is>
      </c>
    </row>
    <row r="14">
      <c r="A14" s="3" t="inlineStr">
        <is>
          <t>Disclosure of financial assets [line items]</t>
        </is>
      </c>
    </row>
    <row r="15">
      <c r="A15" s="4" t="inlineStr">
        <is>
          <t>Non-current R&amp;D incentives receivables-discounted value</t>
        </is>
      </c>
      <c r="B15" s="5" t="n">
        <v>10223</v>
      </c>
    </row>
    <row r="16">
      <c r="A16" s="4" t="inlineStr">
        <is>
          <t>Later than one year and not later than two years [member] | Belgium</t>
        </is>
      </c>
    </row>
    <row r="17">
      <c r="A17" s="3" t="inlineStr">
        <is>
          <t>Disclosure of financial assets [line items]</t>
        </is>
      </c>
    </row>
    <row r="18">
      <c r="A18" s="4" t="inlineStr">
        <is>
          <t>Non-current R&amp;D incentives receivables-discounted value</t>
        </is>
      </c>
      <c r="B18" s="5" t="n">
        <v>6647</v>
      </c>
    </row>
    <row r="19">
      <c r="A19" s="4" t="inlineStr">
        <is>
          <t>Later than two years and not later than three years [member]</t>
        </is>
      </c>
    </row>
    <row r="20">
      <c r="A20" s="3" t="inlineStr">
        <is>
          <t>Disclosure of financial assets [line items]</t>
        </is>
      </c>
    </row>
    <row r="21">
      <c r="A21" s="4" t="inlineStr">
        <is>
          <t>Non-current R&amp;D incentives receivables-discounted value</t>
        </is>
      </c>
      <c r="B21" s="5" t="n">
        <v>20340</v>
      </c>
    </row>
    <row r="22">
      <c r="A22" s="4" t="inlineStr">
        <is>
          <t>Later than two years and not later than three years [member] | France</t>
        </is>
      </c>
    </row>
    <row r="23">
      <c r="A23" s="3" t="inlineStr">
        <is>
          <t>Disclosure of financial assets [line items]</t>
        </is>
      </c>
    </row>
    <row r="24">
      <c r="A24" s="4" t="inlineStr">
        <is>
          <t>Non-current R&amp;D incentives receivables-discounted value</t>
        </is>
      </c>
      <c r="B24" s="5" t="n">
        <v>11911</v>
      </c>
    </row>
    <row r="25">
      <c r="A25" s="4" t="inlineStr">
        <is>
          <t>Later than two years and not later than three years [member] | Belgium</t>
        </is>
      </c>
    </row>
    <row r="26">
      <c r="A26" s="3" t="inlineStr">
        <is>
          <t>Disclosure of financial assets [line items]</t>
        </is>
      </c>
    </row>
    <row r="27">
      <c r="A27" s="4" t="inlineStr">
        <is>
          <t>Non-current R&amp;D incentives receivables-discounted value</t>
        </is>
      </c>
      <c r="B27" s="5" t="n">
        <v>8429</v>
      </c>
    </row>
    <row r="28">
      <c r="A28" s="4" t="inlineStr">
        <is>
          <t>Later than three years and not later than four years [member]</t>
        </is>
      </c>
    </row>
    <row r="29">
      <c r="A29" s="3" t="inlineStr">
        <is>
          <t>Disclosure of financial assets [line items]</t>
        </is>
      </c>
    </row>
    <row r="30">
      <c r="A30" s="4" t="inlineStr">
        <is>
          <t>Non-current R&amp;D incentives receivables-discounted value</t>
        </is>
      </c>
      <c r="B30" s="5" t="n">
        <v>22800</v>
      </c>
    </row>
    <row r="31">
      <c r="A31" s="4" t="inlineStr">
        <is>
          <t>Later than three years and not later than four years [member] | France</t>
        </is>
      </c>
    </row>
    <row r="32">
      <c r="A32" s="3" t="inlineStr">
        <is>
          <t>Disclosure of financial assets [line items]</t>
        </is>
      </c>
    </row>
    <row r="33">
      <c r="A33" s="4" t="inlineStr">
        <is>
          <t>Non-current R&amp;D incentives receivables-discounted value</t>
        </is>
      </c>
      <c r="B33" s="5" t="n">
        <v>11722</v>
      </c>
    </row>
    <row r="34">
      <c r="A34" s="4" t="inlineStr">
        <is>
          <t>Later than three years and not later than four years [member] | Belgium</t>
        </is>
      </c>
    </row>
    <row r="35">
      <c r="A35" s="3" t="inlineStr">
        <is>
          <t>Disclosure of financial assets [line items]</t>
        </is>
      </c>
    </row>
    <row r="36">
      <c r="A36" s="4" t="inlineStr">
        <is>
          <t>Non-current R&amp;D incentives receivables-discounted value</t>
        </is>
      </c>
      <c r="B36" s="5" t="n">
        <v>11078</v>
      </c>
    </row>
    <row r="37">
      <c r="A37" s="4" t="inlineStr">
        <is>
          <t>Later than four years and not later than five years [member]</t>
        </is>
      </c>
    </row>
    <row r="38">
      <c r="A38" s="3" t="inlineStr">
        <is>
          <t>Disclosure of financial assets [line items]</t>
        </is>
      </c>
    </row>
    <row r="39">
      <c r="A39" s="4" t="inlineStr">
        <is>
          <t>Non-current R&amp;D incentives receivables-discounted value</t>
        </is>
      </c>
      <c r="B39" s="5" t="n">
        <v>13716</v>
      </c>
    </row>
    <row r="40">
      <c r="A40" s="4" t="inlineStr">
        <is>
          <t>Later than four years and not later than five years [member] | Belgium</t>
        </is>
      </c>
    </row>
    <row r="41">
      <c r="A41" s="3" t="inlineStr">
        <is>
          <t>Disclosure of financial assets [line items]</t>
        </is>
      </c>
    </row>
    <row r="42">
      <c r="A42" s="4" t="inlineStr">
        <is>
          <t>Non-current R&amp;D incentives receivables-discounted value</t>
        </is>
      </c>
      <c r="B42" s="5" t="n">
        <v>13716</v>
      </c>
    </row>
    <row r="43">
      <c r="A43" s="4" t="inlineStr">
        <is>
          <t>Later than five years and not later than ten years [member]</t>
        </is>
      </c>
    </row>
    <row r="44">
      <c r="A44" s="3" t="inlineStr">
        <is>
          <t>Disclosure of financial assets [line items]</t>
        </is>
      </c>
    </row>
    <row r="45">
      <c r="A45" s="4" t="inlineStr">
        <is>
          <t>Non-current R&amp;D incentives receivables-discounted value</t>
        </is>
      </c>
      <c r="B45" s="5" t="n">
        <v>37898</v>
      </c>
    </row>
    <row r="46">
      <c r="A46" s="4" t="inlineStr">
        <is>
          <t>Later than five years and not later than ten years [member] | Belgium</t>
        </is>
      </c>
    </row>
    <row r="47">
      <c r="A47" s="3" t="inlineStr">
        <is>
          <t>Disclosure of financial assets [line items]</t>
        </is>
      </c>
    </row>
    <row r="48">
      <c r="A48" s="4" t="inlineStr">
        <is>
          <t>Non-current R&amp;D incentives receivables-discounted value</t>
        </is>
      </c>
      <c r="B48" s="6" t="n">
        <v>378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nd other current assets (Details) - EUR (€) € in Thousands</t>
        </is>
      </c>
      <c r="B1" s="2" t="inlineStr">
        <is>
          <t>Dec. 31, 2020</t>
        </is>
      </c>
      <c r="C1" s="2" t="inlineStr">
        <is>
          <t>Dec. 31, 2019</t>
        </is>
      </c>
      <c r="D1" s="2" t="inlineStr">
        <is>
          <t>Dec. 31, 2018</t>
        </is>
      </c>
    </row>
    <row r="2">
      <c r="A2" s="3" t="inlineStr">
        <is>
          <t>Trade and other receivables and other current assets</t>
        </is>
      </c>
    </row>
    <row r="3">
      <c r="A3" s="4" t="inlineStr">
        <is>
          <t>Non-current trade receivables</t>
        </is>
      </c>
      <c r="B3" s="6" t="n">
        <v>50000</v>
      </c>
      <c r="C3" s="6" t="n">
        <v>0</v>
      </c>
      <c r="D3" s="6" t="n">
        <v>0</v>
      </c>
    </row>
    <row r="4">
      <c r="A4" s="4" t="inlineStr">
        <is>
          <t>Trade receivables</t>
        </is>
      </c>
      <c r="B4" s="5" t="n">
        <v>134632</v>
      </c>
      <c r="C4" s="5" t="n">
        <v>39603</v>
      </c>
      <c r="D4" s="5" t="n">
        <v>9206</v>
      </c>
    </row>
    <row r="5">
      <c r="A5" s="4" t="inlineStr">
        <is>
          <t>Prepayments</t>
        </is>
      </c>
      <c r="B5" s="5" t="n">
        <v>219</v>
      </c>
      <c r="C5" s="5" t="n">
        <v>292</v>
      </c>
      <c r="D5" s="5" t="n">
        <v>142</v>
      </c>
    </row>
    <row r="6">
      <c r="A6" s="4" t="inlineStr">
        <is>
          <t>Other receivables</t>
        </is>
      </c>
      <c r="B6" s="5" t="n">
        <v>13568</v>
      </c>
      <c r="C6" s="5" t="n">
        <v>14114</v>
      </c>
      <c r="D6" s="5" t="n">
        <v>9261</v>
      </c>
    </row>
    <row r="7">
      <c r="A7" s="4" t="inlineStr">
        <is>
          <t>Trade and other receivables</t>
        </is>
      </c>
      <c r="B7" s="5" t="n">
        <v>148418</v>
      </c>
      <c r="C7" s="5" t="n">
        <v>54009</v>
      </c>
      <c r="D7" s="5" t="n">
        <v>18609</v>
      </c>
    </row>
    <row r="8">
      <c r="A8" s="4" t="inlineStr">
        <is>
          <t>Inventories</t>
        </is>
      </c>
      <c r="B8" s="5" t="n">
        <v>355</v>
      </c>
      <c r="C8" s="5" t="n">
        <v>255</v>
      </c>
      <c r="D8" s="5" t="n">
        <v>276</v>
      </c>
    </row>
    <row r="9">
      <c r="A9" s="4" t="inlineStr">
        <is>
          <t>Accrued income</t>
        </is>
      </c>
      <c r="B9" s="5" t="n">
        <v>1096</v>
      </c>
      <c r="C9" s="5" t="n">
        <v>4443</v>
      </c>
      <c r="D9" s="5" t="n">
        <v>3863</v>
      </c>
    </row>
    <row r="10">
      <c r="A10" s="4" t="inlineStr">
        <is>
          <t>Deferred charges</t>
        </is>
      </c>
      <c r="B10" s="5" t="n">
        <v>10502</v>
      </c>
      <c r="C10" s="5" t="n">
        <v>4439</v>
      </c>
      <c r="D10" s="5" t="n">
        <v>4104</v>
      </c>
    </row>
    <row r="11">
      <c r="A11" s="4" t="inlineStr">
        <is>
          <t>Other current assets</t>
        </is>
      </c>
      <c r="B11" s="5" t="n">
        <v>11953</v>
      </c>
      <c r="C11" s="5" t="n">
        <v>9138</v>
      </c>
      <c r="D11" s="5" t="n">
        <v>8244</v>
      </c>
    </row>
    <row r="12">
      <c r="A12" s="4" t="inlineStr">
        <is>
          <t>Total trade and other receivables &amp; other current assets</t>
        </is>
      </c>
      <c r="B12" s="6" t="n">
        <v>210371</v>
      </c>
      <c r="C12" s="6" t="n">
        <v>63147</v>
      </c>
      <c r="D12" s="6" t="n">
        <v>268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urrent financial investments (Details) € in Thousands, $ in Millions</t>
        </is>
      </c>
      <c r="B1" s="2" t="inlineStr">
        <is>
          <t>12 Months Ended</t>
        </is>
      </c>
    </row>
    <row r="2">
      <c r="B2" s="2" t="inlineStr">
        <is>
          <t>Dec. 31, 2020EUR (€)</t>
        </is>
      </c>
      <c r="C2" s="2" t="inlineStr">
        <is>
          <t>Dec. 31, 2020USD ($)</t>
        </is>
      </c>
      <c r="D2" s="2" t="inlineStr">
        <is>
          <t>Dec. 31, 2019EUR (€)</t>
        </is>
      </c>
      <c r="E2" s="2" t="inlineStr">
        <is>
          <t>Dec. 31, 2018EUR (€)</t>
        </is>
      </c>
    </row>
    <row r="3">
      <c r="A3" s="3" t="inlineStr">
        <is>
          <t>Current financial investments</t>
        </is>
      </c>
    </row>
    <row r="4">
      <c r="A4" s="4" t="inlineStr">
        <is>
          <t>Current financial investments</t>
        </is>
      </c>
      <c r="B4" s="6" t="n">
        <v>3026278</v>
      </c>
      <c r="D4" s="6" t="n">
        <v>3919216</v>
      </c>
      <c r="E4" s="6" t="n">
        <v>0</v>
      </c>
    </row>
    <row r="5">
      <c r="A5" s="4" t="inlineStr">
        <is>
          <t>Treasury bills</t>
        </is>
      </c>
      <c r="B5" s="5" t="n">
        <v>1454400</v>
      </c>
    </row>
    <row r="6">
      <c r="A6" s="4" t="inlineStr">
        <is>
          <t>Money market funds</t>
        </is>
      </c>
      <c r="B6" s="6" t="n">
        <v>1571900</v>
      </c>
    </row>
    <row r="7">
      <c r="A7" s="4" t="inlineStr">
        <is>
          <t>Current financial investments held in USD | $</t>
        </is>
      </c>
      <c r="C7" s="11" t="n">
        <v>524.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t banks</t>
        </is>
      </c>
      <c r="B3" s="6" t="n">
        <v>1239993</v>
      </c>
      <c r="C3" s="6" t="n">
        <v>907939</v>
      </c>
      <c r="D3" s="6" t="n">
        <v>358016</v>
      </c>
    </row>
    <row r="4">
      <c r="A4" s="4" t="inlineStr">
        <is>
          <t>Term deposits</t>
        </is>
      </c>
      <c r="B4" s="5" t="n">
        <v>895194</v>
      </c>
      <c r="C4" s="5" t="n">
        <v>953677</v>
      </c>
      <c r="D4" s="5" t="n">
        <v>733537</v>
      </c>
    </row>
    <row r="5">
      <c r="A5" s="4" t="inlineStr">
        <is>
          <t>Money market funds</t>
        </is>
      </c>
      <c r="B5" s="5" t="n">
        <v>0</v>
      </c>
      <c r="C5" s="5" t="n">
        <v>0</v>
      </c>
      <c r="D5" s="5" t="n">
        <v>199243</v>
      </c>
    </row>
    <row r="6">
      <c r="A6" s="4" t="inlineStr">
        <is>
          <t>Total cash and cash equivalents</t>
        </is>
      </c>
      <c r="B6" s="5" t="n">
        <v>2135187</v>
      </c>
      <c r="C6" s="5" t="n">
        <v>1861616</v>
      </c>
      <c r="D6" s="5" t="n">
        <v>1290796</v>
      </c>
    </row>
    <row r="7">
      <c r="A7" s="4" t="inlineStr">
        <is>
          <t>Cash and cash equivalents classified as assets held for sale</t>
        </is>
      </c>
      <c r="B7" s="5" t="n">
        <v>7884</v>
      </c>
      <c r="C7" s="5" t="n">
        <v>0</v>
      </c>
      <c r="D7" s="5" t="n">
        <v>0</v>
      </c>
    </row>
    <row r="8">
      <c r="A8" s="4" t="inlineStr">
        <is>
          <t>Total cash and cash equivalents</t>
        </is>
      </c>
      <c r="B8" s="6" t="n">
        <v>2143071</v>
      </c>
      <c r="C8" s="6" t="n">
        <v>1861616</v>
      </c>
      <c r="D8" s="6" t="n">
        <v>1290796</v>
      </c>
      <c r="E8" s="6" t="n">
        <v>11512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ash and cash equivalents - Narrative (Details) € in Thousands, $ in Millions</t>
        </is>
      </c>
      <c r="B1" s="2" t="inlineStr">
        <is>
          <t>12 Months Ended</t>
        </is>
      </c>
    </row>
    <row r="2">
      <c r="B2" s="2" t="inlineStr">
        <is>
          <t>Dec. 31, 2020EUR (€)</t>
        </is>
      </c>
      <c r="C2" s="2" t="inlineStr">
        <is>
          <t>Dec. 31, 2020USD ($)</t>
        </is>
      </c>
      <c r="D2" s="2" t="inlineStr">
        <is>
          <t>Dec. 31, 2019EUR (€)</t>
        </is>
      </c>
      <c r="E2" s="2" t="inlineStr">
        <is>
          <t>Dec. 31, 2018EUR (€)</t>
        </is>
      </c>
    </row>
    <row r="3">
      <c r="A3" s="3" t="inlineStr">
        <is>
          <t>Cash and cash equivalents.</t>
        </is>
      </c>
    </row>
    <row r="4">
      <c r="A4" s="4" t="inlineStr">
        <is>
          <t>Term deposits | €</t>
        </is>
      </c>
      <c r="B4" s="6" t="n">
        <v>895194</v>
      </c>
      <c r="D4" s="6" t="n">
        <v>953677</v>
      </c>
      <c r="E4" s="6" t="n">
        <v>733537</v>
      </c>
    </row>
    <row r="5">
      <c r="A5" s="4" t="inlineStr">
        <is>
          <t>Cash and cash equivalents held in USD | $</t>
        </is>
      </c>
      <c r="C5" s="11" t="n">
        <v>894.3</v>
      </c>
    </row>
    <row r="6">
      <c r="A6" s="4" t="inlineStr">
        <is>
          <t>Maturity Period</t>
        </is>
      </c>
      <c r="B6" s="4" t="inlineStr">
        <is>
          <t>3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0</t>
        </is>
      </c>
    </row>
    <row r="3">
      <c r="A3" s="3" t="inlineStr">
        <is>
          <t>Critical accounting judgments and key sources of estimation uncertainty</t>
        </is>
      </c>
    </row>
    <row r="4">
      <c r="A4" s="4" t="inlineStr">
        <is>
          <t>Critical accounting judgments and key sources of estimation uncertainty</t>
        </is>
      </c>
      <c r="B4" s="4" t="inlineStr">
        <is>
          <t>4. 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The following are the critical judgments that we have made in the process of applying the accounting policies and the key sources of estimation uncertainty that have the most significant effect on the amounts recognized in the consolidated financial statements presented elsewhere in this annual report.
Critical judgments in applying accounting policies IFRS 15 – Revenue recognition Gilead Our critical judgments were as follows: Identification of the contract
•
Although formal executive contracts are still being finalized with Gilead, we assessed that the impact of the modification must already be accounted for in our consolidated financial statements for the year ended December 31, 2020 given the legally binding and enforceable character of the term sheet that was signed between us and Gilead on December 15, 2020 as a consequence of both parties’ decision to amend our existing agreement for the commercialization and development of filgotinib.
•
Despite our obligation to pay future sales-based royalties to Gilead and a change in the governance structure for the development activities, we concluded that all activities are still beneficial for the further development of filgotinib, for which Gilead still owns the ex-Europe rights. The contract modification has thus been analyzed following the requirements of IFRS 15 as we concluded that Gilead is still to be considered as a customer. This is also supported by the fact that we subsequently concluded that there continues to be only one performance obligation with respect to filgotinib after the contract modification. Identification of the performance obligation
•
The modification did not give rise to new performance obligations. There was only a change in scope and price of the existing filgotinib performance obligation, which was only partly satisfied at the time of the modification. The Group A and Group B development activities (see note 2 for more details) still to be performed are interrelated and thus cannot be seen as separate performance obligations. Based on this, the contract modification has been treated on a cumulative catch-up basis under IFRS 15. Allocation of the total transaction price
•
The increased fixed consideration as result of the modification has been allocated in its entirety to the filgotinib performance obligation. We assessed that the contract modification only changes the scope of the filgotinib performance obligation and the change in both fixed and variable consideration is reflective of the updated stand-alone selling price for the remaining activities of this performance obligation. If we would have concluded that the increased consideration was not, or only partially, related to the filgotinib performance obligation, the consideration would have been potentially allocated to other performance obligations in the contract, which would alter the timing of revenue recognition.
•
The denominator used in the calculation of the percentage of completion reflects our best estimate of the total costs to complete the filgotinib performance obligation. These costs were assessed considering that all ongoing and planned clinical trials (including long term extension trials) would be completed until their final stage. Key sources of estimation uncertainty The following are the key sources of estimation uncertainty that have the most significant effect on the amounts recognized in our consolidated financial statements for the year ended December 31, 2020. Costs to complete the filgotinib performance obligation The denominator used in the calculation of the percentage of completion reflects our best estimate of the total costs to complete the filgotinib performance obligation. As our estimate of the costs is depending on the evolution of the development activities, it may be subject to change in the future. If the outcome of certain activities would be different from the assumptions that we made, it could lead to a material adjustment to the total estimated costs, resulting in a reallocation of revenue between current and future periods. Our total deferred income balance related to this filgotinib performance obligation amounts to €818.7 million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 capital - Reconciliation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lasses of share capital [line items]</t>
        </is>
      </c>
    </row>
    <row r="4">
      <c r="A4" s="4" t="inlineStr">
        <is>
          <t>Balance at beginning of period</t>
        </is>
      </c>
      <c r="B4" s="6" t="n">
        <v>2875658</v>
      </c>
      <c r="C4" s="6" t="n">
        <v>1214249</v>
      </c>
      <c r="D4" s="6" t="n">
        <v>1011983</v>
      </c>
    </row>
    <row r="5">
      <c r="A5" s="4" t="inlineStr">
        <is>
          <t>Costs of capital increase</t>
        </is>
      </c>
      <c r="C5" s="5" t="n">
        <v>-4447</v>
      </c>
      <c r="D5" s="5" t="n">
        <v>-15964</v>
      </c>
    </row>
    <row r="6">
      <c r="A6" s="4" t="inlineStr">
        <is>
          <t>Aggregate share capital</t>
        </is>
      </c>
      <c r="B6" s="5" t="n">
        <v>353819</v>
      </c>
      <c r="C6" s="5" t="n">
        <v>349789</v>
      </c>
      <c r="D6" s="5" t="n">
        <v>294600</v>
      </c>
      <c r="E6" s="6" t="n">
        <v>250187</v>
      </c>
    </row>
    <row r="7">
      <c r="A7" s="4" t="inlineStr">
        <is>
          <t>Balance at end of period</t>
        </is>
      </c>
      <c r="B7" s="5" t="n">
        <v>2670355</v>
      </c>
      <c r="C7" s="5" t="n">
        <v>2875658</v>
      </c>
      <c r="D7" s="5" t="n">
        <v>1214249</v>
      </c>
      <c r="E7" s="5" t="n">
        <v>1011983</v>
      </c>
    </row>
    <row r="8">
      <c r="A8" s="4" t="inlineStr">
        <is>
          <t>Share capital.</t>
        </is>
      </c>
    </row>
    <row r="9">
      <c r="A9" s="3" t="inlineStr">
        <is>
          <t>Disclosure of classes of share capital [line items]</t>
        </is>
      </c>
    </row>
    <row r="10">
      <c r="A10" s="4" t="inlineStr">
        <is>
          <t>Balance at beginning of period</t>
        </is>
      </c>
      <c r="B10" s="5" t="n">
        <v>287282</v>
      </c>
      <c r="C10" s="5" t="n">
        <v>236540</v>
      </c>
      <c r="D10" s="5" t="n">
        <v>233414</v>
      </c>
    </row>
    <row r="11">
      <c r="A11" s="4" t="inlineStr">
        <is>
          <t>Share capital increase</t>
        </is>
      </c>
      <c r="B11" s="5" t="n">
        <v>4031</v>
      </c>
      <c r="C11" s="5" t="n">
        <v>55189</v>
      </c>
      <c r="D11" s="5" t="n">
        <v>19090</v>
      </c>
    </row>
    <row r="12">
      <c r="A12" s="4" t="inlineStr">
        <is>
          <t>Costs of capital increase</t>
        </is>
      </c>
      <c r="B12" s="5" t="n">
        <v>0</v>
      </c>
      <c r="C12" s="5" t="n">
        <v>-4447</v>
      </c>
      <c r="D12" s="5" t="n">
        <v>-15964</v>
      </c>
    </row>
    <row r="13">
      <c r="A13" s="4" t="inlineStr">
        <is>
          <t>Aggregate share capital</t>
        </is>
      </c>
      <c r="B13" s="5" t="n">
        <v>353819</v>
      </c>
      <c r="C13" s="5" t="n">
        <v>349789</v>
      </c>
      <c r="D13" s="5" t="n">
        <v>294600</v>
      </c>
    </row>
    <row r="14">
      <c r="A14" s="4" t="inlineStr">
        <is>
          <t>Costs of capital increase (accumulated)</t>
        </is>
      </c>
      <c r="B14" s="5" t="n">
        <v>-62507</v>
      </c>
      <c r="C14" s="5" t="n">
        <v>-62507</v>
      </c>
      <c r="D14" s="5" t="n">
        <v>-58060</v>
      </c>
    </row>
    <row r="15">
      <c r="A15" s="4" t="inlineStr">
        <is>
          <t>Balance at end of period</t>
        </is>
      </c>
      <c r="B15" s="6" t="n">
        <v>291312</v>
      </c>
      <c r="C15" s="6" t="n">
        <v>287282</v>
      </c>
      <c r="D15" s="6" t="n">
        <v>236540</v>
      </c>
      <c r="E15" s="6" t="n">
        <v>233414</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hare capital - History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History of the share capital</t>
        </is>
      </c>
    </row>
    <row r="4">
      <c r="A4" s="4" t="inlineStr">
        <is>
          <t>Aggregate number of shares after transaction</t>
        </is>
      </c>
      <c r="B4" s="5" t="n">
        <v>65412</v>
      </c>
      <c r="C4" s="5" t="n">
        <v>64667</v>
      </c>
      <c r="D4" s="5" t="n">
        <v>54466</v>
      </c>
      <c r="E4" s="5" t="n">
        <v>46256</v>
      </c>
    </row>
    <row r="5">
      <c r="A5" s="4" t="inlineStr">
        <is>
          <t>Aggregate share capital after transaction</t>
        </is>
      </c>
      <c r="B5" s="6" t="n">
        <v>353819</v>
      </c>
      <c r="C5" s="6" t="n">
        <v>349789</v>
      </c>
      <c r="D5" s="6" t="n">
        <v>294600</v>
      </c>
      <c r="E5" s="6" t="n">
        <v>250187</v>
      </c>
    </row>
    <row r="6">
      <c r="A6" s="4" t="inlineStr">
        <is>
          <t>March 20, 2018</t>
        </is>
      </c>
    </row>
    <row r="7">
      <c r="A7" s="3" t="inlineStr">
        <is>
          <t>History of the share capital</t>
        </is>
      </c>
    </row>
    <row r="8">
      <c r="A8" s="4" t="inlineStr">
        <is>
          <t>Share capital increase warrants</t>
        </is>
      </c>
      <c r="D8" s="6" t="n">
        <v>1613</v>
      </c>
    </row>
    <row r="9">
      <c r="A9" s="4" t="inlineStr">
        <is>
          <t>Number of shares issued</t>
        </is>
      </c>
      <c r="D9" s="5" t="n">
        <v>298</v>
      </c>
    </row>
    <row r="10">
      <c r="A10" s="4" t="inlineStr">
        <is>
          <t>June 20, 2018</t>
        </is>
      </c>
    </row>
    <row r="11">
      <c r="A11" s="3" t="inlineStr">
        <is>
          <t>History of the share capital</t>
        </is>
      </c>
    </row>
    <row r="12">
      <c r="A12" s="4" t="inlineStr">
        <is>
          <t>Share capital increase warrants</t>
        </is>
      </c>
      <c r="D12" s="6" t="n">
        <v>556</v>
      </c>
    </row>
    <row r="13">
      <c r="A13" s="4" t="inlineStr">
        <is>
          <t>Number of shares issued</t>
        </is>
      </c>
      <c r="D13" s="5" t="n">
        <v>103</v>
      </c>
    </row>
    <row r="14">
      <c r="A14" s="4" t="inlineStr">
        <is>
          <t>September 17, 2018</t>
        </is>
      </c>
    </row>
    <row r="15">
      <c r="A15" s="3" t="inlineStr">
        <is>
          <t>History of the share capital</t>
        </is>
      </c>
    </row>
    <row r="16">
      <c r="A16" s="4" t="inlineStr">
        <is>
          <t>Share capital increase new shares</t>
        </is>
      </c>
      <c r="D16" s="6" t="n">
        <v>16021</v>
      </c>
    </row>
    <row r="17">
      <c r="A17" s="4" t="inlineStr">
        <is>
          <t>Number of shares issued</t>
        </is>
      </c>
      <c r="D17" s="5" t="n">
        <v>2961</v>
      </c>
    </row>
    <row r="18">
      <c r="A18" s="4" t="inlineStr">
        <is>
          <t>October 3, 2018</t>
        </is>
      </c>
    </row>
    <row r="19">
      <c r="A19" s="3" t="inlineStr">
        <is>
          <t>History of the share capital</t>
        </is>
      </c>
    </row>
    <row r="20">
      <c r="A20" s="4" t="inlineStr">
        <is>
          <t>Share capital increase warrants</t>
        </is>
      </c>
      <c r="D20" s="6" t="n">
        <v>733</v>
      </c>
    </row>
    <row r="21">
      <c r="A21" s="4" t="inlineStr">
        <is>
          <t>Number of shares issued</t>
        </is>
      </c>
      <c r="D21" s="5" t="n">
        <v>135</v>
      </c>
    </row>
    <row r="22">
      <c r="A22" s="4" t="inlineStr">
        <is>
          <t>November 23, 2018</t>
        </is>
      </c>
    </row>
    <row r="23">
      <c r="A23" s="3" t="inlineStr">
        <is>
          <t>History of the share capital</t>
        </is>
      </c>
    </row>
    <row r="24">
      <c r="A24" s="4" t="inlineStr">
        <is>
          <t>Share capital increase warrants</t>
        </is>
      </c>
      <c r="D24" s="6" t="n">
        <v>167</v>
      </c>
    </row>
    <row r="25">
      <c r="A25" s="4" t="inlineStr">
        <is>
          <t>Number of shares issued</t>
        </is>
      </c>
      <c r="D25" s="5" t="n">
        <v>31</v>
      </c>
    </row>
    <row r="26">
      <c r="A26" s="4" t="inlineStr">
        <is>
          <t>March 20, 2019</t>
        </is>
      </c>
    </row>
    <row r="27">
      <c r="A27" s="3" t="inlineStr">
        <is>
          <t>History of the share capital</t>
        </is>
      </c>
    </row>
    <row r="28">
      <c r="A28" s="4" t="inlineStr">
        <is>
          <t>Share capital increase warrants</t>
        </is>
      </c>
      <c r="C28" s="6" t="n">
        <v>808</v>
      </c>
    </row>
    <row r="29">
      <c r="A29" s="4" t="inlineStr">
        <is>
          <t>Number of shares issued</t>
        </is>
      </c>
      <c r="C29" s="5" t="n">
        <v>149</v>
      </c>
    </row>
    <row r="30">
      <c r="A30" s="4" t="inlineStr">
        <is>
          <t>June 20, 2019</t>
        </is>
      </c>
    </row>
    <row r="31">
      <c r="A31" s="3" t="inlineStr">
        <is>
          <t>History of the share capital</t>
        </is>
      </c>
    </row>
    <row r="32">
      <c r="A32" s="4" t="inlineStr">
        <is>
          <t>Share capital increase warrants</t>
        </is>
      </c>
      <c r="C32" s="6" t="n">
        <v>1127</v>
      </c>
    </row>
    <row r="33">
      <c r="A33" s="4" t="inlineStr">
        <is>
          <t>Number of shares issued</t>
        </is>
      </c>
      <c r="C33" s="5" t="n">
        <v>208</v>
      </c>
    </row>
    <row r="34">
      <c r="A34" s="4" t="inlineStr">
        <is>
          <t>August 23, 2019</t>
        </is>
      </c>
    </row>
    <row r="35">
      <c r="A35" s="3" t="inlineStr">
        <is>
          <t>History of the share capital</t>
        </is>
      </c>
    </row>
    <row r="36">
      <c r="A36" s="4" t="inlineStr">
        <is>
          <t>Share capital increase new shares</t>
        </is>
      </c>
      <c r="C36" s="6" t="n">
        <v>36945</v>
      </c>
    </row>
    <row r="37">
      <c r="A37" s="4" t="inlineStr">
        <is>
          <t>Number of shares issued</t>
        </is>
      </c>
      <c r="C37" s="5" t="n">
        <v>6829</v>
      </c>
    </row>
    <row r="38">
      <c r="A38" s="4" t="inlineStr">
        <is>
          <t>September 18, 2019</t>
        </is>
      </c>
    </row>
    <row r="39">
      <c r="A39" s="3" t="inlineStr">
        <is>
          <t>History of the share capital</t>
        </is>
      </c>
    </row>
    <row r="40">
      <c r="A40" s="4" t="inlineStr">
        <is>
          <t>Share capital increase warrants</t>
        </is>
      </c>
      <c r="C40" s="6" t="n">
        <v>1632</v>
      </c>
    </row>
    <row r="41">
      <c r="A41" s="4" t="inlineStr">
        <is>
          <t>Number of shares issued</t>
        </is>
      </c>
      <c r="C41" s="5" t="n">
        <v>302</v>
      </c>
    </row>
    <row r="42">
      <c r="A42" s="4" t="inlineStr">
        <is>
          <t>November 6 2019</t>
        </is>
      </c>
    </row>
    <row r="43">
      <c r="A43" s="3" t="inlineStr">
        <is>
          <t>History of the share capital</t>
        </is>
      </c>
    </row>
    <row r="44">
      <c r="A44" s="4" t="inlineStr">
        <is>
          <t>Share capital increase warrants</t>
        </is>
      </c>
      <c r="C44" s="6" t="n">
        <v>14162</v>
      </c>
    </row>
    <row r="45">
      <c r="A45" s="4" t="inlineStr">
        <is>
          <t>Number of shares issued</t>
        </is>
      </c>
      <c r="C45" s="5" t="n">
        <v>2618</v>
      </c>
    </row>
    <row r="46">
      <c r="A46" s="4" t="inlineStr">
        <is>
          <t>November 25, 2019</t>
        </is>
      </c>
    </row>
    <row r="47">
      <c r="A47" s="3" t="inlineStr">
        <is>
          <t>History of the share capital</t>
        </is>
      </c>
    </row>
    <row r="48">
      <c r="A48" s="4" t="inlineStr">
        <is>
          <t>Share capital increase warrants</t>
        </is>
      </c>
      <c r="C48" s="6" t="n">
        <v>515</v>
      </c>
    </row>
    <row r="49">
      <c r="A49" s="4" t="inlineStr">
        <is>
          <t>Number of shares issued</t>
        </is>
      </c>
      <c r="C49" s="5" t="n">
        <v>95</v>
      </c>
    </row>
    <row r="50">
      <c r="A50" s="4" t="inlineStr">
        <is>
          <t>March 17, 2020</t>
        </is>
      </c>
    </row>
    <row r="51">
      <c r="A51" s="3" t="inlineStr">
        <is>
          <t>History of the share capital</t>
        </is>
      </c>
    </row>
    <row r="52">
      <c r="A52" s="4" t="inlineStr">
        <is>
          <t>Share capital increase warrants</t>
        </is>
      </c>
      <c r="B52" s="6" t="n">
        <v>824</v>
      </c>
    </row>
    <row r="53">
      <c r="A53" s="4" t="inlineStr">
        <is>
          <t>Number of shares issued</t>
        </is>
      </c>
      <c r="B53" s="5" t="n">
        <v>152</v>
      </c>
    </row>
    <row r="54">
      <c r="A54" s="4" t="inlineStr">
        <is>
          <t>May 28, 2020</t>
        </is>
      </c>
    </row>
    <row r="55">
      <c r="A55" s="3" t="inlineStr">
        <is>
          <t>History of the share capital</t>
        </is>
      </c>
    </row>
    <row r="56">
      <c r="A56" s="4" t="inlineStr">
        <is>
          <t>Share capital increase warrants</t>
        </is>
      </c>
      <c r="B56" s="6" t="n">
        <v>2356</v>
      </c>
    </row>
    <row r="57">
      <c r="A57" s="4" t="inlineStr">
        <is>
          <t>Number of shares issued</t>
        </is>
      </c>
      <c r="B57" s="5" t="n">
        <v>436</v>
      </c>
    </row>
    <row r="58">
      <c r="A58" s="4" t="inlineStr">
        <is>
          <t>September 18, 2020</t>
        </is>
      </c>
    </row>
    <row r="59">
      <c r="A59" s="3" t="inlineStr">
        <is>
          <t>History of the share capital</t>
        </is>
      </c>
    </row>
    <row r="60">
      <c r="A60" s="4" t="inlineStr">
        <is>
          <t>Share capital increase warrants</t>
        </is>
      </c>
      <c r="B60" s="6" t="n">
        <v>467</v>
      </c>
    </row>
    <row r="61">
      <c r="A61" s="4" t="inlineStr">
        <is>
          <t>Number of shares issued</t>
        </is>
      </c>
      <c r="B61" s="5" t="n">
        <v>86</v>
      </c>
    </row>
    <row r="62">
      <c r="A62" s="4" t="inlineStr">
        <is>
          <t>December 4, 2020</t>
        </is>
      </c>
    </row>
    <row r="63">
      <c r="A63" s="3" t="inlineStr">
        <is>
          <t>History of the share capital</t>
        </is>
      </c>
    </row>
    <row r="64">
      <c r="A64" s="4" t="inlineStr">
        <is>
          <t>Share capital increase warrants</t>
        </is>
      </c>
      <c r="B64" s="6" t="n">
        <v>384</v>
      </c>
    </row>
    <row r="65">
      <c r="A65" s="4" t="inlineStr">
        <is>
          <t>Number of shares issued</t>
        </is>
      </c>
      <c r="B65" s="5" t="n">
        <v>71</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hare capital - History - Narrative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capital</t>
        </is>
      </c>
    </row>
    <row r="4">
      <c r="A4" s="4" t="inlineStr">
        <is>
          <t>Aggregate share capital</t>
        </is>
      </c>
      <c r="B4" s="6" t="n">
        <v>353819</v>
      </c>
      <c r="C4" s="6" t="n">
        <v>349789</v>
      </c>
      <c r="D4" s="6" t="n">
        <v>294600</v>
      </c>
      <c r="E4" s="6" t="n">
        <v>250187</v>
      </c>
    </row>
    <row r="5">
      <c r="A5" s="4" t="inlineStr">
        <is>
          <t>Aggregate number of shares after transaction</t>
        </is>
      </c>
      <c r="B5" s="5" t="n">
        <v>65412</v>
      </c>
      <c r="C5" s="5" t="n">
        <v>64667</v>
      </c>
      <c r="D5" s="5" t="n">
        <v>54466</v>
      </c>
      <c r="E5" s="5" t="n">
        <v>46256</v>
      </c>
    </row>
    <row r="6">
      <c r="A6" s="4" t="inlineStr">
        <is>
          <t>Number of shares</t>
        </is>
      </c>
      <c r="B6" s="5" t="n">
        <v>65411767</v>
      </c>
      <c r="C6" s="5" t="n">
        <v>64666802</v>
      </c>
      <c r="D6" s="5" t="n">
        <v>54465421</v>
      </c>
      <c r="E6" s="5" t="n">
        <v>50936778</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Share capital - Capital increase (Details) € / shares in Units, € in Thousands</t>
        </is>
      </c>
      <c r="B1" s="2" t="inlineStr">
        <is>
          <t>12 Months Ended</t>
        </is>
      </c>
    </row>
    <row r="2">
      <c r="B2" s="2" t="inlineStr">
        <is>
          <t>Dec. 31, 2020EUR (€)shares€ / shares</t>
        </is>
      </c>
      <c r="C2" s="2" t="inlineStr">
        <is>
          <t>Dec. 31, 2019EUR (€)shares€ / shares</t>
        </is>
      </c>
      <c r="D2" s="2" t="inlineStr">
        <is>
          <t>Dec. 31, 2018EUR (€)shares€ / shares</t>
        </is>
      </c>
      <c r="E2" s="2" t="inlineStr">
        <is>
          <t>Dec. 31, 2017EUR (€)</t>
        </is>
      </c>
    </row>
    <row r="3">
      <c r="A3" s="3" t="inlineStr">
        <is>
          <t>Disclosure of classes of share capital [line items]</t>
        </is>
      </c>
    </row>
    <row r="4">
      <c r="A4" s="4" t="inlineStr">
        <is>
          <t>Balance at beginning of period, shares | shares</t>
        </is>
      </c>
      <c r="B4" s="5" t="n">
        <v>64666802</v>
      </c>
      <c r="C4" s="5" t="n">
        <v>54465421</v>
      </c>
      <c r="D4" s="5" t="n">
        <v>50936778</v>
      </c>
    </row>
    <row r="5">
      <c r="A5" s="4" t="inlineStr">
        <is>
          <t>Balance at beginning of period</t>
        </is>
      </c>
      <c r="B5" s="6" t="n">
        <v>2875658</v>
      </c>
      <c r="C5" s="6" t="n">
        <v>1214249</v>
      </c>
      <c r="D5" s="6" t="n">
        <v>1011983</v>
      </c>
    </row>
    <row r="6">
      <c r="A6" s="4" t="inlineStr">
        <is>
          <t>Share capital</t>
        </is>
      </c>
      <c r="B6" s="5" t="n">
        <v>291312</v>
      </c>
      <c r="C6" s="5" t="n">
        <v>287282</v>
      </c>
      <c r="D6" s="5" t="n">
        <v>236540</v>
      </c>
    </row>
    <row r="7">
      <c r="A7" s="4" t="inlineStr">
        <is>
          <t>Net issue of equity</t>
        </is>
      </c>
      <c r="C7" s="5" t="n">
        <v>960087</v>
      </c>
      <c r="D7" s="5" t="n">
        <v>296188</v>
      </c>
    </row>
    <row r="8">
      <c r="A8" s="4" t="inlineStr">
        <is>
          <t>Share premium</t>
        </is>
      </c>
      <c r="B8" s="5" t="n">
        <v>2727840</v>
      </c>
      <c r="C8" s="5" t="n">
        <v>2703583</v>
      </c>
      <c r="D8" s="5" t="n">
        <v>1277780</v>
      </c>
    </row>
    <row r="9">
      <c r="A9" s="4" t="inlineStr">
        <is>
          <t>Exercise of warrants</t>
        </is>
      </c>
      <c r="B9" s="6" t="n">
        <v>28288</v>
      </c>
      <c r="C9" s="6" t="n">
        <v>17167</v>
      </c>
      <c r="D9" s="6" t="n">
        <v>7657</v>
      </c>
    </row>
    <row r="10">
      <c r="A10" s="4" t="inlineStr">
        <is>
          <t>Average exercise price warrants | € / shares</t>
        </is>
      </c>
      <c r="B10" s="6" t="n">
        <v>38</v>
      </c>
      <c r="C10" s="9" t="n">
        <v>22.8</v>
      </c>
      <c r="D10" s="9" t="n">
        <v>13.5</v>
      </c>
    </row>
    <row r="11">
      <c r="A11" s="4" t="inlineStr">
        <is>
          <t>Balance at end of period, shares | shares</t>
        </is>
      </c>
      <c r="B11" s="5" t="n">
        <v>65411767</v>
      </c>
      <c r="C11" s="5" t="n">
        <v>64666802</v>
      </c>
      <c r="D11" s="5" t="n">
        <v>54465421</v>
      </c>
    </row>
    <row r="12">
      <c r="A12" s="4" t="inlineStr">
        <is>
          <t>Balance at end of period</t>
        </is>
      </c>
      <c r="B12" s="6" t="n">
        <v>2670355</v>
      </c>
      <c r="C12" s="6" t="n">
        <v>2875658</v>
      </c>
      <c r="D12" s="6" t="n">
        <v>1214249</v>
      </c>
    </row>
    <row r="13">
      <c r="A13" s="4" t="inlineStr">
        <is>
          <t>Accounting par value of shares | € / shares</t>
        </is>
      </c>
      <c r="B13" s="7" t="n">
        <v>5.41</v>
      </c>
    </row>
    <row r="14">
      <c r="A14" s="4" t="inlineStr">
        <is>
          <t>March 20, 2018 : exercise of warrants</t>
        </is>
      </c>
    </row>
    <row r="15">
      <c r="A15" s="3" t="inlineStr">
        <is>
          <t>Disclosure of classes of share capital [line items]</t>
        </is>
      </c>
    </row>
    <row r="16">
      <c r="A16" s="4" t="inlineStr">
        <is>
          <t>Exercise of warrants, shares | shares</t>
        </is>
      </c>
      <c r="D16" s="5" t="n">
        <v>298184</v>
      </c>
    </row>
    <row r="17">
      <c r="A17" s="4" t="inlineStr">
        <is>
          <t>Average exercise price warrants | € / shares</t>
        </is>
      </c>
      <c r="D17" s="7" t="n">
        <v>13.16</v>
      </c>
    </row>
    <row r="18">
      <c r="A18" s="4" t="inlineStr">
        <is>
          <t>Closing share price on date of capital increase | € / shares</t>
        </is>
      </c>
      <c r="D18" s="7" t="n">
        <v>83.72</v>
      </c>
    </row>
    <row r="19">
      <c r="A19" s="4" t="inlineStr">
        <is>
          <t>June 20, 2018 : exercise of warrants</t>
        </is>
      </c>
    </row>
    <row r="20">
      <c r="A20" s="3" t="inlineStr">
        <is>
          <t>Disclosure of classes of share capital [line items]</t>
        </is>
      </c>
    </row>
    <row r="21">
      <c r="A21" s="4" t="inlineStr">
        <is>
          <t>Exercise of warrants, shares | shares</t>
        </is>
      </c>
      <c r="D21" s="5" t="n">
        <v>102801</v>
      </c>
    </row>
    <row r="22">
      <c r="A22" s="4" t="inlineStr">
        <is>
          <t>Average exercise price warrants | € / shares</t>
        </is>
      </c>
      <c r="D22" s="7" t="n">
        <v>13.01</v>
      </c>
    </row>
    <row r="23">
      <c r="A23" s="4" t="inlineStr">
        <is>
          <t>Closing share price on date of capital increase | € / shares</t>
        </is>
      </c>
      <c r="D23" s="6" t="n">
        <v>85</v>
      </c>
    </row>
    <row r="24">
      <c r="A24" s="4" t="inlineStr">
        <is>
          <t>October 03, 2018 : exercise of warrants</t>
        </is>
      </c>
    </row>
    <row r="25">
      <c r="A25" s="3" t="inlineStr">
        <is>
          <t>Disclosure of classes of share capital [line items]</t>
        </is>
      </c>
    </row>
    <row r="26">
      <c r="A26" s="4" t="inlineStr">
        <is>
          <t>Exercise of warrants, shares | shares</t>
        </is>
      </c>
      <c r="D26" s="5" t="n">
        <v>135485</v>
      </c>
    </row>
    <row r="27">
      <c r="A27" s="4" t="inlineStr">
        <is>
          <t>Average exercise price warrants | € / shares</t>
        </is>
      </c>
      <c r="D27" s="7" t="n">
        <v>14.86</v>
      </c>
    </row>
    <row r="28">
      <c r="A28" s="4" t="inlineStr">
        <is>
          <t>Closing share price on date of capital increase | € / shares</t>
        </is>
      </c>
      <c r="D28" s="7" t="n">
        <v>94.31999999999999</v>
      </c>
    </row>
    <row r="29">
      <c r="A29" s="4" t="inlineStr">
        <is>
          <t>November 23, 2018 : exercise of warrants</t>
        </is>
      </c>
    </row>
    <row r="30">
      <c r="A30" s="3" t="inlineStr">
        <is>
          <t>Disclosure of classes of share capital [line items]</t>
        </is>
      </c>
    </row>
    <row r="31">
      <c r="A31" s="4" t="inlineStr">
        <is>
          <t>Exercise of warrants, shares | shares</t>
        </is>
      </c>
      <c r="D31" s="5" t="n">
        <v>30800</v>
      </c>
    </row>
    <row r="32">
      <c r="A32" s="4" t="inlineStr">
        <is>
          <t>Average exercise price warrants | € / shares</t>
        </is>
      </c>
      <c r="D32" s="7" t="n">
        <v>12.4</v>
      </c>
    </row>
    <row r="33">
      <c r="A33" s="4" t="inlineStr">
        <is>
          <t>Closing share price on date of capital increase | € / shares</t>
        </is>
      </c>
      <c r="D33" s="7" t="n">
        <v>88.90000000000001</v>
      </c>
    </row>
    <row r="34">
      <c r="A34" s="4" t="inlineStr">
        <is>
          <t>March 20, 2019 : exercise of warrants</t>
        </is>
      </c>
    </row>
    <row r="35">
      <c r="A35" s="3" t="inlineStr">
        <is>
          <t>Disclosure of classes of share capital [line items]</t>
        </is>
      </c>
    </row>
    <row r="36">
      <c r="A36" s="4" t="inlineStr">
        <is>
          <t>Exercise of warrants, shares | shares</t>
        </is>
      </c>
      <c r="C36" s="5" t="n">
        <v>149370</v>
      </c>
    </row>
    <row r="37">
      <c r="A37" s="4" t="inlineStr">
        <is>
          <t>Average exercise price warrants | € / shares</t>
        </is>
      </c>
      <c r="C37" s="7" t="n">
        <v>23.3</v>
      </c>
    </row>
    <row r="38">
      <c r="A38" s="4" t="inlineStr">
        <is>
          <t>Closing share price on date of capital increase | € / shares</t>
        </is>
      </c>
      <c r="C38" s="7" t="n">
        <v>90.31999999999999</v>
      </c>
    </row>
    <row r="39">
      <c r="A39" s="4" t="inlineStr">
        <is>
          <t>June 20, 2019 : exercise of warrants</t>
        </is>
      </c>
    </row>
    <row r="40">
      <c r="A40" s="3" t="inlineStr">
        <is>
          <t>Disclosure of classes of share capital [line items]</t>
        </is>
      </c>
    </row>
    <row r="41">
      <c r="A41" s="4" t="inlineStr">
        <is>
          <t>Exercise of warrants, shares | shares</t>
        </is>
      </c>
      <c r="C41" s="5" t="n">
        <v>208310</v>
      </c>
    </row>
    <row r="42">
      <c r="A42" s="4" t="inlineStr">
        <is>
          <t>Average exercise price warrants | € / shares</t>
        </is>
      </c>
      <c r="C42" s="7" t="n">
        <v>20.76</v>
      </c>
    </row>
    <row r="43">
      <c r="A43" s="4" t="inlineStr">
        <is>
          <t>Closing share price on date of capital increase | € / shares</t>
        </is>
      </c>
      <c r="C43" s="7" t="n">
        <v>113.55</v>
      </c>
    </row>
    <row r="44">
      <c r="A44" s="4" t="inlineStr">
        <is>
          <t>August 23, 2019 : share subscription by Gilead | Gilead</t>
        </is>
      </c>
    </row>
    <row r="45">
      <c r="A45" s="3" t="inlineStr">
        <is>
          <t>Disclosure of classes of share capital [line items]</t>
        </is>
      </c>
    </row>
    <row r="46">
      <c r="A46" s="4" t="inlineStr">
        <is>
          <t>Issue of shares | shares</t>
        </is>
      </c>
      <c r="C46" s="5" t="n">
        <v>6828985</v>
      </c>
    </row>
    <row r="47">
      <c r="A47" s="4" t="inlineStr">
        <is>
          <t>Closing share price on date of capital increase | € / shares</t>
        </is>
      </c>
      <c r="C47" s="7" t="n">
        <v>148.9</v>
      </c>
    </row>
    <row r="48">
      <c r="A48" s="4" t="inlineStr">
        <is>
          <t>September 19, 2019 : exercise of warrants</t>
        </is>
      </c>
    </row>
    <row r="49">
      <c r="A49" s="3" t="inlineStr">
        <is>
          <t>Disclosure of classes of share capital [line items]</t>
        </is>
      </c>
    </row>
    <row r="50">
      <c r="A50" s="4" t="inlineStr">
        <is>
          <t>Exercise of warrants, shares | shares</t>
        </is>
      </c>
      <c r="C50" s="5" t="n">
        <v>301745</v>
      </c>
    </row>
    <row r="51">
      <c r="A51" s="4" t="inlineStr">
        <is>
          <t>Average exercise price warrants | € / shares</t>
        </is>
      </c>
      <c r="C51" s="7" t="n">
        <v>22.12</v>
      </c>
    </row>
    <row r="52">
      <c r="A52" s="4" t="inlineStr">
        <is>
          <t>Closing share price on date of capital increase | € / shares</t>
        </is>
      </c>
      <c r="C52" s="7" t="n">
        <v>145.25</v>
      </c>
    </row>
    <row r="53">
      <c r="A53" s="4" t="inlineStr">
        <is>
          <t>November 6, 2019 : exercise of warrant A by Gilead | Gilead</t>
        </is>
      </c>
    </row>
    <row r="54">
      <c r="A54" s="3" t="inlineStr">
        <is>
          <t>Disclosure of classes of share capital [line items]</t>
        </is>
      </c>
    </row>
    <row r="55">
      <c r="A55" s="4" t="inlineStr">
        <is>
          <t>Exercise of warrants, shares | shares</t>
        </is>
      </c>
      <c r="C55" s="5" t="n">
        <v>2617791</v>
      </c>
    </row>
    <row r="56">
      <c r="A56" s="4" t="inlineStr">
        <is>
          <t>Average exercise price warrants | € / shares</t>
        </is>
      </c>
      <c r="C56" s="7" t="n">
        <v>140.59</v>
      </c>
    </row>
    <row r="57">
      <c r="A57" s="4" t="inlineStr">
        <is>
          <t>Closing share price on date of capital increase | € / shares</t>
        </is>
      </c>
      <c r="C57" s="7" t="n">
        <v>170.75</v>
      </c>
    </row>
    <row r="58">
      <c r="A58" s="4" t="inlineStr">
        <is>
          <t>November 25, 2019 : exercise of warrants</t>
        </is>
      </c>
    </row>
    <row r="59">
      <c r="A59" s="3" t="inlineStr">
        <is>
          <t>Disclosure of classes of share capital [line items]</t>
        </is>
      </c>
    </row>
    <row r="60">
      <c r="A60" s="4" t="inlineStr">
        <is>
          <t>Exercise of warrants, shares | shares</t>
        </is>
      </c>
      <c r="C60" s="5" t="n">
        <v>95180</v>
      </c>
    </row>
    <row r="61">
      <c r="A61" s="4" t="inlineStr">
        <is>
          <t>Average exercise price warrants | € / shares</t>
        </is>
      </c>
      <c r="C61" s="7" t="n">
        <v>28.23</v>
      </c>
    </row>
    <row r="62">
      <c r="A62" s="4" t="inlineStr">
        <is>
          <t>Closing share price on date of capital increase | € / shares</t>
        </is>
      </c>
      <c r="C62" s="7" t="n">
        <v>172.95</v>
      </c>
    </row>
    <row r="63">
      <c r="A63" s="4" t="inlineStr">
        <is>
          <t>March 17, 2020 : exercise of warrants</t>
        </is>
      </c>
    </row>
    <row r="64">
      <c r="A64" s="3" t="inlineStr">
        <is>
          <t>Disclosure of classes of share capital [line items]</t>
        </is>
      </c>
    </row>
    <row r="65">
      <c r="A65" s="4" t="inlineStr">
        <is>
          <t>Exercise of warrants, shares | shares</t>
        </is>
      </c>
      <c r="B65" s="5" t="n">
        <v>152220</v>
      </c>
    </row>
    <row r="66">
      <c r="A66" s="4" t="inlineStr">
        <is>
          <t>Average exercise price warrants | € / shares</t>
        </is>
      </c>
      <c r="B66" s="7" t="n">
        <v>35.18</v>
      </c>
    </row>
    <row r="67">
      <c r="A67" s="4" t="inlineStr">
        <is>
          <t>Closing share price on date of capital increase | € / shares</t>
        </is>
      </c>
      <c r="B67" s="7" t="n">
        <v>141.4</v>
      </c>
    </row>
    <row r="68">
      <c r="A68" s="4" t="inlineStr">
        <is>
          <t>May 28, 2020 : exercise of warrants</t>
        </is>
      </c>
    </row>
    <row r="69">
      <c r="A69" s="3" t="inlineStr">
        <is>
          <t>Disclosure of classes of share capital [line items]</t>
        </is>
      </c>
    </row>
    <row r="70">
      <c r="A70" s="4" t="inlineStr">
        <is>
          <t>Exercise of warrants, shares | shares</t>
        </is>
      </c>
      <c r="B70" s="5" t="n">
        <v>435540</v>
      </c>
    </row>
    <row r="71">
      <c r="A71" s="4" t="inlineStr">
        <is>
          <t>Average exercise price warrants | € / shares</t>
        </is>
      </c>
      <c r="B71" s="7" t="n">
        <v>41.13</v>
      </c>
    </row>
    <row r="72">
      <c r="A72" s="4" t="inlineStr">
        <is>
          <t>Closing share price on date of capital increase | € / shares</t>
        </is>
      </c>
      <c r="B72" s="7" t="n">
        <v>186.6</v>
      </c>
    </row>
    <row r="73">
      <c r="A73" s="4" t="inlineStr">
        <is>
          <t>September 18, 2020 : exercise of warrants</t>
        </is>
      </c>
    </row>
    <row r="74">
      <c r="A74" s="3" t="inlineStr">
        <is>
          <t>Disclosure of classes of share capital [line items]</t>
        </is>
      </c>
    </row>
    <row r="75">
      <c r="A75" s="4" t="inlineStr">
        <is>
          <t>Exercise of warrants, shares | shares</t>
        </is>
      </c>
      <c r="B75" s="5" t="n">
        <v>86280</v>
      </c>
    </row>
    <row r="76">
      <c r="A76" s="4" t="inlineStr">
        <is>
          <t>Average exercise price warrants | € / shares</t>
        </is>
      </c>
      <c r="B76" s="7" t="n">
        <v>27.85</v>
      </c>
    </row>
    <row r="77">
      <c r="A77" s="4" t="inlineStr">
        <is>
          <t>Closing share price on date of capital increase | € / shares</t>
        </is>
      </c>
      <c r="B77" s="7" t="n">
        <v>117.7</v>
      </c>
    </row>
    <row r="78">
      <c r="A78" s="4" t="inlineStr">
        <is>
          <t>December 4, 2020 : exercise of warrants</t>
        </is>
      </c>
    </row>
    <row r="79">
      <c r="A79" s="3" t="inlineStr">
        <is>
          <t>Disclosure of classes of share capital [line items]</t>
        </is>
      </c>
    </row>
    <row r="80">
      <c r="A80" s="4" t="inlineStr">
        <is>
          <t>Exercise of warrants, shares | shares</t>
        </is>
      </c>
      <c r="B80" s="5" t="n">
        <v>70925</v>
      </c>
    </row>
    <row r="81">
      <c r="A81" s="4" t="inlineStr">
        <is>
          <t>Average exercise price warrants | € / shares</t>
        </is>
      </c>
      <c r="B81" s="7" t="n">
        <v>36.88</v>
      </c>
    </row>
    <row r="82">
      <c r="A82" s="4" t="inlineStr">
        <is>
          <t>Closing share price on date of capital increase | € / shares</t>
        </is>
      </c>
      <c r="B82" s="7" t="n">
        <v>100.3</v>
      </c>
    </row>
    <row r="83">
      <c r="A83" s="4" t="inlineStr">
        <is>
          <t>Share capital.</t>
        </is>
      </c>
    </row>
    <row r="84">
      <c r="A84" s="3" t="inlineStr">
        <is>
          <t>Disclosure of classes of share capital [line items]</t>
        </is>
      </c>
    </row>
    <row r="85">
      <c r="A85" s="4" t="inlineStr">
        <is>
          <t>Balance at beginning of period</t>
        </is>
      </c>
      <c r="B85" s="6" t="n">
        <v>287282</v>
      </c>
      <c r="C85" s="6" t="n">
        <v>236540</v>
      </c>
      <c r="D85" s="6" t="n">
        <v>233414</v>
      </c>
    </row>
    <row r="86">
      <c r="A86" s="4" t="inlineStr">
        <is>
          <t>Share capital</t>
        </is>
      </c>
      <c r="B86" s="5" t="n">
        <v>291312</v>
      </c>
      <c r="C86" s="5" t="n">
        <v>287282</v>
      </c>
      <c r="D86" s="5" t="n">
        <v>236540</v>
      </c>
      <c r="E86" s="6" t="n">
        <v>233414</v>
      </c>
    </row>
    <row r="87">
      <c r="A87" s="4" t="inlineStr">
        <is>
          <t>Net issue of equity</t>
        </is>
      </c>
      <c r="C87" s="5" t="n">
        <v>36945</v>
      </c>
      <c r="D87" s="5" t="n">
        <v>16021</v>
      </c>
    </row>
    <row r="88">
      <c r="A88" s="4" t="inlineStr">
        <is>
          <t>Exercise of warrants</t>
        </is>
      </c>
      <c r="B88" s="5" t="n">
        <v>4031</v>
      </c>
      <c r="C88" s="5" t="n">
        <v>4082</v>
      </c>
      <c r="D88" s="5" t="n">
        <v>3069</v>
      </c>
    </row>
    <row r="89">
      <c r="A89" s="4" t="inlineStr">
        <is>
          <t>Underwriter discounts and offering expenses (paid)</t>
        </is>
      </c>
      <c r="D89" s="5" t="n">
        <v>-15964</v>
      </c>
    </row>
    <row r="90">
      <c r="A90" s="4" t="inlineStr">
        <is>
          <t>Balance at end of period</t>
        </is>
      </c>
      <c r="B90" s="5" t="n">
        <v>291312</v>
      </c>
      <c r="C90" s="5" t="n">
        <v>287282</v>
      </c>
      <c r="D90" s="5" t="n">
        <v>236540</v>
      </c>
    </row>
    <row r="91">
      <c r="A91" s="4" t="inlineStr">
        <is>
          <t>Share capital. | March 20, 2018 : exercise of warrants</t>
        </is>
      </c>
    </row>
    <row r="92">
      <c r="A92" s="3" t="inlineStr">
        <is>
          <t>Disclosure of classes of share capital [line items]</t>
        </is>
      </c>
    </row>
    <row r="93">
      <c r="A93" s="4" t="inlineStr">
        <is>
          <t>Exercise of warrants</t>
        </is>
      </c>
      <c r="D93" s="5" t="n">
        <v>1613</v>
      </c>
    </row>
    <row r="94">
      <c r="A94" s="4" t="inlineStr">
        <is>
          <t>Share capital. | June 20, 2018 : exercise of warrants</t>
        </is>
      </c>
    </row>
    <row r="95">
      <c r="A95" s="3" t="inlineStr">
        <is>
          <t>Disclosure of classes of share capital [line items]</t>
        </is>
      </c>
    </row>
    <row r="96">
      <c r="A96" s="4" t="inlineStr">
        <is>
          <t>Exercise of warrants</t>
        </is>
      </c>
      <c r="D96" s="5" t="n">
        <v>556</v>
      </c>
    </row>
    <row r="97">
      <c r="A97" s="4" t="inlineStr">
        <is>
          <t>Share capital. | October 03, 2018 : exercise of warrants</t>
        </is>
      </c>
    </row>
    <row r="98">
      <c r="A98" s="3" t="inlineStr">
        <is>
          <t>Disclosure of classes of share capital [line items]</t>
        </is>
      </c>
    </row>
    <row r="99">
      <c r="A99" s="4" t="inlineStr">
        <is>
          <t>Exercise of warrants</t>
        </is>
      </c>
      <c r="D99" s="5" t="n">
        <v>733</v>
      </c>
    </row>
    <row r="100">
      <c r="A100" s="4" t="inlineStr">
        <is>
          <t>Share capital. | November 23, 2018 : exercise of warrants</t>
        </is>
      </c>
    </row>
    <row r="101">
      <c r="A101" s="3" t="inlineStr">
        <is>
          <t>Disclosure of classes of share capital [line items]</t>
        </is>
      </c>
    </row>
    <row r="102">
      <c r="A102" s="4" t="inlineStr">
        <is>
          <t>Exercise of warrants</t>
        </is>
      </c>
      <c r="D102" s="5" t="n">
        <v>167</v>
      </c>
    </row>
    <row r="103">
      <c r="A103" s="4" t="inlineStr">
        <is>
          <t>Share capital. | March 20, 2019 : exercise of warrants</t>
        </is>
      </c>
    </row>
    <row r="104">
      <c r="A104" s="3" t="inlineStr">
        <is>
          <t>Disclosure of classes of share capital [line items]</t>
        </is>
      </c>
    </row>
    <row r="105">
      <c r="A105" s="4" t="inlineStr">
        <is>
          <t>Exercise of warrants</t>
        </is>
      </c>
      <c r="C105" s="5" t="n">
        <v>808</v>
      </c>
    </row>
    <row r="106">
      <c r="A106" s="4" t="inlineStr">
        <is>
          <t>Share capital. | June 20, 2019 : exercise of warrants</t>
        </is>
      </c>
    </row>
    <row r="107">
      <c r="A107" s="3" t="inlineStr">
        <is>
          <t>Disclosure of classes of share capital [line items]</t>
        </is>
      </c>
    </row>
    <row r="108">
      <c r="A108" s="4" t="inlineStr">
        <is>
          <t>Exercise of warrants</t>
        </is>
      </c>
      <c r="C108" s="5" t="n">
        <v>1127</v>
      </c>
    </row>
    <row r="109">
      <c r="A109" s="4" t="inlineStr">
        <is>
          <t>Share capital. | August 23, 2019 : share subscription by Gilead | Gilead</t>
        </is>
      </c>
    </row>
    <row r="110">
      <c r="A110" s="3" t="inlineStr">
        <is>
          <t>Disclosure of classes of share capital [line items]</t>
        </is>
      </c>
    </row>
    <row r="111">
      <c r="A111" s="4" t="inlineStr">
        <is>
          <t>Net issue of equity</t>
        </is>
      </c>
      <c r="C111" s="5" t="n">
        <v>32498</v>
      </c>
    </row>
    <row r="112">
      <c r="A112" s="4" t="inlineStr">
        <is>
          <t>Underwriter discounts and offering expenses (paid)</t>
        </is>
      </c>
      <c r="C112" s="5" t="n">
        <v>-4447</v>
      </c>
    </row>
    <row r="113">
      <c r="A113" s="4" t="inlineStr">
        <is>
          <t>Share capital. | September 19, 2019 : exercise of warrants</t>
        </is>
      </c>
    </row>
    <row r="114">
      <c r="A114" s="3" t="inlineStr">
        <is>
          <t>Disclosure of classes of share capital [line items]</t>
        </is>
      </c>
    </row>
    <row r="115">
      <c r="A115" s="4" t="inlineStr">
        <is>
          <t>Exercise of warrants</t>
        </is>
      </c>
      <c r="C115" s="5" t="n">
        <v>1632</v>
      </c>
    </row>
    <row r="116">
      <c r="A116" s="4" t="inlineStr">
        <is>
          <t>Share capital. | November 6, 2019 : exercise of warrant A by Gilead | Gilead</t>
        </is>
      </c>
    </row>
    <row r="117">
      <c r="A117" s="3" t="inlineStr">
        <is>
          <t>Disclosure of classes of share capital [line items]</t>
        </is>
      </c>
    </row>
    <row r="118">
      <c r="A118" s="4" t="inlineStr">
        <is>
          <t>Exercise of warrants</t>
        </is>
      </c>
      <c r="C118" s="5" t="n">
        <v>14162</v>
      </c>
    </row>
    <row r="119">
      <c r="A119" s="4" t="inlineStr">
        <is>
          <t>Share capital. | November 25, 2019 : exercise of warrants</t>
        </is>
      </c>
    </row>
    <row r="120">
      <c r="A120" s="3" t="inlineStr">
        <is>
          <t>Disclosure of classes of share capital [line items]</t>
        </is>
      </c>
    </row>
    <row r="121">
      <c r="A121" s="4" t="inlineStr">
        <is>
          <t>Exercise of warrants</t>
        </is>
      </c>
      <c r="C121" s="5" t="n">
        <v>515</v>
      </c>
    </row>
    <row r="122">
      <c r="A122" s="4" t="inlineStr">
        <is>
          <t>Share capital. | March 17, 2020 : exercise of warrants</t>
        </is>
      </c>
    </row>
    <row r="123">
      <c r="A123" s="3" t="inlineStr">
        <is>
          <t>Disclosure of classes of share capital [line items]</t>
        </is>
      </c>
    </row>
    <row r="124">
      <c r="A124" s="4" t="inlineStr">
        <is>
          <t>Exercise of warrants</t>
        </is>
      </c>
      <c r="B124" s="5" t="n">
        <v>824</v>
      </c>
    </row>
    <row r="125">
      <c r="A125" s="4" t="inlineStr">
        <is>
          <t>Share capital. | May 28, 2020 : exercise of warrants</t>
        </is>
      </c>
    </row>
    <row r="126">
      <c r="A126" s="3" t="inlineStr">
        <is>
          <t>Disclosure of classes of share capital [line items]</t>
        </is>
      </c>
    </row>
    <row r="127">
      <c r="A127" s="4" t="inlineStr">
        <is>
          <t>Exercise of warrants</t>
        </is>
      </c>
      <c r="B127" s="5" t="n">
        <v>2356</v>
      </c>
    </row>
    <row r="128">
      <c r="A128" s="4" t="inlineStr">
        <is>
          <t>Share capital. | September 18, 2020 : exercise of warrants</t>
        </is>
      </c>
    </row>
    <row r="129">
      <c r="A129" s="3" t="inlineStr">
        <is>
          <t>Disclosure of classes of share capital [line items]</t>
        </is>
      </c>
    </row>
    <row r="130">
      <c r="A130" s="4" t="inlineStr">
        <is>
          <t>Exercise of warrants</t>
        </is>
      </c>
      <c r="B130" s="5" t="n">
        <v>467</v>
      </c>
    </row>
    <row r="131">
      <c r="A131" s="4" t="inlineStr">
        <is>
          <t>Share capital. | December 4, 2020 : exercise of warrants</t>
        </is>
      </c>
    </row>
    <row r="132">
      <c r="A132" s="3" t="inlineStr">
        <is>
          <t>Disclosure of classes of share capital [line items]</t>
        </is>
      </c>
    </row>
    <row r="133">
      <c r="A133" s="4" t="inlineStr">
        <is>
          <t>Exercise of warrants</t>
        </is>
      </c>
      <c r="B133" s="5" t="n">
        <v>384</v>
      </c>
    </row>
    <row r="134">
      <c r="A134" s="4" t="inlineStr">
        <is>
          <t>Share premium account</t>
        </is>
      </c>
    </row>
    <row r="135">
      <c r="A135" s="3" t="inlineStr">
        <is>
          <t>Disclosure of classes of share capital [line items]</t>
        </is>
      </c>
    </row>
    <row r="136">
      <c r="A136" s="4" t="inlineStr">
        <is>
          <t>Balance at beginning of period</t>
        </is>
      </c>
      <c r="B136" s="5" t="n">
        <v>2703583</v>
      </c>
      <c r="C136" s="5" t="n">
        <v>1277780</v>
      </c>
      <c r="D136" s="5" t="n">
        <v>993025</v>
      </c>
    </row>
    <row r="137">
      <c r="A137" s="4" t="inlineStr">
        <is>
          <t>Net issue of equity</t>
        </is>
      </c>
      <c r="C137" s="5" t="n">
        <v>923142</v>
      </c>
      <c r="D137" s="5" t="n">
        <v>280167</v>
      </c>
    </row>
    <row r="138">
      <c r="A138" s="4" t="inlineStr">
        <is>
          <t>Share premium</t>
        </is>
      </c>
      <c r="B138" s="5" t="n">
        <v>2727840</v>
      </c>
      <c r="C138" s="5" t="n">
        <v>2703583</v>
      </c>
      <c r="D138" s="5" t="n">
        <v>1277780</v>
      </c>
      <c r="E138" s="6" t="n">
        <v>993025</v>
      </c>
    </row>
    <row r="139">
      <c r="A139" s="4" t="inlineStr">
        <is>
          <t>Exercise of warrants</t>
        </is>
      </c>
      <c r="B139" s="5" t="n">
        <v>24257</v>
      </c>
      <c r="C139" s="5" t="n">
        <v>13085</v>
      </c>
      <c r="D139" s="5" t="n">
        <v>4588</v>
      </c>
    </row>
    <row r="140">
      <c r="A140" s="4" t="inlineStr">
        <is>
          <t>Balance at end of period</t>
        </is>
      </c>
      <c r="B140" s="5" t="n">
        <v>2727840</v>
      </c>
      <c r="C140" s="5" t="n">
        <v>2703583</v>
      </c>
      <c r="D140" s="5" t="n">
        <v>1277780</v>
      </c>
    </row>
    <row r="141">
      <c r="A141" s="4" t="inlineStr">
        <is>
          <t>Share premium account | March 20, 2018 : exercise of warrants</t>
        </is>
      </c>
    </row>
    <row r="142">
      <c r="A142" s="3" t="inlineStr">
        <is>
          <t>Disclosure of classes of share capital [line items]</t>
        </is>
      </c>
    </row>
    <row r="143">
      <c r="A143" s="4" t="inlineStr">
        <is>
          <t>Exercise of warrants</t>
        </is>
      </c>
      <c r="D143" s="5" t="n">
        <v>2311</v>
      </c>
    </row>
    <row r="144">
      <c r="A144" s="4" t="inlineStr">
        <is>
          <t>Share premium account | June 20, 2018 : exercise of warrants</t>
        </is>
      </c>
    </row>
    <row r="145">
      <c r="A145" s="3" t="inlineStr">
        <is>
          <t>Disclosure of classes of share capital [line items]</t>
        </is>
      </c>
    </row>
    <row r="146">
      <c r="A146" s="4" t="inlineStr">
        <is>
          <t>Exercise of warrants</t>
        </is>
      </c>
      <c r="D146" s="5" t="n">
        <v>781</v>
      </c>
    </row>
    <row r="147">
      <c r="A147" s="4" t="inlineStr">
        <is>
          <t>Share premium account | October 03, 2018 : exercise of warrants</t>
        </is>
      </c>
    </row>
    <row r="148">
      <c r="A148" s="3" t="inlineStr">
        <is>
          <t>Disclosure of classes of share capital [line items]</t>
        </is>
      </c>
    </row>
    <row r="149">
      <c r="A149" s="4" t="inlineStr">
        <is>
          <t>Exercise of warrants</t>
        </is>
      </c>
      <c r="D149" s="5" t="n">
        <v>1281</v>
      </c>
    </row>
    <row r="150">
      <c r="A150" s="4" t="inlineStr">
        <is>
          <t>Share premium account | November 23, 2018 : exercise of warrants</t>
        </is>
      </c>
    </row>
    <row r="151">
      <c r="A151" s="3" t="inlineStr">
        <is>
          <t>Disclosure of classes of share capital [line items]</t>
        </is>
      </c>
    </row>
    <row r="152">
      <c r="A152" s="4" t="inlineStr">
        <is>
          <t>Exercise of warrants</t>
        </is>
      </c>
      <c r="D152" s="5" t="n">
        <v>215</v>
      </c>
    </row>
    <row r="153">
      <c r="A153" s="4" t="inlineStr">
        <is>
          <t>Share premium account | March 20, 2019 : exercise of warrants</t>
        </is>
      </c>
    </row>
    <row r="154">
      <c r="A154" s="3" t="inlineStr">
        <is>
          <t>Disclosure of classes of share capital [line items]</t>
        </is>
      </c>
    </row>
    <row r="155">
      <c r="A155" s="4" t="inlineStr">
        <is>
          <t>Exercise of warrants</t>
        </is>
      </c>
      <c r="C155" s="5" t="n">
        <v>2673</v>
      </c>
    </row>
    <row r="156">
      <c r="A156" s="4" t="inlineStr">
        <is>
          <t>Share premium account | June 20, 2019 : exercise of warrants</t>
        </is>
      </c>
    </row>
    <row r="157">
      <c r="A157" s="3" t="inlineStr">
        <is>
          <t>Disclosure of classes of share capital [line items]</t>
        </is>
      </c>
    </row>
    <row r="158">
      <c r="A158" s="4" t="inlineStr">
        <is>
          <t>Exercise of warrants</t>
        </is>
      </c>
      <c r="C158" s="5" t="n">
        <v>3198</v>
      </c>
    </row>
    <row r="159">
      <c r="A159" s="4" t="inlineStr">
        <is>
          <t>Share premium account | August 23, 2019 : share subscription by Gilead | Gilead</t>
        </is>
      </c>
    </row>
    <row r="160">
      <c r="A160" s="3" t="inlineStr">
        <is>
          <t>Disclosure of classes of share capital [line items]</t>
        </is>
      </c>
    </row>
    <row r="161">
      <c r="A161" s="4" t="inlineStr">
        <is>
          <t>Net issue of equity</t>
        </is>
      </c>
      <c r="C161" s="5" t="n">
        <v>979891</v>
      </c>
    </row>
    <row r="162">
      <c r="A162" s="4" t="inlineStr">
        <is>
          <t>Derecognition of Financial Liability</t>
        </is>
      </c>
      <c r="C162" s="5" t="n">
        <v>56749</v>
      </c>
    </row>
    <row r="163">
      <c r="A163" s="4" t="inlineStr">
        <is>
          <t>Share premium account | September 19, 2019 : exercise of warrants</t>
        </is>
      </c>
    </row>
    <row r="164">
      <c r="A164" s="3" t="inlineStr">
        <is>
          <t>Disclosure of classes of share capital [line items]</t>
        </is>
      </c>
    </row>
    <row r="165">
      <c r="A165" s="4" t="inlineStr">
        <is>
          <t>Exercise of warrants</t>
        </is>
      </c>
      <c r="C165" s="5" t="n">
        <v>5043</v>
      </c>
    </row>
    <row r="166">
      <c r="A166" s="4" t="inlineStr">
        <is>
          <t>Share premium account | November 6, 2019 : exercise of warrant A by Gilead | Gilead</t>
        </is>
      </c>
    </row>
    <row r="167">
      <c r="A167" s="3" t="inlineStr">
        <is>
          <t>Disclosure of classes of share capital [line items]</t>
        </is>
      </c>
    </row>
    <row r="168">
      <c r="A168" s="4" t="inlineStr">
        <is>
          <t>Exercise of warrants</t>
        </is>
      </c>
      <c r="C168" s="5" t="n">
        <v>432826</v>
      </c>
    </row>
    <row r="169">
      <c r="A169" s="4" t="inlineStr">
        <is>
          <t>Derecognition of Financial Liability</t>
        </is>
      </c>
      <c r="C169" s="5" t="n">
        <v>78953</v>
      </c>
    </row>
    <row r="170">
      <c r="A170" s="4" t="inlineStr">
        <is>
          <t>Share premium account | November 25, 2019 : exercise of warrants</t>
        </is>
      </c>
    </row>
    <row r="171">
      <c r="A171" s="3" t="inlineStr">
        <is>
          <t>Disclosure of classes of share capital [line items]</t>
        </is>
      </c>
    </row>
    <row r="172">
      <c r="A172" s="4" t="inlineStr">
        <is>
          <t>Exercise of warrants</t>
        </is>
      </c>
      <c r="C172" s="5" t="n">
        <v>2172</v>
      </c>
    </row>
    <row r="173">
      <c r="A173" s="4" t="inlineStr">
        <is>
          <t>Share premium account | March 17, 2020 : exercise of warrants</t>
        </is>
      </c>
    </row>
    <row r="174">
      <c r="A174" s="3" t="inlineStr">
        <is>
          <t>Disclosure of classes of share capital [line items]</t>
        </is>
      </c>
    </row>
    <row r="175">
      <c r="A175" s="4" t="inlineStr">
        <is>
          <t>Exercise of warrants</t>
        </is>
      </c>
      <c r="B175" s="5" t="n">
        <v>4531</v>
      </c>
    </row>
    <row r="176">
      <c r="A176" s="4" t="inlineStr">
        <is>
          <t>Share premium account | May 28, 2020 : exercise of warrants</t>
        </is>
      </c>
    </row>
    <row r="177">
      <c r="A177" s="3" t="inlineStr">
        <is>
          <t>Disclosure of classes of share capital [line items]</t>
        </is>
      </c>
    </row>
    <row r="178">
      <c r="A178" s="4" t="inlineStr">
        <is>
          <t>Exercise of warrants</t>
        </is>
      </c>
      <c r="B178" s="5" t="n">
        <v>15558</v>
      </c>
    </row>
    <row r="179">
      <c r="A179" s="4" t="inlineStr">
        <is>
          <t>Share premium account | September 18, 2020 : exercise of warrants</t>
        </is>
      </c>
    </row>
    <row r="180">
      <c r="A180" s="3" t="inlineStr">
        <is>
          <t>Disclosure of classes of share capital [line items]</t>
        </is>
      </c>
    </row>
    <row r="181">
      <c r="A181" s="4" t="inlineStr">
        <is>
          <t>Exercise of warrants</t>
        </is>
      </c>
      <c r="B181" s="5" t="n">
        <v>1936</v>
      </c>
    </row>
    <row r="182">
      <c r="A182" s="4" t="inlineStr">
        <is>
          <t>Share premium account | December 4, 2020 : exercise of warrants</t>
        </is>
      </c>
    </row>
    <row r="183">
      <c r="A183" s="3" t="inlineStr">
        <is>
          <t>Disclosure of classes of share capital [line items]</t>
        </is>
      </c>
    </row>
    <row r="184">
      <c r="A184" s="4" t="inlineStr">
        <is>
          <t>Exercise of warrants</t>
        </is>
      </c>
      <c r="B184" s="5" t="n">
        <v>2232</v>
      </c>
    </row>
    <row r="185">
      <c r="A185" s="4" t="inlineStr">
        <is>
          <t>Share capital and share premium</t>
        </is>
      </c>
    </row>
    <row r="186">
      <c r="A186" s="3" t="inlineStr">
        <is>
          <t>Disclosure of classes of share capital [line items]</t>
        </is>
      </c>
    </row>
    <row r="187">
      <c r="A187" s="4" t="inlineStr">
        <is>
          <t>Balance at beginning of period</t>
        </is>
      </c>
      <c r="B187" s="5" t="n">
        <v>2990865</v>
      </c>
      <c r="C187" s="5" t="n">
        <v>1514320</v>
      </c>
      <c r="D187" s="5" t="n">
        <v>1226439</v>
      </c>
    </row>
    <row r="188">
      <c r="A188" s="4" t="inlineStr">
        <is>
          <t>Underwriter discounts and offering expenses (paid)</t>
        </is>
      </c>
      <c r="D188" s="5" t="n">
        <v>-15964</v>
      </c>
    </row>
    <row r="189">
      <c r="A189" s="4" t="inlineStr">
        <is>
          <t>Balance at end of period</t>
        </is>
      </c>
      <c r="B189" s="5" t="n">
        <v>3019153</v>
      </c>
      <c r="C189" s="5" t="n">
        <v>2990865</v>
      </c>
      <c r="D189" s="5" t="n">
        <v>1514320</v>
      </c>
    </row>
    <row r="190">
      <c r="A190" s="4" t="inlineStr">
        <is>
          <t>Share capital and share premium | March 20, 2018 : exercise of warrants</t>
        </is>
      </c>
    </row>
    <row r="191">
      <c r="A191" s="3" t="inlineStr">
        <is>
          <t>Disclosure of classes of share capital [line items]</t>
        </is>
      </c>
    </row>
    <row r="192">
      <c r="A192" s="4" t="inlineStr">
        <is>
          <t>Exercise of warrants</t>
        </is>
      </c>
      <c r="D192" s="5" t="n">
        <v>3924</v>
      </c>
    </row>
    <row r="193">
      <c r="A193" s="4" t="inlineStr">
        <is>
          <t>Share capital and share premium | June 20, 2018 : exercise of warrants</t>
        </is>
      </c>
    </row>
    <row r="194">
      <c r="A194" s="3" t="inlineStr">
        <is>
          <t>Disclosure of classes of share capital [line items]</t>
        </is>
      </c>
    </row>
    <row r="195">
      <c r="A195" s="4" t="inlineStr">
        <is>
          <t>Exercise of warrants</t>
        </is>
      </c>
      <c r="D195" s="5" t="n">
        <v>1337</v>
      </c>
    </row>
    <row r="196">
      <c r="A196" s="4" t="inlineStr">
        <is>
          <t>Share capital and share premium | October 03, 2018 : exercise of warrants</t>
        </is>
      </c>
    </row>
    <row r="197">
      <c r="A197" s="3" t="inlineStr">
        <is>
          <t>Disclosure of classes of share capital [line items]</t>
        </is>
      </c>
    </row>
    <row r="198">
      <c r="A198" s="4" t="inlineStr">
        <is>
          <t>Exercise of warrants</t>
        </is>
      </c>
      <c r="D198" s="5" t="n">
        <v>2014</v>
      </c>
    </row>
    <row r="199">
      <c r="A199" s="4" t="inlineStr">
        <is>
          <t>Share capital and share premium | November 23, 2018 : exercise of warrants</t>
        </is>
      </c>
    </row>
    <row r="200">
      <c r="A200" s="3" t="inlineStr">
        <is>
          <t>Disclosure of classes of share capital [line items]</t>
        </is>
      </c>
    </row>
    <row r="201">
      <c r="A201" s="4" t="inlineStr">
        <is>
          <t>Exercise of warrants</t>
        </is>
      </c>
      <c r="D201" s="6" t="n">
        <v>382</v>
      </c>
    </row>
    <row r="202">
      <c r="A202" s="4" t="inlineStr">
        <is>
          <t>Share capital and share premium | March 20, 2019 : exercise of warrants</t>
        </is>
      </c>
    </row>
    <row r="203">
      <c r="A203" s="3" t="inlineStr">
        <is>
          <t>Disclosure of classes of share capital [line items]</t>
        </is>
      </c>
    </row>
    <row r="204">
      <c r="A204" s="4" t="inlineStr">
        <is>
          <t>Exercise of warrants</t>
        </is>
      </c>
      <c r="C204" s="5" t="n">
        <v>3481</v>
      </c>
    </row>
    <row r="205">
      <c r="A205" s="4" t="inlineStr">
        <is>
          <t>Share capital and share premium | June 20, 2019 : exercise of warrants</t>
        </is>
      </c>
    </row>
    <row r="206">
      <c r="A206" s="3" t="inlineStr">
        <is>
          <t>Disclosure of classes of share capital [line items]</t>
        </is>
      </c>
    </row>
    <row r="207">
      <c r="A207" s="4" t="inlineStr">
        <is>
          <t>Exercise of warrants</t>
        </is>
      </c>
      <c r="C207" s="5" t="n">
        <v>4325</v>
      </c>
    </row>
    <row r="208">
      <c r="A208" s="4" t="inlineStr">
        <is>
          <t>Share capital and share premium | August 23, 2019 : share subscription by Gilead | Gilead</t>
        </is>
      </c>
    </row>
    <row r="209">
      <c r="A209" s="3" t="inlineStr">
        <is>
          <t>Disclosure of classes of share capital [line items]</t>
        </is>
      </c>
    </row>
    <row r="210">
      <c r="A210" s="4" t="inlineStr">
        <is>
          <t>Net issue of equity</t>
        </is>
      </c>
      <c r="C210" s="5" t="n">
        <v>1012389</v>
      </c>
    </row>
    <row r="211">
      <c r="A211" s="4" t="inlineStr">
        <is>
          <t>Underwriter discounts and offering expenses (paid)</t>
        </is>
      </c>
      <c r="C211" s="5" t="n">
        <v>-4447</v>
      </c>
    </row>
    <row r="212">
      <c r="A212" s="4" t="inlineStr">
        <is>
          <t>Derecognition of Financial Liability</t>
        </is>
      </c>
      <c r="C212" s="5" t="n">
        <v>56749</v>
      </c>
    </row>
    <row r="213">
      <c r="A213" s="4" t="inlineStr">
        <is>
          <t>Share capital and share premium | September 19, 2019 : exercise of warrants</t>
        </is>
      </c>
    </row>
    <row r="214">
      <c r="A214" s="3" t="inlineStr">
        <is>
          <t>Disclosure of classes of share capital [line items]</t>
        </is>
      </c>
    </row>
    <row r="215">
      <c r="A215" s="4" t="inlineStr">
        <is>
          <t>Exercise of warrants</t>
        </is>
      </c>
      <c r="C215" s="5" t="n">
        <v>6675</v>
      </c>
    </row>
    <row r="216">
      <c r="A216" s="4" t="inlineStr">
        <is>
          <t>Share capital and share premium | November 6, 2019 : exercise of warrant A by Gilead | Gilead</t>
        </is>
      </c>
    </row>
    <row r="217">
      <c r="A217" s="3" t="inlineStr">
        <is>
          <t>Disclosure of classes of share capital [line items]</t>
        </is>
      </c>
    </row>
    <row r="218">
      <c r="A218" s="4" t="inlineStr">
        <is>
          <t>Exercise of warrants</t>
        </is>
      </c>
      <c r="C218" s="5" t="n">
        <v>446988</v>
      </c>
    </row>
    <row r="219">
      <c r="A219" s="4" t="inlineStr">
        <is>
          <t>Derecognition of Financial Liability</t>
        </is>
      </c>
      <c r="C219" s="5" t="n">
        <v>78953</v>
      </c>
    </row>
    <row r="220">
      <c r="A220" s="4" t="inlineStr">
        <is>
          <t>Share capital and share premium | November 25, 2019 : exercise of warrants</t>
        </is>
      </c>
    </row>
    <row r="221">
      <c r="A221" s="3" t="inlineStr">
        <is>
          <t>Disclosure of classes of share capital [line items]</t>
        </is>
      </c>
    </row>
    <row r="222">
      <c r="A222" s="4" t="inlineStr">
        <is>
          <t>Exercise of warrants</t>
        </is>
      </c>
      <c r="C222" s="5" t="n">
        <v>2687</v>
      </c>
    </row>
    <row r="223">
      <c r="A223" s="4" t="inlineStr">
        <is>
          <t>Share capital and share premium | March 17, 2020 : exercise of warrants</t>
        </is>
      </c>
    </row>
    <row r="224">
      <c r="A224" s="3" t="inlineStr">
        <is>
          <t>Disclosure of classes of share capital [line items]</t>
        </is>
      </c>
    </row>
    <row r="225">
      <c r="A225" s="4" t="inlineStr">
        <is>
          <t>Exercise of warrants</t>
        </is>
      </c>
      <c r="B225" s="5" t="n">
        <v>5355</v>
      </c>
    </row>
    <row r="226">
      <c r="A226" s="4" t="inlineStr">
        <is>
          <t>Share capital and share premium | May 28, 2020 : exercise of warrants</t>
        </is>
      </c>
    </row>
    <row r="227">
      <c r="A227" s="3" t="inlineStr">
        <is>
          <t>Disclosure of classes of share capital [line items]</t>
        </is>
      </c>
    </row>
    <row r="228">
      <c r="A228" s="4" t="inlineStr">
        <is>
          <t>Exercise of warrants</t>
        </is>
      </c>
      <c r="B228" s="5" t="n">
        <v>17914</v>
      </c>
    </row>
    <row r="229">
      <c r="A229" s="4" t="inlineStr">
        <is>
          <t>Share capital and share premium | September 18, 2020 : exercise of warrants</t>
        </is>
      </c>
    </row>
    <row r="230">
      <c r="A230" s="3" t="inlineStr">
        <is>
          <t>Disclosure of classes of share capital [line items]</t>
        </is>
      </c>
    </row>
    <row r="231">
      <c r="A231" s="4" t="inlineStr">
        <is>
          <t>Exercise of warrants</t>
        </is>
      </c>
      <c r="B231" s="5" t="n">
        <v>2403</v>
      </c>
    </row>
    <row r="232">
      <c r="A232" s="4" t="inlineStr">
        <is>
          <t>Share capital and share premium | December 4, 2020 : exercise of warrants</t>
        </is>
      </c>
    </row>
    <row r="233">
      <c r="A233" s="3" t="inlineStr">
        <is>
          <t>Disclosure of classes of share capital [line items]</t>
        </is>
      </c>
    </row>
    <row r="234">
      <c r="A234" s="4" t="inlineStr">
        <is>
          <t>Exercise of warrants</t>
        </is>
      </c>
      <c r="B234" s="6" t="n">
        <v>2616</v>
      </c>
    </row>
    <row r="235">
      <c r="A235" s="4" t="inlineStr">
        <is>
          <t>Ordinary Shares</t>
        </is>
      </c>
    </row>
    <row r="236">
      <c r="A236" s="3" t="inlineStr">
        <is>
          <t>Disclosure of classes of share capital [line items]</t>
        </is>
      </c>
    </row>
    <row r="237">
      <c r="A237" s="4" t="inlineStr">
        <is>
          <t>Accounting par value of shares | € / shares</t>
        </is>
      </c>
      <c r="B237" s="7" t="n">
        <v>5.41</v>
      </c>
    </row>
    <row r="238">
      <c r="A238" s="4" t="inlineStr">
        <is>
          <t>Ordinary Shares | Share capital. | August 23, 2019 : share subscription by Gilead | Gilead</t>
        </is>
      </c>
    </row>
    <row r="239">
      <c r="A239" s="3" t="inlineStr">
        <is>
          <t>Disclosure of classes of share capital [line items]</t>
        </is>
      </c>
    </row>
    <row r="240">
      <c r="A240" s="4" t="inlineStr">
        <is>
          <t>Net issue of equity</t>
        </is>
      </c>
      <c r="C240" s="5" t="n">
        <v>36945</v>
      </c>
    </row>
    <row r="241">
      <c r="A241" s="4" t="inlineStr">
        <is>
          <t>Ordinary Shares | Share premium account | August 23, 2019 : share subscription by Gilead | Gilead</t>
        </is>
      </c>
    </row>
    <row r="242">
      <c r="A242" s="3" t="inlineStr">
        <is>
          <t>Disclosure of classes of share capital [line items]</t>
        </is>
      </c>
    </row>
    <row r="243">
      <c r="A243" s="4" t="inlineStr">
        <is>
          <t>Net issue of equity</t>
        </is>
      </c>
      <c r="C243" s="5" t="n">
        <v>923142</v>
      </c>
    </row>
    <row r="244">
      <c r="A244" s="4" t="inlineStr">
        <is>
          <t>Ordinary Shares | Share capital and share premium | August 23, 2019 : share subscription by Gilead | Gilead</t>
        </is>
      </c>
    </row>
    <row r="245">
      <c r="A245" s="3" t="inlineStr">
        <is>
          <t>Disclosure of classes of share capital [line items]</t>
        </is>
      </c>
    </row>
    <row r="246">
      <c r="A246" s="4" t="inlineStr">
        <is>
          <t>Net issue of equity</t>
        </is>
      </c>
      <c r="C246" s="6" t="n">
        <v>960087</v>
      </c>
    </row>
    <row r="247">
      <c r="A247" s="4" t="inlineStr">
        <is>
          <t>American Depositary Receipts</t>
        </is>
      </c>
    </row>
    <row r="248">
      <c r="A248" s="3" t="inlineStr">
        <is>
          <t>Disclosure of classes of share capital [line items]</t>
        </is>
      </c>
    </row>
    <row r="249">
      <c r="A249" s="4" t="inlineStr">
        <is>
          <t>Issue of shares | shares</t>
        </is>
      </c>
      <c r="D249" s="5" t="n">
        <v>2961373</v>
      </c>
    </row>
    <row r="250">
      <c r="A250" s="4" t="inlineStr">
        <is>
          <t>American Depositary Receipts | August 23, 2019 : share subscription by Gilead | Gilead</t>
        </is>
      </c>
    </row>
    <row r="251">
      <c r="A251" s="3" t="inlineStr">
        <is>
          <t>Disclosure of classes of share capital [line items]</t>
        </is>
      </c>
    </row>
    <row r="252">
      <c r="A252" s="4" t="inlineStr">
        <is>
          <t>Issue of shares | shares</t>
        </is>
      </c>
      <c r="C252" s="5" t="n">
        <v>6828985</v>
      </c>
    </row>
    <row r="253">
      <c r="A253" s="4" t="inlineStr">
        <is>
          <t>American Depositary Receipts | Share capital.</t>
        </is>
      </c>
    </row>
    <row r="254">
      <c r="A254" s="3" t="inlineStr">
        <is>
          <t>Disclosure of classes of share capital [line items]</t>
        </is>
      </c>
    </row>
    <row r="255">
      <c r="A255" s="4" t="inlineStr">
        <is>
          <t>Net issue of equity</t>
        </is>
      </c>
      <c r="D255" s="6" t="n">
        <v>16021</v>
      </c>
    </row>
    <row r="256">
      <c r="A256" s="4" t="inlineStr">
        <is>
          <t>American Depositary Receipts | Share premium account</t>
        </is>
      </c>
    </row>
    <row r="257">
      <c r="A257" s="3" t="inlineStr">
        <is>
          <t>Disclosure of classes of share capital [line items]</t>
        </is>
      </c>
    </row>
    <row r="258">
      <c r="A258" s="4" t="inlineStr">
        <is>
          <t>Net issue of equity</t>
        </is>
      </c>
      <c r="D258" s="5" t="n">
        <v>280167</v>
      </c>
    </row>
    <row r="259">
      <c r="A259" s="4" t="inlineStr">
        <is>
          <t>American Depositary Receipts | Share capital and share premium</t>
        </is>
      </c>
    </row>
    <row r="260">
      <c r="A260" s="3" t="inlineStr">
        <is>
          <t>Disclosure of classes of share capital [line items]</t>
        </is>
      </c>
    </row>
    <row r="261">
      <c r="A261" s="4" t="inlineStr">
        <is>
          <t>Net issue of equity</t>
        </is>
      </c>
      <c r="D261" s="6" t="n">
        <v>296188</v>
      </c>
    </row>
    <row r="262">
      <c r="A262" s="4" t="inlineStr">
        <is>
          <t>U.S. public offering</t>
        </is>
      </c>
    </row>
    <row r="263">
      <c r="A263" s="3" t="inlineStr">
        <is>
          <t>Disclosure of classes of share capital [line items]</t>
        </is>
      </c>
    </row>
    <row r="264">
      <c r="A264" s="4" t="inlineStr">
        <is>
          <t>Issue of shares | shares</t>
        </is>
      </c>
      <c r="D264" s="5" t="n">
        <v>2961373</v>
      </c>
    </row>
    <row r="265">
      <c r="A265" s="4" t="inlineStr">
        <is>
          <t>Closing share price on date of capital increase | € / shares</t>
        </is>
      </c>
      <c r="D265" s="7" t="n">
        <v>99.68000000000001</v>
      </c>
    </row>
    <row r="266">
      <c r="A266" s="4" t="inlineStr">
        <is>
          <t>U.S. public offering | Share capital.</t>
        </is>
      </c>
    </row>
    <row r="267">
      <c r="A267" s="3" t="inlineStr">
        <is>
          <t>Disclosure of classes of share capital [line items]</t>
        </is>
      </c>
    </row>
    <row r="268">
      <c r="A268" s="4" t="inlineStr">
        <is>
          <t>Net issue of equity</t>
        </is>
      </c>
      <c r="D268" s="6" t="n">
        <v>57</v>
      </c>
    </row>
    <row r="269">
      <c r="A269" s="4" t="inlineStr">
        <is>
          <t>U.S. public offering | Share premium account</t>
        </is>
      </c>
    </row>
    <row r="270">
      <c r="A270" s="3" t="inlineStr">
        <is>
          <t>Disclosure of classes of share capital [line items]</t>
        </is>
      </c>
    </row>
    <row r="271">
      <c r="A271" s="4" t="inlineStr">
        <is>
          <t>Net issue of equity</t>
        </is>
      </c>
      <c r="D271" s="5" t="n">
        <v>280167</v>
      </c>
    </row>
    <row r="272">
      <c r="A272" s="4" t="inlineStr">
        <is>
          <t>U.S. public offering | Share capital and share premium</t>
        </is>
      </c>
    </row>
    <row r="273">
      <c r="A273" s="3" t="inlineStr">
        <is>
          <t>Disclosure of classes of share capital [line items]</t>
        </is>
      </c>
    </row>
    <row r="274">
      <c r="A274" s="4" t="inlineStr">
        <is>
          <t>Net issue of equity</t>
        </is>
      </c>
      <c r="D274" s="6" t="n">
        <v>280224</v>
      </c>
    </row>
    <row r="275">
      <c r="A275" s="4" t="inlineStr">
        <is>
          <t>Warrants | November 6, 2019 : exercise of warrant A by Gilead | Gilead</t>
        </is>
      </c>
    </row>
    <row r="276">
      <c r="A276" s="3" t="inlineStr">
        <is>
          <t>Disclosure of classes of share capital [line items]</t>
        </is>
      </c>
    </row>
    <row r="277">
      <c r="A277" s="4" t="inlineStr">
        <is>
          <t>Exercise of warrants, shares | shares</t>
        </is>
      </c>
      <c r="C277" s="5" t="n">
        <v>2617791</v>
      </c>
    </row>
    <row r="278">
      <c r="A278" s="4" t="inlineStr">
        <is>
          <t>Warrants | Share capital. | November 6, 2019 : exercise of warrant A by Gilead | Gilead</t>
        </is>
      </c>
    </row>
    <row r="279">
      <c r="A279" s="3" t="inlineStr">
        <is>
          <t>Disclosure of classes of share capital [line items]</t>
        </is>
      </c>
    </row>
    <row r="280">
      <c r="A280" s="4" t="inlineStr">
        <is>
          <t>Exercise of warrants</t>
        </is>
      </c>
      <c r="C280" s="6" t="n">
        <v>14162</v>
      </c>
    </row>
    <row r="281">
      <c r="A281" s="4" t="inlineStr">
        <is>
          <t>Warrants | Share premium account | November 6, 2019 : exercise of warrant A by Gilead | Gilead</t>
        </is>
      </c>
    </row>
    <row r="282">
      <c r="A282" s="3" t="inlineStr">
        <is>
          <t>Disclosure of classes of share capital [line items]</t>
        </is>
      </c>
    </row>
    <row r="283">
      <c r="A283" s="4" t="inlineStr">
        <is>
          <t>Exercise of warrants</t>
        </is>
      </c>
      <c r="C283" s="5" t="n">
        <v>353873</v>
      </c>
    </row>
    <row r="284">
      <c r="A284" s="4" t="inlineStr">
        <is>
          <t>Warrants | Share capital and share premium | November 6, 2019 : exercise of warrant A by Gilead | Gilead</t>
        </is>
      </c>
    </row>
    <row r="285">
      <c r="A285" s="3" t="inlineStr">
        <is>
          <t>Disclosure of classes of share capital [line items]</t>
        </is>
      </c>
    </row>
    <row r="286">
      <c r="A286" s="4" t="inlineStr">
        <is>
          <t>Exercise of warrants</t>
        </is>
      </c>
      <c r="C286" s="6" t="n">
        <v>3680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9" customWidth="1" min="2" max="2"/>
    <col width="16" customWidth="1" min="3" max="3"/>
    <col width="16" customWidth="1" min="4" max="4"/>
  </cols>
  <sheetData>
    <row r="1">
      <c r="A1" s="1" t="inlineStr">
        <is>
          <t>Share capital - Other information (Details) - EUR (€)</t>
        </is>
      </c>
      <c r="B1" s="2" t="inlineStr">
        <is>
          <t>Oct. 22, 2019</t>
        </is>
      </c>
      <c r="C1" s="2" t="inlineStr">
        <is>
          <t>Apr. 25, 2017</t>
        </is>
      </c>
      <c r="D1" s="2" t="inlineStr">
        <is>
          <t>Dec. 31, 2020</t>
        </is>
      </c>
    </row>
    <row r="2">
      <c r="A2" s="3" t="inlineStr">
        <is>
          <t>Disclosure of classes of share capital [line items]</t>
        </is>
      </c>
    </row>
    <row r="3">
      <c r="A3" s="4" t="inlineStr">
        <is>
          <t>Authorization period</t>
        </is>
      </c>
      <c r="D3" s="4" t="inlineStr">
        <is>
          <t>5 years</t>
        </is>
      </c>
    </row>
    <row r="4">
      <c r="A4" s="4" t="inlineStr">
        <is>
          <t>Minimum</t>
        </is>
      </c>
    </row>
    <row r="5">
      <c r="A5" s="3" t="inlineStr">
        <is>
          <t>Disclosure of classes of share capital [line items]</t>
        </is>
      </c>
    </row>
    <row r="6">
      <c r="A6" s="4" t="inlineStr">
        <is>
          <t>Percentage of share capital</t>
        </is>
      </c>
      <c r="C6" s="4" t="inlineStr">
        <is>
          <t>20.00%</t>
        </is>
      </c>
    </row>
    <row r="7">
      <c r="A7" s="4" t="inlineStr">
        <is>
          <t>Maximum</t>
        </is>
      </c>
    </row>
    <row r="8">
      <c r="A8" s="3" t="inlineStr">
        <is>
          <t>Disclosure of classes of share capital [line items]</t>
        </is>
      </c>
    </row>
    <row r="9">
      <c r="A9" s="4" t="inlineStr">
        <is>
          <t>Percentage of share capital</t>
        </is>
      </c>
      <c r="C9" s="4" t="inlineStr">
        <is>
          <t>33.00%</t>
        </is>
      </c>
    </row>
    <row r="10">
      <c r="A10" s="4" t="inlineStr">
        <is>
          <t>Ordinary Shares</t>
        </is>
      </c>
    </row>
    <row r="11">
      <c r="A11" s="3" t="inlineStr">
        <is>
          <t>Disclosure of classes of share capital [line items]</t>
        </is>
      </c>
    </row>
    <row r="12">
      <c r="A12" s="4" t="inlineStr">
        <is>
          <t>Authorized capital, remained available under the general part</t>
        </is>
      </c>
      <c r="D12" s="6" t="n">
        <v>55264659690</v>
      </c>
    </row>
    <row r="13">
      <c r="A13" s="4" t="inlineStr">
        <is>
          <t>Authorized capital, remained available under the specific part</t>
        </is>
      </c>
      <c r="D13" s="6" t="n">
        <v>13717929800</v>
      </c>
    </row>
    <row r="14">
      <c r="A14" s="4" t="inlineStr">
        <is>
          <t>General authorization of share capital</t>
        </is>
      </c>
    </row>
    <row r="15">
      <c r="A15" s="3" t="inlineStr">
        <is>
          <t>Disclosure of classes of share capital [line items]</t>
        </is>
      </c>
    </row>
    <row r="16">
      <c r="A16" s="4" t="inlineStr">
        <is>
          <t>Authorization period</t>
        </is>
      </c>
      <c r="B16" s="4" t="inlineStr">
        <is>
          <t>5 years</t>
        </is>
      </c>
    </row>
    <row r="17">
      <c r="A17" s="4" t="inlineStr">
        <is>
          <t>Authorized capital, approved</t>
        </is>
      </c>
      <c r="B17" s="6" t="n">
        <v>67022402040</v>
      </c>
    </row>
    <row r="18">
      <c r="A18" s="4" t="inlineStr">
        <is>
          <t>Percentage of share capital</t>
        </is>
      </c>
      <c r="B18" s="4" t="inlineStr">
        <is>
          <t>20.00%</t>
        </is>
      </c>
    </row>
    <row r="19">
      <c r="A19" s="4" t="inlineStr">
        <is>
          <t>Specific authorization of share capital</t>
        </is>
      </c>
    </row>
    <row r="20">
      <c r="A20" s="3" t="inlineStr">
        <is>
          <t>Disclosure of classes of share capital [line items]</t>
        </is>
      </c>
    </row>
    <row r="21">
      <c r="A21" s="4" t="inlineStr">
        <is>
          <t>Authorization period</t>
        </is>
      </c>
      <c r="C21" s="4" t="inlineStr">
        <is>
          <t>5 years</t>
        </is>
      </c>
    </row>
    <row r="22">
      <c r="A22" s="4" t="inlineStr">
        <is>
          <t>Authorized capital, approved</t>
        </is>
      </c>
      <c r="C22" s="6" t="n">
        <v>825617649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Summary of deferred tax assets and liabilities (Details) - EUR (€) € in Thousand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Deferred tax assets</t>
        </is>
      </c>
      <c r="B4" s="6" t="n">
        <v>4475</v>
      </c>
      <c r="C4" s="6" t="n">
        <v>4205</v>
      </c>
      <c r="D4" s="6" t="n">
        <v>2514</v>
      </c>
    </row>
    <row r="5">
      <c r="A5" s="4" t="inlineStr">
        <is>
          <t>Deferred tax assets unrecognized</t>
        </is>
      </c>
      <c r="B5" s="5" t="n">
        <v>365639</v>
      </c>
    </row>
    <row r="6">
      <c r="A6" s="4" t="inlineStr">
        <is>
          <t>Deferred taxes in the consolidated statement of operations</t>
        </is>
      </c>
      <c r="B6" s="5" t="n">
        <v>-157</v>
      </c>
      <c r="C6" s="5" t="n">
        <v>1537</v>
      </c>
      <c r="D6" s="5" t="n">
        <v>-238</v>
      </c>
    </row>
    <row r="7">
      <c r="A7" s="4" t="inlineStr">
        <is>
          <t>Tax benefit arising from previously unrecognized tax assets used to reduce deferred tax expense (+)</t>
        </is>
      </c>
      <c r="B7" s="5" t="n">
        <v>581</v>
      </c>
      <c r="C7" s="5" t="n">
        <v>1537</v>
      </c>
      <c r="D7" s="5" t="n">
        <v>528</v>
      </c>
    </row>
    <row r="8">
      <c r="A8" s="4" t="inlineStr">
        <is>
          <t>Deferred tax expenses relating to temporary differences</t>
        </is>
      </c>
      <c r="B8" s="5" t="n">
        <v>-44</v>
      </c>
      <c r="C8" s="5" t="n">
        <v>0</v>
      </c>
      <c r="D8" s="5" t="n">
        <v>0</v>
      </c>
    </row>
    <row r="9">
      <c r="A9" s="4" t="inlineStr">
        <is>
          <t>Deferred tax expenses relating to use or derecognition of previously recognized deferred tax assets</t>
        </is>
      </c>
      <c r="B9" s="6" t="n">
        <v>-695</v>
      </c>
      <c r="C9" s="5" t="n">
        <v>0</v>
      </c>
      <c r="D9" s="5" t="n">
        <v>-766</v>
      </c>
    </row>
    <row r="10">
      <c r="A10" s="4" t="inlineStr">
        <is>
          <t>Aggregate continuing and discontinued operations [member]</t>
        </is>
      </c>
    </row>
    <row r="11">
      <c r="A11" s="3" t="inlineStr">
        <is>
          <t>Disclosure of analysis of single amount of discontinued operations [line items]</t>
        </is>
      </c>
    </row>
    <row r="12">
      <c r="A12" s="4" t="inlineStr">
        <is>
          <t>Deferred tax assets</t>
        </is>
      </c>
      <c r="C12" s="5" t="n">
        <v>4205</v>
      </c>
      <c r="D12" s="5" t="n">
        <v>2514</v>
      </c>
    </row>
    <row r="13">
      <c r="A13" s="4" t="inlineStr">
        <is>
          <t>Deferred tax assets unrecognized</t>
        </is>
      </c>
      <c r="C13" s="6" t="n">
        <v>289833</v>
      </c>
      <c r="D13" s="6" t="n">
        <v>2233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ferred tax - Narrative (Details)</t>
        </is>
      </c>
      <c r="B1" s="2" t="inlineStr">
        <is>
          <t>12 Months Ended</t>
        </is>
      </c>
    </row>
    <row r="2">
      <c r="B2" s="2" t="inlineStr">
        <is>
          <t>Dec. 31, 2020EUR (€)subsidiary</t>
        </is>
      </c>
      <c r="C2" s="2" t="inlineStr">
        <is>
          <t>Dec. 31, 2019EUR (€)</t>
        </is>
      </c>
      <c r="D2" s="2" t="inlineStr">
        <is>
          <t>Dec. 31, 2018EUR (€)</t>
        </is>
      </c>
    </row>
    <row r="3">
      <c r="A3" s="3" t="inlineStr">
        <is>
          <t>Disclosure of temporary difference, unused tax losses and unused tax credits [line items]</t>
        </is>
      </c>
    </row>
    <row r="4">
      <c r="A4" s="4" t="inlineStr">
        <is>
          <t>Total amount of tax attributes and deductible temporary differences</t>
        </is>
      </c>
      <c r="B4" s="6" t="n">
        <v>1485800000</v>
      </c>
      <c r="C4" s="6" t="n">
        <v>1179000000</v>
      </c>
    </row>
    <row r="5">
      <c r="A5" s="4" t="inlineStr">
        <is>
          <t>Tax losses carried forward and deductible temporary differences</t>
        </is>
      </c>
      <c r="B5" s="5" t="n">
        <v>1229300000</v>
      </c>
      <c r="C5" s="5" t="n">
        <v>953300000</v>
      </c>
      <c r="D5" s="6" t="n">
        <v>688700000</v>
      </c>
    </row>
    <row r="6">
      <c r="A6" s="4" t="inlineStr">
        <is>
          <t>Tax losses carried forward</t>
        </is>
      </c>
      <c r="B6" s="5" t="n">
        <v>478600000</v>
      </c>
    </row>
    <row r="7">
      <c r="A7" s="4" t="inlineStr">
        <is>
          <t>Deferred tax assets</t>
        </is>
      </c>
      <c r="B7" s="6" t="n">
        <v>4475000</v>
      </c>
      <c r="C7" s="5" t="n">
        <v>4205000</v>
      </c>
      <c r="D7" s="5" t="n">
        <v>2514000</v>
      </c>
    </row>
    <row r="8">
      <c r="A8" s="4" t="inlineStr">
        <is>
          <t>Number of subsidiaries operating on cost-plus basis | subsidiary</t>
        </is>
      </c>
      <c r="B8" s="5" t="n">
        <v>4</v>
      </c>
    </row>
    <row r="9">
      <c r="A9" s="4" t="inlineStr">
        <is>
          <t>Expiry between 2020 and 2028</t>
        </is>
      </c>
    </row>
    <row r="10">
      <c r="A10" s="3" t="inlineStr">
        <is>
          <t>Disclosure of temporary difference, unused tax losses and unused tax credits [line items]</t>
        </is>
      </c>
    </row>
    <row r="11">
      <c r="A11" s="4" t="inlineStr">
        <is>
          <t>Tax losses carried forward</t>
        </is>
      </c>
      <c r="B11" s="6" t="n">
        <v>2700000</v>
      </c>
    </row>
    <row r="12">
      <c r="A12" s="4" t="inlineStr">
        <is>
          <t>Belgium. | Galapagos NV</t>
        </is>
      </c>
    </row>
    <row r="13">
      <c r="A13" s="3" t="inlineStr">
        <is>
          <t>Disclosure of temporary difference, unused tax losses and unused tax credits [line items]</t>
        </is>
      </c>
    </row>
    <row r="14">
      <c r="A14" s="4" t="inlineStr">
        <is>
          <t>Tax losses carried forward</t>
        </is>
      </c>
      <c r="B14" s="5" t="n">
        <v>416600000</v>
      </c>
    </row>
    <row r="15">
      <c r="A15" s="4" t="inlineStr">
        <is>
          <t>Investment deduction carried forward to be offset against future income | Galapagos NV</t>
        </is>
      </c>
    </row>
    <row r="16">
      <c r="A16" s="3" t="inlineStr">
        <is>
          <t>Disclosure of temporary difference, unused tax losses and unused tax credits [line items]</t>
        </is>
      </c>
    </row>
    <row r="17">
      <c r="A17" s="4" t="inlineStr">
        <is>
          <t>Investment deduction</t>
        </is>
      </c>
      <c r="B17" s="5" t="n">
        <v>1000000</v>
      </c>
      <c r="C17" s="5" t="n">
        <v>1000000</v>
      </c>
      <c r="D17" s="5" t="n">
        <v>1000000</v>
      </c>
    </row>
    <row r="18">
      <c r="A18" s="4" t="inlineStr">
        <is>
          <t>Dividend received deduction carried forward to be offset against future income Screen reader support enabled. | Galapagos NV</t>
        </is>
      </c>
    </row>
    <row r="19">
      <c r="A19" s="3" t="inlineStr">
        <is>
          <t>Disclosure of temporary difference, unused tax losses and unused tax credits [line items]</t>
        </is>
      </c>
    </row>
    <row r="20">
      <c r="A20" s="4" t="inlineStr">
        <is>
          <t>Investment deduction</t>
        </is>
      </c>
      <c r="B20" s="5" t="n">
        <v>8400000</v>
      </c>
    </row>
    <row r="21">
      <c r="A21" s="4" t="inlineStr">
        <is>
          <t>Innovation Income Deduction Dividend Received Deduction and Investment Deduction</t>
        </is>
      </c>
    </row>
    <row r="22">
      <c r="A22" s="3" t="inlineStr">
        <is>
          <t>Disclosure of temporary difference, unused tax losses and unused tax credits [line items]</t>
        </is>
      </c>
    </row>
    <row r="23">
      <c r="A23" s="4" t="inlineStr">
        <is>
          <t>Investment deduction</t>
        </is>
      </c>
      <c r="B23" s="5" t="n">
        <v>256500</v>
      </c>
      <c r="C23" s="5" t="n">
        <v>225700</v>
      </c>
      <c r="D23" s="5" t="n">
        <v>196400</v>
      </c>
    </row>
    <row r="24">
      <c r="A24" s="4" t="inlineStr">
        <is>
          <t>Due To Innovation Income Deduction [Member] | Galapagos NV</t>
        </is>
      </c>
    </row>
    <row r="25">
      <c r="A25" s="3" t="inlineStr">
        <is>
          <t>Disclosure of temporary difference, unused tax losses and unused tax credits [line items]</t>
        </is>
      </c>
    </row>
    <row r="26">
      <c r="A26" s="4" t="inlineStr">
        <is>
          <t>Carried forward innovation income to be offset against future income</t>
        </is>
      </c>
      <c r="B26" s="6" t="n">
        <v>247200000</v>
      </c>
      <c r="C26" s="6" t="n">
        <v>224700000</v>
      </c>
      <c r="D26" s="6" t="n">
        <v>1954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 liabilities (Details) - EUR (€) € in Thousands</t>
        </is>
      </c>
      <c r="B1" s="2" t="inlineStr">
        <is>
          <t>Dec. 31, 2020</t>
        </is>
      </c>
      <c r="C1" s="2" t="inlineStr">
        <is>
          <t>Dec. 31, 2019</t>
        </is>
      </c>
      <c r="D1" s="2" t="inlineStr">
        <is>
          <t>Dec. 31, 2018</t>
        </is>
      </c>
    </row>
    <row r="2">
      <c r="A2" s="3" t="inlineStr">
        <is>
          <t>Lease liabilities</t>
        </is>
      </c>
    </row>
    <row r="3">
      <c r="A3" s="4" t="inlineStr">
        <is>
          <t>Less amount due for settlement within 12 months</t>
        </is>
      </c>
      <c r="B3" s="6" t="n">
        <v>6401</v>
      </c>
      <c r="C3" s="6" t="n">
        <v>5826</v>
      </c>
      <c r="D3" s="6" t="n">
        <v>0</v>
      </c>
    </row>
    <row r="4">
      <c r="A4" s="4" t="inlineStr">
        <is>
          <t>Amount due for settlement after 12 months</t>
        </is>
      </c>
      <c r="B4" s="5" t="n">
        <v>23035</v>
      </c>
      <c r="C4" s="5" t="n">
        <v>19558</v>
      </c>
      <c r="D4" s="5" t="n">
        <v>0</v>
      </c>
    </row>
    <row r="5">
      <c r="A5" s="4" t="inlineStr">
        <is>
          <t>IFRS 16</t>
        </is>
      </c>
    </row>
    <row r="6">
      <c r="A6" s="3" t="inlineStr">
        <is>
          <t>Lease liabilities</t>
        </is>
      </c>
    </row>
    <row r="7">
      <c r="A7" s="4" t="inlineStr">
        <is>
          <t>Lease payments</t>
        </is>
      </c>
      <c r="B7" s="5" t="n">
        <v>30385</v>
      </c>
      <c r="C7" s="5" t="n">
        <v>26353</v>
      </c>
      <c r="D7" s="5" t="n">
        <v>0</v>
      </c>
    </row>
    <row r="8">
      <c r="A8" s="4" t="inlineStr">
        <is>
          <t>Present value of lease payments</t>
        </is>
      </c>
      <c r="C8" s="5" t="n">
        <v>25384</v>
      </c>
      <c r="D8" s="5" t="n">
        <v>0</v>
      </c>
    </row>
    <row r="9">
      <c r="A9" s="4" t="inlineStr">
        <is>
          <t>Less future finance charges</t>
        </is>
      </c>
      <c r="B9" s="5" t="n">
        <v>949</v>
      </c>
      <c r="C9" s="5" t="n">
        <v>969</v>
      </c>
    </row>
    <row r="10">
      <c r="A10" s="4" t="inlineStr">
        <is>
          <t>Lease liability</t>
        </is>
      </c>
      <c r="B10" s="5" t="n">
        <v>29436</v>
      </c>
      <c r="C10" s="5" t="n">
        <v>25384</v>
      </c>
      <c r="D10" s="5" t="n">
        <v>0</v>
      </c>
    </row>
    <row r="11">
      <c r="A11" s="4" t="inlineStr">
        <is>
          <t>Less amount due for settlement within 12 months</t>
        </is>
      </c>
      <c r="B11" s="5" t="n">
        <v>6401</v>
      </c>
      <c r="C11" s="5" t="n">
        <v>5826</v>
      </c>
    </row>
    <row r="12">
      <c r="A12" s="4" t="inlineStr">
        <is>
          <t>Amount due for settlement after 12 months</t>
        </is>
      </c>
      <c r="B12" s="5" t="n">
        <v>23035</v>
      </c>
      <c r="C12" s="5" t="n">
        <v>19558</v>
      </c>
      <c r="D12" s="6" t="n">
        <v>0</v>
      </c>
    </row>
    <row r="13">
      <c r="A13" s="4" t="inlineStr">
        <is>
          <t>IFRS 16 | Less than 1 year</t>
        </is>
      </c>
    </row>
    <row r="14">
      <c r="A14" s="3" t="inlineStr">
        <is>
          <t>Lease liabilities</t>
        </is>
      </c>
    </row>
    <row r="15">
      <c r="A15" s="4" t="inlineStr">
        <is>
          <t>Lease payments</t>
        </is>
      </c>
      <c r="B15" s="5" t="n">
        <v>6772</v>
      </c>
      <c r="C15" s="5" t="n">
        <v>6189</v>
      </c>
    </row>
    <row r="16">
      <c r="A16" s="4" t="inlineStr">
        <is>
          <t>Present value of lease payments</t>
        </is>
      </c>
      <c r="B16" s="5" t="n">
        <v>6401</v>
      </c>
      <c r="C16" s="5" t="n">
        <v>5826</v>
      </c>
    </row>
    <row r="17">
      <c r="A17" s="4" t="inlineStr">
        <is>
          <t>IFRS 16 | In the second to fifth years inclusive</t>
        </is>
      </c>
    </row>
    <row r="18">
      <c r="A18" s="3" t="inlineStr">
        <is>
          <t>Lease liabilities</t>
        </is>
      </c>
    </row>
    <row r="19">
      <c r="A19" s="4" t="inlineStr">
        <is>
          <t>Lease payments</t>
        </is>
      </c>
      <c r="B19" s="5" t="n">
        <v>20399</v>
      </c>
      <c r="C19" s="5" t="n">
        <v>16320</v>
      </c>
    </row>
    <row r="20">
      <c r="A20" s="4" t="inlineStr">
        <is>
          <t>Present value of lease payments</t>
        </is>
      </c>
      <c r="B20" s="5" t="n">
        <v>19833</v>
      </c>
      <c r="C20" s="5" t="n">
        <v>15783</v>
      </c>
    </row>
    <row r="21">
      <c r="A21" s="4" t="inlineStr">
        <is>
          <t>IFRS 16 | More than 5 years</t>
        </is>
      </c>
    </row>
    <row r="22">
      <c r="A22" s="3" t="inlineStr">
        <is>
          <t>Lease liabilities</t>
        </is>
      </c>
    </row>
    <row r="23">
      <c r="A23" s="4" t="inlineStr">
        <is>
          <t>Lease payments</t>
        </is>
      </c>
      <c r="B23" s="5" t="n">
        <v>3214</v>
      </c>
      <c r="C23" s="5" t="n">
        <v>3844</v>
      </c>
    </row>
    <row r="24">
      <c r="A24" s="4" t="inlineStr">
        <is>
          <t>Present value of lease payments</t>
        </is>
      </c>
      <c r="B24" s="6" t="n">
        <v>3201</v>
      </c>
      <c r="C24" s="6" t="n">
        <v>37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liabilities (Details) - EUR (€) € in Thousands</t>
        </is>
      </c>
      <c r="B1" s="2" t="inlineStr">
        <is>
          <t>Dec. 31, 2020</t>
        </is>
      </c>
      <c r="C1" s="2" t="inlineStr">
        <is>
          <t>Dec. 31, 2019</t>
        </is>
      </c>
      <c r="D1" s="2" t="inlineStr">
        <is>
          <t>Dec. 31, 2018</t>
        </is>
      </c>
    </row>
    <row r="2">
      <c r="A2" s="3" t="inlineStr">
        <is>
          <t>Trade and other liabilities</t>
        </is>
      </c>
    </row>
    <row r="3">
      <c r="A3" s="4" t="inlineStr">
        <is>
          <t>Trade and other liabilities.</t>
        </is>
      </c>
      <c r="B3" s="6" t="n">
        <v>171316</v>
      </c>
      <c r="C3" s="6" t="n">
        <v>142510</v>
      </c>
      <c r="D3" s="6" t="n">
        <v>68038</v>
      </c>
    </row>
    <row r="4">
      <c r="A4" s="4" t="inlineStr">
        <is>
          <t>Other non-current liabilities</t>
        </is>
      </c>
      <c r="B4" s="5" t="n">
        <v>8096</v>
      </c>
      <c r="C4" s="5" t="n">
        <v>6989</v>
      </c>
      <c r="D4" s="5" t="n">
        <v>1578</v>
      </c>
    </row>
    <row r="5">
      <c r="A5" s="4" t="inlineStr">
        <is>
          <t>Accrued charges</t>
        </is>
      </c>
      <c r="B5" s="5" t="n">
        <v>1070</v>
      </c>
      <c r="C5" s="5" t="n">
        <v>923</v>
      </c>
      <c r="D5" s="5" t="n">
        <v>890</v>
      </c>
    </row>
    <row r="6">
      <c r="A6" s="4" t="inlineStr">
        <is>
          <t>Total trade and other liabilities</t>
        </is>
      </c>
      <c r="B6" s="6" t="n">
        <v>180482</v>
      </c>
      <c r="C6" s="6" t="n">
        <v>150422</v>
      </c>
      <c r="D6" s="6" t="n">
        <v>705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4" customWidth="1" min="5" max="5"/>
  </cols>
  <sheetData>
    <row r="1">
      <c r="A1" s="1" t="inlineStr">
        <is>
          <t>Deferred income (Details) - EUR (€)</t>
        </is>
      </c>
      <c r="B1" s="2" t="inlineStr">
        <is>
          <t>12 Months Ended</t>
        </is>
      </c>
    </row>
    <row r="2">
      <c r="B2" s="2" t="inlineStr">
        <is>
          <t>Dec. 31, 2020</t>
        </is>
      </c>
      <c r="C2" s="2" t="inlineStr">
        <is>
          <t>Dec. 31, 2019</t>
        </is>
      </c>
      <c r="D2" s="2" t="inlineStr">
        <is>
          <t>Dec. 31, 2018</t>
        </is>
      </c>
      <c r="E2" s="2" t="inlineStr">
        <is>
          <t>Dec. 31, 2017</t>
        </is>
      </c>
    </row>
    <row r="3">
      <c r="A3" s="3" t="inlineStr">
        <is>
          <t>Deferred income related to contracts</t>
        </is>
      </c>
    </row>
    <row r="4">
      <c r="A4" s="4" t="inlineStr">
        <is>
          <t>Deferred Income</t>
        </is>
      </c>
      <c r="B4" s="6" t="n">
        <v>2809133000</v>
      </c>
      <c r="C4" s="6" t="n">
        <v>3000646000</v>
      </c>
      <c r="D4" s="6" t="n">
        <v>149801000</v>
      </c>
      <c r="E4" s="6" t="n">
        <v>219892000</v>
      </c>
    </row>
    <row r="5">
      <c r="A5" s="4" t="inlineStr">
        <is>
          <t>Non-current deferred income</t>
        </is>
      </c>
      <c r="B5" s="5" t="n">
        <v>2365974000</v>
      </c>
      <c r="C5" s="5" t="n">
        <v>2586348000</v>
      </c>
      <c r="D5" s="5" t="n">
        <v>0</v>
      </c>
    </row>
    <row r="6">
      <c r="A6" s="4" t="inlineStr">
        <is>
          <t>Increase in deferred income (contract liabilities)</t>
        </is>
      </c>
      <c r="B6" s="5" t="n">
        <v>-207787000</v>
      </c>
      <c r="C6" s="5" t="n">
        <v>2804202000</v>
      </c>
      <c r="D6" s="5" t="n">
        <v>-153312000</v>
      </c>
    </row>
    <row r="7">
      <c r="A7" s="4" t="inlineStr">
        <is>
          <t>IFRS 15</t>
        </is>
      </c>
    </row>
    <row r="8">
      <c r="A8" s="3" t="inlineStr">
        <is>
          <t>Deferred income related to contracts</t>
        </is>
      </c>
    </row>
    <row r="9">
      <c r="A9" s="4" t="inlineStr">
        <is>
          <t>Deferred Income</t>
        </is>
      </c>
      <c r="E9" s="5" t="n">
        <v>303112000</v>
      </c>
    </row>
    <row r="10">
      <c r="A10" s="4" t="inlineStr">
        <is>
          <t>Fee for services segment</t>
        </is>
      </c>
    </row>
    <row r="11">
      <c r="A11" s="3" t="inlineStr">
        <is>
          <t>Deferred income related to contracts</t>
        </is>
      </c>
    </row>
    <row r="12">
      <c r="A12" s="4" t="inlineStr">
        <is>
          <t>Deferred Income</t>
        </is>
      </c>
      <c r="C12" s="5" t="n">
        <v>362000</v>
      </c>
      <c r="D12" s="5" t="n">
        <v>471000</v>
      </c>
      <c r="E12" s="5" t="n">
        <v>248000</v>
      </c>
    </row>
    <row r="13">
      <c r="A13" s="4" t="inlineStr">
        <is>
          <t>Fee for services segment | IFRS 15</t>
        </is>
      </c>
    </row>
    <row r="14">
      <c r="A14" s="3" t="inlineStr">
        <is>
          <t>Deferred income related to contracts</t>
        </is>
      </c>
    </row>
    <row r="15">
      <c r="A15" s="4" t="inlineStr">
        <is>
          <t>Deferred Income</t>
        </is>
      </c>
      <c r="E15" s="5" t="n">
        <v>248000</v>
      </c>
    </row>
    <row r="16">
      <c r="A16" s="4" t="inlineStr">
        <is>
          <t>Gilead</t>
        </is>
      </c>
    </row>
    <row r="17">
      <c r="A17" s="3" t="inlineStr">
        <is>
          <t>Deferred income related to contracts</t>
        </is>
      </c>
    </row>
    <row r="18">
      <c r="A18" s="4" t="inlineStr">
        <is>
          <t>Deferred Income</t>
        </is>
      </c>
      <c r="B18" s="5" t="n">
        <v>4286852000</v>
      </c>
      <c r="C18" s="5" t="n">
        <v>4012108000</v>
      </c>
    </row>
    <row r="19">
      <c r="A19" s="4" t="inlineStr">
        <is>
          <t>Collaboration agreement for filgotinib</t>
        </is>
      </c>
    </row>
    <row r="20">
      <c r="A20" s="3" t="inlineStr">
        <is>
          <t>Deferred income related to contracts</t>
        </is>
      </c>
    </row>
    <row r="21">
      <c r="A21" s="4" t="inlineStr">
        <is>
          <t>Deferred Income</t>
        </is>
      </c>
      <c r="B21" s="5" t="n">
        <v>818700000</v>
      </c>
    </row>
    <row r="22">
      <c r="A22" s="4" t="inlineStr">
        <is>
          <t>Collaboration agreement for filgotinib | Gilead</t>
        </is>
      </c>
    </row>
    <row r="23">
      <c r="A23" s="3" t="inlineStr">
        <is>
          <t>Deferred income related to contracts</t>
        </is>
      </c>
    </row>
    <row r="24">
      <c r="A24" s="4" t="inlineStr">
        <is>
          <t>Deferred Income</t>
        </is>
      </c>
      <c r="B24" s="5" t="n">
        <v>818654000</v>
      </c>
      <c r="C24" s="5" t="n">
        <v>780261000</v>
      </c>
      <c r="D24" s="6" t="n">
        <v>145798000</v>
      </c>
      <c r="E24" s="5" t="n">
        <v>213981000</v>
      </c>
    </row>
    <row r="25">
      <c r="A25" s="4" t="inlineStr">
        <is>
          <t>Non-current deferred income</t>
        </is>
      </c>
      <c r="B25" s="5" t="n">
        <v>604900000</v>
      </c>
      <c r="C25" s="5" t="n">
        <v>594700000</v>
      </c>
    </row>
    <row r="26">
      <c r="A26" s="4" t="inlineStr">
        <is>
          <t>Collaboration agreement for filgotinib | Gilead | IFRS 15</t>
        </is>
      </c>
    </row>
    <row r="27">
      <c r="A27" s="3" t="inlineStr">
        <is>
          <t>Deferred income related to contracts</t>
        </is>
      </c>
    </row>
    <row r="28">
      <c r="A28" s="4" t="inlineStr">
        <is>
          <t>Deferred Income</t>
        </is>
      </c>
      <c r="E28" s="6" t="n">
        <v>257814000</v>
      </c>
    </row>
    <row r="29">
      <c r="A29" s="4" t="inlineStr">
        <is>
          <t>Gilead collaboration agreement for drug discovery platform</t>
        </is>
      </c>
    </row>
    <row r="30">
      <c r="A30" s="3" t="inlineStr">
        <is>
          <t>Deferred income related to contracts</t>
        </is>
      </c>
    </row>
    <row r="31">
      <c r="A31" s="4" t="inlineStr">
        <is>
          <t>Deferred Income</t>
        </is>
      </c>
      <c r="B31" s="5" t="n">
        <v>1990400000</v>
      </c>
      <c r="C31" s="5" t="n">
        <v>2220000000</v>
      </c>
    </row>
    <row r="32">
      <c r="A32" s="4" t="inlineStr">
        <is>
          <t>Non-current deferred income</t>
        </is>
      </c>
      <c r="B32" s="5" t="n">
        <v>1761100</v>
      </c>
      <c r="C32" s="5" t="n">
        <v>1991600</v>
      </c>
    </row>
    <row r="33">
      <c r="A33" s="4" t="inlineStr">
        <is>
          <t>Gilead collaboration agreement for drug discovery platform | Gilead</t>
        </is>
      </c>
    </row>
    <row r="34">
      <c r="A34" s="3" t="inlineStr">
        <is>
          <t>Deferred income related to contracts</t>
        </is>
      </c>
    </row>
    <row r="35">
      <c r="A35" s="4" t="inlineStr">
        <is>
          <t>Deferred Income</t>
        </is>
      </c>
      <c r="B35" s="5" t="n">
        <v>1990412000</v>
      </c>
      <c r="C35" s="5" t="n">
        <v>2220013000</v>
      </c>
    </row>
    <row r="36">
      <c r="A36" s="4" t="inlineStr">
        <is>
          <t>Subsequent warrant B</t>
        </is>
      </c>
    </row>
    <row r="37">
      <c r="A37" s="3" t="inlineStr">
        <is>
          <t>Deferred income related to contracts</t>
        </is>
      </c>
    </row>
    <row r="38">
      <c r="A38" s="4" t="inlineStr">
        <is>
          <t>Deferred Income</t>
        </is>
      </c>
      <c r="B38" s="5" t="n">
        <v>7900000</v>
      </c>
      <c r="C38" s="6" t="n">
        <v>16200000</v>
      </c>
    </row>
    <row r="39">
      <c r="A39" s="4" t="inlineStr">
        <is>
          <t>Grants</t>
        </is>
      </c>
    </row>
    <row r="40">
      <c r="A40" s="3" t="inlineStr">
        <is>
          <t>Deferred income related to contracts</t>
        </is>
      </c>
    </row>
    <row r="41">
      <c r="A41" s="4" t="inlineStr">
        <is>
          <t>Deferred Income</t>
        </is>
      </c>
      <c r="B41" s="6" t="n">
        <v>1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5 Operational segme ntation The group had two reportable segments e-for-service
GEOGRAPHICAL INFORMATION In 2018, 2019 and 2020, our continuing operations were mainly located in Belgium, France and the Netherlands.
Following table summarizes the revenues by destination of customer:
Year ended December 31,
2020
2019
2018
(Euro, in thousands)
United States of America
€
472,445
€
793,873
€
116,680
Europe
5,607
41,028
161,986
Total
€
478,053
€
834,901
€
278,666 Following table summarizes the revenues by major customers:
Year ended December 31,
2020
2019
2018
Spilt up of revenues by major customers
(Euro, in thousands)
%
(Euro, in thousands)
%
(Euro, in thousands)
%
Gilead:
U nited States of (1)
€
472,445
99%
€
793,873
95%
€
116,640
42%
E uro (1)
1,460
0%
(4,570)
-1%
7,793
3%
AbbVie:
Europe
(52)
0%
26,356
3%
89,936
32%
Novartis:
Europe
4,125
1%
19,177
2%
55,218
20%
Les Laboratoires Servier:
Europe
—
0%
—
0%
9,000
3%
Total revenues from major customers
€
477,978
100%
€
834,836
100%
278,587
100%
(1) As of December 31, 2020, we held €171 f property, plant and equipment and intangible assets distributed as follows:
December 31,
2020 2019 (*) 2018 (*)
(Euro, in thousands)
Belgium € 113,524 € 57,007 € 13,134
France 18,398 18,102 5,413
The Netherlands 28,210 7,951 3,947
Croatia — 6,182 3,661
Switzerland 7,668 1,057 519
Spain 2,755 — —
Other 388 681 95
Total € 170,943 € 90,979 € 26,769 (*) In accordance with IFRS 8 we only present the total of the property, plant and equipment and intangible assets in this disclosure note. This is a change in presentation compared to the amounts that were published in the disclosure note for the years ended December 31, 2019 and December 31, 2018. We elected to adjust the historical consolidated financial information presented in this disclosure note to reflect this change in presentation. As the net assets associated with Fidelta d.o.o. (Croatia) will be recovered principally through a sale transaction rather than through continuing use, we have classified these assets and the associated liabilities as held for sale in our financial statements for the year ended December 31,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income - Movement in the non-current and current deferred income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ferred Income [Line Items]</t>
        </is>
      </c>
    </row>
    <row r="4">
      <c r="A4" s="4" t="inlineStr">
        <is>
          <t>Deferred income, beginning balance</t>
        </is>
      </c>
      <c r="B4" s="6" t="n">
        <v>3000646</v>
      </c>
      <c r="C4" s="6" t="n">
        <v>149801</v>
      </c>
      <c r="D4" s="6" t="n">
        <v>219892</v>
      </c>
    </row>
    <row r="5">
      <c r="A5" s="4" t="inlineStr">
        <is>
          <t>Upfront payments</t>
        </is>
      </c>
      <c r="B5" s="5" t="n">
        <v>160000</v>
      </c>
    </row>
    <row r="6">
      <c r="A6" s="4" t="inlineStr">
        <is>
          <t>Upfront/license fees received</t>
        </is>
      </c>
      <c r="D6" s="5" t="n">
        <v>38874</v>
      </c>
    </row>
    <row r="7">
      <c r="A7" s="4" t="inlineStr">
        <is>
          <t>Upfront received and impact of initial valuation of share subscription</t>
        </is>
      </c>
      <c r="C7" s="5" t="n">
        <v>3655416</v>
      </c>
    </row>
    <row r="8">
      <c r="A8" s="4" t="inlineStr">
        <is>
          <t>Milestones received</t>
        </is>
      </c>
      <c r="B8" s="5" t="n">
        <v>90192</v>
      </c>
      <c r="C8" s="5" t="n">
        <v>49727</v>
      </c>
      <c r="D8" s="5" t="n">
        <v>20965</v>
      </c>
    </row>
    <row r="9">
      <c r="A9" s="4" t="inlineStr">
        <is>
          <t>Significant financing component</t>
        </is>
      </c>
      <c r="B9" s="5" t="n">
        <v>16278</v>
      </c>
      <c r="C9" s="5" t="n">
        <v>6900</v>
      </c>
    </row>
    <row r="10">
      <c r="A10" s="4" t="inlineStr">
        <is>
          <t>Revenue recognition of upfront/license fees</t>
        </is>
      </c>
      <c r="B10" s="5" t="n">
        <v>-411417</v>
      </c>
      <c r="C10" s="5" t="n">
        <v>-1009663</v>
      </c>
      <c r="D10" s="5" t="n">
        <v>-148985</v>
      </c>
    </row>
    <row r="11">
      <c r="A11" s="4" t="inlineStr">
        <is>
          <t>Revenue recognition of milestones</t>
        </is>
      </c>
      <c r="B11" s="5" t="n">
        <v>-46261</v>
      </c>
      <c r="C11" s="5" t="n">
        <v>-51156</v>
      </c>
      <c r="D11" s="5" t="n">
        <v>-64394</v>
      </c>
    </row>
    <row r="12">
      <c r="A12" s="4" t="inlineStr">
        <is>
          <t>Catch-up effect on closing date (1)</t>
        </is>
      </c>
      <c r="C12" s="5" t="n">
        <v>245883</v>
      </c>
    </row>
    <row r="13">
      <c r="A13" s="4" t="inlineStr">
        <is>
          <t>Other movements</t>
        </is>
      </c>
      <c r="B13" s="5" t="n">
        <v>-305</v>
      </c>
      <c r="C13" s="5" t="n">
        <v>-46262</v>
      </c>
      <c r="D13" s="5" t="n">
        <v>229</v>
      </c>
    </row>
    <row r="14">
      <c r="A14" s="4" t="inlineStr">
        <is>
          <t>Deferred income, ending balance</t>
        </is>
      </c>
      <c r="B14" s="5" t="n">
        <v>2809133</v>
      </c>
      <c r="C14" s="5" t="n">
        <v>3000646</v>
      </c>
      <c r="D14" s="5" t="n">
        <v>149801</v>
      </c>
    </row>
    <row r="15">
      <c r="A15" s="4" t="inlineStr">
        <is>
          <t>Gilead</t>
        </is>
      </c>
    </row>
    <row r="16">
      <c r="A16" s="3" t="inlineStr">
        <is>
          <t>Disclosure of Deferred Income [Line Items]</t>
        </is>
      </c>
    </row>
    <row r="17">
      <c r="A17" s="4" t="inlineStr">
        <is>
          <t>Deferred income, beginning balance</t>
        </is>
      </c>
      <c r="B17" s="5" t="n">
        <v>4012108</v>
      </c>
    </row>
    <row r="18">
      <c r="A18" s="4" t="inlineStr">
        <is>
          <t>Deferred income, ending balance</t>
        </is>
      </c>
      <c r="B18" s="5" t="n">
        <v>4286852</v>
      </c>
      <c r="C18" s="5" t="n">
        <v>4012108</v>
      </c>
    </row>
    <row r="19">
      <c r="A19" s="4" t="inlineStr">
        <is>
          <t>Other</t>
        </is>
      </c>
    </row>
    <row r="20">
      <c r="A20" s="3" t="inlineStr">
        <is>
          <t>Disclosure of Deferred Income [Line Items]</t>
        </is>
      </c>
    </row>
    <row r="21">
      <c r="A21" s="4" t="inlineStr">
        <is>
          <t>Deferred income, beginning balance</t>
        </is>
      </c>
      <c r="B21" s="5" t="n">
        <v>10</v>
      </c>
      <c r="C21" s="5" t="n">
        <v>308</v>
      </c>
      <c r="D21" s="5" t="n">
        <v>300</v>
      </c>
    </row>
    <row r="22">
      <c r="A22" s="4" t="inlineStr">
        <is>
          <t>Other movements</t>
        </is>
      </c>
      <c r="B22" s="5" t="n">
        <v>57</v>
      </c>
      <c r="C22" s="5" t="n">
        <v>-297</v>
      </c>
      <c r="D22" s="5" t="n">
        <v>7</v>
      </c>
    </row>
    <row r="23">
      <c r="A23" s="4" t="inlineStr">
        <is>
          <t>Deferred income, ending balance</t>
        </is>
      </c>
      <c r="B23" s="5" t="n">
        <v>67</v>
      </c>
      <c r="C23" s="5" t="n">
        <v>10</v>
      </c>
      <c r="D23" s="5" t="n">
        <v>308</v>
      </c>
    </row>
    <row r="24">
      <c r="A24" s="4" t="inlineStr">
        <is>
          <t>IFRS 15</t>
        </is>
      </c>
    </row>
    <row r="25">
      <c r="A25" s="3" t="inlineStr">
        <is>
          <t>Disclosure of Deferred Income [Line Items]</t>
        </is>
      </c>
    </row>
    <row r="26">
      <c r="A26" s="4" t="inlineStr">
        <is>
          <t>Deferred income, beginning balance</t>
        </is>
      </c>
      <c r="D26" s="5" t="n">
        <v>303112</v>
      </c>
    </row>
    <row r="27">
      <c r="A27" s="4" t="inlineStr">
        <is>
          <t>Reclassified from equity following adoption of IFRS 15</t>
        </is>
      </c>
      <c r="E27" s="6" t="n">
        <v>83220</v>
      </c>
    </row>
    <row r="28">
      <c r="A28" s="4" t="inlineStr">
        <is>
          <t>IFRS 15 | Other</t>
        </is>
      </c>
    </row>
    <row r="29">
      <c r="A29" s="3" t="inlineStr">
        <is>
          <t>Disclosure of Deferred Income [Line Items]</t>
        </is>
      </c>
    </row>
    <row r="30">
      <c r="A30" s="4" t="inlineStr">
        <is>
          <t>Deferred income, beginning balance</t>
        </is>
      </c>
      <c r="D30" s="5" t="n">
        <v>300</v>
      </c>
    </row>
    <row r="31">
      <c r="A31" s="4" t="inlineStr">
        <is>
          <t>Fee for services segment</t>
        </is>
      </c>
    </row>
    <row r="32">
      <c r="A32" s="3" t="inlineStr">
        <is>
          <t>Disclosure of Deferred Income [Line Items]</t>
        </is>
      </c>
    </row>
    <row r="33">
      <c r="A33" s="4" t="inlineStr">
        <is>
          <t>Deferred income, beginning balance</t>
        </is>
      </c>
      <c r="B33" s="5" t="n">
        <v>362</v>
      </c>
      <c r="C33" s="5" t="n">
        <v>471</v>
      </c>
      <c r="D33" s="5" t="n">
        <v>248</v>
      </c>
    </row>
    <row r="34">
      <c r="A34" s="4" t="inlineStr">
        <is>
          <t>Other movements</t>
        </is>
      </c>
      <c r="B34" s="5" t="n">
        <v>-362</v>
      </c>
      <c r="C34" s="5" t="n">
        <v>-109</v>
      </c>
      <c r="D34" s="5" t="n">
        <v>222</v>
      </c>
    </row>
    <row r="35">
      <c r="A35" s="4" t="inlineStr">
        <is>
          <t>Deferred income, ending balance</t>
        </is>
      </c>
      <c r="C35" s="5" t="n">
        <v>362</v>
      </c>
      <c r="D35" s="5" t="n">
        <v>471</v>
      </c>
    </row>
    <row r="36">
      <c r="A36" s="4" t="inlineStr">
        <is>
          <t>Fee for services segment | IFRS 15</t>
        </is>
      </c>
    </row>
    <row r="37">
      <c r="A37" s="3" t="inlineStr">
        <is>
          <t>Disclosure of Deferred Income [Line Items]</t>
        </is>
      </c>
    </row>
    <row r="38">
      <c r="A38" s="4" t="inlineStr">
        <is>
          <t>Deferred income, beginning balance</t>
        </is>
      </c>
      <c r="D38" s="5" t="n">
        <v>248</v>
      </c>
    </row>
    <row r="39">
      <c r="A39" s="4" t="inlineStr">
        <is>
          <t>Collaboration agreement for filgotinib</t>
        </is>
      </c>
    </row>
    <row r="40">
      <c r="A40" s="3" t="inlineStr">
        <is>
          <t>Disclosure of Deferred Income [Line Items]</t>
        </is>
      </c>
    </row>
    <row r="41">
      <c r="A41" s="4" t="inlineStr">
        <is>
          <t>Deferred income, ending balance</t>
        </is>
      </c>
      <c r="B41" s="5" t="n">
        <v>818700</v>
      </c>
    </row>
    <row r="42">
      <c r="A42" s="4" t="inlineStr">
        <is>
          <t>Collaboration agreement for filgotinib | Gilead</t>
        </is>
      </c>
    </row>
    <row r="43">
      <c r="A43" s="3" t="inlineStr">
        <is>
          <t>Disclosure of Deferred Income [Line Items]</t>
        </is>
      </c>
    </row>
    <row r="44">
      <c r="A44" s="4" t="inlineStr">
        <is>
          <t>Deferred income, beginning balance</t>
        </is>
      </c>
      <c r="B44" s="5" t="n">
        <v>780261</v>
      </c>
      <c r="C44" s="5" t="n">
        <v>145798</v>
      </c>
      <c r="D44" s="5" t="n">
        <v>213981</v>
      </c>
    </row>
    <row r="45">
      <c r="A45" s="4" t="inlineStr">
        <is>
          <t>Upfront payments</t>
        </is>
      </c>
      <c r="B45" s="5" t="n">
        <v>160000</v>
      </c>
    </row>
    <row r="46">
      <c r="A46" s="4" t="inlineStr">
        <is>
          <t>Upfront received and impact of initial valuation of share subscription</t>
        </is>
      </c>
      <c r="C46" s="5" t="n">
        <v>641663</v>
      </c>
    </row>
    <row r="47">
      <c r="A47" s="4" t="inlineStr">
        <is>
          <t>Milestones received</t>
        </is>
      </c>
      <c r="B47" s="5" t="n">
        <v>90192</v>
      </c>
      <c r="C47" s="5" t="n">
        <v>27317</v>
      </c>
      <c r="D47" s="5" t="n">
        <v>12417</v>
      </c>
    </row>
    <row r="48">
      <c r="A48" s="4" t="inlineStr">
        <is>
          <t>Significant financing component</t>
        </is>
      </c>
      <c r="B48" s="5" t="n">
        <v>16278</v>
      </c>
      <c r="C48" s="5" t="n">
        <v>6900</v>
      </c>
    </row>
    <row r="49">
      <c r="A49" s="4" t="inlineStr">
        <is>
          <t>Revenue recognition of upfront/license fees</t>
        </is>
      </c>
      <c r="B49" s="5" t="n">
        <v>-181816</v>
      </c>
      <c r="C49" s="5" t="n">
        <v>-260207</v>
      </c>
      <c r="D49" s="5" t="n">
        <v>-96809</v>
      </c>
    </row>
    <row r="50">
      <c r="A50" s="4" t="inlineStr">
        <is>
          <t>Revenue recognition of milestones</t>
        </is>
      </c>
      <c r="B50" s="5" t="n">
        <v>-46261</v>
      </c>
      <c r="C50" s="5" t="n">
        <v>-27092</v>
      </c>
      <c r="D50" s="5" t="n">
        <v>-27623</v>
      </c>
    </row>
    <row r="51">
      <c r="A51" s="4" t="inlineStr">
        <is>
          <t>Catch-up effect on closing date (1)</t>
        </is>
      </c>
      <c r="C51" s="5" t="n">
        <v>245883</v>
      </c>
    </row>
    <row r="52">
      <c r="A52" s="4" t="inlineStr">
        <is>
          <t>Deferred income, ending balance</t>
        </is>
      </c>
      <c r="B52" s="5" t="n">
        <v>818654</v>
      </c>
      <c r="C52" s="5" t="n">
        <v>780261</v>
      </c>
      <c r="D52" s="5" t="n">
        <v>145798</v>
      </c>
    </row>
    <row r="53">
      <c r="A53" s="4" t="inlineStr">
        <is>
          <t>Collaboration agreement for filgotinib | IFRS 15 | Gilead</t>
        </is>
      </c>
    </row>
    <row r="54">
      <c r="A54" s="3" t="inlineStr">
        <is>
          <t>Disclosure of Deferred Income [Line Items]</t>
        </is>
      </c>
    </row>
    <row r="55">
      <c r="A55" s="4" t="inlineStr">
        <is>
          <t>Deferred income, beginning balance</t>
        </is>
      </c>
      <c r="D55" s="5" t="n">
        <v>257814</v>
      </c>
    </row>
    <row r="56">
      <c r="A56" s="4" t="inlineStr">
        <is>
          <t>Reclassified from equity following adoption of IFRS 15</t>
        </is>
      </c>
      <c r="E56" s="5" t="n">
        <v>43832</v>
      </c>
    </row>
    <row r="57">
      <c r="A57" s="4" t="inlineStr">
        <is>
          <t>Gilead collaboration agreement for ziritaxestat | Gilead</t>
        </is>
      </c>
    </row>
    <row r="58">
      <c r="A58" s="3" t="inlineStr">
        <is>
          <t>Disclosure of Deferred Income [Line Items]</t>
        </is>
      </c>
    </row>
    <row r="59">
      <c r="A59" s="4" t="inlineStr">
        <is>
          <t>Upfront received and impact of initial valuation of share subscription</t>
        </is>
      </c>
      <c r="C59" s="5" t="n">
        <v>666967</v>
      </c>
    </row>
    <row r="60">
      <c r="A60" s="4" t="inlineStr">
        <is>
          <t>Revenue recognition of upfront/license fees</t>
        </is>
      </c>
      <c r="C60" s="5" t="n">
        <v>-666967</v>
      </c>
    </row>
    <row r="61">
      <c r="A61" s="4" t="inlineStr">
        <is>
          <t>Gilead collaboration agreement for drug discovery platform</t>
        </is>
      </c>
    </row>
    <row r="62">
      <c r="A62" s="3" t="inlineStr">
        <is>
          <t>Disclosure of Deferred Income [Line Items]</t>
        </is>
      </c>
    </row>
    <row r="63">
      <c r="A63" s="4" t="inlineStr">
        <is>
          <t>Deferred income, beginning balance</t>
        </is>
      </c>
      <c r="B63" s="5" t="n">
        <v>2220000</v>
      </c>
    </row>
    <row r="64">
      <c r="A64" s="4" t="inlineStr">
        <is>
          <t>Deferred income, ending balance</t>
        </is>
      </c>
      <c r="B64" s="5" t="n">
        <v>1990400</v>
      </c>
      <c r="C64" s="5" t="n">
        <v>2220000</v>
      </c>
    </row>
    <row r="65">
      <c r="A65" s="4" t="inlineStr">
        <is>
          <t>Gilead collaboration agreement for drug discovery platform | Gilead</t>
        </is>
      </c>
    </row>
    <row r="66">
      <c r="A66" s="3" t="inlineStr">
        <is>
          <t>Disclosure of Deferred Income [Line Items]</t>
        </is>
      </c>
    </row>
    <row r="67">
      <c r="A67" s="4" t="inlineStr">
        <is>
          <t>Deferred income, beginning balance</t>
        </is>
      </c>
      <c r="B67" s="5" t="n">
        <v>2220013</v>
      </c>
    </row>
    <row r="68">
      <c r="A68" s="4" t="inlineStr">
        <is>
          <t>Upfront received and impact of initial valuation of share subscription</t>
        </is>
      </c>
      <c r="C68" s="5" t="n">
        <v>2346787</v>
      </c>
    </row>
    <row r="69">
      <c r="A69" s="4" t="inlineStr">
        <is>
          <t>Revenue recognition of upfront/license fees</t>
        </is>
      </c>
      <c r="B69" s="5" t="n">
        <v>-229601</v>
      </c>
      <c r="C69" s="5" t="n">
        <v>-80918</v>
      </c>
    </row>
    <row r="70">
      <c r="A70" s="4" t="inlineStr">
        <is>
          <t>Other movements</t>
        </is>
      </c>
      <c r="C70" s="5" t="n">
        <v>-45856</v>
      </c>
    </row>
    <row r="71">
      <c r="A71" s="4" t="inlineStr">
        <is>
          <t>Deferred income, ending balance</t>
        </is>
      </c>
      <c r="B71" s="6" t="n">
        <v>1990412</v>
      </c>
      <c r="C71" s="5" t="n">
        <v>2220013</v>
      </c>
    </row>
    <row r="72">
      <c r="A72" s="4" t="inlineStr">
        <is>
          <t>AbbVie collaboration agreement for CF | AbbVie</t>
        </is>
      </c>
    </row>
    <row r="73">
      <c r="A73" s="3" t="inlineStr">
        <is>
          <t>Disclosure of Deferred Income [Line Items]</t>
        </is>
      </c>
    </row>
    <row r="74">
      <c r="A74" s="4" t="inlineStr">
        <is>
          <t>Deferred income, beginning balance</t>
        </is>
      </c>
      <c r="C74" s="5" t="n">
        <v>3224</v>
      </c>
    </row>
    <row r="75">
      <c r="A75" s="4" t="inlineStr">
        <is>
          <t>Upfront/license fees received</t>
        </is>
      </c>
      <c r="D75" s="5" t="n">
        <v>38874</v>
      </c>
    </row>
    <row r="76">
      <c r="A76" s="4" t="inlineStr">
        <is>
          <t>Milestones received</t>
        </is>
      </c>
      <c r="C76" s="5" t="n">
        <v>22410</v>
      </c>
      <c r="D76" s="5" t="n">
        <v>8548</v>
      </c>
    </row>
    <row r="77">
      <c r="A77" s="4" t="inlineStr">
        <is>
          <t>Revenue recognition of upfront/license fees</t>
        </is>
      </c>
      <c r="C77" s="5" t="n">
        <v>-1570</v>
      </c>
      <c r="D77" s="5" t="n">
        <v>-52176</v>
      </c>
    </row>
    <row r="78">
      <c r="A78" s="4" t="inlineStr">
        <is>
          <t>Revenue recognition of milestones</t>
        </is>
      </c>
      <c r="C78" s="6" t="n">
        <v>-24064</v>
      </c>
      <c r="D78" s="5" t="n">
        <v>-36771</v>
      </c>
    </row>
    <row r="79">
      <c r="A79" s="4" t="inlineStr">
        <is>
          <t>Deferred income, ending balance</t>
        </is>
      </c>
      <c r="D79" s="5" t="n">
        <v>3224</v>
      </c>
    </row>
    <row r="80">
      <c r="A80" s="4" t="inlineStr">
        <is>
          <t>AbbVie collaboration agreement for CF | IFRS 15 | AbbVie</t>
        </is>
      </c>
    </row>
    <row r="81">
      <c r="A81" s="3" t="inlineStr">
        <is>
          <t>Disclosure of Deferred Income [Line Items]</t>
        </is>
      </c>
    </row>
    <row r="82">
      <c r="A82" s="4" t="inlineStr">
        <is>
          <t>Deferred income, beginning balance</t>
        </is>
      </c>
      <c r="D82" s="5" t="n">
        <v>44749</v>
      </c>
    </row>
    <row r="83">
      <c r="A83" s="4" t="inlineStr">
        <is>
          <t>Reclassified from equity following adoption of IFRS 15</t>
        </is>
      </c>
      <c r="E83" s="5" t="n">
        <v>44749</v>
      </c>
    </row>
    <row r="84">
      <c r="A84" s="4" t="inlineStr">
        <is>
          <t>Servier collaboration agreement for osteoarthritis | Servier</t>
        </is>
      </c>
    </row>
    <row r="85">
      <c r="A85" s="3" t="inlineStr">
        <is>
          <t>Disclosure of Deferred Income [Line Items]</t>
        </is>
      </c>
    </row>
    <row r="86">
      <c r="A86" s="4" t="inlineStr">
        <is>
          <t>Deferred income, beginning balance</t>
        </is>
      </c>
      <c r="D86" s="6" t="n">
        <v>5362</v>
      </c>
    </row>
    <row r="87">
      <c r="A87" s="4" t="inlineStr">
        <is>
          <t>Servier collaboration agreement for osteoarthritis | IFRS 15 | Servier</t>
        </is>
      </c>
    </row>
    <row r="88">
      <c r="A88" s="3" t="inlineStr">
        <is>
          <t>Disclosure of Deferred Income [Line Items]</t>
        </is>
      </c>
    </row>
    <row r="89">
      <c r="A89" s="4" t="inlineStr">
        <is>
          <t>Reclassified from equity following adoption of IFRS 15</t>
        </is>
      </c>
      <c r="E89" s="6" t="n">
        <v>-536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Discontinued operations (Details) - EUR (€)</t>
        </is>
      </c>
      <c r="B1" s="2" t="inlineStr">
        <is>
          <t>Jan. 04, 2021</t>
        </is>
      </c>
      <c r="C1" s="2" t="inlineStr">
        <is>
          <t>Dec. 31, 2020</t>
        </is>
      </c>
      <c r="D1" s="2" t="inlineStr">
        <is>
          <t>Dec. 31, 2019</t>
        </is>
      </c>
      <c r="E1" s="2" t="inlineStr">
        <is>
          <t>Dec. 31, 2018</t>
        </is>
      </c>
    </row>
    <row r="2">
      <c r="A2" s="3" t="inlineStr">
        <is>
          <t>Summary of financial statements in relation to the discontinued operations</t>
        </is>
      </c>
    </row>
    <row r="3">
      <c r="A3" s="4" t="inlineStr">
        <is>
          <t>Purchase commitments</t>
        </is>
      </c>
      <c r="C3" s="6" t="n">
        <v>347873000</v>
      </c>
      <c r="D3" s="6" t="n">
        <v>251670000</v>
      </c>
      <c r="E3" s="6" t="n">
        <v>222033000</v>
      </c>
    </row>
    <row r="4">
      <c r="A4" s="4" t="inlineStr">
        <is>
          <t>Fee-for-service business (held for sale)</t>
        </is>
      </c>
    </row>
    <row r="5">
      <c r="A5" s="3" t="inlineStr">
        <is>
          <t>Summary of financial statements in relation to the discontinued operations</t>
        </is>
      </c>
    </row>
    <row r="6">
      <c r="A6" s="4" t="inlineStr">
        <is>
          <t>Total consideration received</t>
        </is>
      </c>
      <c r="B6" s="6" t="n">
        <v>-37100000</v>
      </c>
    </row>
    <row r="7">
      <c r="A7" s="4" t="inlineStr">
        <is>
          <t>Purchase Commitments Term</t>
        </is>
      </c>
      <c r="B7" s="4" t="inlineStr">
        <is>
          <t>5 years</t>
        </is>
      </c>
      <c r="C7" s="4" t="inlineStr">
        <is>
          <t>5 years</t>
        </is>
      </c>
    </row>
    <row r="8">
      <c r="A8" s="4" t="inlineStr">
        <is>
          <t>Purchase commitments</t>
        </is>
      </c>
      <c r="B8" s="6" t="n">
        <v>27000</v>
      </c>
      <c r="C8" s="6" t="n">
        <v>27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iscontinued operations - Financial performance (Details) - EUR (€) € / shares in Units, € in Thousands</t>
        </is>
      </c>
      <c r="B1" s="2" t="inlineStr">
        <is>
          <t>12 Months Ended</t>
        </is>
      </c>
    </row>
    <row r="2">
      <c r="B2" s="2" t="inlineStr">
        <is>
          <t>Dec. 31, 2020</t>
        </is>
      </c>
      <c r="C2" s="2" t="inlineStr">
        <is>
          <t>Dec. 31, 2019</t>
        </is>
      </c>
      <c r="E2" s="2" t="inlineStr">
        <is>
          <t>Dec. 31, 2018</t>
        </is>
      </c>
    </row>
    <row r="3">
      <c r="A3" s="3" t="inlineStr">
        <is>
          <t>(i) Financial performance</t>
        </is>
      </c>
    </row>
    <row r="4">
      <c r="A4" s="4" t="inlineStr">
        <is>
          <t>Revenues</t>
        </is>
      </c>
      <c r="B4" s="6" t="n">
        <v>478053</v>
      </c>
      <c r="C4" s="6" t="n">
        <v>834901</v>
      </c>
      <c r="D4" s="4" t="inlineStr">
        <is>
          <t>[1]</t>
        </is>
      </c>
      <c r="E4" s="6" t="n">
        <v>278666</v>
      </c>
      <c r="F4" s="4" t="inlineStr">
        <is>
          <t>[1]</t>
        </is>
      </c>
    </row>
    <row r="5">
      <c r="A5" s="4" t="inlineStr">
        <is>
          <t>Other income</t>
        </is>
      </c>
      <c r="B5" s="5" t="n">
        <v>52207</v>
      </c>
      <c r="C5" s="5" t="n">
        <v>50896</v>
      </c>
      <c r="D5" s="4" t="inlineStr">
        <is>
          <t>[1]</t>
        </is>
      </c>
      <c r="E5" s="5" t="n">
        <v>29000</v>
      </c>
      <c r="F5" s="4" t="inlineStr">
        <is>
          <t>[1]</t>
        </is>
      </c>
    </row>
    <row r="6">
      <c r="A6" s="4" t="inlineStr">
        <is>
          <t>Total revenues and other income</t>
        </is>
      </c>
      <c r="B6" s="5" t="n">
        <v>530260</v>
      </c>
      <c r="C6" s="5" t="n">
        <v>885797</v>
      </c>
      <c r="D6" s="4" t="inlineStr">
        <is>
          <t>[1]</t>
        </is>
      </c>
      <c r="E6" s="5" t="n">
        <v>307666</v>
      </c>
      <c r="F6" s="4" t="inlineStr">
        <is>
          <t>[1]</t>
        </is>
      </c>
    </row>
    <row r="7">
      <c r="A7" s="4" t="inlineStr">
        <is>
          <t>Research and development expenses</t>
        </is>
      </c>
      <c r="B7" s="5" t="n">
        <v>-523667</v>
      </c>
      <c r="C7" s="5" t="n">
        <v>-420090</v>
      </c>
      <c r="D7" s="4" t="inlineStr">
        <is>
          <t>[1]</t>
        </is>
      </c>
      <c r="E7" s="5" t="n">
        <v>-316222</v>
      </c>
      <c r="F7" s="4" t="inlineStr">
        <is>
          <t>[1]</t>
        </is>
      </c>
    </row>
    <row r="8">
      <c r="A8" s="4" t="inlineStr">
        <is>
          <t>Sales and marketing expenses</t>
        </is>
      </c>
      <c r="B8" s="5" t="n">
        <v>-66468</v>
      </c>
      <c r="C8" s="5" t="n">
        <v>-24577</v>
      </c>
      <c r="D8" s="4" t="inlineStr">
        <is>
          <t>[1]</t>
        </is>
      </c>
      <c r="E8" s="5" t="n">
        <v>-4146</v>
      </c>
      <c r="F8" s="4" t="inlineStr">
        <is>
          <t>[1]</t>
        </is>
      </c>
    </row>
    <row r="9">
      <c r="A9" s="4" t="inlineStr">
        <is>
          <t>General and administrative expenses</t>
        </is>
      </c>
      <c r="B9" s="5" t="n">
        <v>-118757</v>
      </c>
      <c r="C9" s="5" t="n">
        <v>-72382</v>
      </c>
      <c r="D9" s="4" t="inlineStr">
        <is>
          <t>[1]</t>
        </is>
      </c>
      <c r="E9" s="5" t="n">
        <v>-34377</v>
      </c>
      <c r="F9" s="4" t="inlineStr">
        <is>
          <t>[1]</t>
        </is>
      </c>
    </row>
    <row r="10">
      <c r="A10" s="4" t="inlineStr">
        <is>
          <t>Total operating expenses</t>
        </is>
      </c>
      <c r="B10" s="5" t="n">
        <v>-708892</v>
      </c>
      <c r="C10" s="5" t="n">
        <v>-517049</v>
      </c>
      <c r="D10" s="4" t="inlineStr">
        <is>
          <t>[1]</t>
        </is>
      </c>
      <c r="E10" s="5" t="n">
        <v>-354746</v>
      </c>
      <c r="F10" s="4" t="inlineStr">
        <is>
          <t>[1]</t>
        </is>
      </c>
    </row>
    <row r="11">
      <c r="A11" s="4" t="inlineStr">
        <is>
          <t>Operating income/loss (-)</t>
        </is>
      </c>
      <c r="B11" s="5" t="n">
        <v>-178632</v>
      </c>
      <c r="C11" s="5" t="n">
        <v>368748</v>
      </c>
      <c r="D11" s="4" t="inlineStr">
        <is>
          <t>[1]</t>
        </is>
      </c>
      <c r="E11" s="5" t="n">
        <v>-47080</v>
      </c>
      <c r="F11" s="4" t="inlineStr">
        <is>
          <t>[1]</t>
        </is>
      </c>
    </row>
    <row r="12">
      <c r="A12" s="4" t="inlineStr">
        <is>
          <t>Other financial income</t>
        </is>
      </c>
      <c r="B12" s="5" t="n">
        <v>18667</v>
      </c>
      <c r="C12" s="5" t="n">
        <v>21389</v>
      </c>
      <c r="D12" s="4" t="inlineStr">
        <is>
          <t>[1]</t>
        </is>
      </c>
      <c r="E12" s="5" t="n">
        <v>18264</v>
      </c>
      <c r="F12" s="4" t="inlineStr">
        <is>
          <t>[1]</t>
        </is>
      </c>
    </row>
    <row r="13">
      <c r="A13" s="4" t="inlineStr">
        <is>
          <t>Other financial expenses</t>
        </is>
      </c>
      <c r="B13" s="5" t="n">
        <v>-152844</v>
      </c>
      <c r="C13" s="5" t="n">
        <v>-59968</v>
      </c>
      <c r="D13" s="4" t="inlineStr">
        <is>
          <t>[1]</t>
        </is>
      </c>
      <c r="E13" s="5" t="n">
        <v>-2602</v>
      </c>
      <c r="F13" s="4" t="inlineStr">
        <is>
          <t>[1]</t>
        </is>
      </c>
    </row>
    <row r="14">
      <c r="A14" s="4" t="inlineStr">
        <is>
          <t>Net income</t>
        </is>
      </c>
      <c r="B14" s="6" t="n">
        <v>5565</v>
      </c>
      <c r="C14" s="6" t="n">
        <v>1156</v>
      </c>
      <c r="D14" s="4" t="inlineStr">
        <is>
          <t>[1]</t>
        </is>
      </c>
      <c r="E14" s="6" t="n">
        <v>2981</v>
      </c>
      <c r="F14" s="4" t="inlineStr">
        <is>
          <t>[1]</t>
        </is>
      </c>
    </row>
    <row r="15">
      <c r="A15" s="4" t="inlineStr">
        <is>
          <t>Weighted average number of shares (in thousands of shares)</t>
        </is>
      </c>
      <c r="B15" s="5" t="n">
        <v>65075</v>
      </c>
      <c r="C15" s="5" t="n">
        <v>57614</v>
      </c>
      <c r="E15" s="5" t="n">
        <v>52113</v>
      </c>
    </row>
    <row r="16">
      <c r="A16" s="4" t="inlineStr">
        <is>
          <t>Fidelta d.o.o. (fee-for-service segment)</t>
        </is>
      </c>
    </row>
    <row r="17">
      <c r="A17" s="3" t="inlineStr">
        <is>
          <t>(i) Financial performance</t>
        </is>
      </c>
    </row>
    <row r="18">
      <c r="A18" s="4" t="inlineStr">
        <is>
          <t>Revenues</t>
        </is>
      </c>
      <c r="B18" s="6" t="n">
        <v>16140</v>
      </c>
      <c r="C18" s="6" t="n">
        <v>10084</v>
      </c>
      <c r="E18" s="6" t="n">
        <v>10170</v>
      </c>
    </row>
    <row r="19">
      <c r="A19" s="4" t="inlineStr">
        <is>
          <t>Other income</t>
        </is>
      </c>
      <c r="C19" s="5" t="n">
        <v>8</v>
      </c>
      <c r="E19" s="5" t="n">
        <v>9</v>
      </c>
    </row>
    <row r="20">
      <c r="A20" s="4" t="inlineStr">
        <is>
          <t>Total revenues and other income</t>
        </is>
      </c>
      <c r="B20" s="5" t="n">
        <v>16140</v>
      </c>
      <c r="C20" s="5" t="n">
        <v>10092</v>
      </c>
      <c r="E20" s="5" t="n">
        <v>10179</v>
      </c>
    </row>
    <row r="21">
      <c r="A21" s="4" t="inlineStr">
        <is>
          <t>Research and development expenses</t>
        </is>
      </c>
      <c r="B21" s="5" t="n">
        <v>-7685</v>
      </c>
      <c r="C21" s="5" t="n">
        <v>-7229</v>
      </c>
      <c r="E21" s="5" t="n">
        <v>-6653</v>
      </c>
    </row>
    <row r="22">
      <c r="A22" s="4" t="inlineStr">
        <is>
          <t>General and administrative expenses</t>
        </is>
      </c>
      <c r="B22" s="5" t="n">
        <v>-2000</v>
      </c>
      <c r="C22" s="5" t="n">
        <v>-1319</v>
      </c>
      <c r="E22" s="5" t="n">
        <v>-1253</v>
      </c>
    </row>
    <row r="23">
      <c r="A23" s="4" t="inlineStr">
        <is>
          <t>Total operating expenses</t>
        </is>
      </c>
      <c r="B23" s="5" t="n">
        <v>-9685</v>
      </c>
      <c r="C23" s="5" t="n">
        <v>-8548</v>
      </c>
      <c r="E23" s="5" t="n">
        <v>-7906</v>
      </c>
    </row>
    <row r="24">
      <c r="A24" s="4" t="inlineStr">
        <is>
          <t>Operating income/loss (-)</t>
        </is>
      </c>
      <c r="B24" s="5" t="n">
        <v>6455</v>
      </c>
      <c r="C24" s="5" t="n">
        <v>1544</v>
      </c>
      <c r="E24" s="5" t="n">
        <v>2273</v>
      </c>
    </row>
    <row r="25">
      <c r="A25" s="4" t="inlineStr">
        <is>
          <t>Other financial income</t>
        </is>
      </c>
      <c r="B25" s="5" t="n">
        <v>179</v>
      </c>
      <c r="C25" s="5" t="n">
        <v>93</v>
      </c>
      <c r="E25" s="5" t="n">
        <v>71</v>
      </c>
    </row>
    <row r="26">
      <c r="A26" s="4" t="inlineStr">
        <is>
          <t>Other financial expenses</t>
        </is>
      </c>
      <c r="B26" s="5" t="n">
        <v>-176</v>
      </c>
      <c r="C26" s="5" t="n">
        <v>-102</v>
      </c>
      <c r="E26" s="5" t="n">
        <v>-135</v>
      </c>
    </row>
    <row r="27">
      <c r="A27" s="4" t="inlineStr">
        <is>
          <t>Income before tax</t>
        </is>
      </c>
      <c r="B27" s="5" t="n">
        <v>6458</v>
      </c>
      <c r="C27" s="5" t="n">
        <v>1535</v>
      </c>
      <c r="E27" s="5" t="n">
        <v>2209</v>
      </c>
    </row>
    <row r="28">
      <c r="A28" s="4" t="inlineStr">
        <is>
          <t>Income taxes</t>
        </is>
      </c>
      <c r="B28" s="5" t="n">
        <v>-893</v>
      </c>
      <c r="C28" s="5" t="n">
        <v>-379</v>
      </c>
      <c r="E28" s="5" t="n">
        <v>773</v>
      </c>
    </row>
    <row r="29">
      <c r="A29" s="4" t="inlineStr">
        <is>
          <t>Net income</t>
        </is>
      </c>
      <c r="B29" s="6" t="n">
        <v>5565</v>
      </c>
      <c r="C29" s="6" t="n">
        <v>1156</v>
      </c>
      <c r="E29" s="6" t="n">
        <v>2981</v>
      </c>
    </row>
    <row r="30">
      <c r="A30" s="4" t="inlineStr">
        <is>
          <t>Basic income per share from discontinued operations</t>
        </is>
      </c>
      <c r="B30" s="7" t="n">
        <v>0.09</v>
      </c>
      <c r="C30" s="7" t="n">
        <v>0.02</v>
      </c>
      <c r="E30" s="7" t="n">
        <v>0.06</v>
      </c>
    </row>
    <row r="31">
      <c r="A31" s="4" t="inlineStr">
        <is>
          <t>Diluted income per share from discontinued operations</t>
        </is>
      </c>
      <c r="B31" s="7" t="n">
        <v>0.08</v>
      </c>
      <c r="C31" s="7" t="n">
        <v>0.02</v>
      </c>
      <c r="E31" s="7" t="n">
        <v>0.06</v>
      </c>
    </row>
    <row r="32">
      <c r="A32" s="4" t="inlineStr">
        <is>
          <t>Weighted average number of shares (in thousands of shares)</t>
        </is>
      </c>
      <c r="B32" s="5" t="n">
        <v>65075</v>
      </c>
      <c r="C32" s="5" t="n">
        <v>57614</v>
      </c>
      <c r="E32" s="5" t="n">
        <v>52113</v>
      </c>
    </row>
    <row r="33">
      <c r="A33" s="4" t="inlineStr">
        <is>
          <t>Weighted average number of shares - Diluted (in thousands of shares)</t>
        </is>
      </c>
      <c r="B33" s="5" t="n">
        <v>67572</v>
      </c>
      <c r="C33" s="5" t="n">
        <v>60112</v>
      </c>
      <c r="E33" s="5" t="n">
        <v>53922</v>
      </c>
    </row>
    <row r="34"/>
    <row r="35">
      <c r="A35" s="4" t="inlineStr">
        <is>
          <t>[1]</t>
        </is>
      </c>
      <c r="B35"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34:F34"/>
    <mergeCell ref="B35:F3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EUR (€) € in Thousands</t>
        </is>
      </c>
      <c r="B1" s="2" t="inlineStr">
        <is>
          <t>Dec. 31, 2020</t>
        </is>
      </c>
      <c r="C1" s="2" t="inlineStr">
        <is>
          <t>Dec. 31, 2019</t>
        </is>
      </c>
      <c r="D1" s="2" t="inlineStr">
        <is>
          <t>Dec. 31, 2018</t>
        </is>
      </c>
    </row>
    <row r="2">
      <c r="A2" s="3" t="inlineStr">
        <is>
          <t>(ii) Assets and liabilities</t>
        </is>
      </c>
    </row>
    <row r="3">
      <c r="A3" s="4" t="inlineStr">
        <is>
          <t>Intangible assets</t>
        </is>
      </c>
      <c r="B3" s="6" t="n">
        <v>67565</v>
      </c>
      <c r="C3" s="6" t="n">
        <v>24927</v>
      </c>
      <c r="D3" s="6" t="n">
        <v>3632</v>
      </c>
    </row>
    <row r="4">
      <c r="A4" s="4" t="inlineStr">
        <is>
          <t>Property, plant and equipment</t>
        </is>
      </c>
      <c r="B4" s="5" t="n">
        <v>103378</v>
      </c>
      <c r="C4" s="5" t="n">
        <v>66052</v>
      </c>
      <c r="D4" s="5" t="n">
        <v>23137</v>
      </c>
    </row>
    <row r="5">
      <c r="A5" s="4" t="inlineStr">
        <is>
          <t>Other non current assets</t>
        </is>
      </c>
      <c r="B5" s="5" t="n">
        <v>11343</v>
      </c>
      <c r="C5" s="5" t="n">
        <v>14091</v>
      </c>
      <c r="D5" s="5" t="n">
        <v>7919</v>
      </c>
    </row>
    <row r="6">
      <c r="A6" s="4" t="inlineStr">
        <is>
          <t>Trade and other receivables</t>
        </is>
      </c>
      <c r="B6" s="5" t="n">
        <v>148418</v>
      </c>
      <c r="C6" s="5" t="n">
        <v>54009</v>
      </c>
      <c r="D6" s="5" t="n">
        <v>18609</v>
      </c>
    </row>
    <row r="7">
      <c r="A7" s="4" t="inlineStr">
        <is>
          <t>Cash and cash equivalents</t>
        </is>
      </c>
      <c r="B7" s="5" t="n">
        <v>7884</v>
      </c>
      <c r="C7" s="5" t="n">
        <v>0</v>
      </c>
      <c r="D7" s="5" t="n">
        <v>0</v>
      </c>
    </row>
    <row r="8">
      <c r="A8" s="4" t="inlineStr">
        <is>
          <t>Other assets</t>
        </is>
      </c>
      <c r="B8" s="5" t="n">
        <v>11953</v>
      </c>
      <c r="C8" s="5" t="n">
        <v>9138</v>
      </c>
      <c r="D8" s="5" t="n">
        <v>8244</v>
      </c>
    </row>
    <row r="9">
      <c r="A9" s="4" t="inlineStr">
        <is>
          <t>Total assets classified as held for sale</t>
        </is>
      </c>
      <c r="B9" s="5" t="n">
        <v>23406</v>
      </c>
      <c r="C9" s="5" t="n">
        <v>0</v>
      </c>
      <c r="D9" s="5" t="n">
        <v>0</v>
      </c>
    </row>
    <row r="10">
      <c r="A10" s="4" t="inlineStr">
        <is>
          <t>Non-current lease liabilities</t>
        </is>
      </c>
      <c r="B10" s="5" t="n">
        <v>23035</v>
      </c>
      <c r="C10" s="5" t="n">
        <v>19558</v>
      </c>
      <c r="D10" s="5" t="n">
        <v>0</v>
      </c>
    </row>
    <row r="11">
      <c r="A11" s="4" t="inlineStr">
        <is>
          <t>Other non-current liabilities</t>
        </is>
      </c>
      <c r="B11" s="5" t="n">
        <v>8096</v>
      </c>
      <c r="C11" s="5" t="n">
        <v>6989</v>
      </c>
      <c r="D11" s="5" t="n">
        <v>1578</v>
      </c>
    </row>
    <row r="12">
      <c r="A12" s="4" t="inlineStr">
        <is>
          <t>Trade and other liabilities</t>
        </is>
      </c>
      <c r="B12" s="5" t="n">
        <v>172386</v>
      </c>
      <c r="C12" s="5" t="n">
        <v>143434</v>
      </c>
      <c r="D12" s="5" t="n">
        <v>68928</v>
      </c>
    </row>
    <row r="13">
      <c r="A13" s="4" t="inlineStr">
        <is>
          <t>Current lease liabilities</t>
        </is>
      </c>
      <c r="B13" s="5" t="n">
        <v>6401</v>
      </c>
      <c r="C13" s="5" t="n">
        <v>5826</v>
      </c>
      <c r="D13" s="5" t="n">
        <v>0</v>
      </c>
    </row>
    <row r="14">
      <c r="A14" s="4" t="inlineStr">
        <is>
          <t>Income tax payable</t>
        </is>
      </c>
      <c r="B14" s="5" t="n">
        <v>1248</v>
      </c>
      <c r="C14" s="5" t="n">
        <v>2037</v>
      </c>
      <c r="D14" s="5" t="n">
        <v>1175</v>
      </c>
    </row>
    <row r="15">
      <c r="A15" s="4" t="inlineStr">
        <is>
          <t>Deferred income</t>
        </is>
      </c>
      <c r="B15" s="5" t="n">
        <v>443159</v>
      </c>
      <c r="C15" s="5" t="n">
        <v>414298</v>
      </c>
      <c r="D15" s="5" t="n">
        <v>149801</v>
      </c>
    </row>
    <row r="16">
      <c r="A16" s="4" t="inlineStr">
        <is>
          <t>Liabilities associated with assets classified as held for sale</t>
        </is>
      </c>
      <c r="B16" s="5" t="n">
        <v>8917</v>
      </c>
      <c r="C16" s="6" t="n">
        <v>0</v>
      </c>
      <c r="D16" s="6" t="n">
        <v>0</v>
      </c>
    </row>
    <row r="17">
      <c r="A17" s="4" t="inlineStr">
        <is>
          <t>Fidelta d.o.o. (fee-for-service segment)</t>
        </is>
      </c>
    </row>
    <row r="18">
      <c r="A18" s="3" t="inlineStr">
        <is>
          <t>(ii) Assets and liabilities</t>
        </is>
      </c>
    </row>
    <row r="19">
      <c r="A19" s="4" t="inlineStr">
        <is>
          <t>Intangible assets</t>
        </is>
      </c>
      <c r="B19" s="5" t="n">
        <v>21</v>
      </c>
    </row>
    <row r="20">
      <c r="A20" s="4" t="inlineStr">
        <is>
          <t>Property, plant and equipment</t>
        </is>
      </c>
      <c r="B20" s="5" t="n">
        <v>10050</v>
      </c>
    </row>
    <row r="21">
      <c r="A21" s="4" t="inlineStr">
        <is>
          <t>Other non current assets</t>
        </is>
      </c>
      <c r="B21" s="5" t="n">
        <v>160</v>
      </c>
    </row>
    <row r="22">
      <c r="A22" s="4" t="inlineStr">
        <is>
          <t>Trade and other receivables</t>
        </is>
      </c>
      <c r="B22" s="5" t="n">
        <v>4428</v>
      </c>
    </row>
    <row r="23">
      <c r="A23" s="4" t="inlineStr">
        <is>
          <t>Cash and cash equivalents</t>
        </is>
      </c>
      <c r="B23" s="5" t="n">
        <v>7884</v>
      </c>
    </row>
    <row r="24">
      <c r="A24" s="4" t="inlineStr">
        <is>
          <t>Other assets</t>
        </is>
      </c>
      <c r="B24" s="5" t="n">
        <v>863</v>
      </c>
    </row>
    <row r="25">
      <c r="A25" s="4" t="inlineStr">
        <is>
          <t>Total assets classified as held for sale</t>
        </is>
      </c>
      <c r="B25" s="5" t="n">
        <v>23406</v>
      </c>
    </row>
    <row r="26">
      <c r="A26" s="4" t="inlineStr">
        <is>
          <t>Non-current lease liabilities</t>
        </is>
      </c>
      <c r="B26" s="5" t="n">
        <v>4115</v>
      </c>
    </row>
    <row r="27">
      <c r="A27" s="4" t="inlineStr">
        <is>
          <t>Other non-current liabilities</t>
        </is>
      </c>
      <c r="B27" s="5" t="n">
        <v>70</v>
      </c>
    </row>
    <row r="28">
      <c r="A28" s="4" t="inlineStr">
        <is>
          <t>Trade and other liabilities</t>
        </is>
      </c>
      <c r="B28" s="5" t="n">
        <v>3649</v>
      </c>
    </row>
    <row r="29">
      <c r="A29" s="4" t="inlineStr">
        <is>
          <t>Current lease liabilities</t>
        </is>
      </c>
      <c r="B29" s="5" t="n">
        <v>727</v>
      </c>
    </row>
    <row r="30">
      <c r="A30" s="4" t="inlineStr">
        <is>
          <t>Income tax payable</t>
        </is>
      </c>
      <c r="B30" s="5" t="n">
        <v>356</v>
      </c>
    </row>
    <row r="31">
      <c r="A31" s="4" t="inlineStr">
        <is>
          <t>Liabilities associated with assets classified as held for sale</t>
        </is>
      </c>
      <c r="B31" s="5" t="n">
        <v>8917</v>
      </c>
    </row>
    <row r="32">
      <c r="A32" s="4" t="inlineStr">
        <is>
          <t>Net assets</t>
        </is>
      </c>
      <c r="B32" s="6" t="n">
        <v>144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ssets and liabilities (Details 2) - EUR (€) € in Thousands</t>
        </is>
      </c>
      <c r="B1" s="2" t="inlineStr">
        <is>
          <t>12 Months Ended</t>
        </is>
      </c>
    </row>
    <row r="2">
      <c r="B2" s="2" t="inlineStr">
        <is>
          <t>Dec. 31, 2020</t>
        </is>
      </c>
      <c r="C2" s="2" t="inlineStr">
        <is>
          <t>Dec. 31, 2019</t>
        </is>
      </c>
      <c r="D2" s="2" t="inlineStr">
        <is>
          <t>Dec. 31, 2018</t>
        </is>
      </c>
    </row>
    <row r="3">
      <c r="A3" s="3" t="inlineStr">
        <is>
          <t>Cash flow</t>
        </is>
      </c>
    </row>
    <row r="4">
      <c r="A4" s="4" t="inlineStr">
        <is>
          <t>Net cash flows generated in operating activities</t>
        </is>
      </c>
      <c r="B4" s="6" t="n">
        <v>7173</v>
      </c>
      <c r="C4" s="6" t="n">
        <v>2911</v>
      </c>
      <c r="D4" s="6" t="n">
        <v>3335</v>
      </c>
    </row>
    <row r="5">
      <c r="A5" s="4" t="inlineStr">
        <is>
          <t>Net cash flows used in investing activities</t>
        </is>
      </c>
      <c r="B5" s="5" t="n">
        <v>-2284</v>
      </c>
      <c r="C5" s="5" t="n">
        <v>-1350</v>
      </c>
      <c r="D5" s="5" t="n">
        <v>-799</v>
      </c>
    </row>
    <row r="6">
      <c r="A6" s="4" t="inlineStr">
        <is>
          <t>Net cash flows used in financing activities</t>
        </is>
      </c>
      <c r="B6" s="5" t="n">
        <v>-664</v>
      </c>
      <c r="C6" s="5" t="n">
        <v>-709</v>
      </c>
      <c r="D6" s="4" t="inlineStr">
        <is>
          <t xml:space="preserve"> </t>
        </is>
      </c>
    </row>
    <row r="7">
      <c r="A7" s="4" t="inlineStr">
        <is>
          <t>Net cash flow from discontinued operations</t>
        </is>
      </c>
      <c r="B7" s="6" t="n">
        <v>4225</v>
      </c>
      <c r="C7" s="6" t="n">
        <v>852</v>
      </c>
      <c r="D7" s="6" t="n">
        <v>253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ash Flow (Details) - EUR (€) € in Thousands</t>
        </is>
      </c>
      <c r="B1" s="2" t="inlineStr">
        <is>
          <t>12 Months Ended</t>
        </is>
      </c>
    </row>
    <row r="2">
      <c r="B2" s="2" t="inlineStr">
        <is>
          <t>Dec. 31, 2020</t>
        </is>
      </c>
      <c r="C2" s="2" t="inlineStr">
        <is>
          <t>Dec. 31, 2019</t>
        </is>
      </c>
      <c r="D2" s="2" t="inlineStr">
        <is>
          <t>Dec. 31, 2018</t>
        </is>
      </c>
    </row>
    <row r="3">
      <c r="A3" s="3" t="inlineStr">
        <is>
          <t>Consolidated Statement of Cash Flows</t>
        </is>
      </c>
    </row>
    <row r="4">
      <c r="A4" s="4" t="inlineStr">
        <is>
          <t>Depreciation and amortization</t>
        </is>
      </c>
      <c r="B4" s="6" t="n">
        <v>18682</v>
      </c>
      <c r="C4" s="6" t="n">
        <v>12448</v>
      </c>
      <c r="D4" s="6" t="n">
        <v>5081</v>
      </c>
    </row>
    <row r="5">
      <c r="A5" s="4" t="inlineStr">
        <is>
          <t>Impairment loss</t>
        </is>
      </c>
      <c r="D5" s="5" t="n">
        <v>1083</v>
      </c>
    </row>
    <row r="6">
      <c r="A6" s="4" t="inlineStr">
        <is>
          <t>Share-based compensation expenses</t>
        </is>
      </c>
      <c r="B6" s="5" t="n">
        <v>79959</v>
      </c>
      <c r="C6" s="5" t="n">
        <v>38297</v>
      </c>
      <c r="D6" s="5" t="n">
        <v>26757</v>
      </c>
    </row>
    <row r="7">
      <c r="A7" s="4" t="inlineStr">
        <is>
          <t>Decrease (-)/increase in retirement benefit obligations and provisions</t>
        </is>
      </c>
      <c r="B7" s="5" t="n">
        <v>-260</v>
      </c>
      <c r="C7" s="5" t="n">
        <v>-156</v>
      </c>
      <c r="D7" s="5" t="n">
        <v>99</v>
      </c>
    </row>
    <row r="8">
      <c r="A8" s="4" t="inlineStr">
        <is>
          <t>Unrealized exchange losses/gains (-) and non-cash other financial expenses</t>
        </is>
      </c>
      <c r="B8" s="5" t="n">
        <v>105055</v>
      </c>
      <c r="C8" s="5" t="n">
        <v>11169</v>
      </c>
      <c r="D8" s="5" t="n">
        <v>-10063</v>
      </c>
    </row>
    <row r="9">
      <c r="A9" s="4" t="inlineStr">
        <is>
          <t>Discounting effect of deferred income</t>
        </is>
      </c>
      <c r="B9" s="5" t="n">
        <v>16278</v>
      </c>
      <c r="C9" s="5" t="n">
        <v>6900</v>
      </c>
    </row>
    <row r="10">
      <c r="A10" s="4" t="inlineStr">
        <is>
          <t>Fair value re-measurement of share subscription agreement and warrants</t>
        </is>
      </c>
      <c r="B10" s="5" t="n">
        <v>-3034</v>
      </c>
      <c r="C10" s="5" t="n">
        <v>181644</v>
      </c>
    </row>
    <row r="11">
      <c r="A11" s="4" t="inlineStr">
        <is>
          <t>Net fair value adjustment current financial investments</t>
        </is>
      </c>
      <c r="B11" s="5" t="n">
        <v>15900</v>
      </c>
      <c r="C11" s="5" t="n">
        <v>3081</v>
      </c>
    </row>
    <row r="12">
      <c r="A12" s="4" t="inlineStr">
        <is>
          <t>Fair value adjustment financial assets held at fair value through profit or loss</t>
        </is>
      </c>
      <c r="B12" s="5" t="n">
        <v>-2396</v>
      </c>
      <c r="C12" s="5" t="n">
        <v>-5355</v>
      </c>
      <c r="D12" s="5" t="n">
        <v>-1203</v>
      </c>
    </row>
    <row r="13">
      <c r="A13" s="4" t="inlineStr">
        <is>
          <t>Other non-cash expenses</t>
        </is>
      </c>
      <c r="B13" s="5" t="n">
        <v>539</v>
      </c>
    </row>
    <row r="14">
      <c r="A14" s="4" t="inlineStr">
        <is>
          <t>Total adjustment for non-cash transactions</t>
        </is>
      </c>
      <c r="B14" s="5" t="n">
        <v>230723</v>
      </c>
      <c r="C14" s="5" t="n">
        <v>248027</v>
      </c>
      <c r="D14" s="5" t="n">
        <v>21753</v>
      </c>
    </row>
    <row r="15">
      <c r="A15" s="4" t="inlineStr">
        <is>
          <t>Interest expense</t>
        </is>
      </c>
      <c r="B15" s="5" t="n">
        <v>9424</v>
      </c>
      <c r="C15" s="5" t="n">
        <v>1302</v>
      </c>
      <c r="D15" s="5" t="n">
        <v>780</v>
      </c>
    </row>
    <row r="16">
      <c r="A16" s="4" t="inlineStr">
        <is>
          <t>Interest income</t>
        </is>
      </c>
      <c r="B16" s="5" t="n">
        <v>-7476</v>
      </c>
      <c r="C16" s="5" t="n">
        <v>-9247</v>
      </c>
      <c r="D16" s="5" t="n">
        <v>-5219</v>
      </c>
    </row>
    <row r="17">
      <c r="A17" s="4" t="inlineStr">
        <is>
          <t>Tax expense</t>
        </is>
      </c>
      <c r="B17" s="5" t="n">
        <v>2119</v>
      </c>
      <c r="C17" s="5" t="n">
        <v>214</v>
      </c>
      <c r="D17" s="5" t="n">
        <v>50</v>
      </c>
    </row>
    <row r="18">
      <c r="A18" s="4" t="inlineStr">
        <is>
          <t>Total adjustment for items to disclose separately under operating cash flow</t>
        </is>
      </c>
      <c r="B18" s="5" t="n">
        <v>4067</v>
      </c>
      <c r="C18" s="5" t="n">
        <v>-7731</v>
      </c>
      <c r="D18" s="5" t="n">
        <v>-4389</v>
      </c>
    </row>
    <row r="19">
      <c r="A19" s="4" t="inlineStr">
        <is>
          <t>Gain (-)/loss on sale of fixed assets</t>
        </is>
      </c>
      <c r="B19" s="5" t="n">
        <v>82</v>
      </c>
      <c r="C19" s="5" t="n">
        <v>-2</v>
      </c>
      <c r="D19" s="5" t="n">
        <v>-668</v>
      </c>
    </row>
    <row r="20">
      <c r="A20" s="4" t="inlineStr">
        <is>
          <t>Interest income on current financial investments</t>
        </is>
      </c>
      <c r="B20" s="5" t="n">
        <v>-2554</v>
      </c>
      <c r="C20" s="5" t="n">
        <v>-5059</v>
      </c>
    </row>
    <row r="21">
      <c r="A21" s="4" t="inlineStr">
        <is>
          <t>Total adjustment for items to disclose separately under investing and financing cash flow</t>
        </is>
      </c>
      <c r="B21" s="5" t="n">
        <v>-2472</v>
      </c>
      <c r="C21" s="5" t="n">
        <v>-5061</v>
      </c>
      <c r="D21" s="5" t="n">
        <v>-668</v>
      </c>
    </row>
    <row r="22">
      <c r="A22" s="4" t="inlineStr">
        <is>
          <t>Decrease in inventories</t>
        </is>
      </c>
      <c r="B22" s="5" t="n">
        <v>-100</v>
      </c>
      <c r="C22" s="5" t="n">
        <v>20</v>
      </c>
      <c r="D22" s="5" t="n">
        <v>3</v>
      </c>
    </row>
    <row r="23">
      <c r="A23" s="4" t="inlineStr">
        <is>
          <t>Increase in receivables</t>
        </is>
      </c>
      <c r="B23" s="5" t="n">
        <v>-177155</v>
      </c>
      <c r="C23" s="5" t="n">
        <v>-67263</v>
      </c>
      <c r="D23" s="5" t="n">
        <v>-76</v>
      </c>
    </row>
    <row r="24">
      <c r="A24" s="4" t="inlineStr">
        <is>
          <t>Increase in liabilities</t>
        </is>
      </c>
      <c r="B24" s="5" t="n">
        <v>31163</v>
      </c>
      <c r="C24" s="5" t="n">
        <v>79940</v>
      </c>
      <c r="D24" s="5" t="n">
        <v>19996</v>
      </c>
    </row>
    <row r="25">
      <c r="A25" s="4" t="inlineStr">
        <is>
          <t>Total change in working capital other than deferred income</t>
        </is>
      </c>
      <c r="B25" s="6" t="n">
        <v>146092</v>
      </c>
      <c r="C25" s="6" t="n">
        <v>-12698</v>
      </c>
      <c r="D25" s="6" t="n">
        <v>-199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6" customWidth="1" min="2" max="2"/>
    <col width="21" customWidth="1" min="3" max="3"/>
    <col width="21" customWidth="1" min="4" max="4"/>
  </cols>
  <sheetData>
    <row r="1">
      <c r="A1" s="1" t="inlineStr">
        <is>
          <t>Off-balance sheet arrangements (Details) € in Thousands</t>
        </is>
      </c>
      <c r="B1" s="2" t="inlineStr">
        <is>
          <t>12 Months Ended</t>
        </is>
      </c>
    </row>
    <row r="2">
      <c r="B2" s="2" t="inlineStr">
        <is>
          <t>Dec. 31, 2019EUR (€)lease</t>
        </is>
      </c>
      <c r="C2" s="2" t="inlineStr">
        <is>
          <t>Dec. 31, 2020EUR (€)</t>
        </is>
      </c>
      <c r="D2" s="2" t="inlineStr">
        <is>
          <t>Dec. 31, 2018EUR (€)</t>
        </is>
      </c>
    </row>
    <row r="3">
      <c r="A3" s="3" t="inlineStr">
        <is>
          <t>Off-balance sheet arrangements</t>
        </is>
      </c>
    </row>
    <row r="4">
      <c r="A4" s="4" t="inlineStr">
        <is>
          <t>Operating lease obligations</t>
        </is>
      </c>
      <c r="D4" s="6" t="n">
        <v>27704</v>
      </c>
    </row>
    <row r="5">
      <c r="A5" s="4" t="inlineStr">
        <is>
          <t>Purchase commitments</t>
        </is>
      </c>
      <c r="B5" s="6" t="n">
        <v>251670</v>
      </c>
      <c r="C5" s="6" t="n">
        <v>347873</v>
      </c>
      <c r="D5" s="5" t="n">
        <v>222033</v>
      </c>
    </row>
    <row r="6">
      <c r="A6" s="4" t="inlineStr">
        <is>
          <t>Total contractual obligations and commitments</t>
        </is>
      </c>
      <c r="D6" s="5" t="n">
        <v>249737</v>
      </c>
    </row>
    <row r="7">
      <c r="A7" s="4" t="inlineStr">
        <is>
          <t>Number of leases not yet commenced | lease</t>
        </is>
      </c>
      <c r="B7" s="5" t="n">
        <v>2</v>
      </c>
    </row>
    <row r="8">
      <c r="A8" s="4" t="inlineStr">
        <is>
          <t>Lease commitments not yet commenced</t>
        </is>
      </c>
      <c r="B8" s="6" t="n">
        <v>8986</v>
      </c>
    </row>
    <row r="9">
      <c r="A9" s="4" t="inlineStr">
        <is>
          <t>Less than 1 year</t>
        </is>
      </c>
    </row>
    <row r="10">
      <c r="A10" s="3" t="inlineStr">
        <is>
          <t>Off-balance sheet arrangements</t>
        </is>
      </c>
    </row>
    <row r="11">
      <c r="A11" s="4" t="inlineStr">
        <is>
          <t>Operating lease obligations</t>
        </is>
      </c>
      <c r="D11" s="5" t="n">
        <v>4722</v>
      </c>
    </row>
    <row r="12">
      <c r="A12" s="4" t="inlineStr">
        <is>
          <t>Purchase commitments</t>
        </is>
      </c>
      <c r="B12" s="5" t="n">
        <v>175006</v>
      </c>
      <c r="C12" s="5" t="n">
        <v>271922</v>
      </c>
      <c r="D12" s="5" t="n">
        <v>121139</v>
      </c>
    </row>
    <row r="13">
      <c r="A13" s="4" t="inlineStr">
        <is>
          <t>Total contractual obligations and commitments</t>
        </is>
      </c>
      <c r="D13" s="5" t="n">
        <v>125862</v>
      </c>
    </row>
    <row r="14">
      <c r="A14" s="4" t="inlineStr">
        <is>
          <t>Lease commitments not yet commenced</t>
        </is>
      </c>
      <c r="B14" s="5" t="n">
        <v>5793</v>
      </c>
    </row>
    <row r="15">
      <c r="A15" s="4" t="inlineStr">
        <is>
          <t>1-3 years</t>
        </is>
      </c>
    </row>
    <row r="16">
      <c r="A16" s="3" t="inlineStr">
        <is>
          <t>Off-balance sheet arrangements</t>
        </is>
      </c>
    </row>
    <row r="17">
      <c r="A17" s="4" t="inlineStr">
        <is>
          <t>Operating lease obligations</t>
        </is>
      </c>
      <c r="D17" s="5" t="n">
        <v>10024</v>
      </c>
    </row>
    <row r="18">
      <c r="A18" s="4" t="inlineStr">
        <is>
          <t>Purchase commitments</t>
        </is>
      </c>
      <c r="B18" s="5" t="n">
        <v>70675</v>
      </c>
      <c r="C18" s="5" t="n">
        <v>73009</v>
      </c>
      <c r="D18" s="5" t="n">
        <v>81879</v>
      </c>
    </row>
    <row r="19">
      <c r="A19" s="4" t="inlineStr">
        <is>
          <t>Total contractual obligations and commitments</t>
        </is>
      </c>
      <c r="D19" s="5" t="n">
        <v>91903</v>
      </c>
    </row>
    <row r="20">
      <c r="A20" s="4" t="inlineStr">
        <is>
          <t>Lease commitments not yet commenced</t>
        </is>
      </c>
      <c r="B20" s="5" t="n">
        <v>1502</v>
      </c>
    </row>
    <row r="21">
      <c r="A21" s="4" t="inlineStr">
        <is>
          <t>3-5 years</t>
        </is>
      </c>
    </row>
    <row r="22">
      <c r="A22" s="3" t="inlineStr">
        <is>
          <t>Off-balance sheet arrangements</t>
        </is>
      </c>
    </row>
    <row r="23">
      <c r="A23" s="4" t="inlineStr">
        <is>
          <t>Operating lease obligations</t>
        </is>
      </c>
      <c r="D23" s="5" t="n">
        <v>6234</v>
      </c>
    </row>
    <row r="24">
      <c r="A24" s="4" t="inlineStr">
        <is>
          <t>Purchase commitments</t>
        </is>
      </c>
      <c r="B24" s="5" t="n">
        <v>5989</v>
      </c>
      <c r="C24" s="5" t="n">
        <v>2870</v>
      </c>
      <c r="D24" s="5" t="n">
        <v>19014</v>
      </c>
    </row>
    <row r="25">
      <c r="A25" s="4" t="inlineStr">
        <is>
          <t>Total contractual obligations and commitments</t>
        </is>
      </c>
      <c r="D25" s="5" t="n">
        <v>25248</v>
      </c>
    </row>
    <row r="26">
      <c r="A26" s="4" t="inlineStr">
        <is>
          <t>Lease commitments not yet commenced</t>
        </is>
      </c>
      <c r="B26" s="5" t="n">
        <v>1502</v>
      </c>
    </row>
    <row r="27">
      <c r="A27" s="4" t="inlineStr">
        <is>
          <t>More than 5 years</t>
        </is>
      </c>
    </row>
    <row r="28">
      <c r="A28" s="3" t="inlineStr">
        <is>
          <t>Off-balance sheet arrangements</t>
        </is>
      </c>
    </row>
    <row r="29">
      <c r="A29" s="4" t="inlineStr">
        <is>
          <t>Operating lease obligations</t>
        </is>
      </c>
      <c r="D29" s="5" t="n">
        <v>6724</v>
      </c>
    </row>
    <row r="30">
      <c r="A30" s="4" t="inlineStr">
        <is>
          <t>Purchase commitments</t>
        </is>
      </c>
      <c r="C30" s="5" t="n">
        <v>72</v>
      </c>
    </row>
    <row r="31">
      <c r="A31" s="4" t="inlineStr">
        <is>
          <t>Total contractual obligations and commitments</t>
        </is>
      </c>
      <c r="D31" s="5" t="n">
        <v>6724</v>
      </c>
    </row>
    <row r="32">
      <c r="A32" s="4" t="inlineStr">
        <is>
          <t>Lease commitments not yet commenced</t>
        </is>
      </c>
      <c r="B32" s="5" t="n">
        <v>188</v>
      </c>
    </row>
    <row r="33">
      <c r="A33" s="4" t="inlineStr">
        <is>
          <t>Collaboration agreement for filgotinib | Gilead</t>
        </is>
      </c>
    </row>
    <row r="34">
      <c r="A34" s="3" t="inlineStr">
        <is>
          <t>Off-balance sheet arrangements</t>
        </is>
      </c>
    </row>
    <row r="35">
      <c r="A35" s="4" t="inlineStr">
        <is>
          <t>Purchase commitments</t>
        </is>
      </c>
      <c r="B35" s="5" t="n">
        <v>27500</v>
      </c>
      <c r="C35" s="5" t="n">
        <v>18100</v>
      </c>
      <c r="D35" s="5" t="n">
        <v>20300</v>
      </c>
    </row>
    <row r="36">
      <c r="A36" s="4" t="inlineStr">
        <is>
          <t>Total contractual obligations and commitments</t>
        </is>
      </c>
      <c r="B36" s="6" t="n">
        <v>614100</v>
      </c>
      <c r="C36" s="6" t="n">
        <v>493400</v>
      </c>
      <c r="D36" s="6" t="n">
        <v>74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s>
  <sheetData>
    <row r="1">
      <c r="A1" s="1" t="inlineStr">
        <is>
          <t>Contingent assets and liabilities (Details) € in Thousands, $ in Millions</t>
        </is>
      </c>
      <c r="B1" s="2" t="inlineStr">
        <is>
          <t>Jan. 04, 2021EUR (€)</t>
        </is>
      </c>
      <c r="C1" s="2" t="inlineStr">
        <is>
          <t>Dec. 15, 2020EUR (€)</t>
        </is>
      </c>
      <c r="D1" s="2" t="inlineStr">
        <is>
          <t>Jul. 14, 2019USD ($)</t>
        </is>
      </c>
      <c r="E1" s="2" t="inlineStr">
        <is>
          <t>Dec. 31, 2020USD ($)</t>
        </is>
      </c>
      <c r="F1" s="2" t="inlineStr">
        <is>
          <t>Sep. 30, 2020USD ($)Milestone</t>
        </is>
      </c>
      <c r="G1" s="2" t="inlineStr">
        <is>
          <t>Dec. 31, 2020EUR (€)</t>
        </is>
      </c>
      <c r="H1" s="2" t="inlineStr">
        <is>
          <t>Dec. 31, 2020USD ($)</t>
        </is>
      </c>
      <c r="I1" s="2" t="inlineStr">
        <is>
          <t>Dec. 31, 2019EUR (€)</t>
        </is>
      </c>
      <c r="J1" s="2" t="inlineStr">
        <is>
          <t>Dec. 31, 2018EUR (€)</t>
        </is>
      </c>
    </row>
    <row r="2">
      <c r="A2" s="3" t="inlineStr">
        <is>
          <t>Disclosure of contingent liabilities [line items]</t>
        </is>
      </c>
    </row>
    <row r="3">
      <c r="A3" s="4" t="inlineStr">
        <is>
          <t>Cost share mechanism</t>
        </is>
      </c>
      <c r="G3" s="4" t="inlineStr">
        <is>
          <t>50.00%</t>
        </is>
      </c>
    </row>
    <row r="4">
      <c r="A4" s="4" t="inlineStr">
        <is>
          <t>Milestones achieved</t>
        </is>
      </c>
      <c r="G4" s="6" t="n">
        <v>46261</v>
      </c>
      <c r="I4" s="6" t="n">
        <v>2878</v>
      </c>
      <c r="J4" s="6" t="n">
        <v>73394</v>
      </c>
    </row>
    <row r="5">
      <c r="A5" s="4" t="inlineStr">
        <is>
          <t>Gilead | Filgotinib drug license</t>
        </is>
      </c>
    </row>
    <row r="6">
      <c r="A6" s="3" t="inlineStr">
        <is>
          <t>Disclosure of contingent liabilities [line items]</t>
        </is>
      </c>
    </row>
    <row r="7">
      <c r="A7" s="4" t="inlineStr">
        <is>
          <t>Amount receivable in relation to the collaboration</t>
        </is>
      </c>
      <c r="G7" s="6" t="n">
        <v>160000</v>
      </c>
    </row>
    <row r="8">
      <c r="A8" s="4" t="inlineStr">
        <is>
          <t>Outside Europe | Minimum</t>
        </is>
      </c>
    </row>
    <row r="9">
      <c r="A9" s="3" t="inlineStr">
        <is>
          <t>Disclosure of contingent liabilities [line items]</t>
        </is>
      </c>
    </row>
    <row r="10">
      <c r="A10" s="4" t="inlineStr">
        <is>
          <t>Tiered royalty Percentage</t>
        </is>
      </c>
      <c r="D10" s="4" t="inlineStr">
        <is>
          <t>20.00%</t>
        </is>
      </c>
    </row>
    <row r="11">
      <c r="A11" s="4" t="inlineStr">
        <is>
          <t>Outside Europe | Minimum | Gilead collaboration agreement for ziritaxestat</t>
        </is>
      </c>
    </row>
    <row r="12">
      <c r="A12" s="3" t="inlineStr">
        <is>
          <t>Disclosure of contingent liabilities [line items]</t>
        </is>
      </c>
    </row>
    <row r="13">
      <c r="A13" s="4" t="inlineStr">
        <is>
          <t>Tiered royalty Percentage</t>
        </is>
      </c>
      <c r="D13" s="4" t="inlineStr">
        <is>
          <t>20.00%</t>
        </is>
      </c>
    </row>
    <row r="14">
      <c r="A14" s="4" t="inlineStr">
        <is>
          <t>Outside Europe | Maximum</t>
        </is>
      </c>
    </row>
    <row r="15">
      <c r="A15" s="3" t="inlineStr">
        <is>
          <t>Disclosure of contingent liabilities [line items]</t>
        </is>
      </c>
    </row>
    <row r="16">
      <c r="A16" s="4" t="inlineStr">
        <is>
          <t>Tiered royalty Percentage</t>
        </is>
      </c>
      <c r="D16" s="4" t="inlineStr">
        <is>
          <t>24.00%</t>
        </is>
      </c>
    </row>
    <row r="17">
      <c r="A17" s="4" t="inlineStr">
        <is>
          <t>Outside Europe | Maximum | Gilead collaboration agreement for ziritaxestat</t>
        </is>
      </c>
    </row>
    <row r="18">
      <c r="A18" s="3" t="inlineStr">
        <is>
          <t>Disclosure of contingent liabilities [line items]</t>
        </is>
      </c>
    </row>
    <row r="19">
      <c r="A19" s="4" t="inlineStr">
        <is>
          <t>Tiered royalty Percentage</t>
        </is>
      </c>
      <c r="D19" s="4" t="inlineStr">
        <is>
          <t>24.00%</t>
        </is>
      </c>
    </row>
    <row r="20">
      <c r="A20" s="4" t="inlineStr">
        <is>
          <t>Europe | Gilead | Filgotinib drug license | Minimum</t>
        </is>
      </c>
    </row>
    <row r="21">
      <c r="A21" s="3" t="inlineStr">
        <is>
          <t>Disclosure of contingent liabilities [line items]</t>
        </is>
      </c>
    </row>
    <row r="22">
      <c r="A22" s="4" t="inlineStr">
        <is>
          <t>Percentage of future net sales from 2024</t>
        </is>
      </c>
      <c r="G22" s="4" t="inlineStr">
        <is>
          <t>8.00%</t>
        </is>
      </c>
    </row>
    <row r="23">
      <c r="A23" s="4" t="inlineStr">
        <is>
          <t>Europe | Gilead | Filgotinib drug license | Maximum</t>
        </is>
      </c>
    </row>
    <row r="24">
      <c r="A24" s="3" t="inlineStr">
        <is>
          <t>Disclosure of contingent liabilities [line items]</t>
        </is>
      </c>
    </row>
    <row r="25">
      <c r="A25" s="4" t="inlineStr">
        <is>
          <t>Percentage of future net sales from 2024</t>
        </is>
      </c>
      <c r="G25" s="4" t="inlineStr">
        <is>
          <t>15.00%</t>
        </is>
      </c>
    </row>
    <row r="26">
      <c r="A26" s="4" t="inlineStr">
        <is>
          <t>Filgotinib drug license</t>
        </is>
      </c>
    </row>
    <row r="27">
      <c r="A27" s="3" t="inlineStr">
        <is>
          <t>Disclosure of contingent liabilities [line items]</t>
        </is>
      </c>
    </row>
    <row r="28">
      <c r="A28" s="4" t="inlineStr">
        <is>
          <t>Proceeds from milestone payments | $</t>
        </is>
      </c>
      <c r="E28" s="10" t="n">
        <v>105</v>
      </c>
    </row>
    <row r="29">
      <c r="A29" s="4" t="inlineStr">
        <is>
          <t>Sales based milestone payment | $</t>
        </is>
      </c>
      <c r="D29" s="10" t="n">
        <v>600</v>
      </c>
    </row>
    <row r="30">
      <c r="A30" s="4" t="inlineStr">
        <is>
          <t>Filgotinib drug license | Gilead</t>
        </is>
      </c>
    </row>
    <row r="31">
      <c r="A31" s="3" t="inlineStr">
        <is>
          <t>Disclosure of contingent liabilities [line items]</t>
        </is>
      </c>
    </row>
    <row r="32">
      <c r="A32" s="4" t="inlineStr">
        <is>
          <t>Number of milestones achieved | Milestone</t>
        </is>
      </c>
      <c r="F32" s="5" t="n">
        <v>2</v>
      </c>
    </row>
    <row r="33">
      <c r="A33" s="4" t="inlineStr">
        <is>
          <t>Achievement of milestone payments | $</t>
        </is>
      </c>
      <c r="F33" s="10" t="n">
        <v>105</v>
      </c>
    </row>
    <row r="34">
      <c r="A34" s="4" t="inlineStr">
        <is>
          <t>Upfront payments receivable in 2021</t>
        </is>
      </c>
      <c r="G34" s="6" t="n">
        <v>75000</v>
      </c>
    </row>
    <row r="35">
      <c r="A35" s="4" t="inlineStr">
        <is>
          <t>Upfront payments receivable in 2022</t>
        </is>
      </c>
      <c r="G35" s="6" t="n">
        <v>50000</v>
      </c>
    </row>
    <row r="36">
      <c r="A36" s="4" t="inlineStr">
        <is>
          <t>Filgotinib drug license | Gilead | Group B activities [Member]</t>
        </is>
      </c>
    </row>
    <row r="37">
      <c r="A37" s="3" t="inlineStr">
        <is>
          <t>Disclosure of contingent liabilities [line items]</t>
        </is>
      </c>
    </row>
    <row r="38">
      <c r="A38" s="4" t="inlineStr">
        <is>
          <t>Cost share mechanism</t>
        </is>
      </c>
      <c r="G38" s="4" t="inlineStr">
        <is>
          <t>50.00%</t>
        </is>
      </c>
    </row>
    <row r="39">
      <c r="A39" s="4" t="inlineStr">
        <is>
          <t>Filgotinib drug license | Gilead | Maximum</t>
        </is>
      </c>
    </row>
    <row r="40">
      <c r="A40" s="3" t="inlineStr">
        <is>
          <t>Disclosure of contingent liabilities [line items]</t>
        </is>
      </c>
    </row>
    <row r="41">
      <c r="A41" s="4" t="inlineStr">
        <is>
          <t>Potential development and regulatory milestones</t>
        </is>
      </c>
      <c r="G41" s="6" t="n">
        <v>295000</v>
      </c>
    </row>
    <row r="42">
      <c r="A42" s="4" t="inlineStr">
        <is>
          <t>Sales based milestone payment | $</t>
        </is>
      </c>
      <c r="H42" s="10" t="n">
        <v>600</v>
      </c>
    </row>
    <row r="43">
      <c r="A43" s="4" t="inlineStr">
        <is>
          <t>Filgotinib drug license | Outside Europe | Minimum</t>
        </is>
      </c>
    </row>
    <row r="44">
      <c r="A44" s="3" t="inlineStr">
        <is>
          <t>Disclosure of contingent liabilities [line items]</t>
        </is>
      </c>
    </row>
    <row r="45">
      <c r="A45" s="4" t="inlineStr">
        <is>
          <t>Tiered royalty Percentage</t>
        </is>
      </c>
      <c r="D45" s="4" t="inlineStr">
        <is>
          <t>20.00%</t>
        </is>
      </c>
      <c r="G45" s="4" t="inlineStr">
        <is>
          <t>20.00%</t>
        </is>
      </c>
      <c r="H45" s="4" t="inlineStr">
        <is>
          <t>20.00%</t>
        </is>
      </c>
    </row>
    <row r="46">
      <c r="A46" s="4" t="inlineStr">
        <is>
          <t>Filgotinib drug license | Outside Europe | Maximum</t>
        </is>
      </c>
    </row>
    <row r="47">
      <c r="A47" s="3" t="inlineStr">
        <is>
          <t>Disclosure of contingent liabilities [line items]</t>
        </is>
      </c>
    </row>
    <row r="48">
      <c r="A48" s="4" t="inlineStr">
        <is>
          <t>Tiered royalty Percentage</t>
        </is>
      </c>
      <c r="D48" s="4" t="inlineStr">
        <is>
          <t>30.00%</t>
        </is>
      </c>
      <c r="G48" s="4" t="inlineStr">
        <is>
          <t>30.00%</t>
        </is>
      </c>
      <c r="H48" s="4" t="inlineStr">
        <is>
          <t>30.00%</t>
        </is>
      </c>
    </row>
    <row r="49">
      <c r="A49" s="4" t="inlineStr">
        <is>
          <t>Fee-for-service business (held for sale)</t>
        </is>
      </c>
    </row>
    <row r="50">
      <c r="A50" s="3" t="inlineStr">
        <is>
          <t>Disclosure of contingent liabilities [line items]</t>
        </is>
      </c>
    </row>
    <row r="51">
      <c r="A51" s="4" t="inlineStr">
        <is>
          <t>Total consideration received</t>
        </is>
      </c>
      <c r="B51" s="6" t="n">
        <v>-37100</v>
      </c>
    </row>
    <row r="52">
      <c r="A52" s="4" t="inlineStr">
        <is>
          <t>Reassessment Responsibilities [Member] | Filgotinib drug license | Gilead</t>
        </is>
      </c>
    </row>
    <row r="53">
      <c r="A53" s="3" t="inlineStr">
        <is>
          <t>Disclosure of contingent liabilities [line items]</t>
        </is>
      </c>
    </row>
    <row r="54">
      <c r="A54" s="4" t="inlineStr">
        <is>
          <t>Upfront payments</t>
        </is>
      </c>
      <c r="C54" s="6" t="n">
        <v>35000</v>
      </c>
    </row>
    <row r="55">
      <c r="A55" s="4" t="inlineStr">
        <is>
          <t>Fidelta d.o.o. | Fee-for-service business (held for sale) | Selvita SA [Member]</t>
        </is>
      </c>
    </row>
    <row r="56">
      <c r="A56" s="3" t="inlineStr">
        <is>
          <t>Disclosure of contingent liabilities [line items]</t>
        </is>
      </c>
    </row>
    <row r="57">
      <c r="A57" s="4" t="inlineStr">
        <is>
          <t>Percentage of voting rights held directly or indirectly through subsidiaries</t>
        </is>
      </c>
      <c r="B57" s="4" t="inlineStr">
        <is>
          <t>10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payments - Subscription right plans (Details Textual) - EUR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bscription rights</t>
        </is>
      </c>
    </row>
    <row r="4">
      <c r="A4" s="4" t="inlineStr">
        <is>
          <t>Average exercise price</t>
        </is>
      </c>
      <c r="B4" s="6" t="n">
        <v>104</v>
      </c>
      <c r="C4" s="9" t="n">
        <v>70.09999999999999</v>
      </c>
      <c r="D4" s="9" t="n">
        <v>53.3</v>
      </c>
      <c r="E4" s="9" t="n">
        <v>39.3</v>
      </c>
    </row>
    <row r="5">
      <c r="A5" s="4" t="inlineStr">
        <is>
          <t>Subscription rights</t>
        </is>
      </c>
    </row>
    <row r="6">
      <c r="A6" s="3" t="inlineStr">
        <is>
          <t>Subscription rights</t>
        </is>
      </c>
    </row>
    <row r="7">
      <c r="A7" s="4" t="inlineStr">
        <is>
          <t>Share based compensation expense</t>
        </is>
      </c>
      <c r="B7" s="6" t="n">
        <v>79959</v>
      </c>
      <c r="C7" s="6" t="n">
        <v>38297</v>
      </c>
      <c r="D7" s="6" t="n">
        <v>26757</v>
      </c>
    </row>
    <row r="8">
      <c r="A8" s="4" t="inlineStr">
        <is>
          <t>Average exercise price</t>
        </is>
      </c>
      <c r="B8" s="7" t="n">
        <v>103.95</v>
      </c>
      <c r="C8" s="7" t="n">
        <v>70.09</v>
      </c>
      <c r="D8" s="7" t="n">
        <v>53.3</v>
      </c>
    </row>
    <row r="9">
      <c r="A9" s="4" t="inlineStr">
        <is>
          <t>Weighted average remaining expected life</t>
        </is>
      </c>
      <c r="B9" s="4" t="inlineStr">
        <is>
          <t>2050 days</t>
        </is>
      </c>
      <c r="C9" s="4" t="inlineStr">
        <is>
          <t>2023 days</t>
        </is>
      </c>
      <c r="D9" s="4" t="inlineStr">
        <is>
          <t>1975 days</t>
        </is>
      </c>
    </row>
    <row r="10">
      <c r="A10" s="4" t="inlineStr">
        <is>
          <t>Subscription rights | Supervisory board members</t>
        </is>
      </c>
    </row>
    <row r="11">
      <c r="A11" s="3" t="inlineStr">
        <is>
          <t>Subscription rights</t>
        </is>
      </c>
    </row>
    <row r="12">
      <c r="A12" s="4" t="inlineStr">
        <is>
          <t>Share based payments, Vesting period</t>
        </is>
      </c>
      <c r="B12" s="4" t="inlineStr">
        <is>
          <t>36 month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hare based payments - Summary of subscription rights outstanding and exercisable (Details)</t>
        </is>
      </c>
      <c r="B1" s="2" t="inlineStr">
        <is>
          <t>12 Months Ended</t>
        </is>
      </c>
    </row>
    <row r="2">
      <c r="B2" s="2" t="inlineStr">
        <is>
          <t>Dec. 31, 2020EquityInstruments€ / shares</t>
        </is>
      </c>
      <c r="C2" s="2" t="inlineStr">
        <is>
          <t>Dec. 31, 2019EquityInstruments€ / shares</t>
        </is>
      </c>
      <c r="D2" s="2" t="inlineStr">
        <is>
          <t>Dec. 31, 2018EquityInstruments€ / shares</t>
        </is>
      </c>
      <c r="E2" s="2" t="inlineStr">
        <is>
          <t>Dec. 31, 2017EquityInstruments€ / shares</t>
        </is>
      </c>
    </row>
    <row r="3">
      <c r="A3" s="3" t="inlineStr">
        <is>
          <t>Subscription rights</t>
        </is>
      </c>
    </row>
    <row r="4">
      <c r="A4" s="4" t="inlineStr">
        <is>
          <t>Exercise Price | € / shares</t>
        </is>
      </c>
      <c r="B4" s="6" t="n">
        <v>104</v>
      </c>
      <c r="C4" s="9" t="n">
        <v>70.09999999999999</v>
      </c>
      <c r="D4" s="9" t="n">
        <v>53.3</v>
      </c>
      <c r="E4" s="9" t="n">
        <v>39.3</v>
      </c>
    </row>
    <row r="5">
      <c r="A5" s="4" t="inlineStr">
        <is>
          <t>Outstanding at the beginning of the year</t>
        </is>
      </c>
      <c r="B5" s="5" t="n">
        <v>5541117</v>
      </c>
      <c r="C5" s="5" t="n">
        <v>4626782</v>
      </c>
      <c r="D5" s="5" t="n">
        <v>3970807</v>
      </c>
    </row>
    <row r="6">
      <c r="A6" s="4" t="inlineStr">
        <is>
          <t>Granted during the period</t>
        </is>
      </c>
      <c r="B6" s="5" t="n">
        <v>2173335</v>
      </c>
      <c r="C6" s="5" t="n">
        <v>1699690</v>
      </c>
      <c r="D6" s="5" t="n">
        <v>1235245</v>
      </c>
    </row>
    <row r="7">
      <c r="A7" s="4" t="inlineStr">
        <is>
          <t>Exercised during the period</t>
        </is>
      </c>
      <c r="B7" s="5" t="n">
        <v>-744965</v>
      </c>
      <c r="C7" s="5" t="n">
        <v>-754605</v>
      </c>
      <c r="D7" s="5" t="n">
        <v>-567270</v>
      </c>
    </row>
    <row r="8">
      <c r="A8" s="4" t="inlineStr">
        <is>
          <t>Forfeited during the year</t>
        </is>
      </c>
      <c r="B8" s="5" t="n">
        <v>-40376</v>
      </c>
      <c r="C8" s="5" t="n">
        <v>-30750</v>
      </c>
      <c r="D8" s="5" t="n">
        <v>-12000</v>
      </c>
    </row>
    <row r="9">
      <c r="A9" s="4" t="inlineStr">
        <is>
          <t>Expired during the year</t>
        </is>
      </c>
      <c r="B9" s="5" t="n">
        <v>0</v>
      </c>
    </row>
    <row r="10">
      <c r="A10" s="4" t="inlineStr">
        <is>
          <t>Outstanding at the end of the year</t>
        </is>
      </c>
      <c r="B10" s="5" t="n">
        <v>6929111</v>
      </c>
      <c r="C10" s="5" t="n">
        <v>5541117</v>
      </c>
      <c r="D10" s="5" t="n">
        <v>4626782</v>
      </c>
    </row>
    <row r="11">
      <c r="A11" s="4" t="inlineStr">
        <is>
          <t>Exercisable</t>
        </is>
      </c>
      <c r="B11" s="5" t="n">
        <v>1168967</v>
      </c>
      <c r="C11" s="5" t="n">
        <v>1139682</v>
      </c>
      <c r="D11" s="5" t="n">
        <v>882734</v>
      </c>
      <c r="E11" s="5" t="n">
        <v>763344</v>
      </c>
    </row>
    <row r="12">
      <c r="A12" s="4" t="inlineStr">
        <is>
          <t>Subscription rights</t>
        </is>
      </c>
    </row>
    <row r="13">
      <c r="A13" s="3" t="inlineStr">
        <is>
          <t>Subscription rights</t>
        </is>
      </c>
    </row>
    <row r="14">
      <c r="A14" s="4" t="inlineStr">
        <is>
          <t>Exercise Price | € / shares</t>
        </is>
      </c>
      <c r="B14" s="7" t="n">
        <v>103.95</v>
      </c>
      <c r="C14" s="7" t="n">
        <v>70.09</v>
      </c>
      <c r="D14" s="7" t="n">
        <v>53.3</v>
      </c>
    </row>
    <row r="15">
      <c r="A15" s="4" t="inlineStr">
        <is>
          <t>Outstanding at the beginning of the year</t>
        </is>
      </c>
      <c r="B15" s="5" t="n">
        <v>5541117</v>
      </c>
    </row>
    <row r="16">
      <c r="A16" s="4" t="inlineStr">
        <is>
          <t>Granted during the period</t>
        </is>
      </c>
      <c r="B16" s="5" t="n">
        <v>2173335</v>
      </c>
    </row>
    <row r="17">
      <c r="A17" s="4" t="inlineStr">
        <is>
          <t>Exercised during the period</t>
        </is>
      </c>
      <c r="B17" s="5" t="n">
        <v>-744965</v>
      </c>
    </row>
    <row r="18">
      <c r="A18" s="4" t="inlineStr">
        <is>
          <t>Forfeited during the year</t>
        </is>
      </c>
      <c r="B18" s="5" t="n">
        <v>-40376</v>
      </c>
    </row>
    <row r="19">
      <c r="A19" s="4" t="inlineStr">
        <is>
          <t>Outstanding at the end of the year</t>
        </is>
      </c>
      <c r="B19" s="5" t="n">
        <v>6929111</v>
      </c>
      <c r="C19" s="5" t="n">
        <v>5541117</v>
      </c>
    </row>
    <row r="20">
      <c r="A20" s="4" t="inlineStr">
        <is>
          <t>Exercisable</t>
        </is>
      </c>
      <c r="B20" s="5" t="n">
        <v>1168967</v>
      </c>
    </row>
    <row r="21">
      <c r="A21" s="4" t="inlineStr">
        <is>
          <t>2006 BNL allocated on December 2007</t>
        </is>
      </c>
    </row>
    <row r="22">
      <c r="A22" s="3" t="inlineStr">
        <is>
          <t>Subscription rights</t>
        </is>
      </c>
    </row>
    <row r="23">
      <c r="A23" s="4" t="inlineStr">
        <is>
          <t>Exercise Price | € / shares</t>
        </is>
      </c>
      <c r="B23" s="7" t="n">
        <v>7.12</v>
      </c>
    </row>
    <row r="24">
      <c r="A24" s="4" t="inlineStr">
        <is>
          <t>Outstanding at the beginning of the year</t>
        </is>
      </c>
      <c r="B24" s="5" t="n">
        <v>1050</v>
      </c>
    </row>
    <row r="25">
      <c r="A25" s="4" t="inlineStr">
        <is>
          <t>Exercised during the period</t>
        </is>
      </c>
      <c r="B25" s="5" t="n">
        <v>-1050</v>
      </c>
    </row>
    <row r="26">
      <c r="A26" s="4" t="inlineStr">
        <is>
          <t>Outstanding at the end of the year</t>
        </is>
      </c>
      <c r="C26" s="5" t="n">
        <v>1050</v>
      </c>
    </row>
    <row r="27">
      <c r="A27" s="4" t="inlineStr">
        <is>
          <t>2007 RMV allocated on October 2007</t>
        </is>
      </c>
    </row>
    <row r="28">
      <c r="A28" s="3" t="inlineStr">
        <is>
          <t>Subscription rights</t>
        </is>
      </c>
    </row>
    <row r="29">
      <c r="A29" s="4" t="inlineStr">
        <is>
          <t>Exercise Price | € / shares</t>
        </is>
      </c>
      <c r="B29" s="7" t="n">
        <v>8.65</v>
      </c>
    </row>
    <row r="30">
      <c r="A30" s="4" t="inlineStr">
        <is>
          <t>Outstanding at the beginning of the year</t>
        </is>
      </c>
      <c r="B30" s="5" t="n">
        <v>14980</v>
      </c>
    </row>
    <row r="31">
      <c r="A31" s="4" t="inlineStr">
        <is>
          <t>Exercised during the period</t>
        </is>
      </c>
      <c r="B31" s="5" t="n">
        <v>-14980</v>
      </c>
    </row>
    <row r="32">
      <c r="A32" s="4" t="inlineStr">
        <is>
          <t>Outstanding at the end of the year</t>
        </is>
      </c>
      <c r="C32" s="5" t="n">
        <v>14980</v>
      </c>
    </row>
    <row r="33">
      <c r="A33" s="4" t="inlineStr">
        <is>
          <t>2008 allocated on June 2008</t>
        </is>
      </c>
    </row>
    <row r="34">
      <c r="A34" s="3" t="inlineStr">
        <is>
          <t>Subscription rights</t>
        </is>
      </c>
    </row>
    <row r="35">
      <c r="A35" s="4" t="inlineStr">
        <is>
          <t>Exercise Price | € / shares</t>
        </is>
      </c>
      <c r="B35" s="9" t="n">
        <v>5.6</v>
      </c>
    </row>
    <row r="36">
      <c r="A36" s="4" t="inlineStr">
        <is>
          <t>Outstanding at the beginning of the year</t>
        </is>
      </c>
      <c r="B36" s="5" t="n">
        <v>1365</v>
      </c>
    </row>
    <row r="37">
      <c r="A37" s="4" t="inlineStr">
        <is>
          <t>Outstanding at the end of the year</t>
        </is>
      </c>
      <c r="B37" s="5" t="n">
        <v>1365</v>
      </c>
      <c r="C37" s="5" t="n">
        <v>1365</v>
      </c>
    </row>
    <row r="38">
      <c r="A38" s="4" t="inlineStr">
        <is>
          <t>Exercisable</t>
        </is>
      </c>
      <c r="B38" s="5" t="n">
        <v>1365</v>
      </c>
    </row>
    <row r="39">
      <c r="A39" s="4" t="inlineStr">
        <is>
          <t>2012 allocated on September 2012</t>
        </is>
      </c>
    </row>
    <row r="40">
      <c r="A40" s="3" t="inlineStr">
        <is>
          <t>Subscription rights</t>
        </is>
      </c>
    </row>
    <row r="41">
      <c r="A41" s="4" t="inlineStr">
        <is>
          <t>Exercise Price | € / shares</t>
        </is>
      </c>
      <c r="B41" s="7" t="n">
        <v>14.19</v>
      </c>
    </row>
    <row r="42">
      <c r="A42" s="4" t="inlineStr">
        <is>
          <t>Outstanding at the beginning of the year</t>
        </is>
      </c>
      <c r="B42" s="5" t="n">
        <v>80040</v>
      </c>
    </row>
    <row r="43">
      <c r="A43" s="4" t="inlineStr">
        <is>
          <t>Exercised during the period</t>
        </is>
      </c>
      <c r="B43" s="5" t="n">
        <v>-80040</v>
      </c>
    </row>
    <row r="44">
      <c r="A44" s="4" t="inlineStr">
        <is>
          <t>Outstanding at the end of the year</t>
        </is>
      </c>
      <c r="C44" s="5" t="n">
        <v>80040</v>
      </c>
    </row>
    <row r="45">
      <c r="A45" s="4" t="inlineStr">
        <is>
          <t>2013 allocated on May 2013</t>
        </is>
      </c>
    </row>
    <row r="46">
      <c r="A46" s="3" t="inlineStr">
        <is>
          <t>Subscription rights</t>
        </is>
      </c>
    </row>
    <row r="47">
      <c r="A47" s="4" t="inlineStr">
        <is>
          <t>Exercise Price | € / shares</t>
        </is>
      </c>
      <c r="B47" s="7" t="n">
        <v>19.38</v>
      </c>
    </row>
    <row r="48">
      <c r="A48" s="4" t="inlineStr">
        <is>
          <t>Outstanding at the beginning of the year</t>
        </is>
      </c>
      <c r="B48" s="5" t="n">
        <v>120434</v>
      </c>
    </row>
    <row r="49">
      <c r="A49" s="4" t="inlineStr">
        <is>
          <t>Exercised during the period</t>
        </is>
      </c>
      <c r="B49" s="5" t="n">
        <v>-64770</v>
      </c>
    </row>
    <row r="50">
      <c r="A50" s="4" t="inlineStr">
        <is>
          <t>Outstanding at the end of the year</t>
        </is>
      </c>
      <c r="B50" s="5" t="n">
        <v>55664</v>
      </c>
      <c r="C50" s="5" t="n">
        <v>120434</v>
      </c>
    </row>
    <row r="51">
      <c r="A51" s="4" t="inlineStr">
        <is>
          <t>Exercisable</t>
        </is>
      </c>
      <c r="B51" s="5" t="n">
        <v>55664</v>
      </c>
    </row>
    <row r="52">
      <c r="A52" s="4" t="inlineStr">
        <is>
          <t>2014 allocated on July 2014</t>
        </is>
      </c>
    </row>
    <row r="53">
      <c r="A53" s="3" t="inlineStr">
        <is>
          <t>Subscription rights</t>
        </is>
      </c>
    </row>
    <row r="54">
      <c r="A54" s="4" t="inlineStr">
        <is>
          <t>Exercise Price | € / shares</t>
        </is>
      </c>
      <c r="B54" s="7" t="n">
        <v>14.54</v>
      </c>
    </row>
    <row r="55">
      <c r="A55" s="4" t="inlineStr">
        <is>
          <t>Outstanding at the beginning of the year</t>
        </is>
      </c>
      <c r="B55" s="5" t="n">
        <v>252340</v>
      </c>
    </row>
    <row r="56">
      <c r="A56" s="4" t="inlineStr">
        <is>
          <t>Exercised during the period</t>
        </is>
      </c>
      <c r="B56" s="5" t="n">
        <v>-83000</v>
      </c>
    </row>
    <row r="57">
      <c r="A57" s="4" t="inlineStr">
        <is>
          <t>Outstanding at the end of the year</t>
        </is>
      </c>
      <c r="B57" s="5" t="n">
        <v>169340</v>
      </c>
      <c r="C57" s="5" t="n">
        <v>252340</v>
      </c>
    </row>
    <row r="58">
      <c r="A58" s="4" t="inlineStr">
        <is>
          <t>Exercisable</t>
        </is>
      </c>
      <c r="B58" s="5" t="n">
        <v>169340</v>
      </c>
    </row>
    <row r="59">
      <c r="A59" s="4" t="inlineStr">
        <is>
          <t>2015 allocated on April 2015</t>
        </is>
      </c>
    </row>
    <row r="60">
      <c r="A60" s="3" t="inlineStr">
        <is>
          <t>Subscription rights</t>
        </is>
      </c>
    </row>
    <row r="61">
      <c r="A61" s="4" t="inlineStr">
        <is>
          <t>Exercise Price | € / shares</t>
        </is>
      </c>
      <c r="B61" s="7" t="n">
        <v>28.75</v>
      </c>
    </row>
    <row r="62">
      <c r="A62" s="4" t="inlineStr">
        <is>
          <t>Outstanding at the beginning of the year</t>
        </is>
      </c>
      <c r="B62" s="5" t="n">
        <v>282473</v>
      </c>
    </row>
    <row r="63">
      <c r="A63" s="4" t="inlineStr">
        <is>
          <t>Exercised during the period</t>
        </is>
      </c>
      <c r="B63" s="5" t="n">
        <v>-63000</v>
      </c>
    </row>
    <row r="64">
      <c r="A64" s="4" t="inlineStr">
        <is>
          <t>Outstanding at the end of the year</t>
        </is>
      </c>
      <c r="B64" s="5" t="n">
        <v>219473</v>
      </c>
      <c r="C64" s="5" t="n">
        <v>282473</v>
      </c>
    </row>
    <row r="65">
      <c r="A65" s="4" t="inlineStr">
        <is>
          <t>Exercisable</t>
        </is>
      </c>
      <c r="B65" s="5" t="n">
        <v>219473</v>
      </c>
    </row>
    <row r="66">
      <c r="A66" s="4" t="inlineStr">
        <is>
          <t>2015 (B) allocated on December 2015</t>
        </is>
      </c>
    </row>
    <row r="67">
      <c r="A67" s="3" t="inlineStr">
        <is>
          <t>Subscription rights</t>
        </is>
      </c>
    </row>
    <row r="68">
      <c r="A68" s="4" t="inlineStr">
        <is>
          <t>Exercise Price | € / shares</t>
        </is>
      </c>
      <c r="B68" s="6" t="n">
        <v>49</v>
      </c>
    </row>
    <row r="69">
      <c r="A69" s="4" t="inlineStr">
        <is>
          <t>Outstanding at the beginning of the year</t>
        </is>
      </c>
      <c r="B69" s="5" t="n">
        <v>329500</v>
      </c>
    </row>
    <row r="70">
      <c r="A70" s="4" t="inlineStr">
        <is>
          <t>Exercised during the period</t>
        </is>
      </c>
      <c r="B70" s="5" t="n">
        <v>-68000</v>
      </c>
    </row>
    <row r="71">
      <c r="A71" s="4" t="inlineStr">
        <is>
          <t>Outstanding at the end of the year</t>
        </is>
      </c>
      <c r="B71" s="5" t="n">
        <v>261500</v>
      </c>
      <c r="C71" s="5" t="n">
        <v>329500</v>
      </c>
    </row>
    <row r="72">
      <c r="A72" s="4" t="inlineStr">
        <is>
          <t>Exercisable</t>
        </is>
      </c>
      <c r="B72" s="5" t="n">
        <v>261500</v>
      </c>
    </row>
    <row r="73">
      <c r="A73" s="4" t="inlineStr">
        <is>
          <t>2015 RMV allocated on December 2015</t>
        </is>
      </c>
    </row>
    <row r="74">
      <c r="A74" s="3" t="inlineStr">
        <is>
          <t>Subscription rights</t>
        </is>
      </c>
    </row>
    <row r="75">
      <c r="A75" s="4" t="inlineStr">
        <is>
          <t>Exercise Price | € / shares</t>
        </is>
      </c>
      <c r="B75" s="6" t="n">
        <v>49</v>
      </c>
    </row>
    <row r="76">
      <c r="A76" s="4" t="inlineStr">
        <is>
          <t>Outstanding at the beginning of the year</t>
        </is>
      </c>
      <c r="B76" s="5" t="n">
        <v>57500</v>
      </c>
    </row>
    <row r="77">
      <c r="A77" s="4" t="inlineStr">
        <is>
          <t>Exercised during the period</t>
        </is>
      </c>
      <c r="B77" s="5" t="n">
        <v>-17500</v>
      </c>
    </row>
    <row r="78">
      <c r="A78" s="4" t="inlineStr">
        <is>
          <t>Outstanding at the end of the year</t>
        </is>
      </c>
      <c r="B78" s="5" t="n">
        <v>40000</v>
      </c>
      <c r="C78" s="5" t="n">
        <v>57500</v>
      </c>
    </row>
    <row r="79">
      <c r="A79" s="4" t="inlineStr">
        <is>
          <t>Exercisable</t>
        </is>
      </c>
      <c r="B79" s="5" t="n">
        <v>40000</v>
      </c>
    </row>
    <row r="80">
      <c r="A80" s="4" t="inlineStr">
        <is>
          <t>2016 allocated on June 2016</t>
        </is>
      </c>
    </row>
    <row r="81">
      <c r="A81" s="3" t="inlineStr">
        <is>
          <t>Subscription rights</t>
        </is>
      </c>
    </row>
    <row r="82">
      <c r="A82" s="4" t="inlineStr">
        <is>
          <t>Exercise Price | € / shares</t>
        </is>
      </c>
      <c r="B82" s="7" t="n">
        <v>46.1</v>
      </c>
    </row>
    <row r="83">
      <c r="A83" s="4" t="inlineStr">
        <is>
          <t>Outstanding at the beginning of the year</t>
        </is>
      </c>
      <c r="B83" s="5" t="n">
        <v>504250</v>
      </c>
    </row>
    <row r="84">
      <c r="A84" s="4" t="inlineStr">
        <is>
          <t>Exercised during the period</t>
        </is>
      </c>
      <c r="B84" s="5" t="n">
        <v>-161625</v>
      </c>
    </row>
    <row r="85">
      <c r="A85" s="4" t="inlineStr">
        <is>
          <t>Outstanding at the end of the year</t>
        </is>
      </c>
      <c r="B85" s="5" t="n">
        <v>342625</v>
      </c>
      <c r="C85" s="5" t="n">
        <v>504250</v>
      </c>
    </row>
    <row r="86">
      <c r="A86" s="4" t="inlineStr">
        <is>
          <t>Exercisable</t>
        </is>
      </c>
      <c r="B86" s="5" t="n">
        <v>342625</v>
      </c>
    </row>
    <row r="87">
      <c r="A87" s="4" t="inlineStr">
        <is>
          <t>2016 RMV allocated on June 2016</t>
        </is>
      </c>
    </row>
    <row r="88">
      <c r="A88" s="3" t="inlineStr">
        <is>
          <t>Subscription rights</t>
        </is>
      </c>
    </row>
    <row r="89">
      <c r="A89" s="4" t="inlineStr">
        <is>
          <t>Exercise Price | € / shares</t>
        </is>
      </c>
      <c r="B89" s="7" t="n">
        <v>46.1</v>
      </c>
    </row>
    <row r="90">
      <c r="A90" s="4" t="inlineStr">
        <is>
          <t>Outstanding at the beginning of the year</t>
        </is>
      </c>
      <c r="B90" s="5" t="n">
        <v>120000</v>
      </c>
    </row>
    <row r="91">
      <c r="A91" s="4" t="inlineStr">
        <is>
          <t>Exercised during the period</t>
        </is>
      </c>
      <c r="B91" s="5" t="n">
        <v>-51000</v>
      </c>
    </row>
    <row r="92">
      <c r="A92" s="4" t="inlineStr">
        <is>
          <t>Outstanding at the end of the year</t>
        </is>
      </c>
      <c r="B92" s="5" t="n">
        <v>69000</v>
      </c>
      <c r="C92" s="5" t="n">
        <v>120000</v>
      </c>
    </row>
    <row r="93">
      <c r="A93" s="4" t="inlineStr">
        <is>
          <t>Exercisable</t>
        </is>
      </c>
      <c r="B93" s="5" t="n">
        <v>69000</v>
      </c>
    </row>
    <row r="94">
      <c r="A94" s="4" t="inlineStr">
        <is>
          <t>2016 (B) allocated on January 2017</t>
        </is>
      </c>
    </row>
    <row r="95">
      <c r="A95" s="3" t="inlineStr">
        <is>
          <t>Subscription rights</t>
        </is>
      </c>
    </row>
    <row r="96">
      <c r="A96" s="4" t="inlineStr">
        <is>
          <t>Exercise Price | € / shares</t>
        </is>
      </c>
      <c r="B96" s="7" t="n">
        <v>62.5</v>
      </c>
    </row>
    <row r="97">
      <c r="A97" s="4" t="inlineStr">
        <is>
          <t>Outstanding at the beginning of the year</t>
        </is>
      </c>
      <c r="B97" s="5" t="n">
        <v>150000</v>
      </c>
    </row>
    <row r="98">
      <c r="A98" s="4" t="inlineStr">
        <is>
          <t>Exercised during the period</t>
        </is>
      </c>
      <c r="B98" s="5" t="n">
        <v>-140000</v>
      </c>
    </row>
    <row r="99">
      <c r="A99" s="4" t="inlineStr">
        <is>
          <t>Outstanding at the end of the year</t>
        </is>
      </c>
      <c r="B99" s="5" t="n">
        <v>10000</v>
      </c>
      <c r="C99" s="5" t="n">
        <v>150000</v>
      </c>
    </row>
    <row r="100">
      <c r="A100" s="4" t="inlineStr">
        <is>
          <t>Exercisable</t>
        </is>
      </c>
      <c r="B100" s="5" t="n">
        <v>10000</v>
      </c>
    </row>
    <row r="101">
      <c r="A101" s="4" t="inlineStr">
        <is>
          <t>2017 allocated on May 2017</t>
        </is>
      </c>
    </row>
    <row r="102">
      <c r="A102" s="3" t="inlineStr">
        <is>
          <t>Subscription rights</t>
        </is>
      </c>
    </row>
    <row r="103">
      <c r="A103" s="4" t="inlineStr">
        <is>
          <t>Exercise Price | € / shares</t>
        </is>
      </c>
      <c r="B103" s="7" t="n">
        <v>80.56999999999999</v>
      </c>
    </row>
    <row r="104">
      <c r="A104" s="4" t="inlineStr">
        <is>
          <t>Outstanding at the beginning of the year</t>
        </is>
      </c>
      <c r="B104" s="5" t="n">
        <v>595500</v>
      </c>
    </row>
    <row r="105">
      <c r="A105" s="4" t="inlineStr">
        <is>
          <t>Outstanding at the end of the year</t>
        </is>
      </c>
      <c r="B105" s="5" t="n">
        <v>595500</v>
      </c>
      <c r="C105" s="5" t="n">
        <v>595500</v>
      </c>
    </row>
    <row r="106">
      <c r="A106" s="4" t="inlineStr">
        <is>
          <t>2017 RMV allocated on May 2017</t>
        </is>
      </c>
    </row>
    <row r="107">
      <c r="A107" s="3" t="inlineStr">
        <is>
          <t>Subscription rights</t>
        </is>
      </c>
    </row>
    <row r="108">
      <c r="A108" s="4" t="inlineStr">
        <is>
          <t>Exercise Price | € / shares</t>
        </is>
      </c>
      <c r="B108" s="7" t="n">
        <v>80.56999999999999</v>
      </c>
    </row>
    <row r="109">
      <c r="A109" s="4" t="inlineStr">
        <is>
          <t>Outstanding at the beginning of the year</t>
        </is>
      </c>
      <c r="B109" s="5" t="n">
        <v>127500</v>
      </c>
    </row>
    <row r="110">
      <c r="A110" s="4" t="inlineStr">
        <is>
          <t>Outstanding at the end of the year</t>
        </is>
      </c>
      <c r="B110" s="5" t="n">
        <v>127500</v>
      </c>
      <c r="C110" s="5" t="n">
        <v>127500</v>
      </c>
    </row>
    <row r="111">
      <c r="A111" s="4" t="inlineStr">
        <is>
          <t>2018 allocated on April 2018</t>
        </is>
      </c>
    </row>
    <row r="112">
      <c r="A112" s="3" t="inlineStr">
        <is>
          <t>Subscription rights</t>
        </is>
      </c>
    </row>
    <row r="113">
      <c r="A113" s="4" t="inlineStr">
        <is>
          <t>Exercise Price | € / shares</t>
        </is>
      </c>
      <c r="B113" s="7" t="n">
        <v>79.88</v>
      </c>
    </row>
    <row r="114">
      <c r="A114" s="4" t="inlineStr">
        <is>
          <t>Outstanding at the beginning of the year</t>
        </is>
      </c>
      <c r="B114" s="5" t="n">
        <v>1085245</v>
      </c>
    </row>
    <row r="115">
      <c r="A115" s="4" t="inlineStr">
        <is>
          <t>Forfeited during the year</t>
        </is>
      </c>
      <c r="B115" s="5" t="n">
        <v>-2000</v>
      </c>
    </row>
    <row r="116">
      <c r="A116" s="4" t="inlineStr">
        <is>
          <t>Outstanding at the end of the year</t>
        </is>
      </c>
      <c r="B116" s="5" t="n">
        <v>1083245</v>
      </c>
      <c r="C116" s="5" t="n">
        <v>1085245</v>
      </c>
    </row>
    <row r="117">
      <c r="A117" s="4" t="inlineStr">
        <is>
          <t>2018 RMV allocated on April 2018</t>
        </is>
      </c>
    </row>
    <row r="118">
      <c r="A118" s="3" t="inlineStr">
        <is>
          <t>Subscription rights</t>
        </is>
      </c>
    </row>
    <row r="119">
      <c r="A119" s="4" t="inlineStr">
        <is>
          <t>Exercise Price | € / shares</t>
        </is>
      </c>
      <c r="B119" s="7" t="n">
        <v>79.88</v>
      </c>
    </row>
    <row r="120">
      <c r="A120" s="4" t="inlineStr">
        <is>
          <t>Outstanding at the beginning of the year</t>
        </is>
      </c>
      <c r="B120" s="5" t="n">
        <v>137500</v>
      </c>
    </row>
    <row r="121">
      <c r="A121" s="4" t="inlineStr">
        <is>
          <t>Outstanding at the end of the year</t>
        </is>
      </c>
      <c r="B121" s="5" t="n">
        <v>137500</v>
      </c>
      <c r="C121" s="5" t="n">
        <v>137500</v>
      </c>
    </row>
    <row r="122">
      <c r="A122" s="4" t="inlineStr">
        <is>
          <t>2019 allocated on April 2019</t>
        </is>
      </c>
    </row>
    <row r="123">
      <c r="A123" s="3" t="inlineStr">
        <is>
          <t>Subscription rights</t>
        </is>
      </c>
    </row>
    <row r="124">
      <c r="A124" s="4" t="inlineStr">
        <is>
          <t>Exercise Price | € / shares</t>
        </is>
      </c>
      <c r="B124" s="7" t="n">
        <v>95.11</v>
      </c>
    </row>
    <row r="125">
      <c r="A125" s="4" t="inlineStr">
        <is>
          <t>Outstanding at the beginning of the year</t>
        </is>
      </c>
      <c r="B125" s="5" t="n">
        <v>1486690</v>
      </c>
    </row>
    <row r="126">
      <c r="A126" s="4" t="inlineStr">
        <is>
          <t>Forfeited during the year</t>
        </is>
      </c>
      <c r="B126" s="5" t="n">
        <v>-8850</v>
      </c>
    </row>
    <row r="127">
      <c r="A127" s="4" t="inlineStr">
        <is>
          <t>Outstanding at the end of the year</t>
        </is>
      </c>
      <c r="B127" s="5" t="n">
        <v>1477840</v>
      </c>
      <c r="C127" s="5" t="n">
        <v>1486690</v>
      </c>
    </row>
    <row r="128">
      <c r="A128" s="4" t="inlineStr">
        <is>
          <t>2019 RMV allocated on April 2019</t>
        </is>
      </c>
    </row>
    <row r="129">
      <c r="A129" s="3" t="inlineStr">
        <is>
          <t>Subscription rights</t>
        </is>
      </c>
    </row>
    <row r="130">
      <c r="A130" s="4" t="inlineStr">
        <is>
          <t>Exercise Price | € / shares</t>
        </is>
      </c>
      <c r="B130" s="7" t="n">
        <v>95.11</v>
      </c>
    </row>
    <row r="131">
      <c r="A131" s="4" t="inlineStr">
        <is>
          <t>Outstanding at the beginning of the year</t>
        </is>
      </c>
      <c r="B131" s="5" t="n">
        <v>194750</v>
      </c>
    </row>
    <row r="132">
      <c r="A132" s="4" t="inlineStr">
        <is>
          <t>Forfeited during the year</t>
        </is>
      </c>
      <c r="B132" s="5" t="n">
        <v>-1750</v>
      </c>
    </row>
    <row r="133">
      <c r="A133" s="4" t="inlineStr">
        <is>
          <t>Outstanding at the end of the year</t>
        </is>
      </c>
      <c r="B133" s="5" t="n">
        <v>193000</v>
      </c>
      <c r="C133" s="5" t="n">
        <v>194750</v>
      </c>
    </row>
    <row r="134">
      <c r="A134" s="4" t="inlineStr">
        <is>
          <t>2020 allocated on April 2020</t>
        </is>
      </c>
    </row>
    <row r="135">
      <c r="A135" s="3" t="inlineStr">
        <is>
          <t>Subscription rights</t>
        </is>
      </c>
    </row>
    <row r="136">
      <c r="A136" s="4" t="inlineStr">
        <is>
          <t>Exercise Price | € / shares</t>
        </is>
      </c>
      <c r="B136" s="7" t="n">
        <v>168.42</v>
      </c>
    </row>
    <row r="137">
      <c r="A137" s="4" t="inlineStr">
        <is>
          <t>Granted during the period</t>
        </is>
      </c>
      <c r="B137" s="5" t="n">
        <v>1925185</v>
      </c>
    </row>
    <row r="138">
      <c r="A138" s="4" t="inlineStr">
        <is>
          <t>Forfeited during the year</t>
        </is>
      </c>
      <c r="B138" s="5" t="n">
        <v>-19151</v>
      </c>
    </row>
    <row r="139">
      <c r="A139" s="4" t="inlineStr">
        <is>
          <t>Outstanding at the end of the year</t>
        </is>
      </c>
      <c r="B139" s="5" t="n">
        <v>1906034</v>
      </c>
    </row>
    <row r="140">
      <c r="A140" s="4" t="inlineStr">
        <is>
          <t>2020 RMV allocated on April 2020</t>
        </is>
      </c>
    </row>
    <row r="141">
      <c r="A141" s="3" t="inlineStr">
        <is>
          <t>Subscription rights</t>
        </is>
      </c>
    </row>
    <row r="142">
      <c r="A142" s="4" t="inlineStr">
        <is>
          <t>Exercise Price | € / shares</t>
        </is>
      </c>
      <c r="B142" s="7" t="n">
        <v>168.42</v>
      </c>
    </row>
    <row r="143">
      <c r="A143" s="4" t="inlineStr">
        <is>
          <t>Granted during the period</t>
        </is>
      </c>
      <c r="B143" s="5" t="n">
        <v>248150</v>
      </c>
    </row>
    <row r="144">
      <c r="A144" s="4" t="inlineStr">
        <is>
          <t>Forfeited during the year</t>
        </is>
      </c>
      <c r="B144" s="5" t="n">
        <v>-8625</v>
      </c>
    </row>
    <row r="145">
      <c r="A145" s="4" t="inlineStr">
        <is>
          <t>Outstanding at the end of the year</t>
        </is>
      </c>
      <c r="B145" s="5" t="n">
        <v>2395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otal revenues and other income</t>
        </is>
      </c>
      <c r="B1" s="2" t="inlineStr">
        <is>
          <t>12 Months Ended</t>
        </is>
      </c>
    </row>
    <row r="2">
      <c r="B2" s="2" t="inlineStr">
        <is>
          <t>Dec. 31, 2020</t>
        </is>
      </c>
    </row>
    <row r="3">
      <c r="A3" s="3" t="inlineStr">
        <is>
          <t>Total revenues and other income</t>
        </is>
      </c>
    </row>
    <row r="4">
      <c r="A4" s="4" t="inlineStr">
        <is>
          <t>Total revenues and other income</t>
        </is>
      </c>
      <c r="B4" s="4" t="inlineStr">
        <is>
          <t xml:space="preserve">6 s and other income REVENUES The following table summarizes the revenues for the years ended December 31, 2020, 2019 and 2018.
Year ended December 31,
2020
2019
2018
(Euro, in thousands)
Recognition of non-refun dable upfront payments and license fees
€
411,417
€
812,058
€
196,486
Milestone payments
46,261
2,878
73,394
Reimbursement income
4,073
19,900
8,722
Other revenues
70
66
63
Commercial revenues 16,232 — —
Total revenues
€
478,053
€
834,901
€
278,666 The following table summarizes details of revenues for the years en ded December 31, 20 and by collaboration and by cat
Over time
Point in time
2020
2019
(Euro, in
(Euro, in
thousands)
thousands)
Recognition of non-refundable up front payments and license fees
€
411,417
€
812,058
Gilead collaboration agreement for ziritaxestat

-
666,968
Gilead collaboration agreement for filgotinib (1)

181,816
62,602
Gilead collaboration agreement for drug discovery platform

229,601
80,918
AbbVie collaboration agreement for CF

-
1,569
Milestone payments
46,261
2,878
Gilead collaboration agreement for filgotinib (1)

46,261
(21,187)
AbbVie collaboration agreement for CF

-
24,065
Reimbursement income
4,073
19,900
Novartis collaboration agreement for MOR106

4,125
19,177
AbbVie collaboration agreement for CF

( 52
723
Other revenues
70
66
Other revenues

70
66
Commercial revenues 16,232 -
Sale of goods
 2
Royalties
 16,227
Other commercial revenues
 2
Total revenues
€
478,053
€
834,901
( 1 € million, resu
The below table summarizes the transaction price of our collaboration with Gilead.
(Euro, in thousands)
Allo cation of transac
Filgotinib agreement 2015 Milestones achieved during 2015-2019 Option, License and Collaboration agreement (July 14, 2019)
D ecember 31, 20 Other movements in 2020 Filgotinib amendment (December 15, 2020)
D e cember 31, 20
U pf ront consider
€ 275,558 € 3,569,815
€ 3,845,373 € 160,000 €
4,005,373
Milestones achieved € 104,171 104,171 € 90,192 194,363
Royalties — 16,227 16,227
Impa ct initial valuation of share subscription
39,003 85,601
124,604
124,604
314,561 104,171 3,655,416
4,074,148 106,419 160,000
4,340,567
Less :
Warrants issuance liabilities
Wa rrant A
(43,311)
(43,311)
Initial warrant B
(2,545)
(2,545)
Subsequent warrant B
(16,184) 8,325
(7,859)
314,561 104,171 3,655,416
4,012,108 114,744 160,000
4,286,852
Allocation to performance obligations
Ziritaxestat
666,967
666,967
666,967
Filgotin (1)
€ 314,561 € 104,171 641,663
1,060,395 106,419 160,000
1,326,814
D rug discovery platfo
€ 2,284,747
€ 2,284,747 8,325
2,293,072 ( 1 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5.3 million as of December 31, 2020, considering the effects of the amendment of December 15, 2020. On the closing date of the transaction (August 23, 2019) we concluded that the upfront payment implicitly included a premium for the future issuance of warrant A and initial and subsequent warrant B. The expected value of the warrants to be issued is treated as a contract liability ("warrant issuance liability") and reduces the transaction price until approval date of the issuance of the underlying warrants. As from approval date, the allocation of the upfront payment to the respective warrant becomes fixed and future changes in the fair value of the respective warrant will be recognized in profit or loss. As such, the part of the upfront payment allocated to the warrant A and initial warrant B reflects the fair value of these financial liabilities at the warrant approval date (October 22, 2019). Subsequent warrant B is still subject to approval by an extraordinary general meeting of shareholders and is therefore still presented as warrant issuance liability in our deferred income (we refer to note 24 for more information). The value initially allocated to the subsequent warrant B reflects the fair value of the underlying liability on December 31, 2019. On December 31, 2020 the value of the subsequent warrant B decreased to € millio On December 15, 2020 we and Gilead signed a term sheet modifying our existing collaboration for filgotinib. As a result of this modification an additional consideration of €160.0 million was allocated to the filgonitib performance obligation. A summary of all current contracts with customers is given below: Collaboration with G ilead On July 14, 2019 we and Gilead announced that we had entered into a 10-year global research and development collaboration. Through this agreement, Gilead gained exclusive access to our innovative portfolio of compounds, clinical and preclinical programs and a proven drug discovery platform. As part of this deal, our existing license and collaboration agreement for filgotinib with Gilead was amended for the first time. Under this revised filgotinib agreement, we obtained greater involvement in filgotinib’s global strategy and participate more broadly in the commercialization of the product in Europe, providing the opportunity to build a commercial presence on an accelerated timeline. On December 15, 2020 our license and collaboration agreement for filgotinib with Gilead was amended a second time. Under the new arrangement, we will assume sole responsibility in Europe for filgotinib in RA and in all future indications. We retain the following three performance obligations, of which the first one was satisfied completely in 2019;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80 to 50/50 to 100/0 (for Group A activities only) on the global development activities of filgotinib, until we complete the remaining development activities (Group A and Group B activities). We concluded as follows: Determination of the total transaction price · g current financial a sset (deri vative) of € milli
· We considered that the transaction price included a premium paid by Gilead (through the upfront payment) to acquire warrants (warrant A and warrant B) in the future, upon approval by the shareholders. We measured both warrants at fair value and recognized a warrant issuance liability at closing of the transaction for the same amount (as part of the current deferred income line). This liability is re-measured at each reporting period with a corresponding impact on the allocation of the transaction price to the performance obligation relating to the drug discovery platform as long as the warrants are not approved by the shareholders. Due to the fact that warrant A and initial warrant B were already approved in 2019, only the remeasurement of subsequent warrant B still has an impact on the transaction price considered for the revenue recognition of the performance obligation relating to the drug discovery platform.
· We assessed that the contract modification of December 15, 2020 only changes the scope of the filgotinib performance obligation and the change in both fixed and variable consideration is reflective of the updated stand-alone selling price for the remaining activities of this performance obligation. As a consequence, the increase in the transaction price of €160.0 million as a result of this modification has been allocated in its entirety to the filgotinib performance obligation.
Financing component
· There are performance obligations determined in the agreement with Gilead for which the period between the transfer of the promised goods/services to Gilead and the payment of the underlying consideration by Gilead exceeds year, being the performance obligation relating to the drug discovery platform and the performance obligation resulting from the filgotinib amendment. Although the consideration paid for the drug discovery platform will be recognized over a period of years as from receipt of the funds, management concluded not to consider any financing component for this performance obligation as the granting of an exclusive access and option rights on day is the predominant value of the drug discovery platform performance obligation. As a consequence, management has considered it is only appropriate to adjust the part of the transaction price that was allocated to the filgotinib performance obligation, for the time value of money. The additional consideration as a result of the contract modification of December 15, 2020 has also been adjusted for the time value of money.
License on GLPG1690
· The transaction price allocated to this performance obligation reflects our assessment of the stand-alone selling price of this performance obligation and was valued based on a discounted cash flow approach including, amongst others, assumptions on the estimated market share and size, peak sales and probability of success.
· This performance obligation was completely satisfied as at December 31, 2019. Following the very recent discontinuation of the ziritaxestat trials, we don’t expect future milestone payments or royalties.
· After granting the license for GLPG1690, we shared Phase 3 costs equally with Gilead. Any cost reimbursement from Gilead was not recognized as revenue but accounted as a decrease of the related expenses.
Filgotinib amendment
· There is single performance obligation under IFRS : the transfer of a license combined with performance of R&amp;D activities. This is because we considered that the license is not distinct in the context of the contract.
· The standalone selling price of the filgotinib amendment was determined through the cost-plus-margin approach. Management estimated that an appropriate margin is indirectly embedded in the increased involvement in the development and global strategy of filgotinib, our sole responsibility for filgotinib in Europe and the accompanying increase in the risk .
· The transaction price is currently composed of a fixed part, being non-refundable upfront and license fees and a variable part, being milestone payments, sales based milestones and sales based royalties, and cost reimbursements for R&amp;D activities delivered. Milestone payments are included in the transaction price of the arrangement to the extent that it is highly probable that a significant reversal of revenue will not occur. Milestone payments received from Gilead are recognized in revenue over time till the end of the development plan. Sales-based milestones and sales-based royalties are also part of the arrangement and are recognized as revenues at a point in time at the moment they occur. During 2020 we reported € 16.2 million of revenues from royalties from Gilead.
· Revenues, excluding sales based milestones and sales based royalties, The estimated costs to complete the performance obligation have been reassessed as a result of the contract modification from 2020 leading to a small decrease in the percentage of completion. Nevertheless, we recognized higher revenues in financial year 2020 as compared to financial year 2019 for €160.0 million) and the tal am ou nt of $ mi m
Access rights to the drug discovery platform, option rights and R&amp;D activities · · three years Collaboration with Servier In 2010 we signed a license and collaboration agreement with Servier in the field of osteoarthritis. Any increase in the transaction price from future potential development and regulatory milestones, sales based milestones and royalties, will be allocated to the license and will be fully recognized as revenue at a point in time when achieved, as our performance obligation towards Servier has been fully satisfied. The contract signed with Servier on May 8, 2018 took over the terms of the previous agreement but additionally included the framework of a joint Phase 2 clinical trial program in which both parties collaborate, share costs and mutually exchange services. We concluded that this contract modification was not in the scope of IFRS 15 because there is a mutual exchange of services between Servier and Galapagos, Servier is not assessed as a customer but as a collaboration partner. Any cost reimbursement from our collaboration partner is not recognized as revenue but accounted for as a decrease of the related expenses. In December 2020, Servier decided to terminate the agreement. Such termination became effective in March 2021. As a result of such termination, rights to the GLPG1972 were returned to Galapagos, subject to payment of a regulatory milestone, a commercial milestone and a mid single digit sales-based royalty upon successful commercialization of GLPG1972 in countries outside the U.S. Collaboration with Novartis Together with our collaboration partner MorphoSys, we closed a license agreement with Novartis for MOR106 in July 2018. MorphoSys and we received an equal share of an upfront payment of €95 million and were entitled to potential future milestone payments and royalties. Novartis would bear all future research, development, manufacturing and commercialization costs related to MOR106. Costs reimbursements received from Novartis were recognized in revenues when costs were incurred and agreed by the parties as we were acting as a principal in the scope of the performance of the R&amp;D activities. On October 28, 2019, we announced the end of the clinical development program of MOR106 in AtD. On December 17, 2019, Novartis sent us a termination notice, informing us of its decision to terminate the agreement in its entirety. The termination became effective in 2020.
Collaboration with AbbVie
We concluded as follows for the related revenue recognition: · There was one single performance obligation under IFRS 15: the transfer of a license combined with performance of R&amp;D activities. This was because we considered that the license was not capable of being distinct and was not distinct in the context of the contract. · The transaction price of our agreement with AbbVie was composed of a fixed part, being upfront license fees, and a variable part, being milestone payments and cost reimbursements for R&amp;D activities delivered. Milestone payments were only included in the transaction price to the extent that it was highly probable that a significant reversal in the amount of cumulative revenue recognized would not occur when the uncertainty associated with the variable consideration is subsequently resolved. Given the nature of our industry, we only consider this once the milestone event is achieved. Sales based milestones and sales based royalties are a part of our arrangement but are not yet included in our revenues. · The transaction price was allocated to the single performance obligation and revenues were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chose an input model to measure the satisfaction of the single performance obligation that considers a percentage of costs incurred for this program that are completed each period (percentage of completion method). · Costs reimbursements received from AbbVie were recognized in revenues when costs were incurred and agreed by the parties as we were acting as a principal in the scope of our stake of the R&amp;D activities of this license and collaboration agreements. · The second amended and restated collaboration agreement signed on October 24, 2018 was assessed to be a contract modification including a change in scope and in pricing as the remaining goods or services were not distinct and form part of the single performance obligation that was partially satisfied at the date of the contract modification. We concluded that we must account for this second amended and restated collaboration agreement as if it was part of the existing contract and recognized an adjustment to revenue to reflect the contract modification on the transaction price and on the measure of progress towards satisfaction of the performance obligation. The performance obligation related to this agreement was considered fully satisfied at December 31, 2019. For the years ended December 31, 201 9 and 201 8 The following table summarizes details of revenues for the years ended December 31, 2019 and 2018 by collaboration and by category of revenue: upfront payments and license fees, milestone payments, reimbursement income, and other revenues.
Over time
Point in time
2019
2018
(Euro, in
(Euro, in
thousands)
thousands)
Recognition of non-refun dable upfront paym
€
812,058
€
196,486
Gilead collaboration agreement for ziritaxestat

666,968
-
Gilead collaboration agreement for filgotinib (1)

62,602
96,809
Gilead collaboration agreement for drug discovery platform

80,918
-
AbbVie collaboration agreement for CF

1,569
52,176
Novartis collaboration agreement for MOR106

-
47,500
Milestone payments
2,878
73,394
Gilead collaboration agreement for filgotinib (1)

(21,187)
27,623
AbbVie collaboration agreement for CF

24,065
36,771
Servier collaboration agreement for osteoarthritis

-
9,000
Reimbursement income
19,900
8,722
Novartis collaboration agreement for MOR106

19,177
7,718
AbbVie collaboration agreement for CF

723
989
Other reimbursement income
-
16
Other revenues
66
63
Other revenues
66
63
Total revenues
€
834,901
€
278,666 (1) Following the contract amendment, the revenue recognized for filgotinib for the year ended December 31, 2019 included a negative catch-up effect on closing date of € million OTHER INCOME The following table summarizes other income for the years ended December 31, 2020, 2019 and 2018.
Year ended December 31,
2020
2019
2018
(Euro, in thousands)
Grant income
€
5,452
€
6,549
€
1,609
R&amp;D incentives
45,951
43,923
26,912
Other income
804
425
479
Total other income
€
52,207
€
50,896
€
29,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41" customWidth="1" min="2" max="2"/>
    <col width="41" customWidth="1" min="3" max="3"/>
    <col width="41" customWidth="1" min="4" max="4"/>
    <col width="41" customWidth="1" min="5" max="5"/>
  </cols>
  <sheetData>
    <row r="1">
      <c r="A1" s="1" t="inlineStr">
        <is>
          <t>Share based payments - Rollforward (Details)</t>
        </is>
      </c>
      <c r="B1" s="2" t="inlineStr">
        <is>
          <t>12 Months Ended</t>
        </is>
      </c>
    </row>
    <row r="2">
      <c r="B2" s="2" t="inlineStr">
        <is>
          <t>Dec. 31, 2020EquityInstruments€ / shares</t>
        </is>
      </c>
      <c r="C2" s="2" t="inlineStr">
        <is>
          <t>Dec. 31, 2019EquityInstruments€ / shares</t>
        </is>
      </c>
      <c r="D2" s="2" t="inlineStr">
        <is>
          <t>Dec. 31, 2018EquityInstruments€ / shares</t>
        </is>
      </c>
      <c r="E2" s="2" t="inlineStr">
        <is>
          <t>Dec. 31, 2017EquityInstruments€ / shares</t>
        </is>
      </c>
    </row>
    <row r="3">
      <c r="A3" s="3" t="inlineStr">
        <is>
          <t>Share based payments</t>
        </is>
      </c>
    </row>
    <row r="4">
      <c r="A4" s="4" t="inlineStr">
        <is>
          <t>Outstanding at the beginning of the year | EquityInstruments</t>
        </is>
      </c>
      <c r="B4" s="5" t="n">
        <v>5541117</v>
      </c>
      <c r="C4" s="5" t="n">
        <v>4626782</v>
      </c>
      <c r="D4" s="5" t="n">
        <v>3970807</v>
      </c>
    </row>
    <row r="5">
      <c r="A5" s="4" t="inlineStr">
        <is>
          <t>Granted during the period | EquityInstruments</t>
        </is>
      </c>
      <c r="B5" s="5" t="n">
        <v>2173335</v>
      </c>
      <c r="C5" s="5" t="n">
        <v>1699690</v>
      </c>
      <c r="D5" s="5" t="n">
        <v>1235245</v>
      </c>
    </row>
    <row r="6">
      <c r="A6" s="4" t="inlineStr">
        <is>
          <t>Forfeited during the year | EquityInstruments</t>
        </is>
      </c>
      <c r="B6" s="5" t="n">
        <v>-40376</v>
      </c>
      <c r="C6" s="5" t="n">
        <v>-30750</v>
      </c>
      <c r="D6" s="5" t="n">
        <v>-12000</v>
      </c>
    </row>
    <row r="7">
      <c r="A7" s="4" t="inlineStr">
        <is>
          <t>Exercised during the period | EquityInstruments</t>
        </is>
      </c>
      <c r="B7" s="5" t="n">
        <v>-744965</v>
      </c>
      <c r="C7" s="5" t="n">
        <v>-754605</v>
      </c>
      <c r="D7" s="5" t="n">
        <v>-567270</v>
      </c>
    </row>
    <row r="8">
      <c r="A8" s="4" t="inlineStr">
        <is>
          <t>Expired during the year | EquityInstruments</t>
        </is>
      </c>
      <c r="B8" s="5" t="n">
        <v>0</v>
      </c>
    </row>
    <row r="9">
      <c r="A9" s="4" t="inlineStr">
        <is>
          <t>Outstanding at the end of the year | EquityInstruments</t>
        </is>
      </c>
      <c r="B9" s="5" t="n">
        <v>6929111</v>
      </c>
      <c r="C9" s="5" t="n">
        <v>5541117</v>
      </c>
      <c r="D9" s="5" t="n">
        <v>4626782</v>
      </c>
    </row>
    <row r="10">
      <c r="A10" s="4" t="inlineStr">
        <is>
          <t>Exercisable | EquityInstruments</t>
        </is>
      </c>
      <c r="B10" s="5" t="n">
        <v>1168967</v>
      </c>
      <c r="C10" s="5" t="n">
        <v>1139682</v>
      </c>
      <c r="D10" s="5" t="n">
        <v>882734</v>
      </c>
      <c r="E10" s="5" t="n">
        <v>763344</v>
      </c>
    </row>
    <row r="11">
      <c r="A11" s="4" t="inlineStr">
        <is>
          <t>Weighted average exercise price at beginning of the year | € / shares</t>
        </is>
      </c>
      <c r="B11" s="9" t="n">
        <v>70.09999999999999</v>
      </c>
      <c r="C11" s="9" t="n">
        <v>53.3</v>
      </c>
      <c r="D11" s="9" t="n">
        <v>39.3</v>
      </c>
    </row>
    <row r="12">
      <c r="A12" s="4" t="inlineStr">
        <is>
          <t>Granted during the period | € / shares</t>
        </is>
      </c>
      <c r="B12" s="12" t="n">
        <v>168.4</v>
      </c>
      <c r="C12" s="12" t="n">
        <v>95.09999999999999</v>
      </c>
      <c r="D12" s="12" t="n">
        <v>79.90000000000001</v>
      </c>
    </row>
    <row r="13">
      <c r="A13" s="4" t="inlineStr">
        <is>
          <t>Forfeited during the year | € / shares</t>
        </is>
      </c>
      <c r="B13" s="12" t="n">
        <v>144.8</v>
      </c>
      <c r="C13" s="12" t="n">
        <v>88.90000000000001</v>
      </c>
      <c r="D13" s="12" t="n">
        <v>43.2</v>
      </c>
    </row>
    <row r="14">
      <c r="A14" s="4" t="inlineStr">
        <is>
          <t>Exercised during the period | € / shares</t>
        </is>
      </c>
      <c r="B14" s="5" t="n">
        <v>38</v>
      </c>
      <c r="C14" s="12" t="n">
        <v>22.8</v>
      </c>
      <c r="D14" s="12" t="n">
        <v>13.5</v>
      </c>
    </row>
    <row r="15">
      <c r="A15" s="4" t="inlineStr">
        <is>
          <t>Expired during the year | € / shares</t>
        </is>
      </c>
      <c r="B15" s="5" t="n">
        <v>0</v>
      </c>
    </row>
    <row r="16">
      <c r="A16" s="4" t="inlineStr">
        <is>
          <t>Weighted average exercise price at end of the year | € / shares</t>
        </is>
      </c>
      <c r="B16" s="5" t="n">
        <v>104</v>
      </c>
      <c r="C16" s="12" t="n">
        <v>70.09999999999999</v>
      </c>
      <c r="D16" s="12" t="n">
        <v>53.3</v>
      </c>
    </row>
    <row r="17">
      <c r="A17" s="4" t="inlineStr">
        <is>
          <t>Exercisable | € / shares</t>
        </is>
      </c>
      <c r="B17" s="9" t="n">
        <v>37.8</v>
      </c>
      <c r="C17" s="9" t="n">
        <v>30.2</v>
      </c>
      <c r="D17" s="6" t="n">
        <v>14</v>
      </c>
      <c r="E17" s="9" t="n">
        <v>13.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24" customWidth="1" min="2" max="2"/>
  </cols>
  <sheetData>
    <row r="1">
      <c r="A1" s="1" t="inlineStr">
        <is>
          <t>Share based payments - Valuation (Details)</t>
        </is>
      </c>
      <c r="B1" s="2" t="inlineStr">
        <is>
          <t>12 Months Ended</t>
        </is>
      </c>
    </row>
    <row r="2">
      <c r="B2" s="2" t="inlineStr">
        <is>
          <t>Dec. 31, 2020€ / shares</t>
        </is>
      </c>
    </row>
    <row r="3">
      <c r="A3" s="4" t="inlineStr">
        <is>
          <t>2019 allocated on April 2019</t>
        </is>
      </c>
    </row>
    <row r="4">
      <c r="A4" s="3" t="inlineStr">
        <is>
          <t>Subscription rights</t>
        </is>
      </c>
    </row>
    <row r="5">
      <c r="A5" s="4" t="inlineStr">
        <is>
          <t>Exercise Price</t>
        </is>
      </c>
      <c r="B5" s="7" t="n">
        <v>95.11</v>
      </c>
    </row>
    <row r="6">
      <c r="A6" s="4" t="inlineStr">
        <is>
          <t>Weighted average share price at acceptance date</t>
        </is>
      </c>
      <c r="B6" s="8" t="n">
        <v>107.05</v>
      </c>
    </row>
    <row r="7">
      <c r="A7" s="4" t="inlineStr">
        <is>
          <t>Weighted average fair value at acceptance date</t>
        </is>
      </c>
      <c r="B7" s="7" t="n">
        <v>40.04</v>
      </c>
    </row>
    <row r="8">
      <c r="A8" s="4" t="inlineStr">
        <is>
          <t>Weighted average estimated volatility</t>
        </is>
      </c>
      <c r="B8" s="4" t="inlineStr">
        <is>
          <t>35.86%</t>
        </is>
      </c>
    </row>
    <row r="9">
      <c r="A9" s="4" t="inlineStr">
        <is>
          <t>Weighted average expected life of the subscription rights (years)</t>
        </is>
      </c>
      <c r="B9" s="4" t="inlineStr">
        <is>
          <t>6 years 7 days</t>
        </is>
      </c>
    </row>
    <row r="10">
      <c r="A10" s="4" t="inlineStr">
        <is>
          <t>Weighted average risk free rate (%)</t>
        </is>
      </c>
      <c r="B10" s="4" t="inlineStr">
        <is>
          <t>(0.27%)</t>
        </is>
      </c>
    </row>
    <row r="11">
      <c r="A11" s="4" t="inlineStr">
        <is>
          <t>2019 RMV allocated on April 2019</t>
        </is>
      </c>
    </row>
    <row r="12">
      <c r="A12" s="3" t="inlineStr">
        <is>
          <t>Subscription rights</t>
        </is>
      </c>
    </row>
    <row r="13">
      <c r="A13" s="4" t="inlineStr">
        <is>
          <t>Exercise Price</t>
        </is>
      </c>
      <c r="B13" s="7" t="n">
        <v>95.11</v>
      </c>
    </row>
    <row r="14">
      <c r="A14" s="4" t="inlineStr">
        <is>
          <t>Weighted average share price at acceptance date</t>
        </is>
      </c>
      <c r="B14" s="8" t="n">
        <v>107.45</v>
      </c>
    </row>
    <row r="15">
      <c r="A15" s="4" t="inlineStr">
        <is>
          <t>Weighted average fair value at acceptance date</t>
        </is>
      </c>
      <c r="B15" s="7" t="n">
        <v>40.05</v>
      </c>
    </row>
    <row r="16">
      <c r="A16" s="4" t="inlineStr">
        <is>
          <t>Weighted average estimated volatility</t>
        </is>
      </c>
      <c r="B16" s="4" t="inlineStr">
        <is>
          <t>35.63%</t>
        </is>
      </c>
    </row>
    <row r="17">
      <c r="A17" s="4" t="inlineStr">
        <is>
          <t>Weighted average expected life of the subscription rights (years)</t>
        </is>
      </c>
      <c r="B17" s="4" t="inlineStr">
        <is>
          <t>6 years</t>
        </is>
      </c>
    </row>
    <row r="18">
      <c r="A18" s="4" t="inlineStr">
        <is>
          <t>Weighted average risk free rate (%)</t>
        </is>
      </c>
      <c r="B18" s="4" t="inlineStr">
        <is>
          <t>(0.28%)</t>
        </is>
      </c>
    </row>
    <row r="19">
      <c r="A19" s="4" t="inlineStr">
        <is>
          <t>2018 allocated on April 2018</t>
        </is>
      </c>
    </row>
    <row r="20">
      <c r="A20" s="3" t="inlineStr">
        <is>
          <t>Subscription rights</t>
        </is>
      </c>
    </row>
    <row r="21">
      <c r="A21" s="4" t="inlineStr">
        <is>
          <t>Exercise Price</t>
        </is>
      </c>
      <c r="B21" s="7" t="n">
        <v>79.88</v>
      </c>
    </row>
    <row r="22">
      <c r="A22" s="4" t="inlineStr">
        <is>
          <t>Weighted average share price at acceptance date</t>
        </is>
      </c>
      <c r="B22" s="8" t="n">
        <v>84.88</v>
      </c>
    </row>
    <row r="23">
      <c r="A23" s="4" t="inlineStr">
        <is>
          <t>Weighted average fair value at acceptance date</t>
        </is>
      </c>
      <c r="B23" s="7" t="n">
        <v>38.39</v>
      </c>
    </row>
    <row r="24">
      <c r="A24" s="4" t="inlineStr">
        <is>
          <t>Weighted average estimated volatility</t>
        </is>
      </c>
      <c r="B24" s="4" t="inlineStr">
        <is>
          <t>39.44%</t>
        </is>
      </c>
    </row>
    <row r="25">
      <c r="A25" s="4" t="inlineStr">
        <is>
          <t>Weighted average expected life of the subscription rights (years)</t>
        </is>
      </c>
      <c r="B25" s="4" t="inlineStr">
        <is>
          <t>8 years</t>
        </is>
      </c>
    </row>
    <row r="26">
      <c r="A26" s="4" t="inlineStr">
        <is>
          <t>Weighted average risk free rate (%)</t>
        </is>
      </c>
      <c r="B26" s="4" t="inlineStr">
        <is>
          <t>0.51%</t>
        </is>
      </c>
    </row>
    <row r="27">
      <c r="A27" s="4" t="inlineStr">
        <is>
          <t>2018 RMV allocated on April 2018</t>
        </is>
      </c>
    </row>
    <row r="28">
      <c r="A28" s="3" t="inlineStr">
        <is>
          <t>Subscription rights</t>
        </is>
      </c>
    </row>
    <row r="29">
      <c r="A29" s="4" t="inlineStr">
        <is>
          <t>Exercise Price</t>
        </is>
      </c>
      <c r="B29" s="7" t="n">
        <v>79.88</v>
      </c>
    </row>
    <row r="30">
      <c r="A30" s="4" t="inlineStr">
        <is>
          <t>Weighted average share price at acceptance date</t>
        </is>
      </c>
      <c r="B30" s="8" t="n">
        <v>84.88</v>
      </c>
    </row>
    <row r="31">
      <c r="A31" s="4" t="inlineStr">
        <is>
          <t>Weighted average fair value at acceptance date</t>
        </is>
      </c>
      <c r="B31" s="7" t="n">
        <v>38.39</v>
      </c>
    </row>
    <row r="32">
      <c r="A32" s="4" t="inlineStr">
        <is>
          <t>Weighted average estimated volatility</t>
        </is>
      </c>
      <c r="B32" s="4" t="inlineStr">
        <is>
          <t>39.44%</t>
        </is>
      </c>
    </row>
    <row r="33">
      <c r="A33" s="4" t="inlineStr">
        <is>
          <t>Weighted average expected life of the subscription rights (years)</t>
        </is>
      </c>
      <c r="B33" s="4" t="inlineStr">
        <is>
          <t>8 years</t>
        </is>
      </c>
    </row>
    <row r="34">
      <c r="A34" s="4" t="inlineStr">
        <is>
          <t>Weighted average risk free rate (%)</t>
        </is>
      </c>
      <c r="B34" s="4" t="inlineStr">
        <is>
          <t>0.51%</t>
        </is>
      </c>
    </row>
    <row r="35">
      <c r="A35" s="4" t="inlineStr">
        <is>
          <t>2020 April 17</t>
        </is>
      </c>
    </row>
    <row r="36">
      <c r="A36" s="3" t="inlineStr">
        <is>
          <t>Subscription rights</t>
        </is>
      </c>
    </row>
    <row r="37">
      <c r="A37" s="4" t="inlineStr">
        <is>
          <t>Exercise Price</t>
        </is>
      </c>
      <c r="B37" s="7" t="n">
        <v>168.42</v>
      </c>
    </row>
    <row r="38">
      <c r="A38" s="4" t="inlineStr">
        <is>
          <t>Weighted average share price at acceptance date</t>
        </is>
      </c>
      <c r="B38" s="8" t="n">
        <v>178.95</v>
      </c>
    </row>
    <row r="39">
      <c r="A39" s="4" t="inlineStr">
        <is>
          <t>Weighted average fair value at acceptance date</t>
        </is>
      </c>
      <c r="B39" s="7" t="n">
        <v>86.45</v>
      </c>
    </row>
    <row r="40">
      <c r="A40" s="4" t="inlineStr">
        <is>
          <t>Weighted average estimated volatility</t>
        </is>
      </c>
      <c r="B40" s="4" t="inlineStr">
        <is>
          <t>51.30%</t>
        </is>
      </c>
    </row>
    <row r="41">
      <c r="A41" s="4" t="inlineStr">
        <is>
          <t>Weighted average expected life of the subscription rights (years)</t>
        </is>
      </c>
      <c r="B41" s="4" t="inlineStr">
        <is>
          <t>6 years</t>
        </is>
      </c>
    </row>
    <row r="42">
      <c r="A42" s="4" t="inlineStr">
        <is>
          <t>Weighted average risk free rate (%)</t>
        </is>
      </c>
      <c r="B42" s="4" t="inlineStr">
        <is>
          <t>(0.44%)</t>
        </is>
      </c>
    </row>
    <row r="43">
      <c r="A43" s="4" t="inlineStr">
        <is>
          <t>2020 RMV April 17</t>
        </is>
      </c>
    </row>
    <row r="44">
      <c r="A44" s="3" t="inlineStr">
        <is>
          <t>Subscription rights</t>
        </is>
      </c>
    </row>
    <row r="45">
      <c r="A45" s="4" t="inlineStr">
        <is>
          <t>Exercise Price</t>
        </is>
      </c>
      <c r="B45" s="7" t="n">
        <v>168.42</v>
      </c>
    </row>
    <row r="46">
      <c r="A46" s="4" t="inlineStr">
        <is>
          <t>Weighted average share price at acceptance date</t>
        </is>
      </c>
      <c r="B46" s="8" t="n">
        <v>178.95</v>
      </c>
    </row>
    <row r="47">
      <c r="A47" s="4" t="inlineStr">
        <is>
          <t>Weighted average fair value at acceptance date</t>
        </is>
      </c>
      <c r="B47" s="7" t="n">
        <v>85.79000000000001</v>
      </c>
    </row>
    <row r="48">
      <c r="A48" s="4" t="inlineStr">
        <is>
          <t>Weighted average estimated volatility</t>
        </is>
      </c>
      <c r="B48" s="4" t="inlineStr">
        <is>
          <t>51.32%</t>
        </is>
      </c>
    </row>
    <row r="49">
      <c r="A49" s="4" t="inlineStr">
        <is>
          <t>Weighted average expected life of the subscription rights (years)</t>
        </is>
      </c>
      <c r="B49" s="4" t="inlineStr">
        <is>
          <t>6 years</t>
        </is>
      </c>
    </row>
    <row r="50">
      <c r="A50" s="4" t="inlineStr">
        <is>
          <t>Weighted average risk free rate (%)</t>
        </is>
      </c>
      <c r="B50" s="4" t="inlineStr">
        <is>
          <t>(0.44%)</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41" customWidth="1" min="2" max="2"/>
    <col width="41" customWidth="1" min="3" max="3"/>
    <col width="41" customWidth="1" min="4" max="4"/>
    <col width="41" customWidth="1" min="5" max="5"/>
  </cols>
  <sheetData>
    <row r="1">
      <c r="A1" s="1" t="inlineStr">
        <is>
          <t>Share based payments - Category (Details)</t>
        </is>
      </c>
      <c r="B1" s="2" t="inlineStr">
        <is>
          <t>Dec. 31, 2020EquityInstruments€ / shares</t>
        </is>
      </c>
      <c r="C1" s="2" t="inlineStr">
        <is>
          <t>Dec. 31, 2019EquityInstruments€ / shares</t>
        </is>
      </c>
      <c r="D1" s="2" t="inlineStr">
        <is>
          <t>Dec. 31, 2018EquityInstruments€ / shares</t>
        </is>
      </c>
      <c r="E1" s="2" t="inlineStr">
        <is>
          <t>Dec. 31, 2017EquityInstruments€ / shares</t>
        </is>
      </c>
    </row>
    <row r="2">
      <c r="A2" s="3" t="inlineStr">
        <is>
          <t>Subscription rights</t>
        </is>
      </c>
    </row>
    <row r="3">
      <c r="A3" s="4" t="inlineStr">
        <is>
          <t>Total warrants outstanding</t>
        </is>
      </c>
      <c r="B3" s="5" t="n">
        <v>6929111</v>
      </c>
      <c r="C3" s="5" t="n">
        <v>5541117</v>
      </c>
      <c r="D3" s="5" t="n">
        <v>4626782</v>
      </c>
      <c r="E3" s="5" t="n">
        <v>3970807</v>
      </c>
    </row>
    <row r="4">
      <c r="A4" s="4" t="inlineStr">
        <is>
          <t>Exercise Price | € / shares</t>
        </is>
      </c>
      <c r="B4" s="6" t="n">
        <v>104</v>
      </c>
      <c r="C4" s="9" t="n">
        <v>70.09999999999999</v>
      </c>
      <c r="D4" s="9" t="n">
        <v>53.3</v>
      </c>
      <c r="E4" s="9" t="n">
        <v>39.3</v>
      </c>
    </row>
    <row r="5">
      <c r="A5" s="4" t="inlineStr">
        <is>
          <t>Non-executive directors</t>
        </is>
      </c>
    </row>
    <row r="6">
      <c r="A6" s="3" t="inlineStr">
        <is>
          <t>Subscription rights</t>
        </is>
      </c>
    </row>
    <row r="7">
      <c r="A7" s="4" t="inlineStr">
        <is>
          <t>Total warrants outstanding</t>
        </is>
      </c>
      <c r="B7" s="5" t="n">
        <v>157560</v>
      </c>
      <c r="C7" s="5" t="n">
        <v>222600</v>
      </c>
      <c r="D7" s="5" t="n">
        <v>216780</v>
      </c>
    </row>
    <row r="8">
      <c r="A8" s="4" t="inlineStr">
        <is>
          <t>Executive team</t>
        </is>
      </c>
    </row>
    <row r="9">
      <c r="A9" s="3" t="inlineStr">
        <is>
          <t>Subscription rights</t>
        </is>
      </c>
    </row>
    <row r="10">
      <c r="A10" s="4" t="inlineStr">
        <is>
          <t>Total warrants outstanding</t>
        </is>
      </c>
      <c r="B10" s="5" t="n">
        <v>2101874</v>
      </c>
      <c r="C10" s="5" t="n">
        <v>2171874</v>
      </c>
      <c r="D10" s="5" t="n">
        <v>2139374</v>
      </c>
    </row>
    <row r="11">
      <c r="A11" s="4" t="inlineStr">
        <is>
          <t>Other</t>
        </is>
      </c>
    </row>
    <row r="12">
      <c r="A12" s="3" t="inlineStr">
        <is>
          <t>Subscription rights</t>
        </is>
      </c>
    </row>
    <row r="13">
      <c r="A13" s="4" t="inlineStr">
        <is>
          <t>Total warrants outstanding</t>
        </is>
      </c>
      <c r="B13" s="5" t="n">
        <v>4669677</v>
      </c>
      <c r="C13" s="5" t="n">
        <v>3146643</v>
      </c>
      <c r="D13" s="5" t="n">
        <v>227062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ummary of RSU's outstanding (Details) - EquityInstruments</t>
        </is>
      </c>
      <c r="B1" s="2" t="inlineStr">
        <is>
          <t>12 Months Ended</t>
        </is>
      </c>
    </row>
    <row r="2">
      <c r="B2" s="2" t="inlineStr">
        <is>
          <t>Dec. 31, 2020</t>
        </is>
      </c>
      <c r="C2" s="2" t="inlineStr">
        <is>
          <t>Dec. 31, 2019</t>
        </is>
      </c>
      <c r="D2" s="2" t="inlineStr">
        <is>
          <t>Dec. 31, 2018</t>
        </is>
      </c>
    </row>
    <row r="3">
      <c r="A3" s="3" t="inlineStr">
        <is>
          <t>Share based payments</t>
        </is>
      </c>
    </row>
    <row r="4">
      <c r="A4" s="4" t="inlineStr">
        <is>
          <t>Outstanding at the beginning of the year</t>
        </is>
      </c>
      <c r="B4" s="5" t="n">
        <v>5541117</v>
      </c>
      <c r="C4" s="5" t="n">
        <v>4626782</v>
      </c>
      <c r="D4" s="5" t="n">
        <v>3970807</v>
      </c>
    </row>
    <row r="5">
      <c r="A5" s="4" t="inlineStr">
        <is>
          <t>Granted during the period</t>
        </is>
      </c>
      <c r="B5" s="5" t="n">
        <v>2173335</v>
      </c>
      <c r="C5" s="5" t="n">
        <v>1699690</v>
      </c>
      <c r="D5" s="5" t="n">
        <v>1235245</v>
      </c>
    </row>
    <row r="6">
      <c r="A6" s="4" t="inlineStr">
        <is>
          <t>Forfeited during the year</t>
        </is>
      </c>
      <c r="B6" s="5" t="n">
        <v>-40376</v>
      </c>
      <c r="C6" s="5" t="n">
        <v>-30750</v>
      </c>
      <c r="D6" s="5" t="n">
        <v>-12000</v>
      </c>
    </row>
    <row r="7">
      <c r="A7" s="4" t="inlineStr">
        <is>
          <t>Outstanding at the end of the year</t>
        </is>
      </c>
      <c r="B7" s="5" t="n">
        <v>6929111</v>
      </c>
      <c r="C7" s="5" t="n">
        <v>5541117</v>
      </c>
      <c r="D7" s="5" t="n">
        <v>4626782</v>
      </c>
    </row>
    <row r="8">
      <c r="A8" s="4" t="inlineStr">
        <is>
          <t>Restricted Stock Units (RSUs)</t>
        </is>
      </c>
    </row>
    <row r="9">
      <c r="A9" s="3" t="inlineStr">
        <is>
          <t>Share based payments</t>
        </is>
      </c>
    </row>
    <row r="10">
      <c r="A10" s="4" t="inlineStr">
        <is>
          <t>Outstanding at the beginning of the year</t>
        </is>
      </c>
      <c r="B10" s="5" t="n">
        <v>213147</v>
      </c>
      <c r="C10" s="5" t="n">
        <v>0</v>
      </c>
    </row>
    <row r="11">
      <c r="A11" s="4" t="inlineStr">
        <is>
          <t>Granted during the period</t>
        </is>
      </c>
      <c r="B11" s="5" t="n">
        <v>128769</v>
      </c>
      <c r="C11" s="5" t="n">
        <v>213147</v>
      </c>
    </row>
    <row r="12">
      <c r="A12" s="4" t="inlineStr">
        <is>
          <t>Forfeited during the year</t>
        </is>
      </c>
      <c r="B12" s="5" t="n">
        <v>-1052</v>
      </c>
    </row>
    <row r="13">
      <c r="A13" s="4" t="inlineStr">
        <is>
          <t>Paid in cash during the year</t>
        </is>
      </c>
      <c r="B13" s="5" t="n">
        <v>-27268</v>
      </c>
    </row>
    <row r="14">
      <c r="A14" s="4" t="inlineStr">
        <is>
          <t>Outstanding at the end of the year</t>
        </is>
      </c>
      <c r="B14" s="5" t="n">
        <v>313596</v>
      </c>
      <c r="C14" s="5" t="n">
        <v>213147</v>
      </c>
      <c r="D14" s="5" t="n">
        <v>0</v>
      </c>
    </row>
    <row r="15">
      <c r="A15" s="4" t="inlineStr">
        <is>
          <t>Plan 2019.I</t>
        </is>
      </c>
    </row>
    <row r="16">
      <c r="A16" s="3" t="inlineStr">
        <is>
          <t>Share based payments</t>
        </is>
      </c>
    </row>
    <row r="17">
      <c r="A17" s="4" t="inlineStr">
        <is>
          <t>Outstanding at the beginning of the year</t>
        </is>
      </c>
      <c r="B17" s="5" t="n">
        <v>33000</v>
      </c>
    </row>
    <row r="18">
      <c r="A18" s="4" t="inlineStr">
        <is>
          <t>Outstanding at the end of the year</t>
        </is>
      </c>
      <c r="B18" s="5" t="n">
        <v>33000</v>
      </c>
      <c r="C18" s="5" t="n">
        <v>33000</v>
      </c>
    </row>
    <row r="19">
      <c r="A19" s="4" t="inlineStr">
        <is>
          <t>Plan 2019.II</t>
        </is>
      </c>
    </row>
    <row r="20">
      <c r="A20" s="3" t="inlineStr">
        <is>
          <t>Share based payments</t>
        </is>
      </c>
    </row>
    <row r="21">
      <c r="A21" s="4" t="inlineStr">
        <is>
          <t>Outstanding at the beginning of the year</t>
        </is>
      </c>
      <c r="B21" s="5" t="n">
        <v>109075</v>
      </c>
    </row>
    <row r="22">
      <c r="A22" s="4" t="inlineStr">
        <is>
          <t>Paid in cash during the year</t>
        </is>
      </c>
      <c r="B22" s="5" t="n">
        <v>-27268</v>
      </c>
    </row>
    <row r="23">
      <c r="A23" s="4" t="inlineStr">
        <is>
          <t>Outstanding at the end of the year</t>
        </is>
      </c>
      <c r="B23" s="5" t="n">
        <v>81807</v>
      </c>
      <c r="C23" s="5" t="n">
        <v>109075</v>
      </c>
    </row>
    <row r="24">
      <c r="A24" s="4" t="inlineStr">
        <is>
          <t>Plan 2019.III</t>
        </is>
      </c>
    </row>
    <row r="25">
      <c r="A25" s="3" t="inlineStr">
        <is>
          <t>Share based payments</t>
        </is>
      </c>
    </row>
    <row r="26">
      <c r="A26" s="4" t="inlineStr">
        <is>
          <t>Outstanding at the beginning of the year</t>
        </is>
      </c>
      <c r="B26" s="5" t="n">
        <v>71072</v>
      </c>
    </row>
    <row r="27">
      <c r="A27" s="4" t="inlineStr">
        <is>
          <t>Outstanding at the end of the year</t>
        </is>
      </c>
      <c r="B27" s="5" t="n">
        <v>71072</v>
      </c>
      <c r="C27" s="5" t="n">
        <v>71072</v>
      </c>
    </row>
    <row r="28">
      <c r="A28" s="4" t="inlineStr">
        <is>
          <t>Plan 2020.I</t>
        </is>
      </c>
    </row>
    <row r="29">
      <c r="A29" s="3" t="inlineStr">
        <is>
          <t>Share based payments</t>
        </is>
      </c>
    </row>
    <row r="30">
      <c r="A30" s="4" t="inlineStr">
        <is>
          <t>Granted during the period</t>
        </is>
      </c>
      <c r="B30" s="5" t="n">
        <v>55928</v>
      </c>
    </row>
    <row r="31">
      <c r="A31" s="4" t="inlineStr">
        <is>
          <t>Forfeited during the year</t>
        </is>
      </c>
      <c r="B31" s="5" t="n">
        <v>-1052</v>
      </c>
    </row>
    <row r="32">
      <c r="A32" s="4" t="inlineStr">
        <is>
          <t>Outstanding at the end of the year</t>
        </is>
      </c>
      <c r="B32" s="5" t="n">
        <v>54876</v>
      </c>
    </row>
    <row r="33">
      <c r="A33" s="4" t="inlineStr">
        <is>
          <t>Plan 2020.II</t>
        </is>
      </c>
    </row>
    <row r="34">
      <c r="A34" s="3" t="inlineStr">
        <is>
          <t>Share based payments</t>
        </is>
      </c>
    </row>
    <row r="35">
      <c r="A35" s="4" t="inlineStr">
        <is>
          <t>Granted during the period</t>
        </is>
      </c>
      <c r="B35" s="5" t="n">
        <v>72841</v>
      </c>
    </row>
    <row r="36">
      <c r="A36" s="4" t="inlineStr">
        <is>
          <t>Outstanding at the end of the year</t>
        </is>
      </c>
      <c r="B36" s="5" t="n">
        <v>7284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Restricted stock units - Rollforward (Details) - EquityInstruments</t>
        </is>
      </c>
      <c r="B1" s="2" t="inlineStr">
        <is>
          <t>12 Months Ended</t>
        </is>
      </c>
    </row>
    <row r="2">
      <c r="B2" s="2" t="inlineStr">
        <is>
          <t>Dec. 31, 2020</t>
        </is>
      </c>
      <c r="C2" s="2" t="inlineStr">
        <is>
          <t>Dec. 31, 2019</t>
        </is>
      </c>
      <c r="D2" s="2" t="inlineStr">
        <is>
          <t>Dec. 31, 2018</t>
        </is>
      </c>
    </row>
    <row r="3">
      <c r="A3" s="3" t="inlineStr">
        <is>
          <t>Share based payments</t>
        </is>
      </c>
    </row>
    <row r="4">
      <c r="A4" s="4" t="inlineStr">
        <is>
          <t>Outstanding at the beginning of the year</t>
        </is>
      </c>
      <c r="B4" s="5" t="n">
        <v>5541117</v>
      </c>
      <c r="C4" s="5" t="n">
        <v>4626782</v>
      </c>
      <c r="D4" s="5" t="n">
        <v>3970807</v>
      </c>
    </row>
    <row r="5">
      <c r="A5" s="4" t="inlineStr">
        <is>
          <t>Granted during the period</t>
        </is>
      </c>
      <c r="B5" s="5" t="n">
        <v>2173335</v>
      </c>
      <c r="C5" s="5" t="n">
        <v>1699690</v>
      </c>
      <c r="D5" s="5" t="n">
        <v>1235245</v>
      </c>
    </row>
    <row r="6">
      <c r="A6" s="4" t="inlineStr">
        <is>
          <t>Forfeited during the year</t>
        </is>
      </c>
      <c r="B6" s="5" t="n">
        <v>-40376</v>
      </c>
      <c r="C6" s="5" t="n">
        <v>-30750</v>
      </c>
      <c r="D6" s="5" t="n">
        <v>-12000</v>
      </c>
    </row>
    <row r="7">
      <c r="A7" s="4" t="inlineStr">
        <is>
          <t>Outstanding at the end of the year</t>
        </is>
      </c>
      <c r="B7" s="5" t="n">
        <v>6929111</v>
      </c>
      <c r="C7" s="5" t="n">
        <v>5541117</v>
      </c>
      <c r="D7" s="5" t="n">
        <v>4626782</v>
      </c>
    </row>
    <row r="8">
      <c r="A8" s="4" t="inlineStr">
        <is>
          <t>Restricted Stock Units (RSUs)</t>
        </is>
      </c>
    </row>
    <row r="9">
      <c r="A9" s="3" t="inlineStr">
        <is>
          <t>Share based payments</t>
        </is>
      </c>
    </row>
    <row r="10">
      <c r="A10" s="4" t="inlineStr">
        <is>
          <t>Outstanding at the beginning of the year</t>
        </is>
      </c>
      <c r="B10" s="5" t="n">
        <v>213147</v>
      </c>
      <c r="C10" s="5" t="n">
        <v>0</v>
      </c>
    </row>
    <row r="11">
      <c r="A11" s="4" t="inlineStr">
        <is>
          <t>Granted during the period</t>
        </is>
      </c>
      <c r="B11" s="5" t="n">
        <v>128769</v>
      </c>
      <c r="C11" s="5" t="n">
        <v>213147</v>
      </c>
    </row>
    <row r="12">
      <c r="A12" s="4" t="inlineStr">
        <is>
          <t>Forfeited during the year</t>
        </is>
      </c>
      <c r="B12" s="5" t="n">
        <v>-1052</v>
      </c>
    </row>
    <row r="13">
      <c r="A13" s="4" t="inlineStr">
        <is>
          <t>Paid in cash during the year</t>
        </is>
      </c>
      <c r="B13" s="5" t="n">
        <v>-27268</v>
      </c>
    </row>
    <row r="14">
      <c r="A14" s="4" t="inlineStr">
        <is>
          <t>Outstanding at the end of the year</t>
        </is>
      </c>
      <c r="B14" s="5" t="n">
        <v>313596</v>
      </c>
      <c r="C14" s="5" t="n">
        <v>213147</v>
      </c>
      <c r="D14"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payments - Restricted stock units - Category (Details) - EquityInstruments</t>
        </is>
      </c>
      <c r="B1" s="2" t="inlineStr">
        <is>
          <t>Dec. 31, 2020</t>
        </is>
      </c>
      <c r="C1" s="2" t="inlineStr">
        <is>
          <t>Dec. 31, 2019</t>
        </is>
      </c>
      <c r="D1" s="2" t="inlineStr">
        <is>
          <t>Dec. 31, 2018</t>
        </is>
      </c>
      <c r="E1" s="2" t="inlineStr">
        <is>
          <t>Dec. 31, 2017</t>
        </is>
      </c>
    </row>
    <row r="2">
      <c r="A2" s="3" t="inlineStr">
        <is>
          <t>Share based payments</t>
        </is>
      </c>
    </row>
    <row r="3">
      <c r="A3" s="4" t="inlineStr">
        <is>
          <t>Total outstanding RSU's</t>
        </is>
      </c>
      <c r="B3" s="5" t="n">
        <v>6929111</v>
      </c>
      <c r="C3" s="5" t="n">
        <v>5541117</v>
      </c>
      <c r="D3" s="5" t="n">
        <v>4626782</v>
      </c>
      <c r="E3" s="5" t="n">
        <v>3970807</v>
      </c>
    </row>
    <row r="4">
      <c r="A4" s="4" t="inlineStr">
        <is>
          <t>Other</t>
        </is>
      </c>
    </row>
    <row r="5">
      <c r="A5" s="3" t="inlineStr">
        <is>
          <t>Share based payments</t>
        </is>
      </c>
    </row>
    <row r="6">
      <c r="A6" s="4" t="inlineStr">
        <is>
          <t>Total outstanding RSU's</t>
        </is>
      </c>
      <c r="B6" s="5" t="n">
        <v>4669677</v>
      </c>
      <c r="C6" s="5" t="n">
        <v>3146643</v>
      </c>
      <c r="D6" s="5" t="n">
        <v>2270628</v>
      </c>
    </row>
    <row r="7">
      <c r="A7" s="4" t="inlineStr">
        <is>
          <t>Restricted Stock Units (RSUs)</t>
        </is>
      </c>
    </row>
    <row r="8">
      <c r="A8" s="3" t="inlineStr">
        <is>
          <t>Share based payments</t>
        </is>
      </c>
    </row>
    <row r="9">
      <c r="A9" s="4" t="inlineStr">
        <is>
          <t>Total outstanding RSU's</t>
        </is>
      </c>
      <c r="B9" s="5" t="n">
        <v>313596</v>
      </c>
      <c r="C9" s="5" t="n">
        <v>213147</v>
      </c>
      <c r="D9" s="5" t="n">
        <v>0</v>
      </c>
    </row>
    <row r="10">
      <c r="A10" s="4" t="inlineStr">
        <is>
          <t>Restricted Stock Units (RSUs) | Management board members</t>
        </is>
      </c>
    </row>
    <row r="11">
      <c r="A11" s="3" t="inlineStr">
        <is>
          <t>Share based payments</t>
        </is>
      </c>
    </row>
    <row r="12">
      <c r="A12" s="4" t="inlineStr">
        <is>
          <t>Total outstanding RSU's</t>
        </is>
      </c>
      <c r="B12" s="5" t="n">
        <v>229276</v>
      </c>
      <c r="C12" s="5" t="n">
        <v>188571</v>
      </c>
    </row>
    <row r="13">
      <c r="A13" s="4" t="inlineStr">
        <is>
          <t>Restricted Stock Units (RSUs) | Other</t>
        </is>
      </c>
    </row>
    <row r="14">
      <c r="A14" s="3" t="inlineStr">
        <is>
          <t>Share based payments</t>
        </is>
      </c>
    </row>
    <row r="15">
      <c r="A15" s="4" t="inlineStr">
        <is>
          <t>Total outstanding RSU's</t>
        </is>
      </c>
      <c r="B15" s="5" t="n">
        <v>84320</v>
      </c>
      <c r="C15" s="5" t="n">
        <v>2457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Restricted stock units (RSU's) (Details Textual)</t>
        </is>
      </c>
      <c r="B1" s="2" t="inlineStr">
        <is>
          <t>12 Months Ended</t>
        </is>
      </c>
    </row>
    <row r="2">
      <c r="B2" s="2" t="inlineStr">
        <is>
          <t>Dec. 31, 2020dshares</t>
        </is>
      </c>
    </row>
    <row r="3">
      <c r="A3" s="4" t="inlineStr">
        <is>
          <t>Restricted Stock Units (RSUs)</t>
        </is>
      </c>
    </row>
    <row r="4">
      <c r="A4" s="3" t="inlineStr">
        <is>
          <t>Share based payments</t>
        </is>
      </c>
    </row>
    <row r="5">
      <c r="A5" s="4" t="inlineStr">
        <is>
          <t>Number of securities called by each restricted stock or right | shares</t>
        </is>
      </c>
      <c r="B5" s="5" t="n">
        <v>1</v>
      </c>
    </row>
    <row r="6">
      <c r="A6" s="4" t="inlineStr">
        <is>
          <t>Number of calendar days period preceding vesting date for calculate value of weighted average price of entity share traded on stock-exchange</t>
        </is>
      </c>
      <c r="B6" s="5" t="n">
        <v>30</v>
      </c>
    </row>
    <row r="7">
      <c r="A7" s="4" t="inlineStr">
        <is>
          <t>Number of calendar days period preceding reporting period for calculate value of weighted average price of entity share traded on stock-exchange</t>
        </is>
      </c>
      <c r="B7" s="5" t="n">
        <v>30</v>
      </c>
    </row>
    <row r="8">
      <c r="A8" s="4" t="inlineStr">
        <is>
          <t>Plan 2019.I</t>
        </is>
      </c>
    </row>
    <row r="9">
      <c r="A9" s="3" t="inlineStr">
        <is>
          <t>Share based payments</t>
        </is>
      </c>
    </row>
    <row r="10">
      <c r="A10" s="4" t="inlineStr">
        <is>
          <t>Share based payments, Vesting period</t>
        </is>
      </c>
      <c r="B10" s="4" t="inlineStr">
        <is>
          <t>3 years</t>
        </is>
      </c>
    </row>
    <row r="11">
      <c r="A11" s="4" t="inlineStr">
        <is>
          <t>Plan 2019.II</t>
        </is>
      </c>
    </row>
    <row r="12">
      <c r="A12" s="3" t="inlineStr">
        <is>
          <t>Share based payments</t>
        </is>
      </c>
    </row>
    <row r="13">
      <c r="A13" s="4" t="inlineStr">
        <is>
          <t>Share based payments, Vesting period</t>
        </is>
      </c>
      <c r="B13" s="4" t="inlineStr">
        <is>
          <t>4 years</t>
        </is>
      </c>
    </row>
    <row r="14">
      <c r="A14" s="4" t="inlineStr">
        <is>
          <t>Share based payments, Percentage of other equity instruments vested per month</t>
        </is>
      </c>
      <c r="B14" s="4" t="inlineStr">
        <is>
          <t>25.00%</t>
        </is>
      </c>
    </row>
    <row r="15">
      <c r="A15" s="4" t="inlineStr">
        <is>
          <t>Plan 2019.III | Share based payments, Vesting percentage portion one</t>
        </is>
      </c>
    </row>
    <row r="16">
      <c r="A16" s="3" t="inlineStr">
        <is>
          <t>Share based payments</t>
        </is>
      </c>
    </row>
    <row r="17">
      <c r="A17" s="4" t="inlineStr">
        <is>
          <t>Share based payments, Vesting period</t>
        </is>
      </c>
      <c r="B17" s="4" t="inlineStr">
        <is>
          <t>2 years</t>
        </is>
      </c>
    </row>
    <row r="18">
      <c r="A18" s="4" t="inlineStr">
        <is>
          <t>Plan 2019.III | Share based payments, Vesting percentage portion two</t>
        </is>
      </c>
    </row>
    <row r="19">
      <c r="A19" s="3" t="inlineStr">
        <is>
          <t>Share based payments</t>
        </is>
      </c>
    </row>
    <row r="20">
      <c r="A20" s="4" t="inlineStr">
        <is>
          <t>Share based payments, Vesting period</t>
        </is>
      </c>
      <c r="B20" s="4" t="inlineStr">
        <is>
          <t>3 years</t>
        </is>
      </c>
    </row>
    <row r="21">
      <c r="A21" s="4" t="inlineStr">
        <is>
          <t>Plan 2019.III | Warrants vested on date of grant</t>
        </is>
      </c>
    </row>
    <row r="22">
      <c r="A22" s="3" t="inlineStr">
        <is>
          <t>Share based payments</t>
        </is>
      </c>
    </row>
    <row r="23">
      <c r="A23" s="4" t="inlineStr">
        <is>
          <t>Share based payments, Percentage of other equity instruments vested in certain period</t>
        </is>
      </c>
      <c r="B23" s="4" t="inlineStr">
        <is>
          <t>50.00%</t>
        </is>
      </c>
    </row>
    <row r="24">
      <c r="A24" s="4" t="inlineStr">
        <is>
          <t>Plan 2019.III | Warrants vested on first anniversary</t>
        </is>
      </c>
    </row>
    <row r="25">
      <c r="A25" s="3" t="inlineStr">
        <is>
          <t>Share based payments</t>
        </is>
      </c>
    </row>
    <row r="26">
      <c r="A26" s="4" t="inlineStr">
        <is>
          <t>Share based payments, Percentage of other equity instruments vested in certain period</t>
        </is>
      </c>
      <c r="B26" s="4" t="inlineStr">
        <is>
          <t>50.00%</t>
        </is>
      </c>
    </row>
    <row r="27">
      <c r="A27" s="4" t="inlineStr">
        <is>
          <t>Plan 2020.I</t>
        </is>
      </c>
    </row>
    <row r="28">
      <c r="A28" s="3" t="inlineStr">
        <is>
          <t>Share based payments</t>
        </is>
      </c>
    </row>
    <row r="29">
      <c r="A29" s="4" t="inlineStr">
        <is>
          <t>Share based payments, Vesting period</t>
        </is>
      </c>
      <c r="B29" s="4" t="inlineStr">
        <is>
          <t>3 years</t>
        </is>
      </c>
    </row>
    <row r="30">
      <c r="A30" s="4" t="inlineStr">
        <is>
          <t>Plan 2020.II</t>
        </is>
      </c>
    </row>
    <row r="31">
      <c r="A31" s="3" t="inlineStr">
        <is>
          <t>Share based payments</t>
        </is>
      </c>
    </row>
    <row r="32">
      <c r="A32" s="4" t="inlineStr">
        <is>
          <t>Share based payments, Vesting period</t>
        </is>
      </c>
      <c r="B32" s="4" t="inlineStr">
        <is>
          <t>4 years</t>
        </is>
      </c>
    </row>
    <row r="33">
      <c r="A33" s="4" t="inlineStr">
        <is>
          <t>Share based payments, Percentage of other equity instruments vested per month</t>
        </is>
      </c>
      <c r="B33" s="4" t="inlineStr">
        <is>
          <t>25.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60" customWidth="1" min="9" max="9"/>
    <col width="56" customWidth="1" min="10" max="10"/>
    <col width="48" customWidth="1" min="11" max="11"/>
    <col width="21" customWidth="1" min="12" max="12"/>
  </cols>
  <sheetData>
    <row r="1">
      <c r="A1" s="1" t="inlineStr">
        <is>
          <t>Related parties - Narrative (Details) € / shares in Units, $ in Millions</t>
        </is>
      </c>
      <c r="B1" s="2" t="inlineStr">
        <is>
          <t>Sep. 25, 2020EUR (€)</t>
        </is>
      </c>
      <c r="C1" s="2" t="inlineStr">
        <is>
          <t>Sep. 25, 2020USD ($)</t>
        </is>
      </c>
      <c r="D1" s="2" t="inlineStr">
        <is>
          <t>Nov. 06, 2019EUR (€)</t>
        </is>
      </c>
      <c r="E1" s="2" t="inlineStr">
        <is>
          <t>Oct. 22, 2019</t>
        </is>
      </c>
      <c r="F1" s="2" t="inlineStr">
        <is>
          <t>Aug. 28, 2019</t>
        </is>
      </c>
      <c r="G1" s="2" t="inlineStr">
        <is>
          <t>Jul. 14, 2019EUR (€)</t>
        </is>
      </c>
      <c r="H1" s="2" t="inlineStr">
        <is>
          <t>Jul. 14, 2019USD ($)</t>
        </is>
      </c>
      <c r="I1" s="2" t="inlineStr">
        <is>
          <t>Dec. 31, 2020EUR (€)EquityInstrumentsitememployee€ / shares</t>
        </is>
      </c>
      <c r="J1" s="2" t="inlineStr">
        <is>
          <t>Dec. 31, 2019EUR (€)EquityInstrumentsemployee€ / shares</t>
        </is>
      </c>
      <c r="K1" s="2" t="inlineStr">
        <is>
          <t>Dec. 31, 2018EUR (€)EquityInstruments€ / shares</t>
        </is>
      </c>
      <c r="L1" s="2" t="inlineStr">
        <is>
          <t>Dec. 31, 2017EUR (€)</t>
        </is>
      </c>
    </row>
    <row r="2">
      <c r="A2" s="3" t="inlineStr">
        <is>
          <t>Disclosure of amounts incurred by entity for provision of key management personnel services provided by separate management entities [line items]</t>
        </is>
      </c>
    </row>
    <row r="3">
      <c r="A3" s="4" t="inlineStr">
        <is>
          <t>Number of executive committee members | employee</t>
        </is>
      </c>
      <c r="I3" s="5" t="n">
        <v>6</v>
      </c>
      <c r="J3" s="5" t="n">
        <v>6</v>
      </c>
    </row>
    <row r="4">
      <c r="A4" s="4" t="inlineStr">
        <is>
          <t>Number of board of directors | employee</t>
        </is>
      </c>
      <c r="I4" s="5" t="n">
        <v>8</v>
      </c>
    </row>
    <row r="5">
      <c r="A5" s="4" t="inlineStr">
        <is>
          <t>Granted during the period | EquityInstruments</t>
        </is>
      </c>
      <c r="I5" s="5" t="n">
        <v>2173335</v>
      </c>
      <c r="J5" s="5" t="n">
        <v>1699690</v>
      </c>
      <c r="K5" s="5" t="n">
        <v>1235245</v>
      </c>
    </row>
    <row r="6">
      <c r="A6" s="4" t="inlineStr">
        <is>
          <t>Exercise price of warrants | € / shares</t>
        </is>
      </c>
      <c r="I6" s="9" t="n">
        <v>168.4</v>
      </c>
      <c r="J6" s="9" t="n">
        <v>95.09999999999999</v>
      </c>
      <c r="K6" s="9" t="n">
        <v>79.90000000000001</v>
      </c>
    </row>
    <row r="7">
      <c r="A7" s="4" t="inlineStr">
        <is>
          <t>Milestones received</t>
        </is>
      </c>
      <c r="I7" s="6" t="n">
        <v>90192000</v>
      </c>
      <c r="J7" s="6" t="n">
        <v>49727000</v>
      </c>
      <c r="K7" s="6" t="n">
        <v>20965000</v>
      </c>
    </row>
    <row r="8">
      <c r="A8" s="4" t="inlineStr">
        <is>
          <t>Cross charges payable relating to development of Filgotinib</t>
        </is>
      </c>
      <c r="I8" s="5" t="n">
        <v>24800</v>
      </c>
    </row>
    <row r="9">
      <c r="A9" s="4" t="inlineStr">
        <is>
          <t>Upfront payment received</t>
        </is>
      </c>
      <c r="G9" s="6" t="n">
        <v>3569800000</v>
      </c>
      <c r="H9" s="10" t="n">
        <v>3950</v>
      </c>
    </row>
    <row r="10">
      <c r="A10" s="4" t="inlineStr">
        <is>
          <t>Deferred income classified as current</t>
        </is>
      </c>
      <c r="I10" s="5" t="n">
        <v>443159000</v>
      </c>
      <c r="J10" s="5" t="n">
        <v>414298000</v>
      </c>
      <c r="K10" s="5" t="n">
        <v>149801000</v>
      </c>
    </row>
    <row r="11">
      <c r="A11" s="4" t="inlineStr">
        <is>
          <t>Deferred Income</t>
        </is>
      </c>
      <c r="I11" s="6" t="n">
        <v>2809133000</v>
      </c>
      <c r="J11" s="6" t="n">
        <v>3000646000</v>
      </c>
      <c r="K11" s="5" t="n">
        <v>149801000</v>
      </c>
      <c r="L11" s="6" t="n">
        <v>219892000</v>
      </c>
    </row>
    <row r="12">
      <c r="A12" s="4" t="inlineStr">
        <is>
          <t>Cost share mechanism</t>
        </is>
      </c>
      <c r="I12" s="4" t="inlineStr">
        <is>
          <t>50.00%</t>
        </is>
      </c>
    </row>
    <row r="13">
      <c r="A13" s="4" t="inlineStr">
        <is>
          <t>Restricted Stock Units (RSUs)</t>
        </is>
      </c>
    </row>
    <row r="14">
      <c r="A14" s="3" t="inlineStr">
        <is>
          <t>Disclosure of amounts incurred by entity for provision of key management personnel services provided by separate management entities [line items]</t>
        </is>
      </c>
    </row>
    <row r="15">
      <c r="A15" s="4" t="inlineStr">
        <is>
          <t>Granted during the period | EquityInstruments</t>
        </is>
      </c>
      <c r="I15" s="5" t="n">
        <v>128769</v>
      </c>
      <c r="J15" s="5" t="n">
        <v>213147</v>
      </c>
    </row>
    <row r="16">
      <c r="A16" s="4" t="inlineStr">
        <is>
          <t>Gilead</t>
        </is>
      </c>
    </row>
    <row r="17">
      <c r="A17" s="3" t="inlineStr">
        <is>
          <t>Disclosure of amounts incurred by entity for provision of key management personnel services provided by separate management entities [line items]</t>
        </is>
      </c>
    </row>
    <row r="18">
      <c r="A18" s="4" t="inlineStr">
        <is>
          <t>Upfront payment received</t>
        </is>
      </c>
      <c r="J18" s="6" t="n">
        <v>3845373000</v>
      </c>
    </row>
    <row r="19">
      <c r="A19" s="4" t="inlineStr">
        <is>
          <t>Deferred Income</t>
        </is>
      </c>
      <c r="I19" s="6" t="n">
        <v>4286852000</v>
      </c>
      <c r="J19" s="5" t="n">
        <v>4012108000</v>
      </c>
    </row>
    <row r="20">
      <c r="A20" s="4" t="inlineStr">
        <is>
          <t>Gilead collaboration agreement for drug discovery platform</t>
        </is>
      </c>
    </row>
    <row r="21">
      <c r="A21" s="3" t="inlineStr">
        <is>
          <t>Disclosure of amounts incurred by entity for provision of key management personnel services provided by separate management entities [line items]</t>
        </is>
      </c>
    </row>
    <row r="22">
      <c r="A22" s="4" t="inlineStr">
        <is>
          <t>Deferred Income</t>
        </is>
      </c>
      <c r="I22" s="5" t="n">
        <v>1990400000</v>
      </c>
      <c r="J22" s="5" t="n">
        <v>2220000000</v>
      </c>
    </row>
    <row r="23">
      <c r="A23" s="4" t="inlineStr">
        <is>
          <t>Impact on revenues from performance obligations</t>
        </is>
      </c>
      <c r="I23" s="5" t="n">
        <v>229600000</v>
      </c>
      <c r="J23" s="5" t="n">
        <v>80900000</v>
      </c>
    </row>
    <row r="24">
      <c r="A24" s="4" t="inlineStr">
        <is>
          <t>Gilead collaboration agreement for drug discovery platform | Gilead</t>
        </is>
      </c>
    </row>
    <row r="25">
      <c r="A25" s="3" t="inlineStr">
        <is>
          <t>Disclosure of amounts incurred by entity for provision of key management personnel services provided by separate management entities [line items]</t>
        </is>
      </c>
    </row>
    <row r="26">
      <c r="A26" s="4" t="inlineStr">
        <is>
          <t>Deferred Income</t>
        </is>
      </c>
      <c r="I26" s="5" t="n">
        <v>1990412000</v>
      </c>
      <c r="J26" s="5" t="n">
        <v>2220013000</v>
      </c>
    </row>
    <row r="27">
      <c r="A27" s="4" t="inlineStr">
        <is>
          <t>Collaboration agreement for filgotinib</t>
        </is>
      </c>
    </row>
    <row r="28">
      <c r="A28" s="3" t="inlineStr">
        <is>
          <t>Disclosure of amounts incurred by entity for provision of key management personnel services provided by separate management entities [line items]</t>
        </is>
      </c>
    </row>
    <row r="29">
      <c r="A29" s="4" t="inlineStr">
        <is>
          <t>Deferred Income</t>
        </is>
      </c>
      <c r="I29" s="5" t="n">
        <v>818700000</v>
      </c>
    </row>
    <row r="30">
      <c r="A30" s="4" t="inlineStr">
        <is>
          <t>Collaboration agreement for filgotinib | Gilead</t>
        </is>
      </c>
    </row>
    <row r="31">
      <c r="A31" s="3" t="inlineStr">
        <is>
          <t>Disclosure of amounts incurred by entity for provision of key management personnel services provided by separate management entities [line items]</t>
        </is>
      </c>
    </row>
    <row r="32">
      <c r="A32" s="4" t="inlineStr">
        <is>
          <t>Milestones received</t>
        </is>
      </c>
      <c r="I32" s="5" t="n">
        <v>90192000</v>
      </c>
      <c r="J32" s="5" t="n">
        <v>27317000</v>
      </c>
      <c r="K32" s="5" t="n">
        <v>12417000</v>
      </c>
    </row>
    <row r="33">
      <c r="A33" s="4" t="inlineStr">
        <is>
          <t>Deferred Income</t>
        </is>
      </c>
      <c r="I33" s="5" t="n">
        <v>818654000</v>
      </c>
      <c r="J33" s="6" t="n">
        <v>780261000</v>
      </c>
      <c r="K33" s="6" t="n">
        <v>145798000</v>
      </c>
      <c r="L33" s="6" t="n">
        <v>213981000</v>
      </c>
    </row>
    <row r="34">
      <c r="A34" s="4" t="inlineStr">
        <is>
          <t>Gilead collaboration agreement for ziritaxestat and filgotinib</t>
        </is>
      </c>
    </row>
    <row r="35">
      <c r="A35" s="3" t="inlineStr">
        <is>
          <t>Disclosure of amounts incurred by entity for provision of key management personnel services provided by separate management entities [line items]</t>
        </is>
      </c>
    </row>
    <row r="36">
      <c r="A36" s="4" t="inlineStr">
        <is>
          <t>Amount receivable in relation to the collaboration</t>
        </is>
      </c>
      <c r="I36" s="6" t="n">
        <v>22800000</v>
      </c>
    </row>
    <row r="37">
      <c r="A37" s="4" t="inlineStr">
        <is>
          <t>Gilead</t>
        </is>
      </c>
    </row>
    <row r="38">
      <c r="A38" s="3" t="inlineStr">
        <is>
          <t>Disclosure of amounts incurred by entity for provision of key management personnel services provided by separate management entities [line items]</t>
        </is>
      </c>
    </row>
    <row r="39">
      <c r="A39" s="4" t="inlineStr">
        <is>
          <t>Percentage of stake</t>
        </is>
      </c>
      <c r="D39" s="4" t="inlineStr">
        <is>
          <t>25.10%</t>
        </is>
      </c>
      <c r="F39" s="4" t="inlineStr">
        <is>
          <t>22.04%</t>
        </is>
      </c>
    </row>
    <row r="40">
      <c r="A40" s="4" t="inlineStr">
        <is>
          <t>Percentage of ownership interest</t>
        </is>
      </c>
      <c r="I40" s="4" t="inlineStr">
        <is>
          <t>25.54%</t>
        </is>
      </c>
      <c r="J40" s="4" t="inlineStr">
        <is>
          <t>25.84%</t>
        </is>
      </c>
    </row>
    <row r="41">
      <c r="A41" s="4" t="inlineStr">
        <is>
          <t>Number of capital increases | item</t>
        </is>
      </c>
      <c r="I41" s="5" t="n">
        <v>4</v>
      </c>
    </row>
    <row r="42">
      <c r="A42" s="4" t="inlineStr">
        <is>
          <t>Non-current trade receivables</t>
        </is>
      </c>
      <c r="I42" s="6" t="n">
        <v>50000000</v>
      </c>
    </row>
    <row r="43">
      <c r="A43" s="4" t="inlineStr">
        <is>
          <t>Trade and other receivables</t>
        </is>
      </c>
      <c r="I43" s="5" t="n">
        <v>132825000</v>
      </c>
      <c r="J43" s="6" t="n">
        <v>31645000</v>
      </c>
    </row>
    <row r="44">
      <c r="A44" s="4" t="inlineStr">
        <is>
          <t>Trade and other payables</t>
        </is>
      </c>
      <c r="I44" s="5" t="n">
        <v>27074000</v>
      </c>
      <c r="J44" s="5" t="n">
        <v>39100000</v>
      </c>
    </row>
    <row r="45">
      <c r="A45" s="4" t="inlineStr">
        <is>
          <t>Additional equity investment</t>
        </is>
      </c>
      <c r="D45" s="6" t="n">
        <v>368000000</v>
      </c>
    </row>
    <row r="46">
      <c r="A46" s="4" t="inlineStr">
        <is>
          <t>Gilead | Japanese authorities</t>
        </is>
      </c>
    </row>
    <row r="47">
      <c r="A47" s="3" t="inlineStr">
        <is>
          <t>Disclosure of amounts incurred by entity for provision of key management personnel services provided by separate management entities [line items]</t>
        </is>
      </c>
    </row>
    <row r="48">
      <c r="A48" s="4" t="inlineStr">
        <is>
          <t>Milestones received</t>
        </is>
      </c>
      <c r="B48" s="6" t="n">
        <v>25800000</v>
      </c>
      <c r="C48" s="10" t="n">
        <v>30</v>
      </c>
    </row>
    <row r="49">
      <c r="A49" s="4" t="inlineStr">
        <is>
          <t>Gilead | European authorities</t>
        </is>
      </c>
    </row>
    <row r="50">
      <c r="A50" s="3" t="inlineStr">
        <is>
          <t>Disclosure of amounts incurred by entity for provision of key management personnel services provided by separate management entities [line items]</t>
        </is>
      </c>
    </row>
    <row r="51">
      <c r="A51" s="4" t="inlineStr">
        <is>
          <t>Milestones received</t>
        </is>
      </c>
      <c r="B51" s="6" t="n">
        <v>64400000</v>
      </c>
      <c r="C51" s="10" t="n">
        <v>75</v>
      </c>
    </row>
    <row r="52">
      <c r="A52" s="4" t="inlineStr">
        <is>
          <t>Gilead | Maximum</t>
        </is>
      </c>
    </row>
    <row r="53">
      <c r="A53" s="3" t="inlineStr">
        <is>
          <t>Disclosure of amounts incurred by entity for provision of key management personnel services provided by separate management entities [line items]</t>
        </is>
      </c>
    </row>
    <row r="54">
      <c r="A54" s="4" t="inlineStr">
        <is>
          <t>Percentage of stake</t>
        </is>
      </c>
      <c r="E54" s="4" t="inlineStr">
        <is>
          <t>29.90%</t>
        </is>
      </c>
    </row>
    <row r="55">
      <c r="A55" s="4" t="inlineStr">
        <is>
          <t>Gilead | Gilead collaboration agreement for drug discovery platform</t>
        </is>
      </c>
    </row>
    <row r="56">
      <c r="A56" s="3" t="inlineStr">
        <is>
          <t>Disclosure of amounts incurred by entity for provision of key management personnel services provided by separate management entities [line items]</t>
        </is>
      </c>
    </row>
    <row r="57">
      <c r="A57" s="4" t="inlineStr">
        <is>
          <t>Deferred Income</t>
        </is>
      </c>
      <c r="I57" s="5" t="n">
        <v>2000000000</v>
      </c>
    </row>
    <row r="58">
      <c r="A58" s="4" t="inlineStr">
        <is>
          <t>Gilead | Collaboration agreement for filgotinib</t>
        </is>
      </c>
    </row>
    <row r="59">
      <c r="A59" s="3" t="inlineStr">
        <is>
          <t>Disclosure of amounts incurred by entity for provision of key management personnel services provided by separate management entities [line items]</t>
        </is>
      </c>
    </row>
    <row r="60">
      <c r="A60" s="4" t="inlineStr">
        <is>
          <t>Amount receivable in relation to the collaboration</t>
        </is>
      </c>
      <c r="I60" s="5" t="n">
        <v>160000000</v>
      </c>
    </row>
    <row r="61">
      <c r="A61" s="4" t="inlineStr">
        <is>
          <t>Amount receivable in relation to the collaboration, Year One</t>
        </is>
      </c>
      <c r="I61" s="5" t="n">
        <v>110000000</v>
      </c>
    </row>
    <row r="62">
      <c r="A62" s="4" t="inlineStr">
        <is>
          <t>Amount receivable in relation to the collaboration, Year Two</t>
        </is>
      </c>
      <c r="I62" s="5" t="n">
        <v>50000000</v>
      </c>
    </row>
    <row r="63">
      <c r="A63" s="4" t="inlineStr">
        <is>
          <t>Deferred Income</t>
        </is>
      </c>
      <c r="I63" s="5" t="n">
        <v>819000000</v>
      </c>
    </row>
    <row r="64">
      <c r="A64" s="4" t="inlineStr">
        <is>
          <t>Gilead | GLPG 1690 License</t>
        </is>
      </c>
    </row>
    <row r="65">
      <c r="A65" s="3" t="inlineStr">
        <is>
          <t>Disclosure of amounts incurred by entity for provision of key management personnel services provided by separate management entities [line items]</t>
        </is>
      </c>
    </row>
    <row r="66">
      <c r="A66" s="4" t="inlineStr">
        <is>
          <t>Cost reimbursements recognized</t>
        </is>
      </c>
      <c r="I66" s="5" t="n">
        <v>34100000</v>
      </c>
      <c r="J66" s="5" t="n">
        <v>17700000</v>
      </c>
    </row>
    <row r="67">
      <c r="A67" s="4" t="inlineStr">
        <is>
          <t>Filgotinib drug license</t>
        </is>
      </c>
    </row>
    <row r="68">
      <c r="A68" s="3" t="inlineStr">
        <is>
          <t>Disclosure of amounts incurred by entity for provision of key management personnel services provided by separate management entities [line items]</t>
        </is>
      </c>
    </row>
    <row r="69">
      <c r="A69" s="4" t="inlineStr">
        <is>
          <t>Total impact on revenue</t>
        </is>
      </c>
      <c r="I69" s="5" t="n">
        <v>228100000</v>
      </c>
      <c r="J69" s="5" t="n">
        <v>41400000</v>
      </c>
    </row>
    <row r="70">
      <c r="A70" s="4" t="inlineStr">
        <is>
          <t>Filgotinib drug license | Gilead</t>
        </is>
      </c>
    </row>
    <row r="71">
      <c r="A71" s="3" t="inlineStr">
        <is>
          <t>Disclosure of amounts incurred by entity for provision of key management personnel services provided by separate management entities [line items]</t>
        </is>
      </c>
    </row>
    <row r="72">
      <c r="A72" s="4" t="inlineStr">
        <is>
          <t>Amount receivable in relation to the collaboration</t>
        </is>
      </c>
      <c r="I72" s="5" t="n">
        <v>160000000</v>
      </c>
    </row>
    <row r="73">
      <c r="A73" s="4" t="inlineStr">
        <is>
          <t>Filgotinib drug license | Gilead</t>
        </is>
      </c>
    </row>
    <row r="74">
      <c r="A74" s="3" t="inlineStr">
        <is>
          <t>Disclosure of amounts incurred by entity for provision of key management personnel services provided by separate management entities [line items]</t>
        </is>
      </c>
    </row>
    <row r="75">
      <c r="A75" s="4" t="inlineStr">
        <is>
          <t>Royalty income</t>
        </is>
      </c>
      <c r="I75" s="5" t="n">
        <v>16200000</v>
      </c>
    </row>
    <row r="76">
      <c r="A76" s="4" t="inlineStr">
        <is>
          <t>Cost reimbursements recognized</t>
        </is>
      </c>
      <c r="I76" s="5" t="n">
        <v>101000000</v>
      </c>
      <c r="J76" s="5" t="n">
        <v>72000000</v>
      </c>
    </row>
    <row r="77">
      <c r="A77" s="4" t="inlineStr">
        <is>
          <t>Adddition (deduction) of sales &amp; marketing expenses</t>
        </is>
      </c>
      <c r="I77" s="5" t="n">
        <v>-4700000</v>
      </c>
      <c r="J77" s="6" t="n">
        <v>8200000</v>
      </c>
    </row>
    <row r="78">
      <c r="A78" s="4" t="inlineStr">
        <is>
          <t>Deduction of research and development expenditure</t>
        </is>
      </c>
      <c r="I78" s="6" t="n">
        <v>-3100000</v>
      </c>
    </row>
    <row r="79">
      <c r="A79" s="4" t="inlineStr">
        <is>
          <t>Cost share mechanism</t>
        </is>
      </c>
      <c r="J79" s="4" t="inlineStr">
        <is>
          <t>5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Related parties - Summary of remuneration package (Details)</t>
        </is>
      </c>
      <c r="B1" s="2" t="inlineStr">
        <is>
          <t>12 Months Ended</t>
        </is>
      </c>
    </row>
    <row r="2">
      <c r="B2" s="2" t="inlineStr">
        <is>
          <t>Dec. 31, 2020EUR (€)EquityInstruments</t>
        </is>
      </c>
      <c r="C2" s="2" t="inlineStr">
        <is>
          <t>Dec. 31, 2019EUR (€)EquityInstruments</t>
        </is>
      </c>
      <c r="D2" s="2" t="inlineStr">
        <is>
          <t>Dec. 31, 2018EUR (€)EquityInstruments</t>
        </is>
      </c>
    </row>
    <row r="3">
      <c r="A3" s="3" t="inlineStr">
        <is>
          <t>Disclosure of amounts incurred by entity for provision of key management personnel services provided by separate management entities [line items]</t>
        </is>
      </c>
    </row>
    <row r="4">
      <c r="A4" s="4" t="inlineStr">
        <is>
          <t>Short-term benefits for executive committee members as a group | €</t>
        </is>
      </c>
      <c r="B4" s="6" t="n">
        <v>3102000</v>
      </c>
    </row>
    <row r="5">
      <c r="A5" s="4" t="inlineStr">
        <is>
          <t>Post-employment benefits | €</t>
        </is>
      </c>
      <c r="B5" s="5" t="n">
        <v>392000</v>
      </c>
      <c r="C5" s="6" t="n">
        <v>323000</v>
      </c>
      <c r="D5" s="6" t="n">
        <v>305000</v>
      </c>
    </row>
    <row r="6">
      <c r="A6" s="4" t="inlineStr">
        <is>
          <t>Total benefits excluding warrants and RSUs | €</t>
        </is>
      </c>
      <c r="B6" s="6" t="n">
        <v>4262000</v>
      </c>
      <c r="C6" s="6" t="n">
        <v>16618000</v>
      </c>
      <c r="D6" s="6" t="n">
        <v>5346000</v>
      </c>
    </row>
    <row r="7">
      <c r="A7" s="4" t="inlineStr">
        <is>
          <t>Granted during the period</t>
        </is>
      </c>
      <c r="B7" s="5" t="n">
        <v>2173335</v>
      </c>
      <c r="C7" s="5" t="n">
        <v>1699690</v>
      </c>
      <c r="D7" s="5" t="n">
        <v>1235245</v>
      </c>
    </row>
    <row r="8">
      <c r="A8" s="4" t="inlineStr">
        <is>
          <t>Total cost of warrants granted in the year | €</t>
        </is>
      </c>
      <c r="B8" s="6" t="n">
        <v>22921000</v>
      </c>
      <c r="C8" s="6" t="n">
        <v>14236000</v>
      </c>
      <c r="D8" s="6" t="n">
        <v>15507000</v>
      </c>
    </row>
    <row r="9">
      <c r="A9" s="4" t="inlineStr">
        <is>
          <t>Key management personnel compensation, tax advisory services amount | €</t>
        </is>
      </c>
      <c r="D9" s="6" t="n">
        <v>20100</v>
      </c>
    </row>
    <row r="10">
      <c r="A10" s="4" t="inlineStr">
        <is>
          <t>Warrants</t>
        </is>
      </c>
    </row>
    <row r="11">
      <c r="A11" s="3" t="inlineStr">
        <is>
          <t>Disclosure of amounts incurred by entity for provision of key management personnel services provided by separate management entities [line items]</t>
        </is>
      </c>
    </row>
    <row r="12">
      <c r="A12" s="4" t="inlineStr">
        <is>
          <t>Granted during the period</t>
        </is>
      </c>
      <c r="B12" s="5" t="n">
        <v>275000</v>
      </c>
      <c r="C12" s="5" t="n">
        <v>360000</v>
      </c>
      <c r="D12" s="5" t="n">
        <v>402500</v>
      </c>
    </row>
    <row r="13">
      <c r="A13" s="4" t="inlineStr">
        <is>
          <t>Restricted Stock Units (RSUs)</t>
        </is>
      </c>
    </row>
    <row r="14">
      <c r="A14" s="3" t="inlineStr">
        <is>
          <t>Disclosure of amounts incurred by entity for provision of key management personnel services provided by separate management entities [line items]</t>
        </is>
      </c>
    </row>
    <row r="15">
      <c r="A15" s="4" t="inlineStr">
        <is>
          <t>Granted during the period</t>
        </is>
      </c>
      <c r="B15" s="5" t="n">
        <v>128769</v>
      </c>
      <c r="C15" s="5" t="n">
        <v>213147</v>
      </c>
    </row>
    <row r="16">
      <c r="A16" s="4" t="inlineStr">
        <is>
          <t>Number of RSUs granted in the year</t>
        </is>
      </c>
      <c r="B16" s="5" t="n">
        <v>61829</v>
      </c>
      <c r="C16" s="5" t="n">
        <v>188571</v>
      </c>
      <c r="D16" s="5" t="n">
        <v>0</v>
      </c>
    </row>
    <row r="17">
      <c r="A17" s="4" t="inlineStr">
        <is>
          <t>Executive committee members as a group</t>
        </is>
      </c>
    </row>
    <row r="18">
      <c r="A18" s="3" t="inlineStr">
        <is>
          <t>Disclosure of amounts incurred by entity for provision of key management personnel services provided by separate management entities [line items]</t>
        </is>
      </c>
    </row>
    <row r="19">
      <c r="A19" s="4" t="inlineStr">
        <is>
          <t>Short-term benefits for executive committee members as a group | €</t>
        </is>
      </c>
      <c r="C19" s="6" t="n">
        <v>14129000</v>
      </c>
      <c r="D19" s="6" t="n">
        <v>2909000</v>
      </c>
    </row>
    <row r="20">
      <c r="A20" s="4" t="inlineStr">
        <is>
          <t>Gross salary | €</t>
        </is>
      </c>
      <c r="B20" s="6" t="n">
        <v>2531000</v>
      </c>
      <c r="C20" s="5" t="n">
        <v>2121000</v>
      </c>
      <c r="D20" s="5" t="n">
        <v>1920000</v>
      </c>
    </row>
    <row r="21">
      <c r="A21" s="4" t="inlineStr">
        <is>
          <t>Employer social security on gross salary | €</t>
        </is>
      </c>
      <c r="C21" s="5" t="n">
        <v>61000</v>
      </c>
      <c r="D21" s="5" t="n">
        <v>125000</v>
      </c>
    </row>
    <row r="22">
      <c r="A22" s="4" t="inlineStr">
        <is>
          <t>Cash bonus | €</t>
        </is>
      </c>
      <c r="B22" s="5" t="n">
        <v>433000</v>
      </c>
      <c r="C22" s="5" t="n">
        <v>1230000</v>
      </c>
      <c r="D22" s="5" t="n">
        <v>757000</v>
      </c>
    </row>
    <row r="23">
      <c r="A23" s="4" t="inlineStr">
        <is>
          <t>Exceptional bonus | €</t>
        </is>
      </c>
      <c r="C23" s="5" t="n">
        <v>10500000</v>
      </c>
    </row>
    <row r="24">
      <c r="A24" s="4" t="inlineStr">
        <is>
          <t>Employer social security on exceptional bonus | €</t>
        </is>
      </c>
      <c r="C24" s="5" t="n">
        <v>108000</v>
      </c>
    </row>
    <row r="25">
      <c r="A25" s="4" t="inlineStr">
        <is>
          <t>Other short-term benefits | €</t>
        </is>
      </c>
      <c r="B25" s="6" t="n">
        <v>138000</v>
      </c>
      <c r="C25" s="5" t="n">
        <v>109000</v>
      </c>
      <c r="D25" s="5" t="n">
        <v>107000</v>
      </c>
    </row>
    <row r="26">
      <c r="A26" s="4" t="inlineStr">
        <is>
          <t>Long-term benefits for executive committee members as a group | €</t>
        </is>
      </c>
      <c r="C26" s="6" t="n">
        <v>1874000</v>
      </c>
      <c r="D26" s="6" t="n">
        <v>1812000</v>
      </c>
    </row>
    <row r="27">
      <c r="A27" s="4" t="inlineStr">
        <is>
          <t>Executive committee members as a group | Warrants</t>
        </is>
      </c>
    </row>
    <row r="28">
      <c r="A28" s="3" t="inlineStr">
        <is>
          <t>Disclosure of amounts incurred by entity for provision of key management personnel services provided by separate management entities [line items]</t>
        </is>
      </c>
    </row>
    <row r="29">
      <c r="A29" s="4" t="inlineStr">
        <is>
          <t>Granted during the period</t>
        </is>
      </c>
      <c r="B29" s="5" t="n">
        <v>275000</v>
      </c>
      <c r="C29" s="5" t="n">
        <v>315000</v>
      </c>
      <c r="D29" s="5" t="n">
        <v>350000</v>
      </c>
    </row>
    <row r="30">
      <c r="A30" s="4" t="inlineStr">
        <is>
          <t>Onno van de Stolpe | Warrants</t>
        </is>
      </c>
    </row>
    <row r="31">
      <c r="A31" s="3" t="inlineStr">
        <is>
          <t>Disclosure of amounts incurred by entity for provision of key management personnel services provided by separate management entities [line items]</t>
        </is>
      </c>
    </row>
    <row r="32">
      <c r="A32" s="4" t="inlineStr">
        <is>
          <t>Granted during the period</t>
        </is>
      </c>
      <c r="B32" s="5" t="n">
        <v>85000</v>
      </c>
      <c r="C32" s="5" t="n">
        <v>100000</v>
      </c>
    </row>
    <row r="33">
      <c r="A33" s="4" t="inlineStr">
        <is>
          <t>Onno van de Stolpe | Restricted Stock Units (RSUs)</t>
        </is>
      </c>
    </row>
    <row r="34">
      <c r="A34" s="3" t="inlineStr">
        <is>
          <t>Disclosure of amounts incurred by entity for provision of key management personnel services provided by separate management entities [line items]</t>
        </is>
      </c>
    </row>
    <row r="35">
      <c r="A35" s="4" t="inlineStr">
        <is>
          <t>Number of RSUs granted in the year</t>
        </is>
      </c>
      <c r="B35" s="5" t="n">
        <v>18317</v>
      </c>
      <c r="C35" s="5" t="n">
        <v>57528</v>
      </c>
      <c r="D35" s="5" t="n">
        <v>0</v>
      </c>
    </row>
    <row r="36">
      <c r="A36" s="4" t="inlineStr">
        <is>
          <t>Bart Filus | Warrants</t>
        </is>
      </c>
    </row>
    <row r="37">
      <c r="A37" s="3" t="inlineStr">
        <is>
          <t>Disclosure of amounts incurred by entity for provision of key management personnel services provided by separate management entities [line items]</t>
        </is>
      </c>
    </row>
    <row r="38">
      <c r="A38" s="4" t="inlineStr">
        <is>
          <t>Granted during the period</t>
        </is>
      </c>
      <c r="B38" s="5" t="n">
        <v>50000</v>
      </c>
      <c r="C38" s="5" t="n">
        <v>65000</v>
      </c>
    </row>
    <row r="39">
      <c r="A39" s="4" t="inlineStr">
        <is>
          <t>Bart Filus | Restricted Stock Units (RSUs)</t>
        </is>
      </c>
    </row>
    <row r="40">
      <c r="A40" s="3" t="inlineStr">
        <is>
          <t>Disclosure of amounts incurred by entity for provision of key management personnel services provided by separate management entities [line items]</t>
        </is>
      </c>
    </row>
    <row r="41">
      <c r="A41" s="4" t="inlineStr">
        <is>
          <t>Number of RSUs granted in the year</t>
        </is>
      </c>
      <c r="B41" s="5" t="n">
        <v>12600</v>
      </c>
      <c r="C41" s="5" t="n">
        <v>39846</v>
      </c>
      <c r="D41" s="5" t="n">
        <v>0</v>
      </c>
    </row>
    <row r="42">
      <c r="A42" s="4" t="inlineStr">
        <is>
          <t>Andre Hoekema | Warrants</t>
        </is>
      </c>
    </row>
    <row r="43">
      <c r="A43" s="3" t="inlineStr">
        <is>
          <t>Disclosure of amounts incurred by entity for provision of key management personnel services provided by separate management entities [line items]</t>
        </is>
      </c>
    </row>
    <row r="44">
      <c r="A44" s="4" t="inlineStr">
        <is>
          <t>Granted during the period</t>
        </is>
      </c>
      <c r="B44" s="5" t="n">
        <v>30000</v>
      </c>
      <c r="C44" s="5" t="n">
        <v>50000</v>
      </c>
    </row>
    <row r="45">
      <c r="A45" s="4" t="inlineStr">
        <is>
          <t>Andre Hoekema | Restricted Stock Units (RSUs)</t>
        </is>
      </c>
    </row>
    <row r="46">
      <c r="A46" s="3" t="inlineStr">
        <is>
          <t>Disclosure of amounts incurred by entity for provision of key management personnel services provided by separate management entities [line items]</t>
        </is>
      </c>
    </row>
    <row r="47">
      <c r="A47" s="4" t="inlineStr">
        <is>
          <t>Number of RSUs granted in the year</t>
        </is>
      </c>
      <c r="B47" s="5" t="n">
        <v>832</v>
      </c>
      <c r="C47" s="5" t="n">
        <v>19922</v>
      </c>
      <c r="D47" s="5" t="n">
        <v>0</v>
      </c>
    </row>
    <row r="48">
      <c r="A48" s="4" t="inlineStr">
        <is>
          <t>Piet Wigerink | Warrants</t>
        </is>
      </c>
    </row>
    <row r="49">
      <c r="A49" s="3" t="inlineStr">
        <is>
          <t>Disclosure of amounts incurred by entity for provision of key management personnel services provided by separate management entities [line items]</t>
        </is>
      </c>
    </row>
    <row r="50">
      <c r="A50" s="4" t="inlineStr">
        <is>
          <t>Granted during the period</t>
        </is>
      </c>
      <c r="B50" s="5" t="n">
        <v>40000</v>
      </c>
      <c r="C50" s="5" t="n">
        <v>50000</v>
      </c>
    </row>
    <row r="51">
      <c r="A51" s="4" t="inlineStr">
        <is>
          <t>Piet Wigerink | Restricted Stock Units (RSUs)</t>
        </is>
      </c>
    </row>
    <row r="52">
      <c r="A52" s="3" t="inlineStr">
        <is>
          <t>Disclosure of amounts incurred by entity for provision of key management personnel services provided by separate management entities [line items]</t>
        </is>
      </c>
    </row>
    <row r="53">
      <c r="A53" s="4" t="inlineStr">
        <is>
          <t>Number of RSUs granted in the year</t>
        </is>
      </c>
      <c r="B53" s="5" t="n">
        <v>12080</v>
      </c>
      <c r="C53" s="5" t="n">
        <v>33077</v>
      </c>
      <c r="D53" s="5" t="n">
        <v>0</v>
      </c>
    </row>
    <row r="54">
      <c r="A54" s="4" t="inlineStr">
        <is>
          <t>Walid Abi-Saab | Warrants</t>
        </is>
      </c>
    </row>
    <row r="55">
      <c r="A55" s="3" t="inlineStr">
        <is>
          <t>Disclosure of amounts incurred by entity for provision of key management personnel services provided by separate management entities [line items]</t>
        </is>
      </c>
    </row>
    <row r="56">
      <c r="A56" s="4" t="inlineStr">
        <is>
          <t>Granted during the period</t>
        </is>
      </c>
      <c r="B56" s="5" t="n">
        <v>40000</v>
      </c>
      <c r="C56" s="5" t="n">
        <v>50000</v>
      </c>
    </row>
    <row r="57">
      <c r="A57" s="4" t="inlineStr">
        <is>
          <t>Walid Abi-Saab | Restricted Stock Units (RSUs)</t>
        </is>
      </c>
    </row>
    <row r="58">
      <c r="A58" s="3" t="inlineStr">
        <is>
          <t>Disclosure of amounts incurred by entity for provision of key management personnel services provided by separate management entities [line items]</t>
        </is>
      </c>
    </row>
    <row r="59">
      <c r="A59" s="4" t="inlineStr">
        <is>
          <t>Number of RSUs granted in the year</t>
        </is>
      </c>
      <c r="B59" s="5" t="n">
        <v>12080</v>
      </c>
      <c r="C59" s="5" t="n">
        <v>33077</v>
      </c>
      <c r="D59" s="5" t="n">
        <v>0</v>
      </c>
    </row>
    <row r="60">
      <c r="A60" s="4" t="inlineStr">
        <is>
          <t>Michele Manto | Warrants</t>
        </is>
      </c>
    </row>
    <row r="61">
      <c r="A61" s="3" t="inlineStr">
        <is>
          <t>Disclosure of amounts incurred by entity for provision of key management personnel services provided by separate management entities [line items]</t>
        </is>
      </c>
    </row>
    <row r="62">
      <c r="A62" s="4" t="inlineStr">
        <is>
          <t>Granted during the period</t>
        </is>
      </c>
      <c r="B62" s="5" t="n">
        <v>30000</v>
      </c>
      <c r="C62" s="5" t="n">
        <v>40000</v>
      </c>
    </row>
    <row r="63">
      <c r="A63" s="4" t="inlineStr">
        <is>
          <t>Michele Manto | Restricted Stock Units (RSUs)</t>
        </is>
      </c>
    </row>
    <row r="64">
      <c r="A64" s="3" t="inlineStr">
        <is>
          <t>Disclosure of amounts incurred by entity for provision of key management personnel services provided by separate management entities [line items]</t>
        </is>
      </c>
    </row>
    <row r="65">
      <c r="A65" s="4" t="inlineStr">
        <is>
          <t>Number of RSUs granted in the year</t>
        </is>
      </c>
      <c r="B65" s="5" t="n">
        <v>5920</v>
      </c>
      <c r="C65" s="5" t="n">
        <v>5121</v>
      </c>
      <c r="D65" s="5" t="n">
        <v>0</v>
      </c>
    </row>
    <row r="66">
      <c r="A66" s="4" t="inlineStr">
        <is>
          <t>Supervisory board members as a group</t>
        </is>
      </c>
    </row>
    <row r="67">
      <c r="A67" s="3" t="inlineStr">
        <is>
          <t>Disclosure of amounts incurred by entity for provision of key management personnel services provided by separate management entities [line items]</t>
        </is>
      </c>
    </row>
    <row r="68">
      <c r="A68" s="4" t="inlineStr">
        <is>
          <t>Granted during the period</t>
        </is>
      </c>
      <c r="C68" s="5" t="n">
        <v>45000</v>
      </c>
      <c r="D68" s="5" t="n">
        <v>52500</v>
      </c>
    </row>
    <row r="69">
      <c r="A69" s="4" t="inlineStr">
        <is>
          <t>Raj Parekh</t>
        </is>
      </c>
    </row>
    <row r="70">
      <c r="A70" s="3" t="inlineStr">
        <is>
          <t>Disclosure of amounts incurred by entity for provision of key management personnel services provided by separate management entities [line items]</t>
        </is>
      </c>
    </row>
    <row r="71">
      <c r="A71" s="4" t="inlineStr">
        <is>
          <t>Board fees and other short-term benefits for directors | €</t>
        </is>
      </c>
      <c r="B71" s="6" t="n">
        <v>220000</v>
      </c>
      <c r="C71" s="6" t="n">
        <v>90000</v>
      </c>
      <c r="D71" s="6" t="n">
        <v>92000</v>
      </c>
    </row>
    <row r="72">
      <c r="A72" s="4" t="inlineStr">
        <is>
          <t>Raj Parekh | Warrants</t>
        </is>
      </c>
    </row>
    <row r="73">
      <c r="A73" s="3" t="inlineStr">
        <is>
          <t>Disclosure of amounts incurred by entity for provision of key management personnel services provided by separate management entities [line items]</t>
        </is>
      </c>
    </row>
    <row r="74">
      <c r="A74" s="4" t="inlineStr">
        <is>
          <t>Granted during the period</t>
        </is>
      </c>
      <c r="C74" s="5" t="n">
        <v>15000</v>
      </c>
      <c r="D74" s="5" t="n">
        <v>15000</v>
      </c>
    </row>
    <row r="75">
      <c r="A75" s="4" t="inlineStr">
        <is>
          <t>Harrold van Barlingen</t>
        </is>
      </c>
    </row>
    <row r="76">
      <c r="A76" s="3" t="inlineStr">
        <is>
          <t>Disclosure of amounts incurred by entity for provision of key management personnel services provided by separate management entities [line items]</t>
        </is>
      </c>
    </row>
    <row r="77">
      <c r="A77" s="4" t="inlineStr">
        <is>
          <t>Board fees and other short-term benefits for directors | €</t>
        </is>
      </c>
      <c r="D77" s="6" t="n">
        <v>15000</v>
      </c>
    </row>
    <row r="78">
      <c r="A78" s="4" t="inlineStr">
        <is>
          <t>Howard Rowe</t>
        </is>
      </c>
    </row>
    <row r="79">
      <c r="A79" s="3" t="inlineStr">
        <is>
          <t>Disclosure of amounts incurred by entity for provision of key management personnel services provided by separate management entities [line items]</t>
        </is>
      </c>
    </row>
    <row r="80">
      <c r="A80" s="4" t="inlineStr">
        <is>
          <t>Board fees and other short-term benefits for directors | €</t>
        </is>
      </c>
      <c r="B80" s="5" t="n">
        <v>125000</v>
      </c>
      <c r="C80" s="6" t="n">
        <v>55000</v>
      </c>
      <c r="D80" s="6" t="n">
        <v>53000</v>
      </c>
    </row>
    <row r="81">
      <c r="A81" s="4" t="inlineStr">
        <is>
          <t>Howard Rowe | Warrants</t>
        </is>
      </c>
    </row>
    <row r="82">
      <c r="A82" s="3" t="inlineStr">
        <is>
          <t>Disclosure of amounts incurred by entity for provision of key management personnel services provided by separate management entities [line items]</t>
        </is>
      </c>
    </row>
    <row r="83">
      <c r="A83" s="4" t="inlineStr">
        <is>
          <t>Granted during the period</t>
        </is>
      </c>
      <c r="C83" s="5" t="n">
        <v>7500</v>
      </c>
      <c r="D83" s="5" t="n">
        <v>7500</v>
      </c>
    </row>
    <row r="84">
      <c r="A84" s="4" t="inlineStr">
        <is>
          <t>Werner Cautreels</t>
        </is>
      </c>
    </row>
    <row r="85">
      <c r="A85" s="3" t="inlineStr">
        <is>
          <t>Disclosure of amounts incurred by entity for provision of key management personnel services provided by separate management entities [line items]</t>
        </is>
      </c>
    </row>
    <row r="86">
      <c r="A86" s="4" t="inlineStr">
        <is>
          <t>Board fees and other short-term benefits for directors | €</t>
        </is>
      </c>
      <c r="C86" s="6" t="n">
        <v>15000</v>
      </c>
      <c r="D86" s="6" t="n">
        <v>48000</v>
      </c>
    </row>
    <row r="87">
      <c r="A87" s="4" t="inlineStr">
        <is>
          <t>Werner Cautreels | Warrants</t>
        </is>
      </c>
    </row>
    <row r="88">
      <c r="A88" s="3" t="inlineStr">
        <is>
          <t>Disclosure of amounts incurred by entity for provision of key management personnel services provided by separate management entities [line items]</t>
        </is>
      </c>
    </row>
    <row r="89">
      <c r="A89" s="4" t="inlineStr">
        <is>
          <t>Granted during the period</t>
        </is>
      </c>
      <c r="D89" s="5" t="n">
        <v>7500</v>
      </c>
    </row>
    <row r="90">
      <c r="A90" s="4" t="inlineStr">
        <is>
          <t>Katrine Bosley</t>
        </is>
      </c>
    </row>
    <row r="91">
      <c r="A91" s="3" t="inlineStr">
        <is>
          <t>Disclosure of amounts incurred by entity for provision of key management personnel services provided by separate management entities [line items]</t>
        </is>
      </c>
    </row>
    <row r="92">
      <c r="A92" s="4" t="inlineStr">
        <is>
          <t>Board fees and other short-term benefits for directors | €</t>
        </is>
      </c>
      <c r="B92" s="5" t="n">
        <v>115000</v>
      </c>
      <c r="C92" s="6" t="n">
        <v>45000</v>
      </c>
      <c r="D92" s="6" t="n">
        <v>45000</v>
      </c>
    </row>
    <row r="93">
      <c r="A93" s="4" t="inlineStr">
        <is>
          <t>Katrine Bosley | Warrants</t>
        </is>
      </c>
    </row>
    <row r="94">
      <c r="A94" s="3" t="inlineStr">
        <is>
          <t>Disclosure of amounts incurred by entity for provision of key management personnel services provided by separate management entities [line items]</t>
        </is>
      </c>
    </row>
    <row r="95">
      <c r="A95" s="4" t="inlineStr">
        <is>
          <t>Granted during the period</t>
        </is>
      </c>
      <c r="C95" s="5" t="n">
        <v>7500</v>
      </c>
      <c r="D95" s="5" t="n">
        <v>7500</v>
      </c>
    </row>
    <row r="96">
      <c r="A96" s="4" t="inlineStr">
        <is>
          <t>Christine Mummery</t>
        </is>
      </c>
    </row>
    <row r="97">
      <c r="A97" s="3" t="inlineStr">
        <is>
          <t>Disclosure of amounts incurred by entity for provision of key management personnel services provided by separate management entities [line items]</t>
        </is>
      </c>
    </row>
    <row r="98">
      <c r="A98" s="4" t="inlineStr">
        <is>
          <t>Board fees and other short-term benefits for directors | €</t>
        </is>
      </c>
      <c r="C98" s="6" t="n">
        <v>13000</v>
      </c>
      <c r="D98" s="6" t="n">
        <v>40000</v>
      </c>
    </row>
    <row r="99">
      <c r="A99" s="4" t="inlineStr">
        <is>
          <t>Christine Mummery | Warrants</t>
        </is>
      </c>
    </row>
    <row r="100">
      <c r="A100" s="3" t="inlineStr">
        <is>
          <t>Disclosure of amounts incurred by entity for provision of key management personnel services provided by separate management entities [line items]</t>
        </is>
      </c>
    </row>
    <row r="101">
      <c r="A101" s="4" t="inlineStr">
        <is>
          <t>Granted during the period</t>
        </is>
      </c>
      <c r="D101" s="5" t="n">
        <v>7500</v>
      </c>
    </row>
    <row r="102">
      <c r="A102" s="4" t="inlineStr">
        <is>
          <t>Mary Kerr</t>
        </is>
      </c>
    </row>
    <row r="103">
      <c r="A103" s="3" t="inlineStr">
        <is>
          <t>Disclosure of amounts incurred by entity for provision of key management personnel services provided by separate management entities [line items]</t>
        </is>
      </c>
    </row>
    <row r="104">
      <c r="A104" s="4" t="inlineStr">
        <is>
          <t>Board fees and other short-term benefits for directors | €</t>
        </is>
      </c>
      <c r="B104" s="5" t="n">
        <v>115000</v>
      </c>
      <c r="C104" s="6" t="n">
        <v>45000</v>
      </c>
      <c r="D104" s="6" t="n">
        <v>46000</v>
      </c>
    </row>
    <row r="105">
      <c r="A105" s="4" t="inlineStr">
        <is>
          <t>Mary Kerr | Warrants</t>
        </is>
      </c>
    </row>
    <row r="106">
      <c r="A106" s="3" t="inlineStr">
        <is>
          <t>Disclosure of amounts incurred by entity for provision of key management personnel services provided by separate management entities [line items]</t>
        </is>
      </c>
    </row>
    <row r="107">
      <c r="A107" s="4" t="inlineStr">
        <is>
          <t>Granted during the period</t>
        </is>
      </c>
      <c r="C107" s="5" t="n">
        <v>7500</v>
      </c>
      <c r="D107" s="5" t="n">
        <v>7500</v>
      </c>
    </row>
    <row r="108">
      <c r="A108" s="4" t="inlineStr">
        <is>
          <t>Peter Guenter</t>
        </is>
      </c>
    </row>
    <row r="109">
      <c r="A109" s="3" t="inlineStr">
        <is>
          <t>Disclosure of amounts incurred by entity for provision of key management personnel services provided by separate management entities [line items]</t>
        </is>
      </c>
    </row>
    <row r="110">
      <c r="A110" s="4" t="inlineStr">
        <is>
          <t>Board fees and other short-term benefits for directors | €</t>
        </is>
      </c>
      <c r="B110" s="5" t="n">
        <v>115000</v>
      </c>
      <c r="C110" s="6" t="n">
        <v>30000</v>
      </c>
    </row>
    <row r="111">
      <c r="A111" s="4" t="inlineStr">
        <is>
          <t>Peter Guenter | Warrants</t>
        </is>
      </c>
    </row>
    <row r="112">
      <c r="A112" s="3" t="inlineStr">
        <is>
          <t>Disclosure of amounts incurred by entity for provision of key management personnel services provided by separate management entities [line items]</t>
        </is>
      </c>
    </row>
    <row r="113">
      <c r="A113" s="4" t="inlineStr">
        <is>
          <t>Granted during the period</t>
        </is>
      </c>
      <c r="C113" s="5" t="n">
        <v>7500</v>
      </c>
    </row>
    <row r="114">
      <c r="A114" s="4" t="inlineStr">
        <is>
          <t>Elisabeth Svanberg</t>
        </is>
      </c>
    </row>
    <row r="115">
      <c r="A115" s="3" t="inlineStr">
        <is>
          <t>Disclosure of amounts incurred by entity for provision of key management personnel services provided by separate management entities [line items]</t>
        </is>
      </c>
    </row>
    <row r="116">
      <c r="A116" s="4" t="inlineStr">
        <is>
          <t>Board fees and other short-term benefits for directors | €</t>
        </is>
      </c>
      <c r="B116" s="6" t="n">
        <v>78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mpanies as of December 31, 2020 (Details)</t>
        </is>
      </c>
      <c r="B1" s="2" t="inlineStr">
        <is>
          <t>Jan. 04, 2021</t>
        </is>
      </c>
      <c r="C1" s="2" t="inlineStr">
        <is>
          <t>Dec. 31, 2020</t>
        </is>
      </c>
      <c r="D1" s="2" t="inlineStr">
        <is>
          <t>Dec. 31, 2019</t>
        </is>
      </c>
      <c r="E1" s="2" t="inlineStr">
        <is>
          <t>Dec. 31, 2018</t>
        </is>
      </c>
    </row>
    <row r="2">
      <c r="A2" s="4" t="inlineStr">
        <is>
          <t>BioFocus DPI AG | Switzerland</t>
        </is>
      </c>
    </row>
    <row r="3">
      <c r="A3" s="3" t="inlineStr">
        <is>
          <t>Consolidated companies as of December 31, 2019</t>
        </is>
      </c>
    </row>
    <row r="4">
      <c r="A4" s="4" t="inlineStr">
        <is>
          <t>Percentage of voting rights held directly or indirectly through subsidiaries</t>
        </is>
      </c>
      <c r="C4" s="4" t="inlineStr">
        <is>
          <t>0.00%</t>
        </is>
      </c>
      <c r="D4" s="4" t="inlineStr">
        <is>
          <t>100.00%</t>
        </is>
      </c>
      <c r="E4" s="4" t="inlineStr">
        <is>
          <t>100.00%</t>
        </is>
      </c>
    </row>
    <row r="5">
      <c r="A5" s="4" t="inlineStr">
        <is>
          <t>Changes in voting rights</t>
        </is>
      </c>
      <c r="C5" s="4" t="inlineStr">
        <is>
          <t>(100.00%)</t>
        </is>
      </c>
    </row>
    <row r="6">
      <c r="A6" s="4" t="inlineStr">
        <is>
          <t>Fidelta d.o.o. | Selvita SA [Member] | Fee-for-service business (held for sale)</t>
        </is>
      </c>
    </row>
    <row r="7">
      <c r="A7" s="3" t="inlineStr">
        <is>
          <t>Consolidated companies as of December 31, 2019</t>
        </is>
      </c>
    </row>
    <row r="8">
      <c r="A8" s="4" t="inlineStr">
        <is>
          <t>Percentage of voting rights held directly or indirectly through subsidiaries</t>
        </is>
      </c>
      <c r="B8" s="4" t="inlineStr">
        <is>
          <t>100.00%</t>
        </is>
      </c>
    </row>
    <row r="9">
      <c r="A9" s="4" t="inlineStr">
        <is>
          <t>Fidelta d.o.o. | Croatia</t>
        </is>
      </c>
    </row>
    <row r="10">
      <c r="A10" s="3" t="inlineStr">
        <is>
          <t>Consolidated companies as of December 31, 2019</t>
        </is>
      </c>
    </row>
    <row r="11">
      <c r="A11" s="4" t="inlineStr">
        <is>
          <t>Percentage of voting rights held directly or indirectly through subsidiaries</t>
        </is>
      </c>
      <c r="C11" s="4" t="inlineStr">
        <is>
          <t>100.00%</t>
        </is>
      </c>
      <c r="D11" s="4" t="inlineStr">
        <is>
          <t>100.00%</t>
        </is>
      </c>
      <c r="E11" s="4" t="inlineStr">
        <is>
          <t>100.00%</t>
        </is>
      </c>
    </row>
    <row r="12">
      <c r="A12" s="4" t="inlineStr">
        <is>
          <t>Galapagos Biopharma BV | The Netherlands</t>
        </is>
      </c>
    </row>
    <row r="13">
      <c r="A13" s="3" t="inlineStr">
        <is>
          <t>Consolidated companies as of December 31, 2019</t>
        </is>
      </c>
    </row>
    <row r="14">
      <c r="A14" s="4" t="inlineStr">
        <is>
          <t>Percentage of voting rights held directly or indirectly through subsidiaries</t>
        </is>
      </c>
      <c r="C14" s="4" t="inlineStr">
        <is>
          <t>100.00%</t>
        </is>
      </c>
      <c r="D14" s="4" t="inlineStr">
        <is>
          <t>100.00%</t>
        </is>
      </c>
    </row>
    <row r="15">
      <c r="A15" s="4" t="inlineStr">
        <is>
          <t>Galapagos Biopharma BV | Belgium</t>
        </is>
      </c>
    </row>
    <row r="16">
      <c r="A16" s="3" t="inlineStr">
        <is>
          <t>Consolidated companies as of December 31, 2019</t>
        </is>
      </c>
    </row>
    <row r="17">
      <c r="A17" s="4" t="inlineStr">
        <is>
          <t>Percentage of voting rights held directly or indirectly through subsidiaries</t>
        </is>
      </c>
      <c r="C17" s="4" t="inlineStr">
        <is>
          <t>100.00%</t>
        </is>
      </c>
      <c r="D17" s="4" t="inlineStr">
        <is>
          <t>100.00%</t>
        </is>
      </c>
    </row>
    <row r="18">
      <c r="A18" s="4" t="inlineStr">
        <is>
          <t>Galapagos B.V | The Netherlands</t>
        </is>
      </c>
    </row>
    <row r="19">
      <c r="A19" s="3" t="inlineStr">
        <is>
          <t>Consolidated companies as of December 31, 2019</t>
        </is>
      </c>
    </row>
    <row r="20">
      <c r="A20" s="4" t="inlineStr">
        <is>
          <t>Percentage of voting rights held directly or indirectly through subsidiaries</t>
        </is>
      </c>
      <c r="C20" s="4" t="inlineStr">
        <is>
          <t>100.00%</t>
        </is>
      </c>
      <c r="D20" s="4" t="inlineStr">
        <is>
          <t>100.00%</t>
        </is>
      </c>
      <c r="E20" s="4" t="inlineStr">
        <is>
          <t>100.00%</t>
        </is>
      </c>
    </row>
    <row r="21">
      <c r="A21" s="4" t="inlineStr">
        <is>
          <t>Galapagos Biopharma Spain S.L.U | Spain</t>
        </is>
      </c>
    </row>
    <row r="22">
      <c r="A22" s="3" t="inlineStr">
        <is>
          <t>Consolidated companies as of December 31, 2019</t>
        </is>
      </c>
    </row>
    <row r="23">
      <c r="A23" s="4" t="inlineStr">
        <is>
          <t>Percentage of voting rights held directly or indirectly through subsidiaries</t>
        </is>
      </c>
      <c r="C23" s="4" t="inlineStr">
        <is>
          <t>100.00%</t>
        </is>
      </c>
      <c r="D23" s="4" t="inlineStr">
        <is>
          <t>100.00%</t>
        </is>
      </c>
    </row>
    <row r="24">
      <c r="A24" s="4" t="inlineStr">
        <is>
          <t>Galapagos Biopharma Italy S.r.l. | Italy</t>
        </is>
      </c>
    </row>
    <row r="25">
      <c r="A25" s="3" t="inlineStr">
        <is>
          <t>Consolidated companies as of December 31, 2019</t>
        </is>
      </c>
    </row>
    <row r="26">
      <c r="A26" s="4" t="inlineStr">
        <is>
          <t>Percentage of voting rights held directly or indirectly through subsidiaries</t>
        </is>
      </c>
      <c r="C26" s="4" t="inlineStr">
        <is>
          <t>100.00%</t>
        </is>
      </c>
      <c r="D26" s="4" t="inlineStr">
        <is>
          <t>100.00%</t>
        </is>
      </c>
    </row>
    <row r="27">
      <c r="A27" s="4" t="inlineStr">
        <is>
          <t>Galapagos Biopharma Germany GmbH | Germany</t>
        </is>
      </c>
    </row>
    <row r="28">
      <c r="A28" s="3" t="inlineStr">
        <is>
          <t>Consolidated companies as of December 31, 2019</t>
        </is>
      </c>
    </row>
    <row r="29">
      <c r="A29" s="4" t="inlineStr">
        <is>
          <t>Percentage of voting rights held directly or indirectly through subsidiaries</t>
        </is>
      </c>
      <c r="C29" s="4" t="inlineStr">
        <is>
          <t>100.00%</t>
        </is>
      </c>
      <c r="D29" s="4" t="inlineStr">
        <is>
          <t>100.00%</t>
        </is>
      </c>
    </row>
    <row r="30">
      <c r="A30" s="4" t="inlineStr">
        <is>
          <t>Galapagos Biotech Ltd. (formerly Inpharmatica Ltd.) | United Kingdom</t>
        </is>
      </c>
    </row>
    <row r="31">
      <c r="A31" s="3" t="inlineStr">
        <is>
          <t>Consolidated companies as of December 31, 2019</t>
        </is>
      </c>
    </row>
    <row r="32">
      <c r="A32" s="4" t="inlineStr">
        <is>
          <t>Percentage of voting rights held directly or indirectly through subsidiaries</t>
        </is>
      </c>
      <c r="C32" s="4" t="inlineStr">
        <is>
          <t>100.00%</t>
        </is>
      </c>
      <c r="D32" s="4" t="inlineStr">
        <is>
          <t>100.00%</t>
        </is>
      </c>
      <c r="E32" s="4" t="inlineStr">
        <is>
          <t>100.00%</t>
        </is>
      </c>
    </row>
    <row r="33">
      <c r="A33" s="4" t="inlineStr">
        <is>
          <t>Galapagos GmbH | Switzerland</t>
        </is>
      </c>
    </row>
    <row r="34">
      <c r="A34" s="3" t="inlineStr">
        <is>
          <t>Consolidated companies as of December 31, 2019</t>
        </is>
      </c>
    </row>
    <row r="35">
      <c r="A35" s="4" t="inlineStr">
        <is>
          <t>Percentage of voting rights held directly or indirectly through subsidiaries</t>
        </is>
      </c>
      <c r="C35" s="4" t="inlineStr">
        <is>
          <t>100.00%</t>
        </is>
      </c>
      <c r="D35" s="4" t="inlineStr">
        <is>
          <t>100.00%</t>
        </is>
      </c>
      <c r="E35" s="4" t="inlineStr">
        <is>
          <t>100.00%</t>
        </is>
      </c>
    </row>
    <row r="36">
      <c r="A36" s="4" t="inlineStr">
        <is>
          <t>Galapagos Real Estate 1 BV | Belgium</t>
        </is>
      </c>
    </row>
    <row r="37">
      <c r="A37" s="3" t="inlineStr">
        <is>
          <t>Consolidated companies as of December 31, 2019</t>
        </is>
      </c>
    </row>
    <row r="38">
      <c r="A38" s="4" t="inlineStr">
        <is>
          <t>Percentage of voting rights held directly or indirectly through subsidiaries</t>
        </is>
      </c>
      <c r="C38" s="4" t="inlineStr">
        <is>
          <t>100.00%</t>
        </is>
      </c>
      <c r="D38" s="4" t="inlineStr">
        <is>
          <t>100.00%</t>
        </is>
      </c>
      <c r="E38" s="4" t="inlineStr">
        <is>
          <t>100.00%</t>
        </is>
      </c>
    </row>
    <row r="39">
      <c r="A39" s="4" t="inlineStr">
        <is>
          <t>Galapagos Real Estate 2 BV | Belgium</t>
        </is>
      </c>
    </row>
    <row r="40">
      <c r="A40" s="3" t="inlineStr">
        <is>
          <t>Consolidated companies as of December 31, 2019</t>
        </is>
      </c>
    </row>
    <row r="41">
      <c r="A41" s="4" t="inlineStr">
        <is>
          <t>Percentage of voting rights held directly or indirectly through subsidiaries</t>
        </is>
      </c>
      <c r="C41" s="4" t="inlineStr">
        <is>
          <t>0.00%</t>
        </is>
      </c>
      <c r="D41" s="4" t="inlineStr">
        <is>
          <t>100.00%</t>
        </is>
      </c>
      <c r="E41" s="4" t="inlineStr">
        <is>
          <t>100.00%</t>
        </is>
      </c>
    </row>
    <row r="42">
      <c r="A42" s="4" t="inlineStr">
        <is>
          <t>Changes in voting rights</t>
        </is>
      </c>
      <c r="C42" s="4" t="inlineStr">
        <is>
          <t>(100.00%)</t>
        </is>
      </c>
    </row>
    <row r="43">
      <c r="A43" s="4" t="inlineStr">
        <is>
          <t>Galapagos Real Estate B.V. | The Netherlands</t>
        </is>
      </c>
    </row>
    <row r="44">
      <c r="A44" s="3" t="inlineStr">
        <is>
          <t>Consolidated companies as of December 31, 2019</t>
        </is>
      </c>
    </row>
    <row r="45">
      <c r="A45" s="4" t="inlineStr">
        <is>
          <t>Percentage of voting rights held directly or indirectly through subsidiaries</t>
        </is>
      </c>
      <c r="C45" s="4" t="inlineStr">
        <is>
          <t>100.00%</t>
        </is>
      </c>
      <c r="D45" s="4" t="inlineStr">
        <is>
          <t>100.00%</t>
        </is>
      </c>
    </row>
    <row r="46">
      <c r="A46" s="4" t="inlineStr">
        <is>
          <t>Galapagos SASU (France) | France</t>
        </is>
      </c>
    </row>
    <row r="47">
      <c r="A47" s="3" t="inlineStr">
        <is>
          <t>Consolidated companies as of December 31, 2019</t>
        </is>
      </c>
    </row>
    <row r="48">
      <c r="A48" s="4" t="inlineStr">
        <is>
          <t>Percentage of voting rights held directly or indirectly through subsidiaries</t>
        </is>
      </c>
      <c r="C48" s="4" t="inlineStr">
        <is>
          <t>100.00%</t>
        </is>
      </c>
      <c r="D48" s="4" t="inlineStr">
        <is>
          <t>100.00%</t>
        </is>
      </c>
      <c r="E48" s="4" t="inlineStr">
        <is>
          <t>100.00%</t>
        </is>
      </c>
    </row>
    <row r="49">
      <c r="A49" s="4" t="inlineStr">
        <is>
          <t>Galapagos, Inc. (formerly Biofocus, Inc.) | United States</t>
        </is>
      </c>
    </row>
    <row r="50">
      <c r="A50" s="3" t="inlineStr">
        <is>
          <t>Consolidated companies as of December 31, 2019</t>
        </is>
      </c>
    </row>
    <row r="51">
      <c r="A51" s="4" t="inlineStr">
        <is>
          <t>Percentage of voting rights held directly or indirectly through subsidiaries</t>
        </is>
      </c>
      <c r="C51" s="4" t="inlineStr">
        <is>
          <t>100.00%</t>
        </is>
      </c>
      <c r="D51" s="4" t="inlineStr">
        <is>
          <t>100.00%</t>
        </is>
      </c>
      <c r="E51" s="4" t="inlineStr">
        <is>
          <t>100.00%</t>
        </is>
      </c>
    </row>
    <row r="52">
      <c r="A52" s="4" t="inlineStr">
        <is>
          <t>Xenometrix, Inc. | United States</t>
        </is>
      </c>
    </row>
    <row r="53">
      <c r="A53" s="3" t="inlineStr">
        <is>
          <t>Consolidated companies as of December 31, 2019</t>
        </is>
      </c>
    </row>
    <row r="54">
      <c r="A54" s="4" t="inlineStr">
        <is>
          <t>Percentage of voting rights held directly or indirectly through subsidiaries</t>
        </is>
      </c>
      <c r="C54" s="4" t="inlineStr">
        <is>
          <t>100.00%</t>
        </is>
      </c>
      <c r="D54" s="4" t="inlineStr">
        <is>
          <t>100.00%</t>
        </is>
      </c>
      <c r="E54"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costs</t>
        </is>
      </c>
      <c r="B1" s="2" t="inlineStr">
        <is>
          <t>12 Months Ended</t>
        </is>
      </c>
    </row>
    <row r="2">
      <c r="B2" s="2" t="inlineStr">
        <is>
          <t>Dec. 31, 2020</t>
        </is>
      </c>
    </row>
    <row r="3">
      <c r="A3" s="3" t="inlineStr">
        <is>
          <t>Expenses by nature [abstract]</t>
        </is>
      </c>
    </row>
    <row r="4">
      <c r="A4" s="4" t="inlineStr">
        <is>
          <t>Operating costs</t>
        </is>
      </c>
      <c r="B4" s="4" t="inlineStr">
        <is>
          <t xml:space="preserve">7. Operating costs Operating result has been calculated after charging (-) / crediting: RESEARCH AND DEVELOPMENT EXPENDITURE The following table summarizes research and development expenditure for the years ended December 31, 2020, 2019 and 2018.
Year ended December 31,
2020
2019
2018
(Euro, in thousands)
Personnel costs
€
(161,509)
€
(118,875)
€
(75,819)
Subcontracting
(301,841)
(255,725)
(203,406)
Disposables and lab fees and premises costs
(22,349)
(19,573)
(20,967)
Depreciation
(11,707)
(9,330)
(4,846)
Professional fees (12,692) (1,834) (262)
Other operating expenses
(13,570)
(14,753)
(10,922)
Total R&amp;D expenses
€
(523,667)
€
(420,090)
€
(316,222)
All research and development expenditures are tracked against detailed budgets and allocated by individual project. The table below summarizes our research and development expenditure for the years ended December 31, 2020, 2019 and 2018, broken down by program.
Year ended December 31,
2020
2019
2018
(Euro, in thousands)
Filgotinib program
€
(126,879)
€
(100,032)
€
(66,138)
Ziritaxestat program
(55,902)
(75,951)
(72,718)
OA program on GLPG1972
(22,966)
(19,958)
(15,751)
Toledo program
(87,107)
(47,204)
(20,967)
CF program
(69)
(3,897)
(30,137)
AtD program on MOR106
(7,618)
(24,051)
(14,999)
Other programs
(223,126)
(148,997)
(95,512)
Total R&amp;D expenses
€
(523,667)
€
(420,090)
€
(316,222) SALES AND MARKETING EXPENSES The following table summarizes the sales and marketing expenses for the years ended December 31, 2020, 2019 and 2018.
Year ended December 31,
2020
2019
2018
(Euro, in thousands)
Personnel costs
€
(31,727)
€
(7,558)
€
(2,282)
Depreciation
(140)
(61)
—
External outsourcing costs
(27,174)
(15,721)
(1,284)
Professional fees (3,420) (459) —
Other operating expenses
(4,007)
(777)
(580)
Total sales and marketing expenses
€
(66,468)
€
(24,577)
€
(4,146) GENERAL AND ADMINISTRATIVE EXPENSES The following table summarizes the general and administrative expenses for the years ended December 31, 2020, 2019 and 2018.
Year ended December 31,
2020
2019
2018
(Euro, in thousands)
Personnel costs
€
(70,110)
€
(51,204)
€
(24,740)
Depreciation
(5,147)
(1,421)
(449)
Legal and professional fees
(25,592)
(11,568)
(4,026)
Other operating expenses
(17,908)
(8,190)
(5,162)
Total general and administrative expenses
€
(118,757)
€
(72,382)
€
(34,37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risk management - Financial risk factors (Details) - EUR (€) € in Thousands</t>
        </is>
      </c>
      <c r="B1" s="2" t="inlineStr">
        <is>
          <t>Dec. 31, 2020</t>
        </is>
      </c>
      <c r="C1" s="2" t="inlineStr">
        <is>
          <t>Dec. 31, 2019</t>
        </is>
      </c>
      <c r="E1" s="2" t="inlineStr">
        <is>
          <t>Dec. 31, 2018</t>
        </is>
      </c>
    </row>
    <row r="2">
      <c r="A2" s="3" t="inlineStr">
        <is>
          <t>Financial risk management</t>
        </is>
      </c>
    </row>
    <row r="3">
      <c r="A3" s="4" t="inlineStr">
        <is>
          <t>Financial assets held at fair value through profit or loss</t>
        </is>
      </c>
      <c r="B3" s="6" t="n">
        <v>8951</v>
      </c>
      <c r="C3" s="6" t="n">
        <v>11275</v>
      </c>
      <c r="E3" s="6" t="n">
        <v>6000</v>
      </c>
    </row>
    <row r="4">
      <c r="A4" s="4" t="inlineStr">
        <is>
          <t>Financial assets</t>
        </is>
      </c>
      <c r="B4" s="5" t="n">
        <v>5357438</v>
      </c>
      <c r="C4" s="5" t="n">
        <v>5834526</v>
      </c>
      <c r="D4" s="4" t="inlineStr">
        <is>
          <t>[1]</t>
        </is>
      </c>
      <c r="E4" s="5" t="n">
        <v>1307922</v>
      </c>
      <c r="F4" s="4" t="inlineStr">
        <is>
          <t>[1]</t>
        </is>
      </c>
    </row>
    <row r="5">
      <c r="A5" s="4" t="inlineStr">
        <is>
          <t>Financial liabilities</t>
        </is>
      </c>
      <c r="B5" s="5" t="n">
        <v>167505</v>
      </c>
      <c r="C5" s="5" t="n">
        <v>148331</v>
      </c>
      <c r="D5" s="4" t="inlineStr">
        <is>
          <t>[1]</t>
        </is>
      </c>
      <c r="E5" s="5" t="n">
        <v>52466</v>
      </c>
      <c r="F5" s="4" t="inlineStr">
        <is>
          <t>[1]</t>
        </is>
      </c>
    </row>
    <row r="6">
      <c r="A6" s="4" t="inlineStr">
        <is>
          <t>Equity instruments</t>
        </is>
      </c>
    </row>
    <row r="7">
      <c r="A7" s="3" t="inlineStr">
        <is>
          <t>Financial risk management</t>
        </is>
      </c>
    </row>
    <row r="8">
      <c r="A8" s="4" t="inlineStr">
        <is>
          <t>Financial assets held at fair value through profit or loss</t>
        </is>
      </c>
      <c r="B8" s="5" t="n">
        <v>8951</v>
      </c>
      <c r="C8" s="5" t="n">
        <v>11275</v>
      </c>
      <c r="D8" s="4" t="inlineStr">
        <is>
          <t>[1]</t>
        </is>
      </c>
      <c r="E8" s="5" t="n">
        <v>6000</v>
      </c>
      <c r="F8" s="4" t="inlineStr">
        <is>
          <t>[1]</t>
        </is>
      </c>
    </row>
    <row r="9">
      <c r="A9" s="4" t="inlineStr">
        <is>
          <t>Current financial investments</t>
        </is>
      </c>
    </row>
    <row r="10">
      <c r="A10" s="3" t="inlineStr">
        <is>
          <t>Financial risk management</t>
        </is>
      </c>
    </row>
    <row r="11">
      <c r="A11" s="4" t="inlineStr">
        <is>
          <t>Financial assets held at fair value through profit or loss</t>
        </is>
      </c>
      <c r="B11" s="5" t="n">
        <v>1571858</v>
      </c>
      <c r="C11" s="5" t="n">
        <v>3919216</v>
      </c>
      <c r="D11" s="4" t="inlineStr">
        <is>
          <t>[1]</t>
        </is>
      </c>
      <c r="E11" s="5" t="n">
        <v>0</v>
      </c>
    </row>
    <row r="12">
      <c r="A12" s="4" t="inlineStr">
        <is>
          <t>Financial assets at amortised cost</t>
        </is>
      </c>
      <c r="B12" s="5" t="n">
        <v>1454420</v>
      </c>
      <c r="C12" s="5" t="n">
        <v>0</v>
      </c>
      <c r="E12" s="5" t="n">
        <v>0</v>
      </c>
      <c r="F12" s="4" t="inlineStr">
        <is>
          <t>[1]</t>
        </is>
      </c>
    </row>
    <row r="13">
      <c r="A13" s="4" t="inlineStr">
        <is>
          <t>Cash and cash equivalents</t>
        </is>
      </c>
    </row>
    <row r="14">
      <c r="A14" s="3" t="inlineStr">
        <is>
          <t>Financial risk management</t>
        </is>
      </c>
    </row>
    <row r="15">
      <c r="A15" s="4" t="inlineStr">
        <is>
          <t>Financial assets at amortised cost</t>
        </is>
      </c>
      <c r="B15" s="5" t="n">
        <v>2135187</v>
      </c>
      <c r="C15" s="5" t="n">
        <v>1861616</v>
      </c>
      <c r="D15" s="4" t="inlineStr">
        <is>
          <t>[1]</t>
        </is>
      </c>
      <c r="E15" s="5" t="n">
        <v>1290796</v>
      </c>
      <c r="F15" s="4" t="inlineStr">
        <is>
          <t>[1]</t>
        </is>
      </c>
    </row>
    <row r="16">
      <c r="A16" s="4" t="inlineStr">
        <is>
          <t>Restricted cash (current and non-current)</t>
        </is>
      </c>
    </row>
    <row r="17">
      <c r="A17" s="3" t="inlineStr">
        <is>
          <t>Financial risk management</t>
        </is>
      </c>
    </row>
    <row r="18">
      <c r="A18" s="4" t="inlineStr">
        <is>
          <t>Financial assets at amortised cost</t>
        </is>
      </c>
      <c r="B18" s="5" t="n">
        <v>1482</v>
      </c>
      <c r="C18" s="5" t="n">
        <v>1418</v>
      </c>
      <c r="D18" s="4" t="inlineStr">
        <is>
          <t>[1]</t>
        </is>
      </c>
      <c r="E18" s="5" t="n">
        <v>1276</v>
      </c>
      <c r="F18" s="4" t="inlineStr">
        <is>
          <t>[1]</t>
        </is>
      </c>
    </row>
    <row r="19">
      <c r="A19" s="4" t="inlineStr">
        <is>
          <t>Other non-current assets</t>
        </is>
      </c>
    </row>
    <row r="20">
      <c r="A20" s="3" t="inlineStr">
        <is>
          <t>Financial risk management</t>
        </is>
      </c>
    </row>
    <row r="21">
      <c r="A21" s="4" t="inlineStr">
        <is>
          <t>Financial assets at amortised cost</t>
        </is>
      </c>
      <c r="B21" s="5" t="n">
        <v>907</v>
      </c>
      <c r="C21" s="5" t="n">
        <v>1399</v>
      </c>
      <c r="D21" s="4" t="inlineStr">
        <is>
          <t>[1]</t>
        </is>
      </c>
      <c r="E21" s="5" t="n">
        <v>644</v>
      </c>
      <c r="F21" s="4" t="inlineStr">
        <is>
          <t>[1]</t>
        </is>
      </c>
    </row>
    <row r="22">
      <c r="A22" s="4" t="inlineStr">
        <is>
          <t>Trade and other receivables (excl prepayments)</t>
        </is>
      </c>
    </row>
    <row r="23">
      <c r="A23" s="3" t="inlineStr">
        <is>
          <t>Financial risk management</t>
        </is>
      </c>
    </row>
    <row r="24">
      <c r="A24" s="4" t="inlineStr">
        <is>
          <t>Financial assets at amortised cost</t>
        </is>
      </c>
      <c r="B24" s="5" t="n">
        <v>184632</v>
      </c>
      <c r="C24" s="5" t="n">
        <v>39603</v>
      </c>
      <c r="D24" s="4" t="inlineStr">
        <is>
          <t>[1]</t>
        </is>
      </c>
      <c r="E24" s="5" t="n">
        <v>9206</v>
      </c>
      <c r="F24" s="4" t="inlineStr">
        <is>
          <t>[1]</t>
        </is>
      </c>
    </row>
    <row r="25">
      <c r="A25" s="4" t="inlineStr">
        <is>
          <t>Current financial instruments</t>
        </is>
      </c>
    </row>
    <row r="26">
      <c r="A26" s="3" t="inlineStr">
        <is>
          <t>Financial risk management</t>
        </is>
      </c>
    </row>
    <row r="27">
      <c r="A27" s="4" t="inlineStr">
        <is>
          <t>Financial liabilities held at fair value through profit or loss</t>
        </is>
      </c>
      <c r="B27" s="5" t="n">
        <v>3164</v>
      </c>
      <c r="C27" s="5" t="n">
        <v>6198</v>
      </c>
      <c r="D27" s="4" t="inlineStr">
        <is>
          <t>[1]</t>
        </is>
      </c>
      <c r="E27" s="5" t="n">
        <v>0</v>
      </c>
    </row>
    <row r="28">
      <c r="A28" s="4" t="inlineStr">
        <is>
          <t>Trade liabilities</t>
        </is>
      </c>
    </row>
    <row r="29">
      <c r="A29" s="3" t="inlineStr">
        <is>
          <t>Financial risk management</t>
        </is>
      </c>
    </row>
    <row r="30">
      <c r="A30" s="4" t="inlineStr">
        <is>
          <t>Financial liabilities at amortised cost</t>
        </is>
      </c>
      <c r="B30" s="5" t="n">
        <v>134905</v>
      </c>
      <c r="C30" s="5" t="n">
        <v>116749</v>
      </c>
      <c r="D30" s="4" t="inlineStr">
        <is>
          <t>[1]</t>
        </is>
      </c>
      <c r="E30" s="5" t="n">
        <v>52466</v>
      </c>
      <c r="F30" s="4" t="inlineStr">
        <is>
          <t>[1]</t>
        </is>
      </c>
    </row>
    <row r="31">
      <c r="A31" s="4" t="inlineStr">
        <is>
          <t>Lease liabilities.</t>
        </is>
      </c>
    </row>
    <row r="32">
      <c r="A32" s="3" t="inlineStr">
        <is>
          <t>Financial risk management</t>
        </is>
      </c>
    </row>
    <row r="33">
      <c r="A33" s="4" t="inlineStr">
        <is>
          <t>Financial liabilities at amortised cost</t>
        </is>
      </c>
      <c r="B33" s="6" t="n">
        <v>29436</v>
      </c>
      <c r="C33" s="6" t="n">
        <v>25384</v>
      </c>
      <c r="D33" s="4" t="inlineStr">
        <is>
          <t>[1]</t>
        </is>
      </c>
      <c r="E33" s="6" t="n">
        <v>0</v>
      </c>
    </row>
    <row r="34"/>
    <row r="35">
      <c r="A35" s="4" t="inlineStr">
        <is>
          <t>[1]</t>
        </is>
      </c>
      <c r="B35" s="4" t="inlineStr">
        <is>
          <t>The historical consolidated financial information for 2019 and 2018 presented in this disclosure note has been adjusted mainly to correct for the amounts of other receivables and other payables that are outside the scope of IFRS 9.</t>
        </is>
      </c>
    </row>
  </sheetData>
  <mergeCells count="4">
    <mergeCell ref="C1:D1"/>
    <mergeCell ref="E1:F1"/>
    <mergeCell ref="A34:F34"/>
    <mergeCell ref="B35:F3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risk management - Aging of Debtors (Details) - EUR (€) € in Thousands</t>
        </is>
      </c>
      <c r="B1" s="2" t="inlineStr">
        <is>
          <t>Dec. 31, 2020</t>
        </is>
      </c>
      <c r="C1" s="2" t="inlineStr">
        <is>
          <t>Dec. 31, 2019</t>
        </is>
      </c>
      <c r="E1" s="2" t="inlineStr">
        <is>
          <t>Dec. 31, 2018</t>
        </is>
      </c>
    </row>
    <row r="2">
      <c r="A2" s="3" t="inlineStr">
        <is>
          <t>Financial risk management</t>
        </is>
      </c>
    </row>
    <row r="3">
      <c r="A3" s="4" t="inlineStr">
        <is>
          <t>Financial assets</t>
        </is>
      </c>
      <c r="B3" s="6" t="n">
        <v>5357438</v>
      </c>
      <c r="C3" s="6" t="n">
        <v>5834526</v>
      </c>
      <c r="D3" s="4" t="inlineStr">
        <is>
          <t>[1]</t>
        </is>
      </c>
      <c r="E3" s="6" t="n">
        <v>1307922</v>
      </c>
      <c r="F3" s="4" t="inlineStr">
        <is>
          <t>[1]</t>
        </is>
      </c>
    </row>
    <row r="4">
      <c r="A4" s="4" t="inlineStr">
        <is>
          <t>60 - 90 days | Trade receivables | Credit risk</t>
        </is>
      </c>
    </row>
    <row r="5">
      <c r="A5" s="3" t="inlineStr">
        <is>
          <t>Financial risk management</t>
        </is>
      </c>
    </row>
    <row r="6">
      <c r="A6" s="4" t="inlineStr">
        <is>
          <t>Financial assets</t>
        </is>
      </c>
      <c r="B6" s="5" t="n">
        <v>0</v>
      </c>
      <c r="C6" s="5" t="n">
        <v>87</v>
      </c>
      <c r="E6" s="5" t="n">
        <v>236</v>
      </c>
    </row>
    <row r="7">
      <c r="A7" s="4" t="inlineStr">
        <is>
          <t>90 - 120 days | Trade receivables | Credit risk</t>
        </is>
      </c>
    </row>
    <row r="8">
      <c r="A8" s="3" t="inlineStr">
        <is>
          <t>Financial risk management</t>
        </is>
      </c>
    </row>
    <row r="9">
      <c r="A9" s="4" t="inlineStr">
        <is>
          <t>Financial assets</t>
        </is>
      </c>
      <c r="B9" s="5" t="n">
        <v>0</v>
      </c>
      <c r="C9" s="5" t="n">
        <v>0</v>
      </c>
      <c r="E9" s="5" t="n">
        <v>12</v>
      </c>
    </row>
    <row r="10">
      <c r="A10" s="4" t="inlineStr">
        <is>
          <t>more than 120 days | Trade receivables | Credit risk</t>
        </is>
      </c>
    </row>
    <row r="11">
      <c r="A11" s="3" t="inlineStr">
        <is>
          <t>Financial risk management</t>
        </is>
      </c>
    </row>
    <row r="12">
      <c r="A12" s="4" t="inlineStr">
        <is>
          <t>Financial assets</t>
        </is>
      </c>
      <c r="B12" s="6" t="n">
        <v>0</v>
      </c>
      <c r="C12" s="6" t="n">
        <v>0</v>
      </c>
      <c r="E12" s="6" t="n">
        <v>0</v>
      </c>
    </row>
    <row r="13"/>
    <row r="14">
      <c r="A14" s="4" t="inlineStr">
        <is>
          <t>[1]</t>
        </is>
      </c>
      <c r="B14" s="4" t="inlineStr">
        <is>
          <t>The historical consolidated financial information for 2019 and 2018 presented in this disclosure note has been adjusted mainly to correct for the amounts of other receivables and other payables that are outside the scope of IFRS 9.</t>
        </is>
      </c>
    </row>
  </sheetData>
  <mergeCells count="4">
    <mergeCell ref="C1:D1"/>
    <mergeCell ref="E1:F1"/>
    <mergeCell ref="A13:F13"/>
    <mergeCell ref="B14:F1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foreign exchange risk (Details) - EUR (€) € in Thousands</t>
        </is>
      </c>
      <c r="B1" s="2" t="inlineStr">
        <is>
          <t>12 Months Ended</t>
        </is>
      </c>
    </row>
    <row r="2">
      <c r="B2" s="2" t="inlineStr">
        <is>
          <t>Dec. 31, 2020</t>
        </is>
      </c>
      <c r="C2" s="2" t="inlineStr">
        <is>
          <t>Dec. 31, 2019</t>
        </is>
      </c>
      <c r="D2" s="2" t="inlineStr">
        <is>
          <t>Dec. 31, 2018</t>
        </is>
      </c>
    </row>
    <row r="3">
      <c r="A3" s="4" t="inlineStr">
        <is>
          <t>Interest rate risk</t>
        </is>
      </c>
    </row>
    <row r="4">
      <c r="A4" s="3" t="inlineStr">
        <is>
          <t>Financial risk management</t>
        </is>
      </c>
    </row>
    <row r="5">
      <c r="A5" s="4" t="inlineStr">
        <is>
          <t>Increase in interest rates</t>
        </is>
      </c>
      <c r="B5" s="4" t="inlineStr">
        <is>
          <t>1.00%</t>
        </is>
      </c>
      <c r="C5" s="4" t="inlineStr">
        <is>
          <t>1.00%</t>
        </is>
      </c>
      <c r="D5" s="4" t="inlineStr">
        <is>
          <t>1.00%</t>
        </is>
      </c>
    </row>
    <row r="6">
      <c r="A6" s="4" t="inlineStr">
        <is>
          <t>Decrease in interest rates</t>
        </is>
      </c>
      <c r="B6" s="4" t="inlineStr">
        <is>
          <t>1.00%</t>
        </is>
      </c>
      <c r="C6" s="4" t="inlineStr">
        <is>
          <t>1.00%</t>
        </is>
      </c>
      <c r="D6" s="4" t="inlineStr">
        <is>
          <t>1.00%</t>
        </is>
      </c>
    </row>
    <row r="7">
      <c r="A7" s="4" t="inlineStr">
        <is>
          <t>Change in profit or loss and equity due to reasonably possible change in 100 basis points</t>
        </is>
      </c>
      <c r="B7" s="6" t="n">
        <v>51700</v>
      </c>
      <c r="C7" s="6" t="n">
        <v>57800</v>
      </c>
      <c r="D7" s="6" t="n">
        <v>12900</v>
      </c>
    </row>
    <row r="8">
      <c r="A8" s="4" t="inlineStr">
        <is>
          <t>Euros - U.S. Dollars Exchange rate value | Foreign exchange risk</t>
        </is>
      </c>
    </row>
    <row r="9">
      <c r="A9" s="3" t="inlineStr">
        <is>
          <t>Financial risk management</t>
        </is>
      </c>
    </row>
    <row r="10">
      <c r="A10" s="4" t="inlineStr">
        <is>
          <t>Increase (Decrease) in net book value</t>
        </is>
      </c>
      <c r="B10" s="5" t="n">
        <v>-116690</v>
      </c>
      <c r="C10" s="5" t="n">
        <v>-133373</v>
      </c>
      <c r="D10" s="5" t="n">
        <v>-27200</v>
      </c>
    </row>
    <row r="11">
      <c r="A11" s="4" t="inlineStr">
        <is>
          <t>Euros - GB Pounds Exchange rate value | Foreign exchange risk</t>
        </is>
      </c>
    </row>
    <row r="12">
      <c r="A12" s="3" t="inlineStr">
        <is>
          <t>Financial risk management</t>
        </is>
      </c>
    </row>
    <row r="13">
      <c r="A13" s="4" t="inlineStr">
        <is>
          <t>Increase (Decrease) in net book value</t>
        </is>
      </c>
      <c r="B13" s="5" t="n">
        <v>303</v>
      </c>
      <c r="C13" s="5" t="n">
        <v>113</v>
      </c>
      <c r="D13" s="5" t="n">
        <v>100</v>
      </c>
    </row>
    <row r="14">
      <c r="A14" s="4" t="inlineStr">
        <is>
          <t>Euros - CH Francs Exchange rate value | Foreign exchange risk</t>
        </is>
      </c>
    </row>
    <row r="15">
      <c r="A15" s="3" t="inlineStr">
        <is>
          <t>Financial risk management</t>
        </is>
      </c>
    </row>
    <row r="16">
      <c r="A16" s="4" t="inlineStr">
        <is>
          <t>Increase (Decrease) in net book value</t>
        </is>
      </c>
      <c r="B16" s="5" t="n">
        <v>2013</v>
      </c>
      <c r="C16" s="5" t="n">
        <v>538</v>
      </c>
      <c r="D16" s="5" t="n">
        <v>208</v>
      </c>
    </row>
    <row r="17">
      <c r="A17" s="4" t="inlineStr">
        <is>
          <t>Euros - HR Kunas Exchange rate value | Foreign exchange risk</t>
        </is>
      </c>
    </row>
    <row r="18">
      <c r="A18" s="3" t="inlineStr">
        <is>
          <t>Financial risk management</t>
        </is>
      </c>
    </row>
    <row r="19">
      <c r="A19" s="4" t="inlineStr">
        <is>
          <t>Increase (Decrease) in net book value</t>
        </is>
      </c>
      <c r="B19" s="5" t="n">
        <v>0</v>
      </c>
      <c r="C19" s="5" t="n">
        <v>650</v>
      </c>
      <c r="D19" s="5" t="n">
        <v>611</v>
      </c>
    </row>
    <row r="20">
      <c r="A20" s="4" t="inlineStr">
        <is>
          <t>U.S. Dollars - GB Pounds Exchange rate value | Foreign exchange risk</t>
        </is>
      </c>
    </row>
    <row r="21">
      <c r="A21" s="3" t="inlineStr">
        <is>
          <t>Financial risk management</t>
        </is>
      </c>
    </row>
    <row r="22">
      <c r="A22" s="4" t="inlineStr">
        <is>
          <t>Increase (Decrease) in net book value</t>
        </is>
      </c>
      <c r="B22" s="6" t="n">
        <v>0</v>
      </c>
      <c r="C22" s="6" t="n">
        <v>-894</v>
      </c>
      <c r="D22" s="6" t="n">
        <v>-9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Details) - EUR (€)</t>
        </is>
      </c>
      <c r="B1" s="2" t="inlineStr">
        <is>
          <t>12 Months Ended</t>
        </is>
      </c>
    </row>
    <row r="2">
      <c r="B2" s="2" t="inlineStr">
        <is>
          <t>Dec. 31, 2020</t>
        </is>
      </c>
      <c r="C2" s="2" t="inlineStr">
        <is>
          <t>Dec. 31, 2019</t>
        </is>
      </c>
    </row>
    <row r="3">
      <c r="A3" s="3" t="inlineStr">
        <is>
          <t>Auditor's remuneration</t>
        </is>
      </c>
    </row>
    <row r="4">
      <c r="A4" s="4" t="inlineStr">
        <is>
          <t>Statutory auditor's fees</t>
        </is>
      </c>
      <c r="B4" s="6" t="n">
        <v>1202800</v>
      </c>
      <c r="C4" s="6" t="n">
        <v>1406800</v>
      </c>
    </row>
    <row r="5">
      <c r="A5" s="4" t="inlineStr">
        <is>
          <t>Fees for performance of the audit or review of the company’s affiliates financial statements</t>
        </is>
      </c>
      <c r="B5" s="5" t="n">
        <v>23900</v>
      </c>
      <c r="C5" s="5" t="n">
        <v>29200</v>
      </c>
    </row>
    <row r="6">
      <c r="A6" s="4" t="inlineStr">
        <is>
          <t>Fees for services executed for company’s affiliates</t>
        </is>
      </c>
      <c r="B6" s="5" t="n">
        <v>29200</v>
      </c>
      <c r="C6" s="5" t="n">
        <v>29200</v>
      </c>
    </row>
    <row r="7">
      <c r="A7" s="4" t="inlineStr">
        <is>
          <t>Other fees related to audit-related general fees</t>
        </is>
      </c>
      <c r="B7" s="5" t="n">
        <v>161300</v>
      </c>
      <c r="C7" s="5" t="n">
        <v>43000</v>
      </c>
    </row>
    <row r="8">
      <c r="A8" s="4" t="inlineStr">
        <is>
          <t>Other fees related to non-audit services executed by the statutory auditor</t>
        </is>
      </c>
      <c r="B8" s="5" t="n">
        <v>47700</v>
      </c>
      <c r="C8" s="5" t="n">
        <v>148200</v>
      </c>
    </row>
    <row r="9">
      <c r="A9" s="4" t="inlineStr">
        <is>
          <t>Other fees related to non-audit services executed by persons related to the statutory auditor</t>
        </is>
      </c>
      <c r="B9" s="6" t="n">
        <v>890700</v>
      </c>
    </row>
    <row r="10">
      <c r="A10" s="4" t="inlineStr">
        <is>
          <t>Other fees related to IT services</t>
        </is>
      </c>
      <c r="C10" s="6" t="n">
        <v>466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54" customWidth="1" min="2" max="2"/>
    <col width="21" customWidth="1" min="3" max="3"/>
    <col width="31" customWidth="1" min="4" max="4"/>
    <col width="31" customWidth="1" min="5" max="5"/>
    <col width="31" customWidth="1" min="6" max="6"/>
  </cols>
  <sheetData>
    <row r="1">
      <c r="A1" s="1" t="inlineStr">
        <is>
          <t>Events after balance sheet date (Details)</t>
        </is>
      </c>
      <c r="B1" s="2" t="inlineStr">
        <is>
          <t>Mar. 19, 2021EUR (€)EquityInstruments€ / sharesshares</t>
        </is>
      </c>
      <c r="C1" s="2" t="inlineStr">
        <is>
          <t>Jan. 04, 2021EUR (€)</t>
        </is>
      </c>
      <c r="D1" s="2" t="inlineStr">
        <is>
          <t>Dec. 31, 2020EquityInstruments</t>
        </is>
      </c>
      <c r="E1" s="2" t="inlineStr">
        <is>
          <t>Dec. 31, 2019EquityInstruments</t>
        </is>
      </c>
      <c r="F1" s="2" t="inlineStr">
        <is>
          <t>Dec. 31, 2018EquityInstruments</t>
        </is>
      </c>
    </row>
    <row r="2">
      <c r="A2" s="3" t="inlineStr">
        <is>
          <t>Disclosure of non-adjusting events after reporting period [line items]</t>
        </is>
      </c>
    </row>
    <row r="3">
      <c r="A3" s="4" t="inlineStr">
        <is>
          <t>Warrants exercised</t>
        </is>
      </c>
      <c r="D3" s="5" t="n">
        <v>744965</v>
      </c>
      <c r="E3" s="5" t="n">
        <v>754605</v>
      </c>
      <c r="F3" s="5" t="n">
        <v>567270</v>
      </c>
    </row>
    <row r="4">
      <c r="A4" s="4" t="inlineStr">
        <is>
          <t>Exercise of Warrants [Member]</t>
        </is>
      </c>
    </row>
    <row r="5">
      <c r="A5" s="3" t="inlineStr">
        <is>
          <t>Disclosure of non-adjusting events after reporting period [line items]</t>
        </is>
      </c>
    </row>
    <row r="6">
      <c r="A6" s="4" t="inlineStr">
        <is>
          <t>Warrants exercised</t>
        </is>
      </c>
      <c r="B6" s="5" t="n">
        <v>99814</v>
      </c>
    </row>
    <row r="7">
      <c r="A7" s="4" t="inlineStr">
        <is>
          <t>Average exercise price warrants | € / shares</t>
        </is>
      </c>
      <c r="B7" s="7" t="n">
        <v>22.62</v>
      </c>
    </row>
    <row r="8">
      <c r="A8" s="4" t="inlineStr">
        <is>
          <t>Increase to share capital and issuance premium due to warrants issued | €</t>
        </is>
      </c>
      <c r="B8" s="7" t="n">
        <v>2258042.82</v>
      </c>
    </row>
    <row r="9">
      <c r="A9" s="4" t="inlineStr">
        <is>
          <t>Number of shares issued | shares</t>
        </is>
      </c>
      <c r="B9" s="5" t="n">
        <v>99814</v>
      </c>
    </row>
    <row r="10">
      <c r="A10" s="4" t="inlineStr">
        <is>
          <t>Closing share price | € / shares</t>
        </is>
      </c>
      <c r="B10" s="7" t="n">
        <v>68.48</v>
      </c>
    </row>
    <row r="11">
      <c r="A11" s="4" t="inlineStr">
        <is>
          <t>Fee-for-service business (held for sale)</t>
        </is>
      </c>
    </row>
    <row r="12">
      <c r="A12" s="3" t="inlineStr">
        <is>
          <t>Disclosure of non-adjusting events after reporting period [line items]</t>
        </is>
      </c>
    </row>
    <row r="13">
      <c r="A13" s="4" t="inlineStr">
        <is>
          <t>Total consideration received | €</t>
        </is>
      </c>
      <c r="C13" s="6" t="n">
        <v>-37100000</v>
      </c>
    </row>
    <row r="14">
      <c r="A14" s="4" t="inlineStr">
        <is>
          <t>CEO [member] | Exercise of Warrants [Member]</t>
        </is>
      </c>
    </row>
    <row r="15">
      <c r="A15" s="3" t="inlineStr">
        <is>
          <t>Disclosure of non-adjusting events after reporting period [line items]</t>
        </is>
      </c>
    </row>
    <row r="16">
      <c r="A16" s="4" t="inlineStr">
        <is>
          <t>Warrants exercised</t>
        </is>
      </c>
      <c r="B16" s="5" t="n">
        <v>41874</v>
      </c>
    </row>
    <row r="17">
      <c r="A17" s="4" t="inlineStr">
        <is>
          <t>Members of Executive Committee [member] | Exercise of Warrants [Member]</t>
        </is>
      </c>
    </row>
    <row r="18">
      <c r="A18" s="3" t="inlineStr">
        <is>
          <t>Disclosure of non-adjusting events after reporting period [line items]</t>
        </is>
      </c>
    </row>
    <row r="19">
      <c r="A19" s="4" t="inlineStr">
        <is>
          <t>Warrants exercised</t>
        </is>
      </c>
      <c r="B19" s="5" t="n">
        <v>10000</v>
      </c>
    </row>
    <row r="20">
      <c r="A20" s="4" t="inlineStr">
        <is>
          <t>Members of Board of Directors [member] | Exercise of Warrants [Member]</t>
        </is>
      </c>
    </row>
    <row r="21">
      <c r="A21" s="3" t="inlineStr">
        <is>
          <t>Disclosure of non-adjusting events after reporting period [line items]</t>
        </is>
      </c>
    </row>
    <row r="22">
      <c r="A22" s="4" t="inlineStr">
        <is>
          <t>Warrants exercised</t>
        </is>
      </c>
      <c r="B22" s="5" t="n">
        <v>50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0</t>
        </is>
      </c>
    </row>
    <row r="3">
      <c r="A3" s="3" t="inlineStr">
        <is>
          <t>Staff costs</t>
        </is>
      </c>
    </row>
    <row r="4">
      <c r="A4" s="4" t="inlineStr">
        <is>
          <t>Staff costs</t>
        </is>
      </c>
      <c r="B4" s="4" t="inlineStr">
        <is>
          <t>8. Staff costs The following table illustrates the personnel costs for the years 2020, 2019 and 2018.
Year ended December 31,
2020
2019
2018
(Euro, in thousands)
Wages and salaries
€
(139,681)
€
(113,660)
€
(57,237)
Social security costs
(26,471)
(14,566)
(10,290)
Pension costs
(7,337)
(4,715)
(2,994)
Costs related to subscription right plans
(79,959)
(38,297)
(26,757)
Other personnel costs
(9,897)
(6,399)
(5,564)
Total personnel costs
€
(263,345)
€
(177,636)
€
(102,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re-measurement of share subscription agreement and warrants granted to Gilead</t>
        </is>
      </c>
      <c r="B1" s="2" t="inlineStr">
        <is>
          <t>12 Months Ended</t>
        </is>
      </c>
    </row>
    <row r="2">
      <c r="B2" s="2" t="inlineStr">
        <is>
          <t>Dec. 31, 2020</t>
        </is>
      </c>
    </row>
    <row r="3">
      <c r="A3" s="3" t="inlineStr">
        <is>
          <t>Fair value re-measurement of share subscription agreement and warrants granted to Gilead</t>
        </is>
      </c>
    </row>
    <row r="4">
      <c r="A4" s="4" t="inlineStr">
        <is>
          <t>Fair value re-measurement of share subscription agreement and warrants granted to Gilead</t>
        </is>
      </c>
      <c r="B4" s="4" t="inlineStr">
        <is>
          <t xml:space="preserve">9 alue re-measurement for the years ended D
Year ended December 31,
2020
2019
(Euro, in thousands)
Fair value re-measurement of the share subscription agreement
€
—
€
(142,350)
Fair value re-meas urement of warrant A
—
(35,642)
Fair value re-measurement of initial warrant B
3,034
(3,653)
Total fair value re-measurement of share subscription agreement and warrants
€
3,034
€
(181,644)
Fair value re-measurement of the Gilead share subscription agreement
(Euro, in thousands)
Fair value of financial asset at signing date
€
85,601
Change i n fair value recorded in prof
(142,350)
Fair value of financial liability at closing date
(56,749)
Derecognition at closing date
56,749
Fair value on December 31, 2019
€
—
Fair value re-measurement of the financial instrument related to the issuance of warrant A
(Euro, in thousands)
Fair val ue of financial liability at warrant approval date
€
(43,311)
Change in fai r value recorded in pro
(35,642)
Derecognition at warrant A exercise date
78,953
Fair value on December 31, 2019
€
—
Fair value re-measurement of the financial instrument related to the issuance of initial warrant B
2020
2019
(Euro, in thousands)
Fair value of financial liability at January 1,
€
(6,198)
Fair value of financial liability at warrant approval date
€
(2,545)
Change i n fair value recorded in profit or lo
3,034
(3,653)
Fair value on December 31,
€
(3,164)
€
(6,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income / expenses</t>
        </is>
      </c>
      <c r="B1" s="2" t="inlineStr">
        <is>
          <t>12 Months Ended</t>
        </is>
      </c>
    </row>
    <row r="2">
      <c r="B2" s="2" t="inlineStr">
        <is>
          <t>Dec. 31, 2020</t>
        </is>
      </c>
    </row>
    <row r="3">
      <c r="A3" s="3" t="inlineStr">
        <is>
          <t>Other financial income / expenses</t>
        </is>
      </c>
    </row>
    <row r="4">
      <c r="A4" s="4" t="inlineStr">
        <is>
          <t>Other financial income / expenses</t>
        </is>
      </c>
      <c r="B4" s="4" t="inlineStr">
        <is>
          <t xml:space="preserve">10 The following table summarizes other financial income and exp
Year ended December 31,
2020
2019
2018
(Euro, in thousands)
Other financial income:
Interest income
€
10,030
€
14,305
€
5,217
Effect of discounting long term R&amp;D incentives receivables
93
93
199
Currency exchange gain
4,697
775
10,978
Fair value gain on financial assets held at fair value through profit or loss
2,397
5,355
1,203
Fair value gain on current financial investments
—
611
—
Gain upon sale of financial assets held at fair value through profit or loss
—
2
667
Other finance income
1,450
248
—
Total other financial income
18,667
21,389
18,264
Other financial expenses:
Interest expenses
(9,389)
(1,268)
(780)
Effect of discounting long term deferred income
(16,278)
(6,900)
—
Currency exchange loss
(110,416)
(47,720)
(1,057)
Loss upon sale of financial assets held at fair value through profit or loss (88) — —
Fair value loss on current financial investments
(15,901)
(3,700)
—
Other finance charges
(773)
(380)
(764)
Total other financial expense
(152,844)
(59,968)
(2,602)
Total net other financial expense (-)/ income
€
(134,177)
€
(38,579)
€
15,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following table summarizes the income tax recognized in profit or loss for the years ended December 31, 2020, 2019 and 2018.
Year ended December 31,
2020
2019
2018
(Euro, in thousands)
Current tax
€
(1,069)
€
(1,372)
€
(584)
Deferred tax
(157)
1,537
(238)
Income taxes
€
(1,226)
€
165
€
(822) TAX LIABILITIES The below table illustrates the tax liabilities related captions in the consolidated statement of financial position as at December 31, 2020, 2019 and 2018.
December 31,
2020
2019
2018
(Euro, in thousands)
Current tax payable
€
1,248
€
2,037
€
1,175
Total tax liabilities
€
1,248
€
2,037
€
1,175 On December 31, 2020, the tax liabilities were primarily related to our subsidiaries operating on a cost plus basis.
TAXES RECOGNIZ ED IN STATEMENT OF OPERATIONS For the purpose of the disclosure below corporation tax was calculated at 25% (2019: 29.58%, 2018: 29.58%)— 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Year ended December 31,
2020
2019
2018
(Euro, in thousands)
Income/loss (-) before tax
€
(309,775)
€
148,525
€
(31,417)
Income tax debit/credit (-), calculated using the Belgian statutory tax rate on the accounting income/loss (-) before tax (theoretical)
(77,444)
43,934
(9,293)
Tax expenses/income (-) in statement of operations (effective)
1,226
(165)
822
Difference in tax expense/income to explain
€
78,670
€
(44,097)
€
10,116
Effect of tax rates in other jurisdictions
€
184
€
960
€
599
Effect of no n-taxable revenues
(10,196)
(13,079)
(11,547)
Effect of share based payment expenses without tax impact
19,990
10,318
7,530
Effect of expe nses/income (-) no
(639)
53,394
175
Effect of non tax-deductible expenses
1,053
724
914
Effect of recognition of previously non recognized deferred tax assets
(475)
(2,286)
(532)
Effect of tax losses (utilized) reversed
(150)
(136)
(150)
Effect of under or over provision in prior periods
(25)
30
—
Effect of non-recognition of deferred tax assets
69,141
47,413
13,127
Effect of derecognition of previously recognized deferred tax assets
157
—
—
Effect of use of investment deduction (370) — —
Effect of use of IID
—
(141,435)
—
Total explanations
€
78,670
€
(44,097)
€
10,116 Non-taxable revenues for the years ended December 31, 2020, 2019 and 2018 related to non-taxable subsidies and tax credits. Expenses/income (-) not subject to tax for the years ended December 31, 2020 and December 31, 2019 . The effective tax rate can thus b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loss (-) per share</t>
        </is>
      </c>
      <c r="B1" s="2" t="inlineStr">
        <is>
          <t>12 Months Ended</t>
        </is>
      </c>
    </row>
    <row r="2">
      <c r="B2" s="2" t="inlineStr">
        <is>
          <t>Dec. 31, 2020</t>
        </is>
      </c>
    </row>
    <row r="3">
      <c r="A3" s="3" t="inlineStr">
        <is>
          <t>Income/loss (-) per share</t>
        </is>
      </c>
    </row>
    <row r="4">
      <c r="A4" s="4" t="inlineStr">
        <is>
          <t>Income/loss (-) per share</t>
        </is>
      </c>
      <c r="B4" s="4" t="inlineStr">
        <is>
          <t>12 Basic income/loss (-) per share is calculated by dividing the net income/loss (-) attributable to shareholders by the weighted average number of ordinary shares outstanding during the year. Diluted income/loss (-) per share is calculated based on the weighted average number of shares (diluted) also considering outstanding subscription rights, for which our average share price of the year was higher than the exercise price.
Income/loss (-) per share
Year ended December 31,
2020
2019
2018
Net income/loss (-) attributable to owners of the parent (Euro, in thousands)
€
(305,436)
€
149,845
€
(29,259)
Number of shares (thousands)
Weighted average number of shares for the purpose of basic income/loss (-) per share
65,075
57,614
52,113
Basic income/loss (-) per share (Euros)
€
(4.69)
€
2.60
€
(0.56)
Net income/loss (-) attributable to owners of the parent (Euro, in thousands)
€
(305,436)
€
149,845
€
(29,259)
Number of shares (thousands)
Weighted average number of shares for the purpose of diluted income/loss (-) per share
65,075
57,614
52,113
Number of dilutive potential ordinary shares
—
2,498
—
Diluted income/loss (-) per share (Euros)
€
(4.69)
€
2.49
€
(0.56) As our operations reported a net loss in 2020 and 2018, the outstanding subscription rights (specified in note 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 of Financial Position - EUR (€) € in Thousands</t>
        </is>
      </c>
      <c r="B1" s="2" t="inlineStr">
        <is>
          <t>Dec. 31, 2020</t>
        </is>
      </c>
      <c r="C1" s="2" t="inlineStr">
        <is>
          <t>Dec. 31, 2019</t>
        </is>
      </c>
      <c r="D1" s="2" t="inlineStr">
        <is>
          <t>Dec. 31, 2018</t>
        </is>
      </c>
    </row>
    <row r="2">
      <c r="A2" s="3" t="inlineStr">
        <is>
          <t>Assets</t>
        </is>
      </c>
    </row>
    <row r="3">
      <c r="A3" s="4" t="inlineStr">
        <is>
          <t>Intangible assets</t>
        </is>
      </c>
      <c r="B3" s="6" t="n">
        <v>67565</v>
      </c>
      <c r="C3" s="6" t="n">
        <v>24927</v>
      </c>
      <c r="D3" s="6" t="n">
        <v>3632</v>
      </c>
    </row>
    <row r="4">
      <c r="A4" s="4" t="inlineStr">
        <is>
          <t>Property, plant and equipment</t>
        </is>
      </c>
      <c r="B4" s="5" t="n">
        <v>103378</v>
      </c>
      <c r="C4" s="5" t="n">
        <v>66052</v>
      </c>
      <c r="D4" s="5" t="n">
        <v>23137</v>
      </c>
    </row>
    <row r="5">
      <c r="A5" s="4" t="inlineStr">
        <is>
          <t>Deferred tax assets</t>
        </is>
      </c>
      <c r="B5" s="5" t="n">
        <v>4475</v>
      </c>
      <c r="C5" s="5" t="n">
        <v>4205</v>
      </c>
      <c r="D5" s="5" t="n">
        <v>2514</v>
      </c>
    </row>
    <row r="6">
      <c r="A6" s="4" t="inlineStr">
        <is>
          <t>Non-current trade receivables</t>
        </is>
      </c>
      <c r="B6" s="5" t="n">
        <v>50000</v>
      </c>
      <c r="C6" s="5" t="n">
        <v>0</v>
      </c>
      <c r="D6" s="5" t="n">
        <v>0</v>
      </c>
    </row>
    <row r="7">
      <c r="A7" s="4" t="inlineStr">
        <is>
          <t>Non-current R&amp;D incentives receivables</t>
        </is>
      </c>
      <c r="B7" s="5" t="n">
        <v>111624</v>
      </c>
      <c r="C7" s="5" t="n">
        <v>93407</v>
      </c>
      <c r="D7" s="5" t="n">
        <v>73443</v>
      </c>
    </row>
    <row r="8">
      <c r="A8" s="4" t="inlineStr">
        <is>
          <t>Other non-current assets</t>
        </is>
      </c>
      <c r="B8" s="5" t="n">
        <v>11343</v>
      </c>
      <c r="C8" s="5" t="n">
        <v>14091</v>
      </c>
      <c r="D8" s="5" t="n">
        <v>7919</v>
      </c>
    </row>
    <row r="9">
      <c r="A9" s="4" t="inlineStr">
        <is>
          <t>Non-current assets</t>
        </is>
      </c>
      <c r="B9" s="5" t="n">
        <v>348384</v>
      </c>
      <c r="C9" s="5" t="n">
        <v>202682</v>
      </c>
      <c r="D9" s="5" t="n">
        <v>110645</v>
      </c>
    </row>
    <row r="10">
      <c r="A10" s="4" t="inlineStr">
        <is>
          <t>Trade and other receivables</t>
        </is>
      </c>
      <c r="B10" s="5" t="n">
        <v>148418</v>
      </c>
      <c r="C10" s="5" t="n">
        <v>54009</v>
      </c>
      <c r="D10" s="5" t="n">
        <v>18609</v>
      </c>
    </row>
    <row r="11">
      <c r="A11" s="4" t="inlineStr">
        <is>
          <t>Current R&amp;D incentives receivables</t>
        </is>
      </c>
      <c r="B11" s="5" t="n">
        <v>24104</v>
      </c>
      <c r="C11" s="5" t="n">
        <v>21949</v>
      </c>
      <c r="D11" s="5" t="n">
        <v>11203</v>
      </c>
    </row>
    <row r="12">
      <c r="A12" s="4" t="inlineStr">
        <is>
          <t>Current financial investments</t>
        </is>
      </c>
      <c r="B12" s="5" t="n">
        <v>3026278</v>
      </c>
      <c r="C12" s="5" t="n">
        <v>3919216</v>
      </c>
      <c r="D12" s="5" t="n">
        <v>0</v>
      </c>
    </row>
    <row r="13">
      <c r="A13" s="4" t="inlineStr">
        <is>
          <t>Cash and cash equivalents</t>
        </is>
      </c>
      <c r="B13" s="5" t="n">
        <v>2135187</v>
      </c>
      <c r="C13" s="5" t="n">
        <v>1861616</v>
      </c>
      <c r="D13" s="5" t="n">
        <v>1290796</v>
      </c>
    </row>
    <row r="14">
      <c r="A14" s="4" t="inlineStr">
        <is>
          <t>Other current assets</t>
        </is>
      </c>
      <c r="B14" s="5" t="n">
        <v>11953</v>
      </c>
      <c r="C14" s="5" t="n">
        <v>9138</v>
      </c>
      <c r="D14" s="5" t="n">
        <v>8244</v>
      </c>
    </row>
    <row r="15">
      <c r="A15" s="4" t="inlineStr">
        <is>
          <t>Current assets from continuing operations</t>
        </is>
      </c>
      <c r="B15" s="5" t="n">
        <v>5345941</v>
      </c>
      <c r="C15" s="5" t="n">
        <v>5865927</v>
      </c>
      <c r="D15" s="5" t="n">
        <v>1328851</v>
      </c>
    </row>
    <row r="16">
      <c r="A16" s="4" t="inlineStr">
        <is>
          <t>Assets classified as held for sale</t>
        </is>
      </c>
      <c r="B16" s="5" t="n">
        <v>23406</v>
      </c>
      <c r="C16" s="5" t="n">
        <v>0</v>
      </c>
      <c r="D16" s="5" t="n">
        <v>0</v>
      </c>
    </row>
    <row r="17">
      <c r="A17" s="4" t="inlineStr">
        <is>
          <t>Total current assets</t>
        </is>
      </c>
      <c r="B17" s="5" t="n">
        <v>5369347</v>
      </c>
      <c r="C17" s="5" t="n">
        <v>5865927</v>
      </c>
      <c r="D17" s="5" t="n">
        <v>1328851</v>
      </c>
    </row>
    <row r="18">
      <c r="A18" s="4" t="inlineStr">
        <is>
          <t>Total assets</t>
        </is>
      </c>
      <c r="B18" s="5" t="n">
        <v>5717731</v>
      </c>
      <c r="C18" s="5" t="n">
        <v>6068609</v>
      </c>
      <c r="D18" s="5" t="n">
        <v>1439496</v>
      </c>
    </row>
    <row r="19">
      <c r="A19" s="3" t="inlineStr">
        <is>
          <t>Equity and liabilities</t>
        </is>
      </c>
    </row>
    <row r="20">
      <c r="A20" s="4" t="inlineStr">
        <is>
          <t>Share capital</t>
        </is>
      </c>
      <c r="B20" s="5" t="n">
        <v>291312</v>
      </c>
      <c r="C20" s="5" t="n">
        <v>287282</v>
      </c>
      <c r="D20" s="5" t="n">
        <v>236540</v>
      </c>
    </row>
    <row r="21">
      <c r="A21" s="4" t="inlineStr">
        <is>
          <t>Share premium account</t>
        </is>
      </c>
      <c r="B21" s="5" t="n">
        <v>2727840</v>
      </c>
      <c r="C21" s="5" t="n">
        <v>2703583</v>
      </c>
      <c r="D21" s="5" t="n">
        <v>1277780</v>
      </c>
    </row>
    <row r="22">
      <c r="A22" s="4" t="inlineStr">
        <is>
          <t>Other reserves</t>
        </is>
      </c>
      <c r="B22" s="5" t="n">
        <v>-10907</v>
      </c>
      <c r="C22" s="5" t="n">
        <v>-4842</v>
      </c>
      <c r="D22" s="5" t="n">
        <v>-735</v>
      </c>
    </row>
    <row r="23">
      <c r="A23" s="4" t="inlineStr">
        <is>
          <t>Translation differences</t>
        </is>
      </c>
      <c r="B23" s="5" t="n">
        <v>-3189</v>
      </c>
      <c r="C23" s="5" t="n">
        <v>-1142</v>
      </c>
      <c r="D23" s="5" t="n">
        <v>-1557</v>
      </c>
    </row>
    <row r="24">
      <c r="A24" s="4" t="inlineStr">
        <is>
          <t>Accumulated losses</t>
        </is>
      </c>
      <c r="B24" s="5" t="n">
        <v>-334701</v>
      </c>
      <c r="C24" s="5" t="n">
        <v>-109223</v>
      </c>
      <c r="D24" s="5" t="n">
        <v>-297779</v>
      </c>
    </row>
    <row r="25">
      <c r="A25" s="4" t="inlineStr">
        <is>
          <t>Total equity</t>
        </is>
      </c>
      <c r="B25" s="5" t="n">
        <v>2670355</v>
      </c>
      <c r="C25" s="5" t="n">
        <v>2875658</v>
      </c>
      <c r="D25" s="5" t="n">
        <v>1214249</v>
      </c>
    </row>
    <row r="26">
      <c r="A26" s="4" t="inlineStr">
        <is>
          <t>Retirement benefit liabilities</t>
        </is>
      </c>
      <c r="B26" s="5" t="n">
        <v>14996</v>
      </c>
      <c r="C26" s="5" t="n">
        <v>8263</v>
      </c>
      <c r="D26" s="5" t="n">
        <v>3764</v>
      </c>
    </row>
    <row r="27">
      <c r="A27" s="4" t="inlineStr">
        <is>
          <t>Non-current lease liabilities</t>
        </is>
      </c>
      <c r="B27" s="5" t="n">
        <v>23035</v>
      </c>
      <c r="C27" s="5" t="n">
        <v>19558</v>
      </c>
      <c r="D27" s="5" t="n">
        <v>0</v>
      </c>
    </row>
    <row r="28">
      <c r="A28" s="4" t="inlineStr">
        <is>
          <t>Other non-current liabilities</t>
        </is>
      </c>
      <c r="B28" s="5" t="n">
        <v>8096</v>
      </c>
      <c r="C28" s="5" t="n">
        <v>6989</v>
      </c>
      <c r="D28" s="5" t="n">
        <v>1578</v>
      </c>
    </row>
    <row r="29">
      <c r="A29" s="4" t="inlineStr">
        <is>
          <t>Non-current deferred income</t>
        </is>
      </c>
      <c r="B29" s="5" t="n">
        <v>2365974</v>
      </c>
      <c r="C29" s="5" t="n">
        <v>2586348</v>
      </c>
      <c r="D29" s="5" t="n">
        <v>0</v>
      </c>
    </row>
    <row r="30">
      <c r="A30" s="4" t="inlineStr">
        <is>
          <t>Non-current liabilities</t>
        </is>
      </c>
      <c r="B30" s="5" t="n">
        <v>2412101</v>
      </c>
      <c r="C30" s="5" t="n">
        <v>2621158</v>
      </c>
      <c r="D30" s="5" t="n">
        <v>5342</v>
      </c>
    </row>
    <row r="31">
      <c r="A31" s="4" t="inlineStr">
        <is>
          <t>Current lease liabilities</t>
        </is>
      </c>
      <c r="B31" s="5" t="n">
        <v>6401</v>
      </c>
      <c r="C31" s="5" t="n">
        <v>5826</v>
      </c>
      <c r="D31" s="5" t="n">
        <v>0</v>
      </c>
    </row>
    <row r="32">
      <c r="A32" s="4" t="inlineStr">
        <is>
          <t>Trade and other liabilities</t>
        </is>
      </c>
      <c r="B32" s="5" t="n">
        <v>172386</v>
      </c>
      <c r="C32" s="5" t="n">
        <v>143434</v>
      </c>
      <c r="D32" s="5" t="n">
        <v>68928</v>
      </c>
    </row>
    <row r="33">
      <c r="A33" s="4" t="inlineStr">
        <is>
          <t>Current tax payable</t>
        </is>
      </c>
      <c r="B33" s="5" t="n">
        <v>1248</v>
      </c>
      <c r="C33" s="5" t="n">
        <v>2037</v>
      </c>
      <c r="D33" s="5" t="n">
        <v>1175</v>
      </c>
    </row>
    <row r="34">
      <c r="A34" s="4" t="inlineStr">
        <is>
          <t>Current financial instruments</t>
        </is>
      </c>
      <c r="B34" s="5" t="n">
        <v>3164</v>
      </c>
      <c r="C34" s="5" t="n">
        <v>6198</v>
      </c>
      <c r="D34" s="5" t="n">
        <v>0</v>
      </c>
    </row>
    <row r="35">
      <c r="A35" s="4" t="inlineStr">
        <is>
          <t>Current deferred income</t>
        </is>
      </c>
      <c r="B35" s="5" t="n">
        <v>443159</v>
      </c>
      <c r="C35" s="5" t="n">
        <v>414298</v>
      </c>
      <c r="D35" s="5" t="n">
        <v>149801</v>
      </c>
    </row>
    <row r="36">
      <c r="A36" s="4" t="inlineStr">
        <is>
          <t>Current liabilities from continuing operations</t>
        </is>
      </c>
      <c r="B36" s="5" t="n">
        <v>626357</v>
      </c>
      <c r="C36" s="5" t="n">
        <v>571793</v>
      </c>
      <c r="D36" s="5" t="n">
        <v>219905</v>
      </c>
    </row>
    <row r="37">
      <c r="A37" s="4" t="inlineStr">
        <is>
          <t>Liabilities directly associated with assets classified as held for sale</t>
        </is>
      </c>
      <c r="B37" s="5" t="n">
        <v>8917</v>
      </c>
      <c r="C37" s="5" t="n">
        <v>0</v>
      </c>
      <c r="D37" s="5" t="n">
        <v>0</v>
      </c>
    </row>
    <row r="38">
      <c r="A38" s="4" t="inlineStr">
        <is>
          <t>Current liabilities</t>
        </is>
      </c>
      <c r="B38" s="5" t="n">
        <v>635274</v>
      </c>
      <c r="C38" s="5" t="n">
        <v>571793</v>
      </c>
      <c r="D38" s="5" t="n">
        <v>219905</v>
      </c>
    </row>
    <row r="39">
      <c r="A39" s="4" t="inlineStr">
        <is>
          <t>Total liabilities</t>
        </is>
      </c>
      <c r="B39" s="5" t="n">
        <v>3047375</v>
      </c>
      <c r="C39" s="5" t="n">
        <v>3192951</v>
      </c>
      <c r="D39" s="5" t="n">
        <v>225247</v>
      </c>
    </row>
    <row r="40">
      <c r="A40" s="4" t="inlineStr">
        <is>
          <t>Total equity and liabilities</t>
        </is>
      </c>
      <c r="B40" s="6" t="n">
        <v>5717731</v>
      </c>
      <c r="C40" s="6" t="n">
        <v>6068609</v>
      </c>
      <c r="D40" s="6" t="n">
        <v>1439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3. Intangible ass ets
Software &amp; databases
Brands, licenses, patents &amp; know-how
Contract costs
Total
(Euro, in thousands)
Acquisition value
On January 1 , 2018
€
7,496
€
8,586
€
—
€
16,082
Additions
1,561
1,763
3,325
Sales and disposals
(20)
(7,630)
(7,650)
Translation differences
74
74
On December 31, 2018
9,111
2,719
—
11,832
Additions
5,463
2,453
15,384
23,300
Sales and disposals
(64)
(64)
Translation differences
31
31
On December 31, 2019
14,541
5,172
15,384
35,099
Additions
9,494
39,299
48,793
Sales and disposals
(17)
(17)
Reclassifications to assets held for sale
(159)
(38)
(197)
Translation differences
(143)
(1)
(144)
On December 31, 2020
€
23,717
€
44,432
€
15,384
€
83,534
Amortization and impairment
On January 1 ,
€
6,514
€
7,070
€
—
€
13,587
Amortization
681
426
1,107
Impairment
1,083
1,083
Sa les and disposa
(20)
(7,630)
(7,650)
Translation differences
74
74
On December 31, 2018
7,250
949
—
8,200
Amortization
816
678
512
2,006
Sales and disposals
(63)
(63)
Translation differences
31
31
On December 31, 2019
8,034
1,626
512
10,173
Amortization
2,303
2,289
1,538
6,130
Sales and disposals
(17)
(17)
Reclassifications to assets held for sale
(143)
(33)
(176)
Translation differences
(142)
(142)
On December 31, 2020
€
10,034
€
3,883
€
2,050
€
15,968
Carrying amount
On December 31, 2018
€
1,862
€
1,771
€
—
€
3,632
On December 31, 2019
€
6,507
€
3,546
€
14,872
€
24,927
On December 31, 2020
€
13,683
€
40,549
€
13,334
€
67,565 On December 31, 2020, our balance sheet did not hold any internally generated assets capitalized as intangibl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4
FULLY OWNED
Land &amp; leasehold improvements
Installation &amp; machinery
Furniture, fixtures &amp; vehic les
Other tangible assets
Total
(Euro, in thousands)
Acquisition value
On January 1, 2018
€
4,736
€
33,060
€
3,209
€
1,189
€
42,195
Additions
275
4,674
1,039
4,404
10,392
Sales and disposals
(486)
(826)
(1,311)
Reclassifications
753
13
(766)
—
Translation differences
29
16
46
On December 31, 2018
5,011
38,031
3,452
4,827
51,321
Additions
273
6,382
649
15,076
22,380
Sales and disposals
(1,521)
(97)
(1,618)
Reclassifications
1,792
3
(1,795)
—
Reclassifications to right of use
(251)
(251)
Translation differences
(30)
22
(8)
On December 31, 2019
5,284
44,655
4,028
17,856
71,823
Additions
885
3,737
1,824
32,218
38,664
Sales and disposals
(51)
(1,096)
(81)
(1,228)
Reclassifications
10,625
(623)
2,084
(12,086)
—
Reclassifications to assets held for sale
(2)
(8,938)
(484)
(686)
(10,110)
Translation differences
(2)
(127)
(19)
(30)
(178)
On December 31, 2020
€
16,739
€
37,607
€
7,352
€
37,273
€
98,972
Depreciations and impairment
On January 1 , 2018
€
2,342
€
20,495
€
2,407
€
258
€
25,502
Depreciation
344
3,377
236
17
3,974
Sales and disposals
(485)
(826)
(1,310)
Translation differences
16
2
18
On December 31, 2018
2,686
23,403
1,819
275
28,184
Depreciation
394
4,018
399
7
4,818
Sales and disposals
(1,521)
(99)
(1,620)
Reclassifications to right of use
(251)
(251)
Translation differences
(15)
(15)
On December 31, 2019
3,080
25,885
2,119
31
31,117
Depreciation
654
3,587
1,418
7
5,666
Sales and disposals
(51)
(1,058)
(77)
(1,186)
Reclassifications
46
(1,675)
1,629
—
Reclassifications to assets held for sale
(4,327)
(448)
(39)
(4,814)
Translation differences
(1)
(61)
(13)
(75)
On December 31, 2020
€
3,728
€
22,350
€
4,628
€
—
€
30,708
Carrying amount
On December 31, 2018
€
2,325
€
14,628
€
1,632
€
4,552
€
23,137
On December 31, 2019
€
2,204
€
18,770
€
1,909
€
17,825
€
40,707
On December 31, 2020
€
13,011
€
15,257
€
2,724
€
37,273
€
68,264
RIGHT-OF-USE
Land &amp; building
Installation &amp; machinery
Furniture, fixtures &amp; vehicles
Total
(Euro, in thousands)
Acquisition value
On December 31, 2018
€
—
€
—
€
—
€
—
Change in accounting policy ( modified retrospective application IFRS 16
24,056
219
2,130
26,406
Restated balance on January 1, 2019
24,056
219
2,130
26,406
Additions
3,270
84
1,176
4,530
Reclassifications to right of use
251
251
Translation differences
38
38
On December 31, 2019
27,364
554
3,307
31,225
Additions
18,341
186
2,932
21,459
Sales and disposals
(6)
(161)
(167)
Reclassifications to assets held for sale
(5,940)
(263)
(6,202)
Translation differences
(88)
—
(3)
(90)
On December 31, 2020
€
39,678
€
734
€
5,812
€
46,225
Depreciations and impairment
On December 31, 2018
€
—
€
—
€
—
€
—
Depreciation
4,666
91
867
5,624
Reclassifications to right of use
251
251
Translation differences
4
4
On December 31, 2019
4,670
342
867
5,879
Depreciation
5,350
128
1,405
6,883
Sales and disposal
(6)
(161)
(167)
Reclassifications to assets held for sale
(1,334)
(115)
(1,448)
Translation differences
(36)
(1)
(36)
On December 31, 2020
€
8,651
€
464
€
1,995
€
11,111
Carrying amount
On December 31, 2019
€
22,694
€
212
€
2,440
€
25,345
On December 31, 2020
€
31,027
€
270
€
3,817
€
35,113
December 31,
Carrying amount
2020
2019
2018
Property, plant and e quipment fully owned
€
68,264
€
40,707
€
23,137
Right-of-use
35,113
25,345
—
Total property, plant and equipment
€
103,378
€
66,052
€
23,137 Due to adoption of IFRS 16 g balance of right-of-use asset There are no pledged items of property, plant and equipment. There are also no restrictions in use on any items of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 xml:space="preserve">15 rent assets Other non-current assets consisted of non-current restricted cash, financial assets held at fair value through profit or loss and other non-current assets.
December 31,
2020
2019
2018
(Euro, in thousands)
Non-current restricted cash
€
1,482
€
1,418
€
1,276
Financial assets held at fair value through profit or loss
8,951
11,275
6,000
Other non-current assets
910
1,399
643
Total other non-current assets
€
11,343
€
14,091
€
7,919 Restricted cash on December 31, 2020 was composed of bank guarantees on real estate lease obligations in Belgium and in the Netherlands for €1.0 million and €0.5 m
Restricted cash on December 31, 2019 was composed of bank guarantees on real estate lease obligations in Belgium and in the Netherlands for €0.9 million and €0.5 million, respectively. Financial assets held at fair value through profit or loss consisted of equity instruments of both listed and non-listed companies. We have no restrictions on the sale of these equity instruments and the assets are not pledged under any of our liabilities. These instruments are designated as financial assets held at fair value through profit or loss. The fair value of the equity instrument of the listed company is determined by reference to the closing price of such securities on Euronext at each reporting date (classified as level 1 in the fair value hierarchy). The fair value of the equity instrument of the non-listed company has been determined mainly by reference to the initial transaction price (classified as level 3 in the fair valu Fair value changes on financial assets with fair value through profit or loss are recognized in profit or loss, in other financial income/othe r financial expenses. The table below i llustrates these financial assets held at fair value through profit or loss 20 , 201 9, and 201 8 .
December 31,
2020
2019
2018
(Euro, in thousands)
Costs at January 1,
€
4,736
€
4,818
€
2,373
Acquisitions of the year
1,994
—
4,736
Disposals of the year
(2,820)
(82)
(2,291)
Costs at December 31,
3,910
4,736
4,818
Fair value adjustment at January 1,
6,539
1,182
(619)
Cancellation of fair value adjustment following disposal
(3,894)
2
598
Fair value adjustment of the year
2,397
5,355
1,203
Fair value adjustment at December 31,
5,042
6,539
1,182
Net book value at December 31,
€
8,951
€
11,275
€
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incentives receivables</t>
        </is>
      </c>
      <c r="B1" s="2" t="inlineStr">
        <is>
          <t>12 Months Ended</t>
        </is>
      </c>
    </row>
    <row r="2">
      <c r="B2" s="2" t="inlineStr">
        <is>
          <t>Dec. 31, 2020</t>
        </is>
      </c>
    </row>
    <row r="3">
      <c r="A3" s="3" t="inlineStr">
        <is>
          <t>Research and Development incentives receivables</t>
        </is>
      </c>
    </row>
    <row r="4">
      <c r="A4" s="4" t="inlineStr">
        <is>
          <t>Research and Development incentives receivables</t>
        </is>
      </c>
      <c r="B4" s="4" t="inlineStr">
        <is>
          <t xml:space="preserve">16 Development incentives receivables The table below illustrates the R&amp;D incentives receivables related captions in the balance sheet on December 31, 2020, 2019, and 2018:
December 31,
2020
2019
2018
(Euro, in thousands)
Non-current R&amp;D incentives receivables
€
111,624
€
93,407
€
73,443
Current R&amp;D incentives receivables
24,104
21,949
11,203
Total R&amp;D incentives receivables
€
135,728
€
115,356
€
84,646 The R&amp;D incentives receivables are future expected refunds or tax deductions resulting from R&amp;D incentives on research and development expenses in France and Belgium. Non-current R&amp;D incentives receivables are reported at their net present value and are therefore discounted over the period until maturity date. The table below provides detailed information on the maturity of the non-current R&amp;D incentives receivables reported in our balance sheet on December 31, 2020. Non-current R&amp;D incentives receivables
December 31, 2020
Maturity date
2022
2023
2024
2025
2026-2030
Total
(Euro, in thousands)
French non-current R&amp;D incentives receivables - discounted value
€
10,223
11,911
11,722
€
33,856
Belgian non-current R&amp;D incentives receivables - discounted value
6,647
8,429
11,078
13,716
37,898
77,768
Total non-current R&amp;D incentives receivables - discounted value
€
16,870
€
20,340
22,800
13,716
37,898
€
111,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and other current assets</t>
        </is>
      </c>
      <c r="B1" s="2" t="inlineStr">
        <is>
          <t>12 Months Ended</t>
        </is>
      </c>
    </row>
    <row r="2">
      <c r="B2" s="2" t="inlineStr">
        <is>
          <t>Dec. 31, 2020</t>
        </is>
      </c>
    </row>
    <row r="3">
      <c r="A3" s="3" t="inlineStr">
        <is>
          <t>Trade and other receivables and other current assets</t>
        </is>
      </c>
    </row>
    <row r="4">
      <c r="A4" s="4" t="inlineStr">
        <is>
          <t>Trade and other receivables and other current assets</t>
        </is>
      </c>
      <c r="B4" s="4" t="inlineStr">
        <is>
          <t>17 rent assets
December 31,
2020
2019
2018
(Euro, in thousands)
Non-current trade receivables € 50,000 € — € —
Trade receivables
134,632
39,603
9,206
Prepayments
219
292
142
Other receivables
13,568
14,114
9,261
Trade and other receivables
148,418
54,009
18,609
Inventories
355
255
276
Accrued income
1,096
4,443
3,863
Deferred charges
10,502
4,439
4,104
Other current assets
11,953
9,138
8,244
Total trade and other receivables &amp; other current assets
€
210,371
€
63,147
€
26,852 The ca rrying amount of trade and other receivables approximates their fair value. Other current assets mainly included accrued income from subsidy projects and deferred charges. On December 31, 20 20 , we did not have any provision for expected credit losse 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rrent financial investments</t>
        </is>
      </c>
      <c r="B1" s="2" t="inlineStr">
        <is>
          <t>12 Months Ended</t>
        </is>
      </c>
    </row>
    <row r="2">
      <c r="B2" s="2" t="inlineStr">
        <is>
          <t>Dec. 31, 2020</t>
        </is>
      </c>
    </row>
    <row r="3">
      <c r="A3" s="3" t="inlineStr">
        <is>
          <t>Current financial investments</t>
        </is>
      </c>
    </row>
    <row r="4">
      <c r="A4" s="4" t="inlineStr">
        <is>
          <t>Current financial investments</t>
        </is>
      </c>
      <c r="B4" s="4" t="inlineStr">
        <is>
          <t>18 . Current financial investments On December 31, 20 20 , our current financial investments amounted to € 3,026.3 million compared to €3,919.2 million at December 31, 201 9 and nil at December 31, 201 8 . On December 31, 2019 these current financial investments included a short-term bond fund and money market funds. On December 31, 2020 these current financial investments included treasury bills (€1,454.4 million) and money market funds (€1,571.9 million). Our portfolio of treasury bills contains only AAA rated paper, issued by Germany and The Netherlands. Our money market funds portfolio consists of AAA short-term money market funds with a diversified and highly rated underlying portfolio managed by established fund management companies with a proven track record leading to an insignificant risk of changes in value. The funds have an important daily liquidity and can be easily converted to cash. On Dec ember 31, 20 20 , our current financial investments included $524.6 million held in USD, which could generate a foreign currency exchange gain or loss in our financial results in accordance with the fluctuation of the EUR/USD exchange rate as our functional currency is EUR. We refer to note 32 for more information on these current financial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9
December 31,
2020
2019
2018
(Euro, in thousands)
Cash at banks
€
1,239,993
€
907,939
€
358,016
Term deposits
895,194
953,677
733,537
Money market fund
—
—
199,243
Cash and cash equivalents from continuing ope
2,135,187
1,861,616
1,290,796
Cash and cash equivalents included in assets classified as held for sale 7,884 — —
Total cash and cash equivalents € 2,143,071 € 1,861,616 € 1,290,796
Table of Contents
Cash and cash equivalents may comprise cash at banks, short term bank deposits and money market funds that are readily convertible to cash and are subject to an insignificant risk of changes in value. Our cash management strategy monitors and optimizes our liquidity position. Our cash management strategy may allow short term deposits with an original maturity exceeding three months while monitoring all liquidity aspects. Cash and cash equivalents comprised €895.2 million of term deposits which all had an original maturity longer than three Cash at banks were mainly composed of notice accounts and current accounts Our credit risk is mitigated by selecting a panel of highly rated financial institutions for our deposits. On December 31, 2020 our cash and cash equivalents included $894.3 million held in U.S.dollars, which could generate a foreign currency exchange gain or loss in our financial results in accordance with the fluctuation of the EUR/U.S.dollar exchange rate as our functional currency is E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20
2020
2019
2018
(Euro, in thousands)
On January 1
€
287,282
€
236,540
€
233,414
Share capital increase
4,031
55,189
19,090
Costs of capital increase
—
(4,447)
(15,964)
Share capital on December 31,
€
291,312
€
287,282
€
236,540
Aggregate share capital
€
353,819
€
349,789
€
294,600
Costs of capital increase (accumulated)
(62,507)
(62,507)
(58,060)
Share capital on December 31,
€
291,312
€
287,282
€
236,540 Costs of capital increases are netted against the proceeds of capital increases, in accordance with IAS 32
HISTORY OF SHARE CAPITAL The history of the share capital of Galapagos NV between January 1, 201 8 20
Date
Share capital increase new shares (in thousands €)
Share capital increase due to exe rcise subscription rights (in thousands €)
Number of shares issued (in thousands of shares)
Aggregate number of shares after transaction (in thousands of shares)
Aggregate share capital after transaction (in thousands €)
January 1, 2018
46,256
€
250,187
March 20, 2018
1,613
298
June 20, 2018
556
103
September 17, 2018
16,021
2,961
October 3, 2018
733
135
November 23, 2018
167
31
December 31, 2018
54,466
294,600
March 20, 2019
808
149
Ju ne 20, 20
1,127
208
August 23, 2019
36,945
6,829
S eptember 19, 201
1,632
302
November 6, 2019
14,162
2,618
November 25, 2019
515
95
December 31, 2019
64,667
349,789
March 17, 2020
824
152
May 28, 2020
2,356
436
September 18, 2020
467
86
December 4, 2020
384
71
December 31, 2020
65,412
€
353,819 On December 31, 20 20 All of the share issuances listed above were for cash consideration. The below table summarizes the capital increases for the years 201 8 201 9, 20 20
(Euro, in thousands, except share data)
Number of shares
Share capital
Share premium
Share capital and share premium
Average exercise price subscription right
Closing share price on date of capital increase
( in Euro/ subscription right)
( in Euro/ share)
On January 1, 2018
50,936,778
€
233,414
€
993,025
€
1,226,439
March 20, 2018 : exercise of subscription rights
298,184
1,613
2,311
3,924
13.16
83.72
June 20, 2018 : exercise of subscription rights
102,801
556
781
1,337
13.01
85.00
September 17, 2018 : U.S. public offering
ADSs (fully paid)
2,961,373
16,021
280,167
296,188
Underwriter discounts and offering expenses (paid)
(15,964)
(15,964)
Total U.S. public offering
2,961,373
57
280,167
280,224
99.68
October 3, 2018 : exercise of subscription rights
135,485
733
1,281
2,014
14.86
94.32
November 23, 2018 : exercise of subscription rights
30,800
167
215
382
12.40
88.90
On December 31, 2018
54,465,421
236,540
1,277,780
1,514,320
March 20, 2019 : exercise of subscription rights
149,370
808
2,673
3,481
23.30
90.32
June 20, 2019 : exercise of subscription rights
208,310
1,127
3,198
4,325
20.76
113.55
Aug ust 23, 2019 : share subsc
Ordinary shares (fully paid)
6,828,985
36,945
923,142
960,087
148.90
Derecognition of financial liability from share subscription agreement
56,749
56,749
Underwriter discounts and offering expenses (paid)
(4,447)
(4,447)
Total share subscription by Gilead
6,828,985
32,498
979,891
1,012,389
September 19, 2019 : exercise of subscription rights
301,745
1,632
5,043
6,675
22.12
145.25
Nove mber 6, 2019 : exercise of war
Exercise of warrant A
2,617,791
14,162
353,873
368,035
Derecognition of financial liability related to warrant A
78,953
78,953
Total exercise of warrant A by Gilead
2,617,791
14,162
432,826
446,988
140.59
170.75
November 25, 2019 : exercise of subscription rights
95,180
515
2,172
2,687
28.23
172.95
On December 31, 2019
64,666,802
287,282
2,703,583
2,990,865
March 17, 2020 : exercise of subscription rights
152,220
824
4,531
5,355
35.18
141.40
May 28, 2020 : exercise of subscription rights
435,540
2,356
15,558
17,914
41.13
186.60
September 18, 2020 : exercise of subscription rights
86,280
467
1,936
2,403
27.85
117.70
December 4, 2020 : exercise of subscription rights
70,925
384
2,232
2,616
36.88
100.30
On December 31, 2020
65,411,767
€
291,312
€
2,727,840
€
3,019,153
Ordinary shares
Total
Accounting par value of shares (€)
5.41
5.41
The supervisory board two supervisory board members 7 87 supervisory board As of December 31, 20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0</t>
        </is>
      </c>
    </row>
    <row r="3">
      <c r="A3" s="3" t="inlineStr">
        <is>
          <t>Deferred tax</t>
        </is>
      </c>
    </row>
    <row r="4">
      <c r="A4" s="4" t="inlineStr">
        <is>
          <t>Deferred tax</t>
        </is>
      </c>
      <c r="B4" s="4" t="inlineStr">
        <is>
          <t>21
December 31,
2020
2019
2018
(Euro, in thousands)
Recognized deferred tax assets and liabilities
Assets
€
4,475
€
4,205
€
2,514
Liabilities
€
—
€
—
€
—
Deferred tax assets unrecognized
€
365,639
€
289,833
€
223,377
Deferred taxes in the consolidated statement of o
€
(157)
€
1,537
€
(238)
Tax benefit arising from previously unrecognized tax assets used to reduce deferred tax expense (+)
581
1,537
528
Deferred tax expenses relating to temporary differences
(44)
—
—
Deferred tax expenses relating to use or derecognition of previously recognized deferred tax assets
(695)
—
(766) The total amount of tax attributes and deductible temporary differences at December 31, 2020 amounted to € 1,485.8 1,229.3 tion, dividend received deduction and investmen 256.5 The available statutory tax losses carried forward that can be offset against future statutory taxable profits amount ed to € million on December 31, 20 . These statutory tax losses can be compensated with future statutory profits for an indefinite period except for an amount of € million in the United States and the Netherlands with expiry date between and . On December 31, 20 , the available tax losses carried forward in Galapagos N V (Belgium) amounted to € m ax deduction of € million ( : € million; : € million) that ca forward of € million ( and : € million) and a dividend received deduction carried forward of € million (2019 and 2018: nil)
With the exception of 2019, we have a history of losses. We forecast to continue incurring taxable losses in the foreseeable future as we continue to invest in clinical and preclinical development programs and discovery platforms. Consequently, no deferred tax asset was set up as at December 31, 2020, except for four subsidiaries operating on a cost plus basis for which deferred tax assets were recognized for €4.5 million (2019: €4.2 million and 2018: €2.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 xml:space="preserve">22 e liabilities On adoption of IFRS 16 on January 1, 2019, we recognized lease liabilities in relation to leases, which had previously been classified as ‘operating leases’ under IAS 17.
December 31,
December 31,
2020
2019
2018
2020
2019
2018
(Euro, in thousands)
(Euro, in thousands)
Lease payments
Present value of lease payments
Lease liabilities
Within one year
€
6,772
€
6,189
€
6,401
€
5,826
In the second to fifth years inclusive
20,399
16,320
19,833
15,783
After five years
3,214
3,844
3,201
3,775
€
30,385
€
26,353
€
-
€
29,436
€
25,384
€
-
Less future finance charges
949
969
Present value of lease liabilities
€
29,436
€
25,384
€
-
Less amount due for settlement within 12 months
6,401
5,826
Amount due for settlement after 12 months
€
23,035
€
19,55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Consolidated Statement of Operations - EUR (€) € in Thousands</t>
        </is>
      </c>
      <c r="B1" s="2" t="inlineStr">
        <is>
          <t>12 Months Ended</t>
        </is>
      </c>
    </row>
    <row r="2">
      <c r="B2" s="2" t="inlineStr">
        <is>
          <t>Dec. 31, 2020</t>
        </is>
      </c>
      <c r="C2" s="2" t="inlineStr">
        <is>
          <t>Dec. 31, 2019</t>
        </is>
      </c>
      <c r="E2" s="2" t="inlineStr">
        <is>
          <t>Dec. 31, 2018</t>
        </is>
      </c>
    </row>
    <row r="3">
      <c r="A3" s="3" t="inlineStr">
        <is>
          <t>Consolidated Statement of Operations</t>
        </is>
      </c>
    </row>
    <row r="4">
      <c r="A4" s="4" t="inlineStr">
        <is>
          <t>Revenues</t>
        </is>
      </c>
      <c r="B4" s="6" t="n">
        <v>478053</v>
      </c>
      <c r="C4" s="6" t="n">
        <v>834901</v>
      </c>
      <c r="D4" s="4" t="inlineStr">
        <is>
          <t>[1]</t>
        </is>
      </c>
      <c r="E4" s="6" t="n">
        <v>278666</v>
      </c>
      <c r="F4" s="4" t="inlineStr">
        <is>
          <t>[1]</t>
        </is>
      </c>
    </row>
    <row r="5">
      <c r="A5" s="4" t="inlineStr">
        <is>
          <t>Other income</t>
        </is>
      </c>
      <c r="B5" s="5" t="n">
        <v>52207</v>
      </c>
      <c r="C5" s="5" t="n">
        <v>50896</v>
      </c>
      <c r="D5" s="4" t="inlineStr">
        <is>
          <t>[1]</t>
        </is>
      </c>
      <c r="E5" s="5" t="n">
        <v>29000</v>
      </c>
      <c r="F5" s="4" t="inlineStr">
        <is>
          <t>[1]</t>
        </is>
      </c>
    </row>
    <row r="6">
      <c r="A6" s="4" t="inlineStr">
        <is>
          <t>Total revenues and other income</t>
        </is>
      </c>
      <c r="B6" s="5" t="n">
        <v>530260</v>
      </c>
      <c r="C6" s="5" t="n">
        <v>885797</v>
      </c>
      <c r="D6" s="4" t="inlineStr">
        <is>
          <t>[1]</t>
        </is>
      </c>
      <c r="E6" s="5" t="n">
        <v>307666</v>
      </c>
      <c r="F6" s="4" t="inlineStr">
        <is>
          <t>[1]</t>
        </is>
      </c>
    </row>
    <row r="7">
      <c r="A7" s="4" t="inlineStr">
        <is>
          <t>Research and development expenses</t>
        </is>
      </c>
      <c r="B7" s="5" t="n">
        <v>-523667</v>
      </c>
      <c r="C7" s="5" t="n">
        <v>-420090</v>
      </c>
      <c r="D7" s="4" t="inlineStr">
        <is>
          <t>[1]</t>
        </is>
      </c>
      <c r="E7" s="5" t="n">
        <v>-316222</v>
      </c>
      <c r="F7" s="4" t="inlineStr">
        <is>
          <t>[1]</t>
        </is>
      </c>
    </row>
    <row r="8">
      <c r="A8" s="4" t="inlineStr">
        <is>
          <t>Sales and marketing expenses</t>
        </is>
      </c>
      <c r="B8" s="5" t="n">
        <v>-66468</v>
      </c>
      <c r="C8" s="5" t="n">
        <v>-24577</v>
      </c>
      <c r="D8" s="4" t="inlineStr">
        <is>
          <t>[1]</t>
        </is>
      </c>
      <c r="E8" s="5" t="n">
        <v>-4146</v>
      </c>
      <c r="F8" s="4" t="inlineStr">
        <is>
          <t>[1]</t>
        </is>
      </c>
    </row>
    <row r="9">
      <c r="A9" s="4" t="inlineStr">
        <is>
          <t>General and administrative expenses</t>
        </is>
      </c>
      <c r="B9" s="5" t="n">
        <v>-118757</v>
      </c>
      <c r="C9" s="5" t="n">
        <v>-72382</v>
      </c>
      <c r="D9" s="4" t="inlineStr">
        <is>
          <t>[1]</t>
        </is>
      </c>
      <c r="E9" s="5" t="n">
        <v>-34377</v>
      </c>
      <c r="F9" s="4" t="inlineStr">
        <is>
          <t>[1]</t>
        </is>
      </c>
    </row>
    <row r="10">
      <c r="A10" s="4" t="inlineStr">
        <is>
          <t>Total operating expenses</t>
        </is>
      </c>
      <c r="B10" s="5" t="n">
        <v>-708892</v>
      </c>
      <c r="C10" s="5" t="n">
        <v>-517049</v>
      </c>
      <c r="D10" s="4" t="inlineStr">
        <is>
          <t>[1]</t>
        </is>
      </c>
      <c r="E10" s="5" t="n">
        <v>-354746</v>
      </c>
      <c r="F10" s="4" t="inlineStr">
        <is>
          <t>[1]</t>
        </is>
      </c>
    </row>
    <row r="11">
      <c r="A11" s="4" t="inlineStr">
        <is>
          <t>Operating income/loss (-)</t>
        </is>
      </c>
      <c r="B11" s="5" t="n">
        <v>-178632</v>
      </c>
      <c r="C11" s="5" t="n">
        <v>368748</v>
      </c>
      <c r="D11" s="4" t="inlineStr">
        <is>
          <t>[1]</t>
        </is>
      </c>
      <c r="E11" s="5" t="n">
        <v>-47080</v>
      </c>
      <c r="F11" s="4" t="inlineStr">
        <is>
          <t>[1]</t>
        </is>
      </c>
    </row>
    <row r="12">
      <c r="A12" s="4" t="inlineStr">
        <is>
          <t>Fair value re-measurement of share subscription agreement and warrants</t>
        </is>
      </c>
      <c r="B12" s="5" t="n">
        <v>3034</v>
      </c>
      <c r="C12" s="5" t="n">
        <v>-181644</v>
      </c>
      <c r="D12" s="4" t="inlineStr">
        <is>
          <t>[1]</t>
        </is>
      </c>
      <c r="E12" s="5" t="n">
        <v>0</v>
      </c>
      <c r="F12" s="4" t="inlineStr">
        <is>
          <t>[1]</t>
        </is>
      </c>
    </row>
    <row r="13">
      <c r="A13" s="4" t="inlineStr">
        <is>
          <t>Other financial income</t>
        </is>
      </c>
      <c r="B13" s="5" t="n">
        <v>18667</v>
      </c>
      <c r="C13" s="5" t="n">
        <v>21389</v>
      </c>
      <c r="D13" s="4" t="inlineStr">
        <is>
          <t>[1]</t>
        </is>
      </c>
      <c r="E13" s="5" t="n">
        <v>18264</v>
      </c>
      <c r="F13" s="4" t="inlineStr">
        <is>
          <t>[1]</t>
        </is>
      </c>
    </row>
    <row r="14">
      <c r="A14" s="4" t="inlineStr">
        <is>
          <t>Other financial expenses</t>
        </is>
      </c>
      <c r="B14" s="5" t="n">
        <v>-152844</v>
      </c>
      <c r="C14" s="5" t="n">
        <v>-59968</v>
      </c>
      <c r="D14" s="4" t="inlineStr">
        <is>
          <t>[1]</t>
        </is>
      </c>
      <c r="E14" s="5" t="n">
        <v>-2602</v>
      </c>
      <c r="F14" s="4" t="inlineStr">
        <is>
          <t>[1]</t>
        </is>
      </c>
    </row>
    <row r="15">
      <c r="A15" s="4" t="inlineStr">
        <is>
          <t>Income/loss (-) before tax</t>
        </is>
      </c>
      <c r="B15" s="5" t="n">
        <v>-309775</v>
      </c>
      <c r="C15" s="5" t="n">
        <v>148525</v>
      </c>
      <c r="D15" s="4" t="inlineStr">
        <is>
          <t>[1]</t>
        </is>
      </c>
      <c r="E15" s="5" t="n">
        <v>-31417</v>
      </c>
      <c r="F15" s="4" t="inlineStr">
        <is>
          <t>[1]</t>
        </is>
      </c>
    </row>
    <row r="16">
      <c r="A16" s="4" t="inlineStr">
        <is>
          <t>Income taxes</t>
        </is>
      </c>
      <c r="B16" s="5" t="n">
        <v>-1226</v>
      </c>
      <c r="C16" s="5" t="n">
        <v>165</v>
      </c>
      <c r="D16" s="4" t="inlineStr">
        <is>
          <t>[1]</t>
        </is>
      </c>
      <c r="E16" s="5" t="n">
        <v>-822</v>
      </c>
      <c r="F16" s="4" t="inlineStr">
        <is>
          <t>[1]</t>
        </is>
      </c>
    </row>
    <row r="17">
      <c r="A17" s="4" t="inlineStr">
        <is>
          <t>Net income/loss (-) from continuing operations</t>
        </is>
      </c>
      <c r="B17" s="5" t="n">
        <v>-311001</v>
      </c>
      <c r="C17" s="5" t="n">
        <v>148689</v>
      </c>
      <c r="D17" s="4" t="inlineStr">
        <is>
          <t>[1]</t>
        </is>
      </c>
      <c r="E17" s="5" t="n">
        <v>-32240</v>
      </c>
      <c r="F17" s="4" t="inlineStr">
        <is>
          <t>[1]</t>
        </is>
      </c>
    </row>
    <row r="18">
      <c r="A18" s="4" t="inlineStr">
        <is>
          <t>Net income from discontinued operations, net of tax</t>
        </is>
      </c>
      <c r="B18" s="5" t="n">
        <v>5565</v>
      </c>
      <c r="C18" s="5" t="n">
        <v>1156</v>
      </c>
      <c r="D18" s="4" t="inlineStr">
        <is>
          <t>[1]</t>
        </is>
      </c>
      <c r="E18" s="5" t="n">
        <v>2981</v>
      </c>
      <c r="F18" s="4" t="inlineStr">
        <is>
          <t>[1]</t>
        </is>
      </c>
    </row>
    <row r="19">
      <c r="A19" s="4" t="inlineStr">
        <is>
          <t>Net income/loss (-)</t>
        </is>
      </c>
      <c r="B19" s="5" t="n">
        <v>-305436</v>
      </c>
      <c r="C19" s="5" t="n">
        <v>149845</v>
      </c>
      <c r="D19" s="4" t="inlineStr">
        <is>
          <t>[1],[2]</t>
        </is>
      </c>
      <c r="E19" s="5" t="n">
        <v>-29259</v>
      </c>
      <c r="F19" s="4" t="inlineStr">
        <is>
          <t>[1],[2]</t>
        </is>
      </c>
    </row>
    <row r="20">
      <c r="A20" s="3" t="inlineStr">
        <is>
          <t>Net income/loss (-) attributable to:</t>
        </is>
      </c>
    </row>
    <row r="21">
      <c r="A21" s="4" t="inlineStr">
        <is>
          <t>Owners of the parent</t>
        </is>
      </c>
      <c r="B21" s="6" t="n">
        <v>-305436</v>
      </c>
      <c r="C21" s="6" t="n">
        <v>149845</v>
      </c>
      <c r="D21" s="4" t="inlineStr">
        <is>
          <t>[1]</t>
        </is>
      </c>
      <c r="E21" s="6" t="n">
        <v>-29259</v>
      </c>
      <c r="F21" s="4" t="inlineStr">
        <is>
          <t>[1]</t>
        </is>
      </c>
    </row>
    <row r="22">
      <c r="A22" s="4" t="inlineStr">
        <is>
          <t>Basic income/loss (-) per share</t>
        </is>
      </c>
      <c r="B22" s="7" t="n">
        <v>-4.69</v>
      </c>
      <c r="C22" s="7" t="n">
        <v>2.6</v>
      </c>
      <c r="D22" s="4" t="inlineStr">
        <is>
          <t>[1]</t>
        </is>
      </c>
      <c r="E22" s="7" t="n">
        <v>-0.5600000000000001</v>
      </c>
      <c r="F22" s="4" t="inlineStr">
        <is>
          <t>[1]</t>
        </is>
      </c>
    </row>
    <row r="23">
      <c r="A23" s="4" t="inlineStr">
        <is>
          <t>Diluted income/loss (-) per share</t>
        </is>
      </c>
      <c r="B23" s="8" t="n">
        <v>-4.69</v>
      </c>
      <c r="C23" s="8" t="n">
        <v>2.49</v>
      </c>
      <c r="D23" s="4" t="inlineStr">
        <is>
          <t>[1]</t>
        </is>
      </c>
      <c r="E23" s="8" t="n">
        <v>-0.5600000000000001</v>
      </c>
      <c r="F23" s="4" t="inlineStr">
        <is>
          <t>[1]</t>
        </is>
      </c>
    </row>
    <row r="24">
      <c r="A24" s="4" t="inlineStr">
        <is>
          <t>Basic income/loss (-) per share from continuing operations</t>
        </is>
      </c>
      <c r="B24" s="8" t="n">
        <v>-4.78</v>
      </c>
      <c r="C24" s="8" t="n">
        <v>2.58</v>
      </c>
      <c r="D24" s="4" t="inlineStr">
        <is>
          <t>[1]</t>
        </is>
      </c>
      <c r="E24" s="8" t="n">
        <v>-0.62</v>
      </c>
      <c r="F24" s="4" t="inlineStr">
        <is>
          <t>[1]</t>
        </is>
      </c>
    </row>
    <row r="25">
      <c r="A25" s="4" t="inlineStr">
        <is>
          <t>Diluted income/loss (-) per share from continuing operations</t>
        </is>
      </c>
      <c r="B25" s="7" t="n">
        <v>-4.78</v>
      </c>
      <c r="C25" s="7" t="n">
        <v>2.47</v>
      </c>
      <c r="D25" s="4" t="inlineStr">
        <is>
          <t>[1]</t>
        </is>
      </c>
      <c r="E25" s="7" t="n">
        <v>-0.62</v>
      </c>
      <c r="F25" s="4" t="inlineStr">
        <is>
          <t>[1]</t>
        </is>
      </c>
    </row>
    <row r="26">
      <c r="A26" s="4" t="inlineStr">
        <is>
          <t>Weighted average number of shares - Basic (in '000 shares)</t>
        </is>
      </c>
      <c r="B26" s="5" t="n">
        <v>65075</v>
      </c>
      <c r="C26" s="5" t="n">
        <v>57614</v>
      </c>
      <c r="E26" s="5" t="n">
        <v>52113</v>
      </c>
    </row>
    <row r="27"/>
    <row r="28">
      <c r="A28" s="4" t="inlineStr">
        <is>
          <t>[1]</t>
        </is>
      </c>
      <c r="B28" s="4" t="inlineStr">
        <is>
          <t>The 2019 and 2018 comparatives have been restated to consider the impact of classifiying the Fidelta business as discontinued opearations in 2020.</t>
        </is>
      </c>
    </row>
    <row r="29">
      <c r="A29" s="4" t="inlineStr">
        <is>
          <t>[2]</t>
        </is>
      </c>
      <c r="B29" s="4" t="inlineStr">
        <is>
          <t>The 2019 and 2018 comparatives have been restated to consider the impact of classifiying the Fidelta business as discontinued operation</t>
        </is>
      </c>
    </row>
  </sheetData>
  <mergeCells count="7">
    <mergeCell ref="A1:A2"/>
    <mergeCell ref="B1:F1"/>
    <mergeCell ref="C2:D2"/>
    <mergeCell ref="E2:F2"/>
    <mergeCell ref="A27:F27"/>
    <mergeCell ref="B28:F28"/>
    <mergeCell ref="B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0</t>
        </is>
      </c>
    </row>
    <row r="3">
      <c r="A3" s="3" t="inlineStr">
        <is>
          <t>Trade and other liabilities</t>
        </is>
      </c>
    </row>
    <row r="4">
      <c r="A4" s="4" t="inlineStr">
        <is>
          <t>Trade and other liabilities</t>
        </is>
      </c>
      <c r="B4" s="4" t="inlineStr">
        <is>
          <t xml:space="preserve">23 . Trade and other liabilities
December 31,
2020
2019
2018
(Euro, in thousands)
Trade and other liabilities
€
171,316
€
142,510
€
68,038
Other non-current liabilities
8,096
6,989
1,578
Accrued charges
1,070
923
890
Total trade and other liabilities
€
180,482
€
150,422
€
70,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income</t>
        </is>
      </c>
      <c r="B1" s="2" t="inlineStr">
        <is>
          <t>12 Months Ended</t>
        </is>
      </c>
    </row>
    <row r="2">
      <c r="B2" s="2" t="inlineStr">
        <is>
          <t>Dec. 31, 2020</t>
        </is>
      </c>
    </row>
    <row r="3">
      <c r="A3" s="3" t="inlineStr">
        <is>
          <t>Deferred income.</t>
        </is>
      </c>
    </row>
    <row r="4">
      <c r="A4" s="4" t="inlineStr">
        <is>
          <t>Deferred income</t>
        </is>
      </c>
      <c r="B4" s="4" t="inlineStr">
        <is>
          <t xml:space="preserve">24 The movement in the non-current and current deferred income is detailed in the table below.
Total
Gilead collaboration agreement for filgotinib
Gilead collaboration agreement for ziritaxestat
Gilead collaboration agreement for drug discovery platform ( 2
AbbVie collaboration agreement for CF
Servier collaboration agreement for osteoarthritis
Deferred income related to contracts in our fee-for-service segment
Other deferred income (grants)
(Euro, in thousands)
On December 31, 2017
€
219,892
€
213,981
€
—
€
—
€
—
€
5,362
€
248
€
300
Reclassified from equity following adoption of IFRS 15
83,220
43,832
44,749
(5,362)
On Januari 1, 2018
303,112
257,814
—
—
44,749
—
248
300
Upfront received
38,874
38,874
Milestones received
20,965
12,417
8,548
Revenue recognition of upfront
(148,985)
(96,809)
(52,176)
Revenue recognition of milestones
(64,394)
(27,623)
(36,771)
Other movements
229
222
7
On December 31, 2018
149,801
145,798
—
—
3,224
—
471
308
Upfront received and impact of initial valuation of share subscription
3,655,416
641,663
666,967
2,346,787
Milestones received
49,727
27,317
22,410
Significant financing component ( 3
6,900
6,900
Revenue recognition of upfront
(1,009,663)
(260,207)
(666,967)
(80,918)
(1,570)
Revenue recognition of milestones
(51,156)
(27,092)
(24,064)
Catch-up effect on closing date ( 1
245,883
245,883
Other movements
(46,262)
(45,856)
(109)
(297)
On December 31, 2019
3,000,646
780,261
—
2,220,013
—
—
362
10
Upfr ont payments 160,000 160,000
Milestones received
90,192
90,192
Significant financing component ( 3
16,278
16,278
Revenue recognition of upfront
(411,417)
(181,816)
(229,601)
Revenue recognition of milestones
(46,261)
( 46,261 )
Other movements
(305)
(362)
57
On December 31, 2020
€
2,809,133
€
818,654
€
—
€
1,990,412
€
—
€
—
€
—
€
67
(1) Following the contract amendment, the revenue recognized for filgotinib for the year ended December 31, 2019 included a negative catch-up effect resulting from the decrease in the percentage of completion applied to previously received upfront and milestones for that program. (2) The upfront received and the outstanding balance on December 31, 2020 and on December 31, 2019 comprise the issuance liabil ities for the warrants and the upfront payment allocated to the drug discovery platform. Other movements in 2019 include the derecognition of warrant issuance liabilities through the share premium account. (3) With regard to the additional consideration received for the extended cost sharing for filgotinib, we assume the existence of a significant financing component reflecting the time value of money on the estimated recognition period. The outstanding deferred income balance on December 31, 20 20 included €818.7 million related to the collaboration agreement with Gilead for filgotinib (€604.9 million classified as long term deferred income), and €1,990.4 million, including €7.9 million warrant issuance liability related to subseque nt warrant B, related to the collaboration agreement with Gilead for the drug discovery platform (€ 1,761.1 million classified as long term deferre ed to deferred The outstanding deferred income balance on December 31, 2019 included €780.3 million related to the collaboration agreement with Gilead for filgotinib (€594.7 million classified as long term deferred income), €2,220.0 million, including €16.2 million warrant issuance liability related to subseque nt warrant B, related to the collaboration agreement with Gilead for the drug discovery platform ( € million classified as long term de ca tion of the transaction price received from Gilea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analysis of single amount of discontinued operations [abstract]</t>
        </is>
      </c>
    </row>
    <row r="4">
      <c r="A4" s="4" t="inlineStr">
        <is>
          <t>Discontinued operations</t>
        </is>
      </c>
      <c r="B4" s="4" t="inlineStr">
        <is>
          <t>25 Discontinued operations On November 23, 2020 Selv ita S.A. in relation to the disposal of Fidelta d.o.o. (our fee-for-service segment). As net assets associated with our fee-for-service business will be recovered principally through a sale transaction rather than through continuing use, we have classified these assets and the associated liabilities as held for sale in our financial statements for the year ended December 31, 2020 The transaction was completed on January 4, 2021 for a total consideration of €37.1 million (including the customary adjustments for cash and working capital). Fidelta will continue performing drug discovery services for us for the next five years for which we have purchase commitments for an aggregate amount of €27.0 million. Held for sale assets are stated at their carrying amount, which is lower than the fair value less costs to sell. As we expect to continue to purchase services from Fidelta d.o.o. after the closing of the transaction, we eliminated the intragroup revenue and cost in discontinued operations. (i) Financial performance
Year ended December 31,
2020
2019
2018
(Euro, in thousands, except share and per share data)
Revenues
€
16,140
€
10,084
€
10,170
Other income
8
9
Total revenues and other income
16,140
10,092
10,179
Research and development expenses
(7,685)
(7,229)
(6,653)
General and administrative expenses
(2,000)
(1,319)
(1,253)
Total operating expenses
(9,685)
(8,548)
(7,906)
Operating income
6,455
1,544
2,273
Other financial income
179
93
71
Other financial expenses
(176)
(102)
(135)
Income before tax
6,458
1,535
2,209
Income taxes
(893)
(379)
773
Net income
€
5,565
€
1,156
€
2,981
Basic income per share from discontinued operations
€
0.09
€
0.02
€
0.06
Diluted income per share from discontinued operations € 0.08 € 0.02 € 0.06
Weighted average number of shares (in thousands of shares)
65,075
57,614
52,113
Weighted average number of shares - Diluted (in thousands of shares) 67,572 60,112 53,922 (ii) Assets and liabilities The following assets and liabilities were classified as held for sale in relation to the discontinued op erations :
2020
(Euro, in thousands)
Intangible assets
€
21
Property, plant and equipment
10,050
Other non-current assets
160
Trade and other receivables
4,428
Cash and cash equivalents
7,884
Other assets
863
Tota l assets classified as held
23,406
Non-current lease liabilities
4,115
Other non-current liabilities 70
Trade and other liabilities
3,649
Current lease liabilities 727
Income tax payable
356
Liabilities associated with assets classified as held for sale
8,917
Net assets
€
14,488
(iii) Cash flow
2020
2019 2018
(Euro, in thousands)
Net cash flows generated in operating activities
€
7,173
€
2,911 € 3,335
Net cash flows used in investing activities
(2,284)
(1,350) (799)
Net cash flows used in financing activities
(664)
(709) —
Net cash flow from discontinued operations
€
4,225
€
852 € 2,5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Cash Flow</t>
        </is>
      </c>
      <c r="B1" s="2" t="inlineStr">
        <is>
          <t>12 Months Ended</t>
        </is>
      </c>
    </row>
    <row r="2">
      <c r="B2" s="2" t="inlineStr">
        <is>
          <t>Dec. 31, 2020</t>
        </is>
      </c>
    </row>
    <row r="3">
      <c r="A3" s="3" t="inlineStr">
        <is>
          <t>Consolidated Statement of Cash Flows</t>
        </is>
      </c>
    </row>
    <row r="4">
      <c r="A4" s="4" t="inlineStr">
        <is>
          <t>Operating Cash Flow</t>
        </is>
      </c>
      <c r="B4" s="4" t="inlineStr">
        <is>
          <t xml:space="preserve">26 Operating Cash Flow The following table details the adjustments related to the operating cash flow:
2020
2019
2018
(Euro, in thousands)
Adjustment for non-cash transactions
Depreciation and amortization
€
18,682
€
12,448
€
5,081
Im pairmen
1,083
Share-based compensation expenses
79,959
38,297
26,757
Decrease (-)/increase in retirement benefit obligations and provisions
(260)
(156)
99
Unrealized exchange losses/gains (-) and non-cash other financial result
105,055
11,169
(10,063)
Discounting effect of deferred income
16,278
6,900
Fair value re-measurement of share subscription agreement and warrants
(3,034)
181,644
Net change in (fair) value of current financial investments
15,900
3,081
Fair value a djustment financial assets held at fair value t
(2,396)
(5,355)
(1,203)
Other non-cash expenses
539
Total adjustment for non-cash transactions
€
230,723
€
248,027
€
21,753
Adjustment for items to disclose separately under operating cash flow
Interest expense
€
9,424
€
1,302
€
780
Interest income
(7,476)
(9,247)
(5,219)
Tax expense
2,119
214
50
Total adjustment for items to disclose separately under operating cash flow
€
4,067
€
(7,731)
€
(4,389)
Adjustment for items to disclose under investing and financing cash flows
Gain ( -)/loss on sale of fixed a
€
82
€
(2)
€
(668)
Interest income on current financial investments
(2,554)
(5,059)
Total adjustment for items to disclose separately under investing and financing cash flow
€
( 2,472 )
€
(5,061)
€
(668)
Change in working capital other than deferred income
Increase (-)/decrease in inventories
€
(100)
€
20
€
3
Increase in receivables
(177,155)
(67,263)
(76)
Increase in liabilities
31,163
79,940
19,996
Total change in working capital other than deferred income
€
(146,092)
€
12,698
€
19,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0</t>
        </is>
      </c>
    </row>
    <row r="3">
      <c r="A3" s="3" t="inlineStr">
        <is>
          <t>Off-balance sheet arrangements</t>
        </is>
      </c>
    </row>
    <row r="4">
      <c r="A4" s="4" t="inlineStr">
        <is>
          <t>Off-balance sheet arrangements</t>
        </is>
      </c>
      <c r="B4" s="4" t="inlineStr">
        <is>
          <t>27 CONTRACTUAL OBLIGATIONS AND COMMITMENTS
We entered into lease agreements for offices, labora tories and cars. As a consequence of the adoption of IFRS 16 Leases, on January 1, 2019, lease obligations in the scope of the new standard are presented as lease liabilities in the statements of financia l position and no longer disclosed separately as off -balance sheet commitments. We refer to note 22 for a breakdown of our lease liabilities.
On December 31, 20 20 , we had outstanding obligations for future purchase commitments, whi ch become due as
Total
Less than 1 year
1 - 3 years
3 - 5 years
More than 5 years
(Euro, in thousands)
Purchase commitments
€
347,873
€
271,922
€
73,009
€
2,870
€
72
On December 31, 20 19 , we had outst anding obligations for future purchase commitments, which become due as follows:
Total
Less than 1 year
1 - 3 years
3 - 5 years
More than 5 years
(Euro, in thousands)
Purchase commitments
€
251,670
€
175,006
€
70,675
€
5,989
€
—
On December 31, 2019 we were committed to two leases which have not yet started. The total future cash outflows for leases that had not yet commenced were as follows:
Total
Less than 1 year
1 - 3 years
3 - 5 years
More than 5 years
(Euro, in thousands)
Lease commitments not yet commenced
€
8,986
€
5,793
€
1,502
€
1,502
€
188 On December 31, 201 8 , we had outstanding obligations for future minimum rent pa yments and purchase commitments, which become due as follows:
Total
Less than 1 year
1 - 3 years
3 - 5 years
More than 5 years
(Euro, in thousands)
Operating lease obligations
€
27,704
€
4,722
€
10,024
€
6,234
€
6,724
Purchase commitments (*)
222,033
121,139
81,879
19,014
—
Total contractual obligations &amp; commitments
€
249,737
€
125,862
€
91,903
€
25,248
€
6,724 In addition to the tables above, we have a contractual cost sharing obligation related to our collaboration agreement with Gilead for filgotinib. The contractual cost sharing commitment amounted to € 614.1 million at December 31, 201 9 , (€ 74.0 million at December 31, 201 8 ). On December 31, 2020, after the recent renegotiation of the filgotinib collaboration, our estimate of this cost sharing commitment amounts to €493.4 million, ch we have direct purchase commitments of €18.1 million at December 31, 20 20 (€ 27.5 million at December 31, 201 9 , € 20.3 million at December 31, 201 8 ) reflected i n the table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0</t>
        </is>
      </c>
    </row>
    <row r="3">
      <c r="A3" s="3" t="inlineStr">
        <is>
          <t>Contingent assets and liabilities</t>
        </is>
      </c>
    </row>
    <row r="4">
      <c r="A4" s="4" t="inlineStr">
        <is>
          <t>Contingent assets and liabilities</t>
        </is>
      </c>
      <c r="B4" s="4" t="inlineStr">
        <is>
          <t>28 On January 4, 2021, we closed the sale of our Croatian subsidiary Fidelta. Selvita acquired 100% of the outstanding shares in Fidelta for a tot al consideration of € In December 2015, we entered into a license and collaboration agreement to co-develop filgotinib with Gilead in rheumatoid arthritis, Crohn’s disease, ulcerative colitis and other indications. This agreement was revised a first time in August 2019 and in December 2020, we agreed to further revise this agreement. Under the terms of the new arrangement, we will assume all development, manufacturing, commercialization and certain other rights for filgotinib in Europe. Beginning on January 1, 2021, we will bear the future development costs for certain studies, in lieu of the equal cost split contemplated by the previous agreement. The existing 50/50 global development cost sharing arrangement will continue for certain other studies. All commercial economics on and comme rcialization responsibilities for filgotinib in Euro royalties of to % of net sales in Europe to Gilead, star 2024 . In connection with the amendments to the existing arrangement for the commercialization and development of filgotinib, Gilead has agreed to irrevocably pay us € million, subject to certain adjustments for higher than budgeted development costs. Gilead paid € million in January 2021 and will pay an additional € million in 2021 and will pay € million in 2022 . et sales of filgotinib outside of Europe a As a result of the Option, License and Collaboration agreement signed with Gilead in July 2019, we share further development costs for GLPG1690 equally with Gilead. We were also entitled to an additional milestone for GLPG1690 upon approval in the United States and we were eligible to receive tiered royalt ies ranging from - on net sales of GLPG1690 by Gilead in all countries outside Europe. In February 2021, we and Gilead announced our decision to discontinue all ongoing development activities with GLPG1690. As explained in the summary of the significant transaction in note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0</t>
        </is>
      </c>
    </row>
    <row r="3">
      <c r="A3" s="3" t="inlineStr">
        <is>
          <t>Share based payments</t>
        </is>
      </c>
    </row>
    <row r="4">
      <c r="A4" s="4" t="inlineStr">
        <is>
          <t>Share based payments</t>
        </is>
      </c>
      <c r="B4" s="4" t="inlineStr">
        <is>
          <t xml:space="preserve">29 Subscription right plans Presented below is a summary of subscription right activities for the reported periods. Various subscription right plans were approved for the benefit of our employees, and for members of the supervisory board and independent consultants of Galapagos NV. The subscription rights granted under subscription right plans created from 2011 onwards vest at the end of the third calendar year following the year of the grant, with no intermediate vesting. The subscription rights offered to members of the supervisory board vest over a period of 36 months at a rate of 1/36th per month. As of 2020, we no longer grant subscription rights to supervisory board members. Subscription rights cannot be exercised before the end of the third calendar year following the year of the grant. In the event of a change of control over Galapagos NV, all outstanding subscription rights vest immediately and will be immediately exercisable.
The table below sets forth a summary of subscription rights outstanding and exercisable on December 31, 2020, per subscription right plan:
Outstanding
Outstanding
Exercisable
per
Granted
Exercised
Forfeited
Expired
per
per
Subscription
Allocation
Expiry
Exe rcis
January 1,
during
during
during
during
December 31,
December 31,
right plan
date
date
price (€)
2020
year
year
year
year
2020
2020
2006 BNL
12/21/2007
12/20/2020
7.12
1,050
(1,050)
—
—
2007 RMV
10/25/2007
10/24/2020
8.65
14,980
(14,980)
—
—
2008
06/26/2008
06/25/2021
5.6
1,365
1,365
1,365
2012
09/03/2012
09/02/2020
14.19
80,040
(80,040)
—
—
2013
05/16/2013
05/15/2021
19.38
120,434
(64,770)
55,664
55,664
2014
07/25/2014
07/24/2022
14.54
252,340
(83,000)
169,340
169,340
2015
04/30/2015
04/29/2023
28.75
282,473
(63,000)
219,473
219,473
2015 (B)
12/22/2015
12/21/2023
49.00
329,500
(68,000)
261,500
261,500
2015 RMV
12/22/2015
12/21/2023
49.00
57,500
(17,500)
40,000
40,000
2016
06/01/2016
05/31/2024
46.10
504,250
(161,625)
342,625
342,625
2016 RMV
06/01/2016
05/31/2024
46.10
120,000
(51,000)
69,000
69,000
2016 (B)
01/20/2017
01/19/2025
62.50
150,000
(140,000)
10,000
10,000
2017
05/17/2017
05/16/2025
80.57
595,500
595,500
2017 RMV
05/17/2017
05/16/2025
80.57
127,500
127,500
2018
04/19/2018
04/18/2026
79.88
1,085,245
(2,000)
1,083,245
2018 RMV
04/19/2018
04/18/2026
79.88
137,500
137,500
2019
04/10/2019
04/09/2027
95.11
1,486,690
(8,850)
1,477,840
2019 RMV
04/10/2019
04/09/2027
95.11
194,750
(1,750)
193,000
2020
04/17/2020
04/16/2028
168.42
—
1,925,185
(19,151)
1,906,034
2020RMV
04/17/2020
04/16/2028
168.42
—
248,150
(8,625)
239,525
Total
5,541,117
2,173,335
(744,965)
(40,376)
—
6,929,111
1,168,967
Weighted
a verag
Subscription rights
exercise
price (Euro)
Outstanding on January 1, 2018
3,970,807
€
39.3
Exercisable on December 31, 2017
763,344
13.7
Granted during the period
1,235,245
79.9
Forfeited during the year
(12,000)
43.2
Exercised during the period
(567,270)
13.5
Expired during the year
—
—
Outstanding on December 31, 2018
4,626,782
€
53.3
Exercisable on December 31, 2018
882,734
14.0
Granted during the period
1,699,690
95.1
Forfeited during the year
(30,750)
88.9
Exercised during the period
(754,605)
22.8
Expired during the year
—
—
Outstanding on December 31, 2019
5,541,117
€
70.1
Exercisable on December 31, 2019
1,139,682
30.2
Granted during the period
2,173,335
168.4
Forfeited during the year
(40,376)
144.8
Exercised during the period
(744,965)
38.0
Expired during the year
—
—
Outstanding on December 31, 2020
6,929,111
€
104.0
Exercisable on December 31, 2020
1,168,967
37.8
The table below sets forth the inputs into the valuation of the subscription rights.
2020
2020 RMV
2019
2019 RMV
2018
2018 RMV
April 17
April 17
April 19
April 19
April 18
April 18
Exercise Price (€)
€
168.42
€
168.42
€
95.11
€
95.11
€
79.88
€
79.88
Weigh ted average share price at acceptance d
€
178.95
€
178.95
€
107.05
€
107.45
€
84.88
€
84.88
Weight ed average fair value on the accep
€
86.45
€
85.79
€
40.04
€
40.05
€
38.39
€
38.39
Weight ed average estimated vola
51.30
51.32
35.86
35.63
39.44
39.44
Weighte d average expected life of the subsc
6.00
6.00
6.02
6.00
8.00
8.00
Weigh ted average risk free ra
(0.44)
(0.44)
(0.27)
(0.28)
0.51
0.51
Expected dividends
None
None
None
None
None
None
Subscription right Plans The exercise price of the subscription rights The weighted average estimated volatility is calculated on the basis of the implied volatility of the share price over the expected life of the subscription rights. The weighted average expected life of the subscription right is calculated as the estimated duration until exercise, taking into account the specific features of the plans. Our share based compensation expense in 2020 amounted to €79,959 thousand (2019: €38,297 thousand; 2018: €26,757 thousand). The following table provides an overview of the outstanding subscription rights per category of subscription right holders on December 31, 2020, 2019 and 2018. Category
December 31,
2020
2019
2018
(in number of subscription rights)
Supervisory board members
157,560
222,600
216,780
Management board members
2,101,874
2,171,874
2,139,374
Other
4,669,677
3,146,643
2,270,628
Total subscription rights outstanding
6,929,111
5,541,117
4,626,782 The outstanding subscription rights ted average remaining life of 2,050 days ( : 2,023 : 1,975 Restricted stock units RSUs Each RSU represents the right to receive one Galapagos share or a payment in cash of an amount equivalent to the volume-weighted average price of the Galapagos share on Euronext Brussels over the 30-calendar day period preceding the relevant vesting date, in accordance with the terms and conditions of the relevant RSU program. We currently have the following types of restricted stock unit (RSU) programs:
•
Plan 2020 .I,
•
P lan 2019 .II and Plan .II
•
Plan 2019 .I
•
Plan 2019 .III The main characteristics of all these plans are as follows:
•
the RSUs are offered for no consideration
•
four iod, w ith % ves
•
payout will be in cash or shares, at Galapagos’ discretion, it being understood that in respect of members of the management board, any vesting prior to the third anniversary of the offer date will always give rise to a payment in cash rather than a delivery of shares as an incentive;
•
in case of termination of service before the vesting date, forfeiture rules apply. The table below sets forth a summary of RSUs outstanding at December 31, 2020, per RS
Outstanding Outstanding
per Granted Forfeited Paid in cash per
Offer January 1, during during during December 31,
RSU plan date 2020 year year year 2020
Plan 2019.I 10/16/2019 33,000 33,000
Plan 2019.II 10/16/2019 109,075 (27,268) 81,807
Plan 2019.III 10/16/2019 71,072 71,072
Plan 2020.I 6/5/2020 55,928 (1,052) 54,876
Plan 2020.II 7/5/2020 72,841 72,841
Total 213,147 128,769 (1,052) (27,268) 313,596
2020 2019
(in number of RSUs)
Outstanding on January 1, 213,147 —
Granted during the period 128,769 213,147
Forfeited during the year (1,052)
Paid in cash during the period (27,268)
Outstanding on December 31, 313,596 213,147
The RSUs are measured based on the volume-weighted average price of the Galapagos share on Euronext Brussels over the 30-calendar day period preceding the reporting period and they are re-measured at each reporting date. We recognize the corresponding expense and liability over the vesting period. The following table provides an overview of the outstanding RSUs per category of RSU holders on December 31, 2020 and December 31, 2019.
December 31,
Category 2020 2019
(in number of RSUs)
Management board members 229,276 188,571
Other 84,320 24,576
Total outstanding RSUs 313,596 213,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30 Relationsh ip and transactions with entities with (joint) control of, or signi nt influence over, Galapagos Gilead Gilead is exercising significant influence over Galapagos as from the equity subscription on August 23, 2019. As result of the equity subscription we received a transparency notification from Gilead on August 28, 201 9 22.04% of the then issued and outstanding shares of Galapagos. Furthermore, the extraordinary general meeting of shareholders of October 22, 2019 approved the issuance of warrant A and initial warrant B to Gilead allowing them to further increase its ownership of Galapagos to up to 29.9% of the company’s issued and outstanding shares. Subsequent warrant B is still subject to approval by an extraordinary general meeting of shareholders. This extraordinary general meeting of shareholders shall take place between 57 59 tment of € milli hip to % at December 31, ownership then diluted to % hey held % of the then issued an The presumption of significant influence is also confirmed by the fact that Gilead has the right, for as long as it holds more than 20% of Galapagos’ share capital, to appoint two Investor Board Designees to Galapagos’ supervisory board.
The following balances are outstanding at the end of the reporting period in relation to Gilead:
December 31,
2020
2019
(Euro, in thousands)
Non-current trade receivables € 50,000 € —
Trade and other receivables
€
132,825
€
31,645
Trade and other payables
€
27,074
€
39,100 The non-current trade receivables and trade and other receivables balances mainly relate to a total of €160.0 million to receive in relation to the recently modified collaboration for filgotinib of which €110.0 million will be received in 2021 and €50.0 million in 2022. Additionally, the trade and other receivables contain €22.8 million of receivables relating to our collaborations for GLPG1690 and filgotinib. 2020 Due to the approval of Jyseleca, by both the Japanese and European authorities in September 2020, we received milestone payments of respectively $30.0 million (€25.8 million) and $75.0 million (€64.4 million) from Gilead that are recognized in revenue over time until the end of the development period. During 20 20 ue € million (€ million for the relating to the performance obligation for the drug discovery platform al of € million (€ million for representing the total impact on our revenues coming from the Additionally, we recognized royalty income for an amount of €16.2 million in relation to the commercialization of Jyseleca. Furthermore, we recognized €34.1 million (€17.7 million for the year ended December 31, 2019) of cost reimbursements from Gilead related to the development of GLPG1690 as a decrease of the related expenses (on the line research and development expenditure). An amount of € million (€ million Finally, we recognized € million as a deduction of sales &amp; marketing expenses and € million our / 50 As at December 31, 2020, we have two outstanding performance obligations under IFRS 15 towards Gilead, being the performance obligation related to our drug discovery platform and the performance obligation relating to filgotinib. This results in an outstanding deferred income balance of €2.0 billion for the drug discovery platform (including the warrant issuance liability relating to subsequent warrant B) and €819 million for the performance obligation relating to filgotinib. A detailed explanation of our transactions with Gilead in 2019 and 2020 can be found in the section titled "Agreements with major Galapagos NV shareholders." There are no other shareholders or other entities who, solely or jointly, control Galapagos or exercise significant influence over Galapagos.
Relationsh ip and transactions with subsidiaries Please see Note 31 Intercompany transactions between Galapagos NV and its subsidiaries, and amongst the subsidiaries, have been eliminated in the consolidation and are not disclosed in this note. Relationship and transactions with key management personnel Our key management personnel consists of the members of our management board and the members of our supervisory board. All amounts mentioned in this section are based on expenses recognized in the financial statements for the relevant financial year. Remuneration of k ey management personnel On December 31, 2019, our management board had six members: Mr. Onno van de Stolpe, Mr. Bart Filius, Dr. Piet Wigerinck, Dr. Andre Hoekema, Dr. Walid Abi-Saab and Mr Michele Manto. They provide their services to us on a full-time basis. On December 31 2020 Howard Rowe, Ms. Katrine Bosley, Dr. Mary Kerr, Mr. Peter Guenter, Mr. Daniel O’Day, Dr. Linda Higgins and Dr Elisabeth Svanberg. Dr Elisabeth Only the CEO was, prior to the implementation of the two-tier governance structure, a member of both the executive committee and the board of directors. Our CEO did not receive any special remuneration for his board membership, as this was part of his total remuneration package in his capacity as management board member.
The remuneration package of the members of key management personnel comprises:
Year ended December 31,
2020
2019
2018
Remuneration of key management personnel:
Euro, in thousands (except for the number of subscription rights
Short-term benefits
€
3,102
€
14,129
€
2,909
Management board members as a group ( 1
Gross salary
2,531
2,121
1,920
Employer social security on gross salary
—
61
125
Cash bonus
433
1,230
757
Exceptional bonus
—
10,500
—
Employer social security on exceptional bonus
—
108
—
Other short-term benefits
138
109
107
Long-term benefits f or management board members as a group (2 )
—
1,874
1,812
Board fees and other short-term benefits for supervisory board members
Raj Parekh
220
90
92
Harrold van Barlingen ( 3 )
—
—
15
Howard Rowe
125
55
53
Werner Cautreels ( 4 )
—
15
48
Katrine Bosley
115
45
45
Christine Mummery ( 4 )
—
13
40
Mary Kerr
115
45
46
Peter ( 5 )
115
30
—
Daniel O'Day ( 6 )
—
—
—
Linda Higgins ( 6 )
—
—
—
Elisabeth Svanberg ( 7 ) 78 — —
Post-employment benefits ( 8 )
392
323
305
Total benefits excluding subscription rights and RSUs ( 9 )
€
4,262
€
16,618
€
5,346
Number of subscription rights granted in the year
Management board members as a group
275,000
315,000
350,000
Onno van de Stolpe 85,000 100,000
Bart Filius 50,000 65,000
Andre Hoekema 30,000 50,000
Piet Wigerinck 40,000 50,000
Walid Abi-Saab 40,000 50,000
Michele Manto 30,000 40,000
Supervisory board members as a group — 45,000 52,500
Raj Parekh
15,000
15,000
Harrold van Barlingen (3)
—
—
Howard Rowe
7,500
7,500
Werner Ca utreels ( 4 )
7,500
Katrine Bosley
7,500
7,500
Christine Mummery ( 4 )
7,500
Mary Kerr
7,500
7,500
Peter Guenter ( 5 )
7,500
Daniel O'Day ( 6 )
Linda Higgins ( 6 )
Elisabeth Svanberg ( 7
Total number of subscription rights granted in the year
275,000
360,000
402,500
Total cost of subscription rights granted in the year under IFRS 2
€
22,921
€
14,236
€
15,507
Number of RSUs granted in the year (10)
Onno van de Stolpe 18,317 57,528
0
Bart Filius 12,600 39,846 0
Andre Hoekema 832 19,922 0
Piet Wigerinck 12,080 33,077 0
Walid Abi-Saab 12,080 33,077 0
Michele Manto 5,920 5,121 0
Total number of RSUs granted in the year
61,829
188,571
-
(1) Mr. Manto was appointed as Chief Commercial Officer and member of the management board, effective as of January 1, 2020. As a result the management board consisted of six persons in 2020.
(2) Only management board members are granted long-term benefits. Pursuant to the Senior Management Bonus Scheme, these consist of the deferred part of the bonus from 3 years ago. For financial year 2020 the deferred part of the bonus was not paid out.
(3) Dr. Van Barlingen's director's mandate expired on April 24, 2018
(4) Director's mandate expired on April 30, 2019
(5) Mr. Guenter's supervisory board member's mandate began on April 30, 2019
(6) Supervisory board member's
(7) Supervisory board member's
(8) Only management board members are granted post-employment benefits
(9) For 2018, this amount excludes an amount of €20.1 thousand tax advisory services that is included in the amount of €107 thousand other short-term benefits
(10) This is the sum of the RSUs awarded during the respective financial year, excluding the RSUs representing the deferred portion of the bonus for 2019 in financial year 2019 and for 2020 in financial year 2020 (each time to be granted in the following financial year). Only management board members were awarded RSUs
OTHER No loans, quasi-loans or other guarantees were given by Galapagos NV or any of its subsidiaries to members of the supervisory board and of the management board. We have not entered into transactions with our key management personnel, other than as described above with respect to remuneration arrangements relating to the exercise of their mandates as members of the management board or supervisory bo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companies as of December 31, 2020</t>
        </is>
      </c>
      <c r="B1" s="2" t="inlineStr">
        <is>
          <t>12 Months Ended</t>
        </is>
      </c>
    </row>
    <row r="2">
      <c r="B2" s="2" t="inlineStr">
        <is>
          <t>Dec. 31, 2020</t>
        </is>
      </c>
    </row>
    <row r="3">
      <c r="A3" s="3" t="inlineStr">
        <is>
          <t>Consolidated companies as of December 31, 2020</t>
        </is>
      </c>
    </row>
    <row r="4">
      <c r="A4" s="4" t="inlineStr">
        <is>
          <t>Consolidated companies as of December 31, 2020</t>
        </is>
      </c>
      <c r="B4" s="4" t="inlineStr">
        <is>
          <t>31. Consolidated companies as of December 31, 20 20
Year ended December 31,
2020
2019
2018
Name of the subsidiary
Country
% voting right Galapagos NV (directly or indirectly through subsidiaries)
Change in % voting right previous period ( 2020 vs 2019
% voting right Galapagos NV (directly or indirectly thro ugh subsidiaries)
% voting right Galapagos NV (directly or indirectly through subsidiaries)
BioFocus DPI AG (liquidated)
Switzerland
0%
(100%)
100%
100%
Galapagos Biopharma Belgium BV
Belgium
100%
100%
Galapagos Biopharma Netherlands B.V.
The Netherlands
100%
100%
Galapagos Biopharma Spain S.L.U
Spain
100%
100%
Galapagos Biopharma Italy S.r.l.
Italy
100%
100%
Galapagos Biopharma Germany GmbH
Germany
100%
100%
Galapagos B.V.
The Netherlands
100%
100%
100%
Galapagos Biotech Ltd. (formerly Inpharmatica Ltd.)
United Kingdom
100%
100%
100%
Galapagos GmbH
Switzerland
100%
100%
100%
Galapagos, Inc. (formerly Biofocus, Inc.)
United States
100%
100%
100%
Galapagos NV
Belgium
Parent company
Parent company
Parent company
Galapagos Real Estate Belgium BV (former Galapagos Real Estate 1 BV)
Belgium
100%
100%
100%
Galapagos Real Estate 2 BV
Belgium
0%
(100%)
100%
100%
Galapagos Real Estate Netherlands B.V.
The Netherlands
100%
100%
Galapagos SASU
France
100%
100%
100%
Fidelta d.o.o.
Croatia
100%
100%
100%
Xenometrix, Inc. in liquidation
United States
100%
100%
100%
In 2019 we incorporated the following legal entities: Galapagos Biopharma Belgium BV, Galapagos Biopharma Netherlands B.V., Galapagos Biopharma Spain S.L.U., Galapagos Biopharma Italy S.r.l., Galapagos Biopharma Germany GmbH and Galapagos Real Estate Netherlands B.V.. During 2020 we merged Galapagos Real Estate 2 BV with Galapagos Real Estate 1 BV, with the latter being the surviving entity whose company name changed into Galapagos Real Estate Belgium BV. On November 23, 2020 we signed a share purchase agreement for the sale of our subsidiary Fidelta d.o.o. (Zagreb, Croatia) Fidelta d.o.o. Selvita acquired 100% of the outstanding shares in Fidelta. 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32.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ollowing financial markets risks: credit risk, liquidity risk, currency and interest rate risk. Our interest rate risk is limited because we have nearly no financial debt. In case of decreasing interest rates we will face a reinvestment risk on our strong cash and cash equivalents and current financial investments balance. We do not buy or trade financial instruments for speculative purposes.
Categories of financial assets and liabilities:
December 31,
2020
2019
2018 (*)
(Euro, in thousands)
Financial assets held at fair value through profit or loss
Equity instruments
€
8,951
€
11,275
€
6,000
Current financial investments
1,571,858
3,919,216
—
Financial assets at amortised cost
Curr ent financial i 1,454,420 — —
Cash and cash equivalents
2,135,187
1,861,616
1,290,796
Restricted cash (current and non-current)
1,482
1,418
1,276
Other non-current assets 907 1,399 644
Trade receivables
184,632
39,603
9,206
Total financial assets
€
5,357,438
€
5,834,526
€
1,307,922
Financial liabilities held at fair value through profit or loss
Current financial instruments
€
3,164
€
6,198
€
—
Financial liabilities at amortised cost
Trade liabilities
134,905
116,749
52,466
Lease liabilities
29,436
25,384
—
Total financial liabilities
€
167,505
€
148,331
€
52,466 (*) The historical consolidated financial information for 2019 and 2018 presented in this disclosure note has been adjusted mainly to correct for the amounts of other receivables and other payables that are outside the scope of IFRS 9. The carrying amounts of trade payables and trade receivables are considered to be the same as their fair values, due to their short-term nature. Financial assets held at fair value through profit or loss F inancial assets held at fair value through profit or loss consisted of equity instruments of listed/non-listed companies and current financial investments. We have no restrictions on the sale of these equity instruments and the assets are not pledged under any of our liabilities. These instruments are classified as financial assets held at fair value adjustment through profit or loss. The equity investments in listed companies ualify 1 The market price of those shares might face fluctuations and might be affected by a variety of factors, such as the global economic situation, the business development of competitors, sector mergers and acquisitions; it is difficult to mitigate this risk. The fair value of the equity instrument in the non-listed company has been determined mainly by reference to the initial transaction price (classified as level 3 in the fair value hierarchy). Current financial investments include money market funds in EUR and USD, which all classify for level 1 fair value measurement. Liquidity risk Our current financial investments and cash and cash equivalents amounted to € 5,169.3 20 All our current financial investments and cash and cash equivalents have only an insignificant liquidity risk as they are all convertible upon a maximum three-month notice period and without incurring a significant penalty in normal market circumstances.
Credit risk The term “credit risk” refers to the risk that counterparty will default on its contractual obligations resulting in financial loss. The trade receivables consist of a limited amount of creditworthy customers, many of which are large pharmaceutical companies, spread over different geographical areas. To limit the risk of financial losses, a policy of only dealing with creditworthy counterparties has been developed. We grant credit to our clients in the framework of our normal business activities. Usually, we require no pledge or other collateral to cover the amounts due. Management continuously evaluates the client portfolio for creditworthiness. All our receivables are considered collectable. We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quality nature of our customers. Aging balance of receivables that are due, but that are still considered collectable:
December 31,
2020
2019
2018
(Euro, in thousands)
60 - 90 days
€
—
€
87
€
236
90 - 120 days
—
—
12
more than 120 days
€
—
€
—
€
— Our cash and cash equivalents are invested primarily in current, notice and term accounts. For banks and financial institutions, only independently rated parties with a minimum rating of ‘A’ are accepted at the beginning of the term. Our current financial investments are also kept within different financial institutions and include money market funds and treasury bills with an AAA rating. The money market funds are invested in a well-diversified portfolio of highly rated assets. Interest rate risk The only variable interest-bearing financial instruments are cash and cash equivalents and current financial investments. Our interest rate income is impacted by the negative interest rate environment in EUR, and the low interest rate environment in USD. Changes in interest rates may cause variations in interest income and expenses resulting from short term interest-bearing assets. Management does not expect the short term interest rates to decrease significantly in the immediate foreseeable future, which limits the interest exposure on our cash and cash equivalents and current financial investments. Effect of interest rate fluctuation A 100 terest rates at balance sheet date would have increased profit or loss, and equity, by approximately € million ( 201 9 million; 201 8 million); a 100 basis point 201 9 201 8 Foreign exchange risk We are exposed to foreign exchange risk arising from various currency exposures. Our principal functional currency is euro, but we receive payments from our collaboration partner Gilead in U.S. dollars and acquire some consumables and materials in U.S. dollars, Swiss Francs, GB Pounds and Croatian Kuna. To limit this risk, we attempt to align incoming and outgoing cash flows in currencies other than EUR. In addition, contracts closed by our different entities are mainly in the functional currencies of that entity, except for the collaboration agreement signed with Gilead for which payments are denominated in U.S. dollars.
The exchange rate risk in case of a 10% change in the exchange rate amounts to:
December 31,
2020
2019
2018
Net book value
(Euro, in thousands)
Increase in Euros - U.S. Dollars
€
(116,690)
€
(133,373)
€
(27,200)
Increase in Euros - GB Pounds
303
113
100
Increase in Euros - CH Francs
2,013
538
208
Increase in Euros - HR Kunas
—
650
611
Increase in U.S. Dollars - GB Pounds
€
—
€
(894)
€
(923) The exchange rate risk on the U.S. dollar is primarily related to our cash and cash equivalents and current financial investm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urrent financial investments, cash and cash equivalents, financial debt (we only have leasing debts as of December 31, 20 20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market developments and any future acquisition. Neither Galapagos NV nor any of its subsidiaries are subject to any externally imposed capital requirements, other than those imposed by generally applicable company law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Loss (-) - EUR (€) € in Thousands</t>
        </is>
      </c>
      <c r="B1" s="2" t="inlineStr">
        <is>
          <t>12 Months Ended</t>
        </is>
      </c>
    </row>
    <row r="2">
      <c r="B2" s="2" t="inlineStr">
        <is>
          <t>Dec. 31, 2020</t>
        </is>
      </c>
      <c r="C2" s="2" t="inlineStr">
        <is>
          <t>Dec. 31, 2019</t>
        </is>
      </c>
      <c r="E2" s="2" t="inlineStr">
        <is>
          <t>Dec. 31, 2018</t>
        </is>
      </c>
      <c r="F2" s="2" t="inlineStr">
        <is>
          <t>[1]</t>
        </is>
      </c>
    </row>
    <row r="3">
      <c r="A3" s="3" t="inlineStr">
        <is>
          <t>Consolidated Statement of Comprehensive Income/Loss</t>
        </is>
      </c>
    </row>
    <row r="4">
      <c r="A4" s="4" t="inlineStr">
        <is>
          <t>Net income/loss (-)</t>
        </is>
      </c>
      <c r="B4" s="6" t="n">
        <v>-305436</v>
      </c>
      <c r="C4" s="6" t="n">
        <v>149845</v>
      </c>
      <c r="D4" s="4" t="inlineStr">
        <is>
          <t>[1],[2]</t>
        </is>
      </c>
      <c r="E4" s="6" t="n">
        <v>-29259</v>
      </c>
      <c r="F4" s="4" t="inlineStr">
        <is>
          <t>[2]</t>
        </is>
      </c>
    </row>
    <row r="5">
      <c r="A5" s="3" t="inlineStr">
        <is>
          <t>Items that will not be reclassified subsequently to profit or loss:</t>
        </is>
      </c>
    </row>
    <row r="6">
      <c r="A6" s="4" t="inlineStr">
        <is>
          <t>Re-measurement of defined benefit obligation</t>
        </is>
      </c>
      <c r="B6" s="5" t="n">
        <v>-6065</v>
      </c>
      <c r="C6" s="5" t="n">
        <v>-4107</v>
      </c>
      <c r="D6" s="4" t="inlineStr">
        <is>
          <t>[1]</t>
        </is>
      </c>
      <c r="E6" s="5" t="n">
        <v>-94</v>
      </c>
    </row>
    <row r="7">
      <c r="A7" s="3" t="inlineStr">
        <is>
          <t>Items that may be reclassified subsequently to profit or loss:</t>
        </is>
      </c>
    </row>
    <row r="8">
      <c r="A8" s="4" t="inlineStr">
        <is>
          <t>Translation differences, arisen from translating foreign activities</t>
        </is>
      </c>
      <c r="B8" s="5" t="n">
        <v>-1024</v>
      </c>
      <c r="C8" s="5" t="n">
        <v>415</v>
      </c>
      <c r="D8" s="4" t="inlineStr">
        <is>
          <t>[1]</t>
        </is>
      </c>
      <c r="E8" s="5" t="n">
        <v>197</v>
      </c>
    </row>
    <row r="9">
      <c r="A9" s="4" t="inlineStr">
        <is>
          <t>Realization of translation differences upon liquidation of foreign operations</t>
        </is>
      </c>
      <c r="B9" s="5" t="n">
        <v>-1023</v>
      </c>
      <c r="C9" s="5" t="n">
        <v>0</v>
      </c>
      <c r="E9" s="5" t="n">
        <v>0</v>
      </c>
    </row>
    <row r="10">
      <c r="A10" s="4" t="inlineStr">
        <is>
          <t>Other comprehensive income/loss (-), net of income tax</t>
        </is>
      </c>
      <c r="B10" s="5" t="n">
        <v>-8112</v>
      </c>
      <c r="C10" s="5" t="n">
        <v>-3692</v>
      </c>
      <c r="D10" s="4" t="inlineStr">
        <is>
          <t>[1]</t>
        </is>
      </c>
      <c r="E10" s="5" t="n">
        <v>103</v>
      </c>
    </row>
    <row r="11">
      <c r="A11" s="3" t="inlineStr">
        <is>
          <t>Total comprehensive income/loss (-) attributable to:</t>
        </is>
      </c>
    </row>
    <row r="12">
      <c r="A12" s="4" t="inlineStr">
        <is>
          <t>Owners of the parent</t>
        </is>
      </c>
      <c r="B12" s="5" t="n">
        <v>-313548</v>
      </c>
      <c r="C12" s="5" t="n">
        <v>146154</v>
      </c>
      <c r="D12" s="4" t="inlineStr">
        <is>
          <t>[1]</t>
        </is>
      </c>
      <c r="E12" s="5" t="n">
        <v>-29155</v>
      </c>
    </row>
    <row r="13">
      <c r="A13" s="3" t="inlineStr">
        <is>
          <t>Total comprehensive income/loss (-) attributable to owners of the parent arises from:</t>
        </is>
      </c>
    </row>
    <row r="14">
      <c r="A14" s="4" t="inlineStr">
        <is>
          <t>Continuing operations</t>
        </is>
      </c>
      <c r="B14" s="5" t="n">
        <v>-318841</v>
      </c>
      <c r="C14" s="5" t="n">
        <v>145050</v>
      </c>
      <c r="D14" s="4" t="inlineStr">
        <is>
          <t>[1]</t>
        </is>
      </c>
      <c r="E14" s="5" t="n">
        <v>-32159</v>
      </c>
    </row>
    <row r="15">
      <c r="A15" s="4" t="inlineStr">
        <is>
          <t>Discontinued operations</t>
        </is>
      </c>
      <c r="B15" s="5" t="n">
        <v>5293</v>
      </c>
      <c r="C15" s="5" t="n">
        <v>1104</v>
      </c>
      <c r="D15" s="4" t="inlineStr">
        <is>
          <t>[1]</t>
        </is>
      </c>
      <c r="E15" s="5" t="n">
        <v>3003</v>
      </c>
    </row>
    <row r="16">
      <c r="A16" s="4" t="inlineStr">
        <is>
          <t>Owners of the parent</t>
        </is>
      </c>
      <c r="B16" s="6" t="n">
        <v>-313548</v>
      </c>
      <c r="C16" s="6" t="n">
        <v>146154</v>
      </c>
      <c r="D16" s="4" t="inlineStr">
        <is>
          <t>[1]</t>
        </is>
      </c>
      <c r="E16" s="6" t="n">
        <v>-29155</v>
      </c>
    </row>
    <row r="17"/>
    <row r="18">
      <c r="A18" s="4" t="inlineStr">
        <is>
          <t>[1]</t>
        </is>
      </c>
      <c r="B18" s="4" t="inlineStr">
        <is>
          <t>The 2019 and 2018 comparatives have been restated to consider the impact of classifiying the Fidelta business as discontinued operation</t>
        </is>
      </c>
    </row>
    <row r="19">
      <c r="A19" s="4" t="inlineStr">
        <is>
          <t>[2]</t>
        </is>
      </c>
      <c r="B19" s="4" t="inlineStr">
        <is>
          <t>The 2019 and 2018 comparatives have been restated to consider the impact of classifiying the Fidelta business as discontinued opearations in 2020.</t>
        </is>
      </c>
    </row>
  </sheetData>
  <mergeCells count="6">
    <mergeCell ref="A1:A2"/>
    <mergeCell ref="B1:F1"/>
    <mergeCell ref="C2:D2"/>
    <mergeCell ref="A17:F17"/>
    <mergeCell ref="B18:F18"/>
    <mergeCell ref="B19:F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0</t>
        </is>
      </c>
    </row>
    <row r="3">
      <c r="A3" s="3" t="inlineStr">
        <is>
          <t>Auditor's remuneration</t>
        </is>
      </c>
    </row>
    <row r="4">
      <c r="A4" s="4" t="inlineStr">
        <is>
          <t>Auditor's remuneration</t>
        </is>
      </c>
      <c r="B4" s="4" t="inlineStr">
        <is>
          <t>33 uditor’s rem The statutory auditor’s fees for carrying out his mandate at group level amounted to €1,202.8 thousand in 2020 ( 201 9 any’s affiliates financial stat 201 9 pany’s affiliates amo 20 20 201 9 audit-related fees, which generally the au 20 20 201 9 20 20 2019 20 20 201 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12 Months Ended</t>
        </is>
      </c>
    </row>
    <row r="2">
      <c r="B2" s="2" t="inlineStr">
        <is>
          <t>Dec. 31, 2020</t>
        </is>
      </c>
    </row>
    <row r="3">
      <c r="A3" s="3" t="inlineStr">
        <is>
          <t>Events after balance sheet date</t>
        </is>
      </c>
    </row>
    <row r="4">
      <c r="A4" s="4" t="inlineStr">
        <is>
          <t>Events after balance sheet date</t>
        </is>
      </c>
      <c r="B4" s="4" t="inlineStr">
        <is>
          <t>34. Events after balance she On March 19, 2021, subscription ri other members of our management board supervisory board. mium) of € an 19 On February 10, 2021, we announced the discontinuation of all development with ziritaxestat due to an insufficient risk-benefit profile observed in the ISABELA Phase 3 program. On January 4, 2021 to Selvita S.A. for a total consideration of € 37.1 million (including the customary adjustments for cash and working capital). Fidelta will continue performing drug discovery services for us for the next five years for which €27.0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Going Concern Assumption</t>
        </is>
      </c>
      <c r="B4" s="4" t="inlineStr">
        <is>
          <t xml:space="preserve">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t>
        </is>
      </c>
    </row>
    <row r="5">
      <c r="A5" s="4" t="inlineStr">
        <is>
          <t>New Standards and Interpretations Applicable for the Annual Period</t>
        </is>
      </c>
      <c r="B5" s="4" t="inlineStr">
        <is>
          <t xml:space="preserve">NEW STANDARDS AND INTERPRETATIONS APPLICABLE FOR THE ANNUAL PERIOD BEGINNING ON JANUARY 1, 2019 IFRS 16 The above new applicable standard affected the consolidated financial statements as follows: We adopted IFRS 16 on January 1, 2019, in accordance with the transitional provisions of IFRS 16, using the modified retrospective approach. Consequently, the cumulative effect of adopting IFRS 16 was recognized as an adjustment to the opening balance of retained earnings as at January 1, 2019, with no restatement of the comparative figures. On adoption of IFRS 16, we recognized lease liabilities in relation to leases which had previously been The differences between our total operating lease commitments as reported in our consolidated financial statements of December 31, 2018 and the total lease liabilities recognized in our statement of financial position as at January 1, 2019 are summarized below.
(Euro, in thousands)
Operating lease commitments disclosed as at December 31, 2018
€
27,704
Less : discounting effect using the lessee's incremental borrowing rate at the date of initial application
(1,223)
Less : other
(569)
Lease liability recognized as at January 1, 2019
25,912
Of which are :
current lease liabilities
4,516
non-current lease liabilities
€
21,396 The change in accounting policy affected the statement of financial position as at January 1, 2019 as follows:
January 1, 2019
(Euro, in thousands)
Property, plant and equipment (right-of-use assets)
€
26,406
Ot her current assets (prepaid expenses)
(494)
Effect on total assets
25,912
Accumulated losses
416
Lease liabilities (current and non-current)
25,912
De ferred income
(416)
Effect on total equity and liabilities
€
25,912
We applied the following practical expedients, as permitted by IFRS 16, on transition date: ▪ ▪ ▪ ▪ ▪ We refer to our updated accounting policy on leases as a result of the adoption of IFRS 16. Other new standards and interpretations applicable for the annual period beginning on January 1, 2019 did not have any impact on our consolidated financial statements. NEW STANDARDS AND INTERPR ETATIONS APPLICABLE FOR THE ANNUAL PERIOD BEGINNING ON JANUARY 1, 20 20 New standards and interpretations applicable for the annual period beginning on January 1, 2020 did not have any material impact on our consolidated financial statements. </t>
        </is>
      </c>
    </row>
    <row r="6">
      <c r="A6" s="4" t="inlineStr">
        <is>
          <t>Standards And Interpretations Published But Not Yet Applicable For The Annual Period</t>
        </is>
      </c>
      <c r="B6" s="4" t="inlineStr">
        <is>
          <t>STANDARDS AND INTERPRETATIONS PUBLISHED, BUT NOT YET APPLICABLE FOR THE ANNUAL PERIOD BEGINNING ON JANUARY 1, 20 20 A number of new standards are effective for annual periods beginning on or after January 1, 2021 with earlier adoption permitted. However we have not early adopted new or amended standards in preparing our consolidated financial statements. Of the standards that are not yet effective, we expect no standard to have a material impact on our financial statements in the period of initial application.</t>
        </is>
      </c>
    </row>
    <row r="7">
      <c r="A7" s="4" t="inlineStr">
        <is>
          <t>Consolidated Reporting</t>
        </is>
      </c>
      <c r="B7" s="4" t="inlineStr">
        <is>
          <t xml:space="preserve">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t>
        </is>
      </c>
    </row>
    <row r="8">
      <c r="A8" s="4" t="inlineStr">
        <is>
          <t>Intangible Assets</t>
        </is>
      </c>
      <c r="B8" s="4" t="inlineStr">
        <is>
          <t xml:space="preserve">INTANGIBLE ASSETS Expenditure on research activities is recognized as an expense in the period in which it is incurred.
An internally generated intangible asset arising from our development activities is recognized only if all of the following conditions are met: ▪ ▪ ▪ ▪ ▪ ▪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Licenses, patents &amp; know-how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Licenses, patents and know-how will be amortized over their useful life (generally between 5 and 20 years), using the straight-line method.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Software Acquired software is recognized at cost less accumulated amortization and any impairment loss. A mortization Contract costs Contract costs are those costs we incu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 </t>
        </is>
      </c>
    </row>
    <row r="9">
      <c r="A9" s="4" t="inlineStr">
        <is>
          <t>Property, Plant and Equipment</t>
        </is>
      </c>
      <c r="B9" s="4" t="inlineStr">
        <is>
          <t xml:space="preserve">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 Leasehold improvements are depreciated over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t>
        </is>
      </c>
    </row>
    <row r="10">
      <c r="A10" s="4" t="inlineStr">
        <is>
          <t>Financial Instruments</t>
        </is>
      </c>
      <c r="B10" s="4" t="inlineStr">
        <is>
          <t>FINANCIAL INSTRUMENTS Financial assets and financial liabilities are recognized on our balance sheet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n’t have financial debts at December 31, 2020.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 Financial assets at fair value through profit or loss Financial assets are designated at fair value through profit or loss if we manage such investments and make purchase and sale decisions based on their fair value in accordance with our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 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 alue through profit or loss Cash equivalents measured at fair value through profit or loss may comprise short-term deposits,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urrent financial investments measured at amortized cost Current financial investments measured at amortized cost include treasury bills that have a maturity equal or less than 12 months. We apply settlement date accounting for the recognition and de-recognition of current financial investments measured at amortized cost. Cash Cash are financial assets measured at amortized cost and comprise cash balances and short-term deposits with maturities of three months or less from the acquisition date that are subject to an insignificant risk of changes in their value.
Cash equivalents measured at amortized costs Cash equivalents measured at amortized cost comprise short-term deposits that are readily convertible to cash and are subject to an insignificant risk of changes in value.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iii) Financial instruments: derivative assets/liabilities Financial assets and financial liabilities are recognized on our balance sheet when we become a party to the contractual provisions of the instrument. Derivative assets and liabilities are initially measured at fair value. After initial measurement we will measure the derivatives at fair value through profit or loss.</t>
        </is>
      </c>
    </row>
    <row r="11">
      <c r="A11" s="4" t="inlineStr">
        <is>
          <t>Taxation</t>
        </is>
      </c>
      <c r="B11" s="4" t="inlineStr">
        <is>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is>
      </c>
    </row>
    <row r="12">
      <c r="A12" s="4" t="inlineStr">
        <is>
          <t>Foreign Currencies</t>
        </is>
      </c>
      <c r="B12" s="4" t="inlineStr">
        <is>
          <t>FOREIGN CURRENCIES Items included in the financial statements of each of our entities are valued using the currency of the primary economic environment in which the entity operates. The consolidated financial statements are presented in Euros, which is our presentation currency. Transactions and balances in foreign currency
Foreign currency transactions are translated into the functional currency using the exchange rates prevailing at the dates of transaction. We use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The results and financial position of all our entities that have a functional currency different from Euro are translated as follows: ▪ ▪ ▪ ▪</t>
        </is>
      </c>
    </row>
    <row r="13">
      <c r="A13" s="4" t="inlineStr">
        <is>
          <t>Recognition Of Expenses Linked To Clinical Trial Milestones</t>
        </is>
      </c>
      <c r="B13" s="4" t="inlineStr">
        <is>
          <t>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t>
        </is>
      </c>
    </row>
    <row r="14">
      <c r="A14" s="4" t="inlineStr">
        <is>
          <t>Revenue Recognition</t>
        </is>
      </c>
      <c r="B14" s="4" t="inlineStr">
        <is>
          <t>REVENUE RECOGNITION Revenues to date have consisted principally of milestones, license fees, non-refundable upfront fees and royalties received in connection with collaboration and license agreements. We also generate revenue from our fee-for-service activities, which is reported as discontinued operations per December 31, 2020. Th e revenue recognition policies can be summarized as follows: We recognize revenue when our cust omer obtains control of promised goods or services, in an amount that reflects the consideration that we expect to receive in exchange for those goods or services. To determine revenue recognition for agreements that we determine are within the scope of IF RS 15, we perform the following five steps:
(i) identify the contract In our current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 artners for research and development activities generally include non-refundable upfront fees; milestone payments, the receipt of which is dependent upon the achievement of certain clinical, regulatory or commercial milestones; license fees, royalties on s ales and sometimes reimbursement inco me or profits sharing arrangements. a/ License fees or upfront payments If the license to our intellectual property is determined to be distinct from the other performance obligations identified in the arrangement, we recognize revenues from non-refundab 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over time, revenue is then recognized based on a pattern that best reflects the t ransfer of control of the service to the customer. b/ Milestone Payments other than sales based milestones A milestone payment is only included in the transaction price to the extent that it is highly probable that a significant reversal in the amount of cumulative revenue recognized wi ll not occur when the uncertainty associated with the variable consideration is subsequently resolved. We estimate the amount to be included in the transaction price using the most likely amount method, where milestone paym ents are included in the transact ion price upon achievement of the milestone event. The transaction price is then allocated to each performance obligation on a stand-alone selling price basis, for which we recognize revenue as or when the performance oblig ations under the contract are sat isfied. At the end of each subsequent reporting period, we re-evaluate the probability of achievement of such milestones and any related constraint, and if necessary, adjust our estimate of the overall transaction price. An y such adjustments are recorded o n a cumulative catch-up basis, which would affect revenue and earnings in the period of adjustment. c/ Reimbursement Income for R&amp;D Services Collaboration and license agreements may include reimbursement or cost sharing f or research and development servi ces: such as outsourcing costs and payment for FTEs at contractual rates. R&amp;D services are performed and satisfied over time given that the customer simultaneously receives and consumes the benefits provided by us. Such co sts reimbursements received are r ecognized in revenues when costs are incurred and agreed by the parties when we are acting as a principal in the scope of our stake of the R&amp;D activities. If the later condition is not fulfilled, costs reimbursements are ac counted for as a decrease of the related expenses.
d/ Sales based milestone payment and Royalties License and collaboration agreements include sales-based royalties, including com mercial milestone payments based on the level of sales, and the license has been deemed to be the predominant item to which the royalties relate. Related revenue is recognized as the subsequent underlying sales occur. (iv) allocate the transaction price t o the pe 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market assessment approach, the expected cost plus a margin approach or the residual approach. If management assesses that there is only one single performance obligation, the entire transaction price would be allocated to this performance obligation. (v) recognize revenue when (or as) the entity satisfies a performance obligation Revenue is recognized when our customer obtains control of the goods and/or services foreseen in the contracts. The control can be transferred over time or at a point in time – which results in recognition of revenue over time or at a point in time. In case of revenue recognition over time, we use either an input model that considers estimates of the percentage of total research and development costs that are completed each period compared to the total estimated costs (percentage of completion method) or we apply an output method to measure the progress of the satisfaction of the underlying performance obligation. In other cases, depending on specific circumstances, we recognize revenue on a straight-line basis over the estimated term of the performance obligation. We refer to note 6 for detailed information per agreement and to our Critical accounting judgments and key sources of estimation uncertainty for more information.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t>
        </is>
      </c>
    </row>
    <row r="15">
      <c r="A15" s="4" t="inlineStr">
        <is>
          <t>Equity Instruments</t>
        </is>
      </c>
      <c r="B15" s="4" t="inlineStr">
        <is>
          <t>EQUITY INSTRUMENTS Equity instruments issued by us are measured by the fair value of the proceeds received, net of direct issue costs.</t>
        </is>
      </c>
    </row>
    <row r="16">
      <c r="A16" s="4" t="inlineStr">
        <is>
          <t>Employee Benefits</t>
        </is>
      </c>
      <c r="B16" s="4" t="inlineStr">
        <is>
          <t>EMPLOYEE BENEFITS a/ Defined contribution plans Contributions to defined contribution pension plans are recognized as an expense in the statement of operations as incurred.
b/ D 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 ▪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I) Bonuses which were granted for performance years until 2018 The management board members, together with other senior managers, are eligible to receive bonuses under the Senior Management Bonus Scheme established in 2006. Pursuant to the rules of the Senior Management Bonus Scheme, 50% of the bonus is paid immediately around year-end and the payment of the remaining 50% is deferred for three years
▪ If the Galapagos share price change is better than or equal to the change in the Next Biotech Index, the deferred bonus will be adjusted by the share price increase/decrease percentage and paid out
▪ If the Galapagos share price change is up to 10 % worse than the change in the Next Biotech Index, 50 % of the deferred bonus will be adjusted by the share price increase/decrease percentage and paid out, and the remainder will be forfeited
▪ If the Galapagos share price change is more than 10 % worse than the change in the Next Biotech Index the deferred bonus will be forfeited
We recognize the possible payment of the deferred component of the Senior Management Bonus Scheme within three years at the moment that the bonus amount is determined, based on the fair value of the liability at each reporting period. The fair value of the liability is measured by use of the Monte Carlo valuation model taking into consideration (a) (II) Bonuses which were granted for performance year 2019 and beyond The management board</t>
        </is>
      </c>
    </row>
    <row r="17">
      <c r="A17" s="4" t="inlineStr">
        <is>
          <t>Share-Based Payments</t>
        </is>
      </c>
      <c r="B17" s="4" t="inlineStr">
        <is>
          <t>SHARE-BASED PAYMENTS a/ Equity-settled share based payments We grant equity-settled incentives to certain employees, supervisory board members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Management board The RSUs are measured based on the volume weighted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t>
        </is>
      </c>
    </row>
    <row r="18">
      <c r="A18" s="4" t="inlineStr">
        <is>
          <t>Provisions</t>
        </is>
      </c>
      <c r="B18" s="4" t="inlineStr">
        <is>
          <t>PROVISIONS Provisions are recognized on the balance sheet when we have a present obligation as a result of a past event; when it is probable that an outflow of resources embodying economic benefits will be required to settle the obligations and a reliable estimate can be made of the amount of the obligations. The amount recognized as a provision is the best estimate of the expenditure required to settle the present obligation at the balance sheet date. If the effect is material, provisions are determined by discounting the expected future cash flows at a pre-tax rate that reflects current market assessments of the time value of the money and, when appropriate, the risk specific to the liability.</t>
        </is>
      </c>
    </row>
    <row r="19">
      <c r="A19" s="4" t="inlineStr">
        <is>
          <t>Leases</t>
        </is>
      </c>
      <c r="B19" s="4" t="inlineStr">
        <is>
          <t>Leases As explained in the beginning of this note, we adopted IFRS 16 on January 1, 2019, resulting in a change in our accounting policy. Acc ounting policy as from January 1, 2019 All leases are accounted for by recognizing a right-of-use asset and a corresponding lease liability except for: - -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is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such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statement of operations over the lease period so as to produce a constant periodic rate of interest on the remaining balance of the liability for each period. Accounting policy until January 1, 2019 Until the end of 2018, leases of property, plant and equipment were classified as either finance or operating leases. Leases were classified as finance leases whenever the terms of the lease substantially transferred all the risks and rewards of ownership to the lessee. All other leases were classified as operating leases. Assets held under finance leases were recognized as our assets at their fair value or, if lower, at the present value of the minimum lease payments, each determined at the inception of the lease. These assets held under finance leases were depreciated over their useful lives on the same bases as owned assets or, where shorter, over the term of the related lease agreement. The corresponding liability to the lessor was included in the balance sheet as a finance lease obligation. The payments were divided proportionally between the financial costs and a diminution of the outstanding balance of the obligation, so that the periodic interest rate on the outstanding balance of the obligation would be constant. Interest was recognized in the statement of operations, unless it was directly attributable to the corresponding asset, in which case it was capitalized. Rents paid on operating leases were charged to income on a straight-line basis over the term of the relevant lease. Benefits received and receivable as an incentive to enter into an operating lease were also spread on a straight-line basis over the lease term.</t>
        </is>
      </c>
    </row>
    <row r="20">
      <c r="A20" s="4" t="inlineStr">
        <is>
          <t>Impairment</t>
        </is>
      </c>
      <c r="B20" s="4" t="inlineStr">
        <is>
          <t xml:space="preserve">IMPAIRMENT (i) Financial assets The impairment loss of a financial asset measured at amortized cost is calculated based on the expected loss model. For trade receivables, in the absence of a significant financing component, the loss allowance is measured at an amount equal to lifetime expected credit losses. Those are the expected credit losses that result from all possible default events over the expected life of those trade receivables. Impairment losses are recognized in the consolidated statement of operations. (ii) Property, plant and equipment and intangible assets For intangible assets with an indefinite life or intangible assets not available for use yet, we perform an impairment test at least on an annual basis. Furthermore we review at each balance sheet date the carrying amount of our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we estimate the recoverable amount of the cash-generating unit to which the asset belongs. If the recoverable amount of an asset or cash generating unit is estimated to be less than the carrying amount, the carrying amount of the asset is reduced to its recoverable amount. An impairment loss is recognized as an expense immediately.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resulting from a sale of a subsidiary is recognized as income. In other cases impairment losses of goodwill are never reversed. </t>
        </is>
      </c>
    </row>
    <row r="21">
      <c r="A21" s="4" t="inlineStr">
        <is>
          <t>Net Income / Loss Per Share</t>
        </is>
      </c>
      <c r="B21" s="4" t="inlineStr">
        <is>
          <t>NET INCOME / LOSS PER SHARE Basic net income/loss per share is computed based on the weighted average number of shares outstanding during the period. Diluted net income per share is computed based on the weighted average number of shares outstanding including the dilutive effect of warrants, if any.</t>
        </is>
      </c>
    </row>
    <row r="22">
      <c r="A22" s="4" t="inlineStr">
        <is>
          <t>Segment Reporting</t>
        </is>
      </c>
      <c r="B22" s="4" t="inlineStr">
        <is>
          <t>Segment reporting The gro up had reportable s sing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ifferences between operating lease commitments as reported as per IAS 17 and after adoption IFRS 16</t>
        </is>
      </c>
      <c r="B4" s="4" t="inlineStr">
        <is>
          <t xml:space="preserve">(Euro, in thousands)
Operating lease commitments disclosed as at December 31, 2018
€
27,704
Less : discounting effect using the lessee's incremental borrowing rate at the date of initial application
(1,223)
Less : other
(569)
Lease liability recognized as at January 1, 2019
25,912
Of which are :
current lease liabilities
4,516
non-current lease liabilities
€
21,396 </t>
        </is>
      </c>
    </row>
    <row r="5">
      <c r="A5" s="4" t="inlineStr">
        <is>
          <t>IFRS 16</t>
        </is>
      </c>
    </row>
    <row r="6">
      <c r="A6" s="3" t="inlineStr">
        <is>
          <t>Significant accounting policies</t>
        </is>
      </c>
    </row>
    <row r="7">
      <c r="A7" s="4" t="inlineStr">
        <is>
          <t>Schedule of change in accounting policy</t>
        </is>
      </c>
      <c r="B7" s="4" t="inlineStr">
        <is>
          <t xml:space="preserve">The change in accounting policy affected the statement of financial position as at January 1, 2019 as follows:
January 1, 2019
(Euro, in thousands)
Property, plant and equipment (right-of-use assets)
€
26,406
Ot her current assets (prepaid expenses)
(494)
Effect on total assets
25,912
Accumulated losses
416
Lease liabilities (current and non-current)
25,912
De ferred income
(416)
Effect on total equity and liabilities
€
25,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revenues by destination</t>
        </is>
      </c>
      <c r="B4" s="4" t="inlineStr">
        <is>
          <t xml:space="preserve">Year ended December 31,
2020
2019
2018
(Euro, in thousands)
United States of America
€
472,445
€
793,873
€
116,680
Europe
5,607
41,028
161,986
Total
€
478,053
€
834,901
€
278,666 </t>
        </is>
      </c>
    </row>
    <row r="5">
      <c r="A5" s="4" t="inlineStr">
        <is>
          <t>Summary of revenues by major customers</t>
        </is>
      </c>
      <c r="B5" s="4" t="inlineStr">
        <is>
          <t xml:space="preserve">Year ended December 31,
2020
2019
2018
Spilt up of revenues by major customers
(Euro, in thousands)
%
(Euro, in thousands)
%
(Euro, in thousands)
%
Gilead:
U nited States of (1)
€
472,445
99%
€
793,873
95%
€
116,640
42%
E uro (1)
1,460
0%
(4,570)
-1%
7,793
3%
AbbVie:
Europe
(52)
0%
26,356
3%
89,936
32%
Novartis:
Europe
4,125
1%
19,177
2%
55,218
20%
Les Laboratoires Servier:
Europe
—
0%
—
0%
9,000
3%
Total revenues from major customers
€
477,978
100%
€
834,836
100%
278,587
100% </t>
        </is>
      </c>
    </row>
    <row r="6">
      <c r="A6" s="4" t="inlineStr">
        <is>
          <t>Schedule of non-current assets other than financial instruments, deferred tax assets, post-employment benefit assets, and rights arising under insurance contracts by location</t>
        </is>
      </c>
      <c r="B6" s="4" t="inlineStr">
        <is>
          <t>December 31,
2020 2019 (*) 2018 (*)
(Euro, in thousands)
Belgium € 113,524 € 57,007 € 13,134
France 18,398 18,102 5,413
The Netherlands 28,210 7,951 3,947
Croatia — 6,182 3,661
Switzerland 7,668 1,057 519
Spain 2,755 — —
Other 388 681 95
Total € 170,943 € 90,979 € 26,7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otal revenues and other income (Tables)</t>
        </is>
      </c>
      <c r="B1" s="2" t="inlineStr">
        <is>
          <t>12 Months Ended</t>
        </is>
      </c>
    </row>
    <row r="2">
      <c r="B2" s="2" t="inlineStr">
        <is>
          <t>Dec. 31, 2020</t>
        </is>
      </c>
    </row>
    <row r="3">
      <c r="A3" s="3" t="inlineStr">
        <is>
          <t>Total revenues and other income</t>
        </is>
      </c>
    </row>
    <row r="4">
      <c r="A4" s="4" t="inlineStr">
        <is>
          <t>Summary of Revenues</t>
        </is>
      </c>
      <c r="B4" s="4" t="inlineStr">
        <is>
          <t xml:space="preserve">Year ended December 31,
2020
2019
2018
(Euro, in thousands)
Recognition of non-refun dable upfront payments and license fees
€
411,417
€
812,058
€
196,486
Milestone payments
46,261
2,878
73,394
Reimbursement income
4,073
19,900
8,722
Other revenues
70
66
63
Commercial revenues 16,232 — —
Total revenues
€
478,053
€
834,901
€
278,666 </t>
        </is>
      </c>
    </row>
    <row r="5">
      <c r="A5" s="4" t="inlineStr">
        <is>
          <t>Revenue by collaboration and by category of revenue</t>
        </is>
      </c>
      <c r="B5" s="4" t="inlineStr">
        <is>
          <t>Over time
Point in time
2020
2019
(Euro, in
(Euro, in
thousands)
thousands)
Recognition of non-refundable up front payments and license fees
€
411,417
€
812,058
Gilead collaboration agreement for ziritaxestat

-
666,968
Gilead collaboration agreement for filgotinib (1)

181,816
62,602
Gilead collaboration agreement for drug discovery platform

229,601
80,918
AbbVie collaboration agreement for CF

-
1,569
Milestone payments
46,261
2,878
Gilead collaboration agreement for filgotinib (1)

46,261
(21,187)
AbbVie collaboration agreement for CF

-
24,065
Reimbursement income
4,073
19,900
Novartis collaboration agreement for MOR106

4,125
19,177
AbbVie collaboration agreement for CF

( 52
723
Other revenues
70
66
Other revenues

70
66
Commercial revenues 16,232 -
Sale of goods
 2
Royalties
 16,227
Other commercial revenues
 2
Total revenues
€
478,053
€
834,901
( 1 € million, resu</t>
        </is>
      </c>
    </row>
    <row r="6">
      <c r="A6" s="4" t="inlineStr">
        <is>
          <t>Summary of allocation of transaction price</t>
        </is>
      </c>
      <c r="B6" s="4" t="inlineStr">
        <is>
          <t>(Euro, in thousands)
Allo cation of transac
Filgotinib agreement 2015 Milestones achieved during 2015-2019 Option, License and Collaboration agreement (July 14, 2019)
D ecember 31, 20 Other movements in 2020 Filgotinib amendment (December 15, 2020)
D e cember 31, 20
U pf ront consider
€ 275,558 € 3,569,815
€ 3,845,373 € 160,000 €
4,005,373
Milestones achieved € 104,171 104,171 € 90,192 194,363
Royalties — 16,227 16,227
Impa ct initial valuation of share subscription
39,003 85,601
124,604
124,604
314,561 104,171 3,655,416
4,074,148 106,419 160,000
4,340,567
Less :
Warrants issuance liabilities
Wa rrant A
(43,311)
(43,311)
Initial warrant B
(2,545)
(2,545)
Subsequent warrant B
(16,184) 8,325
(7,859)
314,561 104,171 3,655,416
4,012,108 114,744 160,000
4,286,852
Allocation to performance obligations
Ziritaxestat
666,967
666,967
666,967
Filgotin (1)
€ 314,561 € 104,171 641,663
1,060,395 106,419 160,000
1,326,814
D rug discovery platfo
€ 2,284,747
€ 2,284,747 8,325
2,293,072</t>
        </is>
      </c>
    </row>
    <row r="7">
      <c r="A7" s="4" t="inlineStr">
        <is>
          <t>Schedule of the revenue recognition of upfront payments, license fees and milestone payments and the impact of the adoption of IFRS 15</t>
        </is>
      </c>
      <c r="B7" s="4" t="inlineStr">
        <is>
          <t>Over time
Point in time
2019
2018
(Euro, in
(Euro, in
thousands)
thousands)
Recognition of non-refun dable upfront paym
€
812,058
€
196,486
Gilead collaboration agreement for ziritaxestat

666,968
-
Gilead collaboration agreement for filgotinib (1)

62,602
96,809
Gilead collaboration agreement for drug discovery platform

80,918
-
AbbVie collaboration agreement for CF

1,569
52,176
Novartis collaboration agreement for MOR106

-
47,500
Milestone payments
2,878
73,394
Gilead collaboration agreement for filgotinib (1)

(21,187)
27,623
AbbVie collaboration agreement for CF

24,065
36,771
Servier collaboration agreement for osteoarthritis

-
9,000
Reimbursement income
19,900
8,722
Novartis collaboration agreement for MOR106

19,177
7,718
AbbVie collaboration agreement for CF

723
989
Other reimbursement income
-
16
Other revenues
66
63
Other revenues
66
63
Total revenues
€
834,901
€
278,666 (1) Following the contract amendment, the revenue recognized for filgotinib for the year ended December 31, 2019 included a negative catch-up effect on closing date of € million</t>
        </is>
      </c>
    </row>
    <row r="8">
      <c r="A8" s="4" t="inlineStr">
        <is>
          <t>Schedule of other income</t>
        </is>
      </c>
      <c r="B8" s="4" t="inlineStr">
        <is>
          <t xml:space="preserve">Year ended December 31,
2020
2019
2018
(Euro, in thousands)
Grant income
€
5,452
€
6,549
€
1,609
R&amp;D incentives
45,951
43,923
26,912
Other income
804
425
479
Total other income
€
52,207
€
50,896
€
29,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perating costs (Tables)</t>
        </is>
      </c>
      <c r="B1" s="2" t="inlineStr">
        <is>
          <t>12 Months Ended</t>
        </is>
      </c>
    </row>
    <row r="2">
      <c r="B2" s="2" t="inlineStr">
        <is>
          <t>Dec. 31, 2020</t>
        </is>
      </c>
    </row>
    <row r="3">
      <c r="A3" s="3" t="inlineStr">
        <is>
          <t>Expenses by nature [abstract]</t>
        </is>
      </c>
    </row>
    <row r="4">
      <c r="A4" s="4" t="inlineStr">
        <is>
          <t>Summary of research and development expenditure</t>
        </is>
      </c>
      <c r="B4" s="4" t="inlineStr">
        <is>
          <t xml:space="preserve">Year ended December 31,
2020
2019
2018
(Euro, in thousands)
Personnel costs
€
(161,509)
€
(118,875)
€
(75,819)
Subcontracting
(301,841)
(255,725)
(203,406)
Disposables and lab fees and premises costs
(22,349)
(19,573)
(20,967)
Depreciation
(11,707)
(9,330)
(4,846)
Professional fees (12,692) (1,834) (262)
Other operating expenses
(13,570)
(14,753)
(10,922)
Total R&amp;D expenses
€
(523,667)
€
(420,090)
€
(316,222) </t>
        </is>
      </c>
    </row>
    <row r="5">
      <c r="A5" s="4" t="inlineStr">
        <is>
          <t>Summary of research and development expenditure by program</t>
        </is>
      </c>
      <c r="B5" s="4" t="inlineStr">
        <is>
          <t xml:space="preserve">Year ended December 31,
2020
2019
2018
(Euro, in thousands)
Filgotinib program
€
(126,879)
€
(100,032)
€
(66,138)
Ziritaxestat program
(55,902)
(75,951)
(72,718)
OA program on GLPG1972
(22,966)
(19,958)
(15,751)
Toledo program
(87,107)
(47,204)
(20,967)
CF program
(69)
(3,897)
(30,137)
AtD program on MOR106
(7,618)
(24,051)
(14,999)
Other programs
(223,126)
(148,997)
(95,512)
Total R&amp;D expenses
€
(523,667)
€
(420,090)
€
(316,222) </t>
        </is>
      </c>
    </row>
    <row r="6">
      <c r="A6" s="4" t="inlineStr">
        <is>
          <t>Summary of sales and marketing expenses</t>
        </is>
      </c>
      <c r="B6" s="4" t="inlineStr">
        <is>
          <t xml:space="preserve">Year ended December 31,
2020
2019
2018
(Euro, in thousands)
Personnel costs
€
(31,727)
€
(7,558)
€
(2,282)
Depreciation
(140)
(61)
—
External outsourcing costs
(27,174)
(15,721)
(1,284)
Professional fees (3,420) (459) —
Other operating expenses
(4,007)
(777)
(580)
Total sales and marketing expenses
€
(66,468)
€
(24,577)
€
(4,146) </t>
        </is>
      </c>
    </row>
    <row r="7">
      <c r="A7" s="4" t="inlineStr">
        <is>
          <t>Summary of general and administrative expenses</t>
        </is>
      </c>
      <c r="B7" s="4" t="inlineStr">
        <is>
          <t xml:space="preserve">Year ended December 31,
2020
2019
2018
(Euro, in thousands)
Personnel costs
€
(70,110)
€
(51,204)
€
(24,740)
Depreciation
(5,147)
(1,421)
(449)
Legal and professional fees
(25,592)
(11,568)
(4,026)
Other operating expenses
(17,908)
(8,190)
(5,162)
Total general and administrative expenses
€
(118,757)
€
(72,382)
€
(34,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ff costs (Tables)</t>
        </is>
      </c>
      <c r="B1" s="2" t="inlineStr">
        <is>
          <t>12 Months Ended</t>
        </is>
      </c>
    </row>
    <row r="2">
      <c r="B2" s="2" t="inlineStr">
        <is>
          <t>Dec. 31, 2020</t>
        </is>
      </c>
    </row>
    <row r="3">
      <c r="A3" s="3" t="inlineStr">
        <is>
          <t>Staff costs</t>
        </is>
      </c>
    </row>
    <row r="4">
      <c r="A4" s="4" t="inlineStr">
        <is>
          <t>Staff costs</t>
        </is>
      </c>
      <c r="B4" s="4" t="inlineStr">
        <is>
          <t xml:space="preserve">Year ended December 31,
2020
2019
2018
(Euro, in thousands)
Wages and salaries
€
(139,681)
€
(113,660)
€
(57,237)
Social security costs
(26,471)
(14,566)
(10,290)
Pension costs
(7,337)
(4,715)
(2,994)
Costs related to subscription right plans
(79,959)
(38,297)
(26,757)
Other personnel costs
(9,897)
(6,399)
(5,564)
Total personnel costs
€
(263,345)
€
(177,636)
€
(102,8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re-measurement of share subscription agreement and warrants granted to Gilead (Tables)</t>
        </is>
      </c>
      <c r="B1" s="2" t="inlineStr">
        <is>
          <t>12 Months Ended</t>
        </is>
      </c>
    </row>
    <row r="2">
      <c r="B2" s="2" t="inlineStr">
        <is>
          <t>Dec. 31, 2020</t>
        </is>
      </c>
    </row>
    <row r="3">
      <c r="A3" s="3" t="inlineStr">
        <is>
          <t>Fair value re-measurement of share subscription agreement and warrants granted to Gilead</t>
        </is>
      </c>
    </row>
    <row r="4">
      <c r="A4" s="4" t="inlineStr">
        <is>
          <t>Schedule of fair value re-measurement of the financial instrument related to the share subscription agreement, issuance of warrant A and B</t>
        </is>
      </c>
      <c r="B4" s="4" t="inlineStr">
        <is>
          <t xml:space="preserve">Year ended December 31,
2020
2019
(Euro, in thousands)
Fair value re-measurement of the share subscription agreement
€
—
€
(142,350)
Fair value re-meas urement of warrant A
—
(35,642)
Fair value re-measurement of initial warrant B
3,034
(3,653)
Total fair value re-measurement of share subscription agreement and warrants
€
3,034
€
(181,644)
Fair value re-measurement of the Gilead share subscription agreement
(Euro, in thousands)
Fair value of financial asset at signing date
€
85,601
Change i n fair value recorded in prof
(142,350)
Fair value of financial liability at closing date
(56,749)
Derecognition at closing date
56,749
Fair value on December 31, 2019
€
—
Fair value re-measurement of the financial instrument related to the issuance of warrant A
(Euro, in thousands)
Fair val ue of financial liability at warrant approval date
€
(43,311)
Change in fai r value recorded in pro
(35,642)
Derecognition at warrant A exercise date
78,953
Fair value on December 31, 2019
€
—
Fair value re-measurement of the financial instrument related to the issuance of initial warrant B
2020
2019
(Euro, in thousands)
Fair value of financial liability at January 1,
€
(6,198)
Fair value of financial liability at warrant approval date
€
(2,545)
Change i n fair value recorded in profit or lo
3,034
(3,653)
Fair value on December 31,
€
(3,164)
€
(6,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income / expenses (Tables)</t>
        </is>
      </c>
      <c r="B1" s="2" t="inlineStr">
        <is>
          <t>12 Months Ended</t>
        </is>
      </c>
    </row>
    <row r="2">
      <c r="B2" s="2" t="inlineStr">
        <is>
          <t>Dec. 31, 2020</t>
        </is>
      </c>
    </row>
    <row r="3">
      <c r="A3" s="3" t="inlineStr">
        <is>
          <t>Other financial income / expenses</t>
        </is>
      </c>
    </row>
    <row r="4">
      <c r="A4" s="4" t="inlineStr">
        <is>
          <t>Schedule of other financial income and expense</t>
        </is>
      </c>
      <c r="B4" s="4" t="inlineStr">
        <is>
          <t xml:space="preserve">Year ended December 31,
2020
2019
2018
(Euro, in thousands)
Other financial income:
Interest income
€
10,030
€
14,305
€
5,217
Effect of discounting long term R&amp;D incentives receivables
93
93
199
Currency exchange gain
4,697
775
10,978
Fair value gain on financial assets held at fair value through profit or loss
2,397
5,355
1,203
Fair value gain on current financial investments
—
611
—
Gain upon sale of financial assets held at fair value through profit or loss
—
2
667
Other finance income
1,450
248
—
Total other financial income
18,667
21,389
18,264
Other financial expenses:
Interest expenses
(9,389)
(1,268)
(780)
Effect of discounting long term deferred income
(16,278)
(6,900)
—
Currency exchange loss
(110,416)
(47,720)
(1,057)
Loss upon sale of financial assets held at fair value through profit or loss (88) — —
Fair value loss on current financial investments
(15,901)
(3,700)
—
Other finance charges
(773)
(380)
(764)
Total other financial expense
(152,844)
(59,968)
(2,602)
Total net other financial expense (-)/ income
€
(134,177)
€
(38,579)
€
15,6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5" customWidth="1" min="5" max="5"/>
    <col width="30" customWidth="1" min="6" max="6"/>
    <col width="22" customWidth="1" min="7" max="7"/>
    <col width="37" customWidth="1" min="8" max="8"/>
    <col width="24" customWidth="1" min="9" max="9"/>
    <col width="15" customWidth="1" min="10" max="10"/>
    <col width="19" customWidth="1" min="11" max="11"/>
  </cols>
  <sheetData>
    <row r="1">
      <c r="A1" s="1" t="inlineStr">
        <is>
          <t>Consolidated Statement of Changes in Equity - EUR (€) € in Thousands</t>
        </is>
      </c>
      <c r="B1" s="2" t="inlineStr">
        <is>
          <t>Total</t>
        </is>
      </c>
      <c r="D1" s="2" t="inlineStr">
        <is>
          <t>Warrant AGilead</t>
        </is>
      </c>
      <c r="E1" s="2" t="inlineStr">
        <is>
          <t>Share capital.</t>
        </is>
      </c>
      <c r="F1" s="2" t="inlineStr">
        <is>
          <t>Share capital.Warrant AGilead</t>
        </is>
      </c>
      <c r="G1" s="2" t="inlineStr">
        <is>
          <t>Share premium account</t>
        </is>
      </c>
      <c r="H1" s="2" t="inlineStr">
        <is>
          <t>Share premium accountWarrant AGilead</t>
        </is>
      </c>
      <c r="I1" s="2" t="inlineStr">
        <is>
          <t>Translation differences</t>
        </is>
      </c>
      <c r="J1" s="2" t="inlineStr">
        <is>
          <t>Other reserves</t>
        </is>
      </c>
      <c r="K1" s="2" t="inlineStr">
        <is>
          <t>Accumulated losses</t>
        </is>
      </c>
    </row>
    <row r="2">
      <c r="A2" s="4" t="inlineStr">
        <is>
          <t>Balance at beginning of period (IFRS 15) at Dec. 31, 2017</t>
        </is>
      </c>
      <c r="B2" s="6" t="n">
        <v>-83220</v>
      </c>
      <c r="K2" s="6" t="n">
        <v>-83220</v>
      </c>
    </row>
    <row r="3">
      <c r="A3" s="4" t="inlineStr">
        <is>
          <t>Balance at beginning of period (IFRS 9) at Dec. 31, 2017</t>
        </is>
      </c>
      <c r="B3" s="5" t="n">
        <v>0</v>
      </c>
      <c r="J3" s="6" t="n">
        <v>619</v>
      </c>
      <c r="K3" s="5" t="n">
        <v>-619</v>
      </c>
    </row>
    <row r="4">
      <c r="A4" s="4" t="inlineStr">
        <is>
          <t>Balance at beginning of period (Restated total equity at January 1) at Dec. 31, 2017</t>
        </is>
      </c>
      <c r="B4" s="5" t="n">
        <v>928766</v>
      </c>
      <c r="E4" s="6" t="n">
        <v>233414</v>
      </c>
      <c r="G4" s="6" t="n">
        <v>993025</v>
      </c>
      <c r="I4" s="6" t="n">
        <v>-1754</v>
      </c>
      <c r="J4" s="5" t="n">
        <v>-641</v>
      </c>
      <c r="K4" s="5" t="n">
        <v>-295280</v>
      </c>
    </row>
    <row r="5">
      <c r="A5" s="4" t="inlineStr">
        <is>
          <t>Balance at beginning of period at Dec. 31, 2017</t>
        </is>
      </c>
      <c r="B5" s="5" t="n">
        <v>1011983</v>
      </c>
      <c r="E5" s="5" t="n">
        <v>233414</v>
      </c>
      <c r="G5" s="5" t="n">
        <v>993025</v>
      </c>
      <c r="I5" s="5" t="n">
        <v>-1754</v>
      </c>
      <c r="J5" s="5" t="n">
        <v>-1260</v>
      </c>
      <c r="K5" s="5" t="n">
        <v>-211441</v>
      </c>
    </row>
    <row r="6">
      <c r="A6" s="4" t="inlineStr">
        <is>
          <t>Net income/loss (-)</t>
        </is>
      </c>
      <c r="B6" s="5" t="n">
        <v>-29259</v>
      </c>
      <c r="C6" s="4" t="inlineStr">
        <is>
          <t>[1],[2]</t>
        </is>
      </c>
      <c r="K6" s="5" t="n">
        <v>-29259</v>
      </c>
    </row>
    <row r="7">
      <c r="A7" s="4" t="inlineStr">
        <is>
          <t>Other comprehensive income / loss (-)</t>
        </is>
      </c>
      <c r="B7" s="5" t="n">
        <v>103</v>
      </c>
      <c r="C7" s="4" t="inlineStr">
        <is>
          <t>[1]</t>
        </is>
      </c>
      <c r="I7" s="5" t="n">
        <v>197</v>
      </c>
      <c r="J7" s="5" t="n">
        <v>-94</v>
      </c>
    </row>
    <row r="8">
      <c r="A8" s="4" t="inlineStr">
        <is>
          <t>Total comprehensive income / loss (-)</t>
        </is>
      </c>
      <c r="B8" s="5" t="n">
        <v>-29155</v>
      </c>
      <c r="I8" s="5" t="n">
        <v>197</v>
      </c>
      <c r="J8" s="5" t="n">
        <v>-94</v>
      </c>
      <c r="K8" s="5" t="n">
        <v>-29259</v>
      </c>
    </row>
    <row r="9">
      <c r="A9" s="4" t="inlineStr">
        <is>
          <t>Share-based compensation</t>
        </is>
      </c>
      <c r="B9" s="5" t="n">
        <v>26757</v>
      </c>
      <c r="K9" s="5" t="n">
        <v>26757</v>
      </c>
    </row>
    <row r="10">
      <c r="A10" s="4" t="inlineStr">
        <is>
          <t>Issue of new shares</t>
        </is>
      </c>
      <c r="B10" s="5" t="n">
        <v>296188</v>
      </c>
      <c r="E10" s="5" t="n">
        <v>16021</v>
      </c>
      <c r="G10" s="5" t="n">
        <v>280167</v>
      </c>
    </row>
    <row r="11">
      <c r="A11" s="4" t="inlineStr">
        <is>
          <t>Share issue costs</t>
        </is>
      </c>
      <c r="B11" s="5" t="n">
        <v>-15964</v>
      </c>
      <c r="E11" s="5" t="n">
        <v>-15964</v>
      </c>
    </row>
    <row r="12">
      <c r="A12" s="4" t="inlineStr">
        <is>
          <t>Exercise of warrant/ subscription rights</t>
        </is>
      </c>
      <c r="B12" s="5" t="n">
        <v>7657</v>
      </c>
      <c r="E12" s="5" t="n">
        <v>3069</v>
      </c>
      <c r="G12" s="5" t="n">
        <v>4588</v>
      </c>
    </row>
    <row r="13">
      <c r="A13" s="4" t="inlineStr">
        <is>
          <t>Balance at end of period (IFRS 9) at Dec. 31, 2018</t>
        </is>
      </c>
      <c r="B13" s="5" t="n">
        <v>416</v>
      </c>
      <c r="K13" s="5" t="n">
        <v>416</v>
      </c>
    </row>
    <row r="14">
      <c r="A14" s="4" t="inlineStr">
        <is>
          <t>Balance at end of period (Restated total equity at January 1) at Dec. 31, 2018</t>
        </is>
      </c>
      <c r="B14" s="5" t="n">
        <v>1214665</v>
      </c>
      <c r="E14" s="5" t="n">
        <v>236540</v>
      </c>
      <c r="G14" s="5" t="n">
        <v>1277780</v>
      </c>
      <c r="I14" s="5" t="n">
        <v>-1557</v>
      </c>
      <c r="J14" s="5" t="n">
        <v>-735</v>
      </c>
      <c r="K14" s="5" t="n">
        <v>-297363</v>
      </c>
    </row>
    <row r="15">
      <c r="A15" s="4" t="inlineStr">
        <is>
          <t>Balance at end of period at Dec. 31, 2018</t>
        </is>
      </c>
      <c r="B15" s="5" t="n">
        <v>1214249</v>
      </c>
      <c r="E15" s="5" t="n">
        <v>236540</v>
      </c>
      <c r="G15" s="5" t="n">
        <v>1277780</v>
      </c>
      <c r="I15" s="5" t="n">
        <v>-1557</v>
      </c>
      <c r="J15" s="5" t="n">
        <v>-735</v>
      </c>
      <c r="K15" s="5" t="n">
        <v>-297779</v>
      </c>
    </row>
    <row r="16">
      <c r="A16" s="4" t="inlineStr">
        <is>
          <t>Net income/loss (-)</t>
        </is>
      </c>
      <c r="B16" s="5" t="n">
        <v>149845</v>
      </c>
      <c r="C16" s="4" t="inlineStr">
        <is>
          <t>[1],[2]</t>
        </is>
      </c>
      <c r="K16" s="5" t="n">
        <v>149845</v>
      </c>
    </row>
    <row r="17">
      <c r="A17" s="4" t="inlineStr">
        <is>
          <t>Other comprehensive income / loss (-)</t>
        </is>
      </c>
      <c r="B17" s="5" t="n">
        <v>-3692</v>
      </c>
      <c r="C17" s="4" t="inlineStr">
        <is>
          <t>[1]</t>
        </is>
      </c>
      <c r="I17" s="5" t="n">
        <v>415</v>
      </c>
      <c r="J17" s="5" t="n">
        <v>-4107</v>
      </c>
    </row>
    <row r="18">
      <c r="A18" s="4" t="inlineStr">
        <is>
          <t>Total comprehensive income / loss (-)</t>
        </is>
      </c>
      <c r="B18" s="5" t="n">
        <v>146154</v>
      </c>
      <c r="I18" s="5" t="n">
        <v>415</v>
      </c>
      <c r="J18" s="5" t="n">
        <v>-4107</v>
      </c>
      <c r="K18" s="5" t="n">
        <v>149845</v>
      </c>
    </row>
    <row r="19">
      <c r="A19" s="4" t="inlineStr">
        <is>
          <t>Share-based compensation</t>
        </is>
      </c>
      <c r="B19" s="5" t="n">
        <v>38297</v>
      </c>
      <c r="K19" s="5" t="n">
        <v>38297</v>
      </c>
    </row>
    <row r="20">
      <c r="A20" s="4" t="inlineStr">
        <is>
          <t>Derecognition of financial liability from share subscription agreement and warrant A</t>
        </is>
      </c>
      <c r="B20" s="5" t="n">
        <v>135702</v>
      </c>
      <c r="G20" s="5" t="n">
        <v>135702</v>
      </c>
    </row>
    <row r="21">
      <c r="A21" s="4" t="inlineStr">
        <is>
          <t>Issue of new shares</t>
        </is>
      </c>
      <c r="B21" s="5" t="n">
        <v>960087</v>
      </c>
      <c r="E21" s="5" t="n">
        <v>36945</v>
      </c>
      <c r="G21" s="5" t="n">
        <v>923142</v>
      </c>
    </row>
    <row r="22">
      <c r="A22" s="4" t="inlineStr">
        <is>
          <t>Share issue costs</t>
        </is>
      </c>
      <c r="B22" s="5" t="n">
        <v>-4447</v>
      </c>
      <c r="E22" s="5" t="n">
        <v>-4447</v>
      </c>
    </row>
    <row r="23">
      <c r="A23" s="4" t="inlineStr">
        <is>
          <t>Exercise of warrant/ subscription rights</t>
        </is>
      </c>
      <c r="B23" s="5" t="n">
        <v>17167</v>
      </c>
      <c r="D23" s="6" t="n">
        <v>368035</v>
      </c>
      <c r="E23" s="5" t="n">
        <v>4082</v>
      </c>
      <c r="F23" s="6" t="n">
        <v>14162</v>
      </c>
      <c r="G23" s="5" t="n">
        <v>13085</v>
      </c>
      <c r="H23" s="6" t="n">
        <v>353873</v>
      </c>
    </row>
    <row r="24">
      <c r="A24" s="4" t="inlineStr">
        <is>
          <t>Balance at end of period at Dec. 31, 2019</t>
        </is>
      </c>
      <c r="B24" s="5" t="n">
        <v>2875658</v>
      </c>
      <c r="E24" s="5" t="n">
        <v>287282</v>
      </c>
      <c r="G24" s="5" t="n">
        <v>2703583</v>
      </c>
      <c r="I24" s="5" t="n">
        <v>-1142</v>
      </c>
      <c r="J24" s="5" t="n">
        <v>-4842</v>
      </c>
      <c r="K24" s="5" t="n">
        <v>-109223</v>
      </c>
    </row>
    <row r="25">
      <c r="A25" s="4" t="inlineStr">
        <is>
          <t>Net income/loss (-)</t>
        </is>
      </c>
      <c r="B25" s="5" t="n">
        <v>-305436</v>
      </c>
      <c r="K25" s="5" t="n">
        <v>-305436</v>
      </c>
    </row>
    <row r="26">
      <c r="A26" s="4" t="inlineStr">
        <is>
          <t>Other comprehensive income / loss (-)</t>
        </is>
      </c>
      <c r="B26" s="5" t="n">
        <v>-8112</v>
      </c>
      <c r="I26" s="5" t="n">
        <v>-2047</v>
      </c>
      <c r="J26" s="5" t="n">
        <v>-6065</v>
      </c>
    </row>
    <row r="27">
      <c r="A27" s="4" t="inlineStr">
        <is>
          <t>Total comprehensive income / loss (-)</t>
        </is>
      </c>
      <c r="B27" s="5" t="n">
        <v>-313548</v>
      </c>
      <c r="I27" s="5" t="n">
        <v>-2047</v>
      </c>
      <c r="J27" s="5" t="n">
        <v>-6065</v>
      </c>
      <c r="K27" s="5" t="n">
        <v>-305436</v>
      </c>
    </row>
    <row r="28">
      <c r="A28" s="4" t="inlineStr">
        <is>
          <t>Share-based compensation</t>
        </is>
      </c>
      <c r="B28" s="5" t="n">
        <v>79959</v>
      </c>
      <c r="K28" s="5" t="n">
        <v>79959</v>
      </c>
    </row>
    <row r="29">
      <c r="A29" s="4" t="inlineStr">
        <is>
          <t>Share issue costs</t>
        </is>
      </c>
      <c r="E29" s="5" t="n">
        <v>0</v>
      </c>
    </row>
    <row r="30">
      <c r="A30" s="4" t="inlineStr">
        <is>
          <t>Exercise of warrant/ subscription rights</t>
        </is>
      </c>
      <c r="B30" s="5" t="n">
        <v>28288</v>
      </c>
      <c r="E30" s="5" t="n">
        <v>4031</v>
      </c>
      <c r="G30" s="5" t="n">
        <v>24257</v>
      </c>
    </row>
    <row r="31">
      <c r="A31" s="4" t="inlineStr">
        <is>
          <t>Balance at end of period at Dec. 31, 2020</t>
        </is>
      </c>
      <c r="B31" s="6" t="n">
        <v>2670355</v>
      </c>
      <c r="E31" s="6" t="n">
        <v>291312</v>
      </c>
      <c r="G31" s="6" t="n">
        <v>2727840</v>
      </c>
      <c r="I31" s="6" t="n">
        <v>-3189</v>
      </c>
      <c r="J31" s="6" t="n">
        <v>-10907</v>
      </c>
      <c r="K31" s="6" t="n">
        <v>-334701</v>
      </c>
    </row>
    <row r="32"/>
    <row r="33">
      <c r="A33" s="4" t="inlineStr">
        <is>
          <t>[1]</t>
        </is>
      </c>
      <c r="B33" s="4" t="inlineStr">
        <is>
          <t>The 2019 and 2018 comparatives have been restated to consider the impact of classifiying the Fidelta business as discontinued operation</t>
        </is>
      </c>
    </row>
    <row r="34">
      <c r="A34" s="4" t="inlineStr">
        <is>
          <t>[2]</t>
        </is>
      </c>
      <c r="B34" s="4" t="inlineStr">
        <is>
          <t>The 2019 and 2018 comparatives have been restated to consider the impact of classifiying the Fidelta business as discontinued opearations in 2020.</t>
        </is>
      </c>
    </row>
  </sheetData>
  <mergeCells count="4">
    <mergeCell ref="B1:C1"/>
    <mergeCell ref="A32:K32"/>
    <mergeCell ref="B33:K33"/>
    <mergeCell ref="B34:K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tax recognized in profit or loss</t>
        </is>
      </c>
      <c r="B4" s="4" t="inlineStr">
        <is>
          <t xml:space="preserve">Year ended December 31,
2020
2019
2018
(Euro, in thousands)
Current tax
€
(1,069)
€
(1,372)
€
(584)
Deferred tax
(157)
1,537
(238)
Income taxes
€
(1,226)
€
165
€
(822) </t>
        </is>
      </c>
    </row>
    <row r="5">
      <c r="A5" s="4" t="inlineStr">
        <is>
          <t>Tax Liabilities</t>
        </is>
      </c>
      <c r="B5" s="4" t="inlineStr">
        <is>
          <t xml:space="preserve">December 31,
2020
2019
2018
(Euro, in thousands)
Current tax payable
€
1,248
€
2,037
€
1,175
Total tax liabilities
€
1,248
€
2,037
€
1,175 </t>
        </is>
      </c>
    </row>
    <row r="6">
      <c r="A6" s="4" t="inlineStr">
        <is>
          <t>Tax reconciled to the accounting result</t>
        </is>
      </c>
      <c r="B6" s="4" t="inlineStr">
        <is>
          <t xml:space="preserve">Year ended December 31,
2020
2019
2018
(Euro, in thousands)
Income/loss (-) before tax
€
(309,775)
€
148,525
€
(31,417)
Income tax debit/credit (-), calculated using the Belgian statutory tax rate on the accounting income/loss (-) before tax (theoretical)
(77,444)
43,934
(9,293)
Tax expenses/income (-) in statement of operations (effective)
1,226
(165)
822
Difference in tax expense/income to explain
€
78,670
€
(44,097)
€
10,116
Effect of tax rates in other jurisdictions
€
184
€
960
€
599
Effect of no n-taxable revenues
(10,196)
(13,079)
(11,547)
Effect of share based payment expenses without tax impact
19,990
10,318
7,530
Effect of expe nses/income (-) no
(639)
53,394
175
Effect of non tax-deductible expenses
1,053
724
914
Effect of recognition of previously non recognized deferred tax assets
(475)
(2,286)
(532)
Effect of tax losses (utilized) reversed
(150)
(136)
(150)
Effect of under or over provision in prior periods
(25)
30
—
Effect of non-recognition of deferred tax assets
69,141
47,413
13,127
Effect of derecognition of previously recognized deferred tax assets
157
—
—
Effect of use of investment deduction (370) — —
Effect of use of IID
—
(141,435)
—
Total explanations
€
78,670
€
(44,097)
€
10,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loss (-) per share (Tables)</t>
        </is>
      </c>
      <c r="B1" s="2" t="inlineStr">
        <is>
          <t>12 Months Ended</t>
        </is>
      </c>
    </row>
    <row r="2">
      <c r="B2" s="2" t="inlineStr">
        <is>
          <t>Dec. 31, 2020</t>
        </is>
      </c>
    </row>
    <row r="3">
      <c r="A3" s="3" t="inlineStr">
        <is>
          <t>Income/loss (-) per share</t>
        </is>
      </c>
    </row>
    <row r="4">
      <c r="A4" s="4" t="inlineStr">
        <is>
          <t>Schedule of income/loss (-) per share</t>
        </is>
      </c>
      <c r="B4" s="4" t="inlineStr">
        <is>
          <t xml:space="preserve">Year ended December 31,
2020
2019
2018
Net income/loss (-) attributable to owners of the parent (Euro, in thousands)
€
(305,436)
€
149,845
€
(29,259)
Number of shares (thousands)
Weighted average number of shares for the purpose of basic income/loss (-) per share
65,075
57,614
52,113
Basic income/loss (-) per share (Euros)
€
(4.69)
€
2.60
€
(0.56)
Net income/loss (-) attributable to owners of the parent (Euro, in thousands)
€
(305,436)
€
149,845
€
(29,259)
Number of shares (thousands)
Weighted average number of shares for the purpose of diluted income/loss (-) per share
65,075
57,614
52,113
Number of dilutive potential ordinary shares
—
2,498
—
Diluted income/loss (-) per share (Euros)
€
(4.69)
€
2.49
€
(0.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Software &amp; databases
Brands, licenses, patents &amp; know-how
Contract costs
Total
(Euro, in thousands)
Acquisition value
On January 1 , 2018
€
7,496
€
8,586
€
—
€
16,082
Additions
1,561
1,763
3,325
Sales and disposals
(20)
(7,630)
(7,650)
Translation differences
74
74
On December 31, 2018
9,111
2,719
—
11,832
Additions
5,463
2,453
15,384
23,300
Sales and disposals
(64)
(64)
Translation differences
31
31
On December 31, 2019
14,541
5,172
15,384
35,099
Additions
9,494
39,299
48,793
Sales and disposals
(17)
(17)
Reclassifications to assets held for sale
(159)
(38)
(197)
Translation differences
(143)
(1)
(144)
On December 31, 2020
€
23,717
€
44,432
€
15,384
€
83,534
Amortization and impairment
On January 1 ,
€
6,514
€
7,070
€
—
€
13,587
Amortization
681
426
1,107
Impairment
1,083
1,083
Sa les and disposa
(20)
(7,630)
(7,650)
Translation differences
74
74
On December 31, 2018
7,250
949
—
8,200
Amortization
816
678
512
2,006
Sales and disposals
(63)
(63)
Translation differences
31
31
On December 31, 2019
8,034
1,626
512
10,173
Amortization
2,303
2,289
1,538
6,130
Sales and disposals
(17)
(17)
Reclassifications to assets held for sale
(143)
(33)
(176)
Translation differences
(142)
(142)
On December 31, 2020
€
10,034
€
3,883
€
2,050
€
15,968
Carrying amount
On December 31, 2018
€
1,862
€
1,771
€
—
€
3,632
On December 31, 2019
€
6,507
€
3,546
€
14,872
€
24,927
On December 31, 2020
€
13,683
€
40,549
€
13,334
€
67,5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 - Fully owned</t>
        </is>
      </c>
      <c r="B4" s="4" t="inlineStr">
        <is>
          <t xml:space="preserve">FULLY OWNED
Land &amp; leasehold improvements
Installation &amp; machinery
Furniture, fixtures &amp; vehic les
Other tangible assets
Total
(Euro, in thousands)
Acquisition value
On January 1, 2018
€
4,736
€
33,060
€
3,209
€
1,189
€
42,195
Additions
275
4,674
1,039
4,404
10,392
Sales and disposals
(486)
(826)
(1,311)
Reclassifications
753
13
(766)
—
Translation differences
29
16
46
On December 31, 2018
5,011
38,031
3,452
4,827
51,321
Additions
273
6,382
649
15,076
22,380
Sales and disposals
(1,521)
(97)
(1,618)
Reclassifications
1,792
3
(1,795)
—
Reclassifications to right of use
(251)
(251)
Translation differences
(30)
22
(8)
On December 31, 2019
5,284
44,655
4,028
17,856
71,823
Additions
885
3,737
1,824
32,218
38,664
Sales and disposals
(51)
(1,096)
(81)
(1,228)
Reclassifications
10,625
(623)
2,084
(12,086)
—
Reclassifications to assets held for sale
(2)
(8,938)
(484)
(686)
(10,110)
Translation differences
(2)
(127)
(19)
(30)
(178)
On December 31, 2020
€
16,739
€
37,607
€
7,352
€
37,273
€
98,972
Depreciations and impairment
On January 1 , 2018
€
2,342
€
20,495
€
2,407
€
258
€
25,502
Depreciation
344
3,377
236
17
3,974
Sales and disposals
(485)
(826)
(1,310)
Translation differences
16
2
18
On December 31, 2018
2,686
23,403
1,819
275
28,184
Depreciation
394
4,018
399
7
4,818
Sales and disposals
(1,521)
(99)
(1,620)
Reclassifications to right of use
(251)
(251)
Translation differences
(15)
(15)
On December 31, 2019
3,080
25,885
2,119
31
31,117
Depreciation
654
3,587
1,418
7
5,666
Sales and disposals
(51)
(1,058)
(77)
(1,186)
Reclassifications
46
(1,675)
1,629
—
Reclassifications to assets held for sale
(4,327)
(448)
(39)
(4,814)
Translation differences
(1)
(61)
(13)
(75)
On December 31, 2020
€
3,728
€
22,350
€
4,628
€
—
€
30,708
Carrying amount
On December 31, 2018
€
2,325
€
14,628
€
1,632
€
4,552
€
23,137
On December 31, 2019
€
2,204
€
18,770
€
1,909
€
17,825
€
40,707
On December 31, 2020
€
13,011
€
15,257
€
2,724
€
37,273
€
68,264 </t>
        </is>
      </c>
    </row>
    <row r="5">
      <c r="A5" s="4" t="inlineStr">
        <is>
          <t>Schedule of property, plant and equipment – Right of use</t>
        </is>
      </c>
      <c r="B5" s="4" t="inlineStr">
        <is>
          <t xml:space="preserve">RIGHT-OF-USE
Land &amp; building
Installation &amp; machinery
Furniture, fixtures &amp; vehicles
Total
(Euro, in thousands)
Acquisition value
On December 31, 2018
€
—
€
—
€
—
€
—
Change in accounting policy ( modified retrospective application IFRS 16
24,056
219
2,130
26,406
Restated balance on January 1, 2019
24,056
219
2,130
26,406
Additions
3,270
84
1,176
4,530
Reclassifications to right of use
251
251
Translation differences
38
38
On December 31, 2019
27,364
554
3,307
31,225
Additions
18,341
186
2,932
21,459
Sales and disposals
(6)
(161)
(167)
Reclassifications to assets held for sale
(5,940)
(263)
(6,202)
Translation differences
(88)
—
(3)
(90)
On December 31, 2020
€
39,678
€
734
€
5,812
€
46,225
Depreciations and impairment
On December 31, 2018
€
—
€
—
€
—
€
—
Depreciation
4,666
91
867
5,624
Reclassifications to right of use
251
251
Translation differences
4
4
On December 31, 2019
4,670
342
867
5,879
Depreciation
5,350
128
1,405
6,883
Sales and disposal
(6)
(161)
(167)
Reclassifications to assets held for sale
(1,334)
(115)
(1,448)
Translation differences
(36)
(1)
(36)
On December 31, 2020
€
8,651
€
464
€
1,995
€
11,111
Carrying amount
On December 31, 2019
€
22,694
€
212
€
2,440
€
25,345
On December 31, 2020
€
31,027
€
270
€
3,817
€
35,113
December 31,
Carrying amount
2020
2019
2018
Property, plant and e quipment fully owned
€
68,264
€
40,707
€
23,137
Right-of-use
35,113
25,345
—
Total property, plant and equipment
€
103,378
€
66,052
€
23,1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xml:space="preserve">December 31,
2020
2019
2018
(Euro, in thousands)
Non-current restricted cash
€
1,482
€
1,418
€
1,276
Financial assets held at fair value through profit or loss
8,951
11,275
6,000
Other non-current assets
910
1,399
643
Total other non-current assets
€
11,343
€
14,091
€
7,919 </t>
        </is>
      </c>
    </row>
    <row r="5">
      <c r="A5" s="4" t="inlineStr">
        <is>
          <t>Schedule of financial assets held at fair value through profit or loss</t>
        </is>
      </c>
      <c r="B5" s="4" t="inlineStr">
        <is>
          <t xml:space="preserve">December 31,
2020
2019
2018
(Euro, in thousands)
Costs at January 1,
€
4,736
€
4,818
€
2,373
Acquisitions of the year
1,994
—
4,736
Disposals of the year
(2,820)
(82)
(2,291)
Costs at December 31,
3,910
4,736
4,818
Fair value adjustment at January 1,
6,539
1,182
(619)
Cancellation of fair value adjustment following disposal
(3,894)
2
598
Fair value adjustment of the year
2,397
5,355
1,203
Fair value adjustment at December 31,
5,042
6,539
1,182
Net book value at December 31,
€
8,951
€
11,275
€
6,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earch and Development incentives receivables (Tables)</t>
        </is>
      </c>
      <c r="B1" s="2" t="inlineStr">
        <is>
          <t>12 Months Ended</t>
        </is>
      </c>
    </row>
    <row r="2">
      <c r="B2" s="2" t="inlineStr">
        <is>
          <t>Dec. 31, 2020</t>
        </is>
      </c>
    </row>
    <row r="3">
      <c r="A3" s="3" t="inlineStr">
        <is>
          <t>Research and Development incentives receivables</t>
        </is>
      </c>
    </row>
    <row r="4">
      <c r="A4" s="4" t="inlineStr">
        <is>
          <t>Schedule of the classifications of R&amp;D incentives receivables</t>
        </is>
      </c>
      <c r="B4" s="4" t="inlineStr">
        <is>
          <t xml:space="preserve">December 31,
2020
2019
2018
(Euro, in thousands)
Non-current R&amp;D incentives receivables
€
111,624
€
93,407
€
73,443
Current R&amp;D incentives receivables
24,104
21,949
11,203
Total R&amp;D incentives receivables
€
135,728
€
115,356
€
84,646 </t>
        </is>
      </c>
    </row>
    <row r="5">
      <c r="A5" s="4" t="inlineStr">
        <is>
          <t>Schedule of maturities of non-current R&amp;D incentives receivables</t>
        </is>
      </c>
      <c r="B5" s="4" t="inlineStr">
        <is>
          <t xml:space="preserve">December 31, 2020
Maturity date
2022
2023
2024
2025
2026-2030
Total
(Euro, in thousands)
French non-current R&amp;D incentives receivables - discounted value
€
10,223
11,911
11,722
€
33,856
Belgian non-current R&amp;D incentives receivables - discounted value
6,647
8,429
11,078
13,716
37,898
77,768
Total non-current R&amp;D incentives receivables - discounted value
€
16,870
€
20,340
22,800
13,716
37,898
€
111,6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and other current assets (Tables)</t>
        </is>
      </c>
      <c r="B1" s="2" t="inlineStr">
        <is>
          <t>12 Months Ended</t>
        </is>
      </c>
    </row>
    <row r="2">
      <c r="B2" s="2" t="inlineStr">
        <is>
          <t>Dec. 31, 2020</t>
        </is>
      </c>
    </row>
    <row r="3">
      <c r="A3" s="3" t="inlineStr">
        <is>
          <t>Trade and other receivables and other current assets</t>
        </is>
      </c>
    </row>
    <row r="4">
      <c r="A4" s="4" t="inlineStr">
        <is>
          <t>Schedule of trade and other receivables and other current assets</t>
        </is>
      </c>
      <c r="B4" s="4" t="inlineStr">
        <is>
          <t>December 31,
2020
2019
2018
(Euro, in thousands)
Non-current trade receivables € 50,000 € — € —
Trade receivables
134,632
39,603
9,206
Prepayments
219
292
142
Other receivables
13,568
14,114
9,261
Trade and other receivables
148,418
54,009
18,609
Inventories
355
255
276
Accrued income
1,096
4,443
3,863
Deferred charges
10,502
4,439
4,104
Other current assets
11,953
9,138
8,244
Total trade and other receivables &amp; other current assets
€
210,371
€
63,147
€
26,85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2020
2019
2018
(Euro, in thousands)
Cash at banks
€
1,239,993
€
907,939
€
358,016
Term deposits
895,194
953,677
733,537
Money market fund
—
—
199,243
Cash and cash equivalents from continuing ope
2,135,187
1,861,616
1,290,796
Cash and cash equivalents included in assets classified as held for sale 7,884 — —
Total cash and cash equivalents € 2,143,071 € 1,861,616 € 1,290,79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reconciliation of share capital</t>
        </is>
      </c>
      <c r="B4" s="4" t="inlineStr">
        <is>
          <t xml:space="preserve">2020
2019
2018
(Euro, in thousands)
On January 1
€
287,282
€
236,540
€
233,414
Share capital increase
4,031
55,189
19,090
Costs of capital increase
—
(4,447)
(15,964)
Share capital on December 31,
€
291,312
€
287,282
€
236,540
Aggregate share capital
€
353,819
€
349,789
€
294,600
Costs of capital increase (accumulated)
(62,507)
(62,507)
(58,060)
Share capital on December 31,
€
291,312
€
287,282
€
236,540 </t>
        </is>
      </c>
    </row>
    <row r="5">
      <c r="A5" s="4" t="inlineStr">
        <is>
          <t>Schedule of history of the share capital</t>
        </is>
      </c>
      <c r="B5" s="4" t="inlineStr">
        <is>
          <t xml:space="preserve">Date
Share capital increase new shares (in thousands €)
Share capital increase due to exe rcise subscription rights (in thousands €)
Number of shares issued (in thousands of shares)
Aggregate number of shares after transaction (in thousands of shares)
Aggregate share capital after transaction (in thousands €)
January 1, 2018
46,256
€
250,187
March 20, 2018
1,613
298
June 20, 2018
556
103
September 17, 2018
16,021
2,961
October 3, 2018
733
135
November 23, 2018
167
31
December 31, 2018
54,466
294,600
March 20, 2019
808
149
Ju ne 20, 20
1,127
208
August 23, 2019
36,945
6,829
S eptember 19, 201
1,632
302
November 6, 2019
14,162
2,618
November 25, 2019
515
95
December 31, 2019
64,667
349,789
March 17, 2020
824
152
May 28, 2020
2,356
436
September 18, 2020
467
86
December 4, 2020
384
71
December 31, 2020
65,412
€
353,819 </t>
        </is>
      </c>
    </row>
    <row r="6">
      <c r="A6" s="4" t="inlineStr">
        <is>
          <t>Summary of capital increases</t>
        </is>
      </c>
      <c r="B6" s="4" t="inlineStr">
        <is>
          <t>(Euro, in thousands, except share data)
Number of shares
Share capital
Share premium
Share capital and share premium
Average exercise price subscription right
Closing share price on date of capital increase
( in Euro/ subscription right)
( in Euro/ share)
On January 1, 2018
50,936,778
€
233,414
€
993,025
€
1,226,439
March 20, 2018 : exercise of subscription rights
298,184
1,613
2,311
3,924
13.16
83.72
June 20, 2018 : exercise of subscription rights
102,801
556
781
1,337
13.01
85.00
September 17, 2018 : U.S. public offering
ADSs (fully paid)
2,961,373
16,021
280,167
296,188
Underwriter discounts and offering expenses (paid)
(15,964)
(15,964)
Total U.S. public offering
2,961,373
57
280,167
280,224
99.68
October 3, 2018 : exercise of subscription rights
135,485
733
1,281
2,014
14.86
94.32
November 23, 2018 : exercise of subscription rights
30,800
167
215
382
12.40
88.90
On December 31, 2018
54,465,421
236,540
1,277,780
1,514,320
March 20, 2019 : exercise of subscription rights
149,370
808
2,673
3,481
23.30
90.32
June 20, 2019 : exercise of subscription rights
208,310
1,127
3,198
4,325
20.76
113.55
Aug ust 23, 2019 : share subsc
Ordinary shares (fully paid)
6,828,985
36,945
923,142
960,087
148.90
Derecognition of financial liability from share subscription agreement
56,749
56,749
Underwriter discounts and offering expenses (paid)
(4,447)
(4,447)
Total share subscription by Gilead
6,828,985
32,498
979,891
1,012,389
September 19, 2019 : exercise of subscription rights
301,745
1,632
5,043
6,675
22.12
145.25</t>
        </is>
      </c>
    </row>
    <row r="7">
      <c r="A7" s="4" t="inlineStr">
        <is>
          <t>Summary of other information</t>
        </is>
      </c>
      <c r="B7" s="4" t="inlineStr">
        <is>
          <t xml:space="preserve">Ordinary shares
Total
Accounting par value of shares (€)
5.41
5.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tax (Tables)</t>
        </is>
      </c>
      <c r="B1" s="2" t="inlineStr">
        <is>
          <t>12 Months Ended</t>
        </is>
      </c>
    </row>
    <row r="2">
      <c r="B2" s="2" t="inlineStr">
        <is>
          <t>Dec. 31, 2020</t>
        </is>
      </c>
    </row>
    <row r="3">
      <c r="A3" s="3" t="inlineStr">
        <is>
          <t>Deferred tax</t>
        </is>
      </c>
    </row>
    <row r="4">
      <c r="A4" s="4" t="inlineStr">
        <is>
          <t>Schedule of deferred tax</t>
        </is>
      </c>
      <c r="B4" s="4" t="inlineStr">
        <is>
          <t xml:space="preserve">December 31,
2020
2019
2018
(Euro, in thousands)
Recognized deferred tax assets and liabilities
Assets
€
4,475
€
4,205
€
2,514
Liabilities
€
—
€
—
€
—
Deferred tax assets unrecognized
€
365,639
€
289,833
€
223,377
Deferred taxes in the consolidated statement of o
€
(157)
€
1,537
€
(238)
Tax benefit arising from previously unrecognized tax assets used to reduce deferred tax expense (+)
581
1,537
528
Deferred tax expenses relating to temporary differences
(44)
—
—
Deferred tax expenses relating to use or derecognition of previously recognized deferred tax assets
(695)
—
(7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ash Flows - EUR (€) € in Thousands</t>
        </is>
      </c>
      <c r="B1" s="2" t="inlineStr">
        <is>
          <t>12 Months Ended</t>
        </is>
      </c>
    </row>
    <row r="2">
      <c r="B2" s="2" t="inlineStr">
        <is>
          <t>Dec. 31, 2020</t>
        </is>
      </c>
      <c r="C2" s="2" t="inlineStr">
        <is>
          <t>Dec. 31, 2019</t>
        </is>
      </c>
      <c r="E2" s="2" t="inlineStr">
        <is>
          <t>Dec. 31, 2018</t>
        </is>
      </c>
    </row>
    <row r="3">
      <c r="A3" s="3" t="inlineStr">
        <is>
          <t>Condensed Cash Flow Statements, Captions [Line Items]</t>
        </is>
      </c>
    </row>
    <row r="4">
      <c r="A4" s="4" t="inlineStr">
        <is>
          <t>Net income/loss (-)</t>
        </is>
      </c>
      <c r="B4" s="6" t="n">
        <v>-305436</v>
      </c>
      <c r="C4" s="6" t="n">
        <v>149845</v>
      </c>
      <c r="D4" s="4" t="inlineStr">
        <is>
          <t>[1],[2]</t>
        </is>
      </c>
      <c r="E4" s="6" t="n">
        <v>-29259</v>
      </c>
      <c r="F4" s="4" t="inlineStr">
        <is>
          <t>[1],[2]</t>
        </is>
      </c>
    </row>
    <row r="5">
      <c r="A5" s="4" t="inlineStr">
        <is>
          <t>Adjustment for non-cash transactions</t>
        </is>
      </c>
      <c r="B5" s="5" t="n">
        <v>230723</v>
      </c>
      <c r="C5" s="5" t="n">
        <v>248027</v>
      </c>
      <c r="E5" s="5" t="n">
        <v>21753</v>
      </c>
    </row>
    <row r="6">
      <c r="A6" s="4" t="inlineStr">
        <is>
          <t>Adjustment for items to disclose separately under operating cash flow</t>
        </is>
      </c>
      <c r="B6" s="5" t="n">
        <v>4067</v>
      </c>
      <c r="C6" s="5" t="n">
        <v>-7731</v>
      </c>
      <c r="E6" s="5" t="n">
        <v>-4389</v>
      </c>
    </row>
    <row r="7">
      <c r="A7" s="4" t="inlineStr">
        <is>
          <t>Adjustment for items to disclose under investing and financing cash flows</t>
        </is>
      </c>
      <c r="B7" s="5" t="n">
        <v>-2472</v>
      </c>
      <c r="C7" s="5" t="n">
        <v>-5061</v>
      </c>
      <c r="E7" s="5" t="n">
        <v>-668</v>
      </c>
    </row>
    <row r="8">
      <c r="A8" s="4" t="inlineStr">
        <is>
          <t>Change in working capital other than deferred income</t>
        </is>
      </c>
      <c r="B8" s="5" t="n">
        <v>-146092</v>
      </c>
      <c r="C8" s="5" t="n">
        <v>12698</v>
      </c>
      <c r="E8" s="5" t="n">
        <v>19922</v>
      </c>
    </row>
    <row r="9">
      <c r="A9" s="4" t="inlineStr">
        <is>
          <t>Increase/decrease (-) in deferred income</t>
        </is>
      </c>
      <c r="B9" s="5" t="n">
        <v>-207787</v>
      </c>
      <c r="C9" s="5" t="n">
        <v>2804202</v>
      </c>
      <c r="E9" s="5" t="n">
        <v>-153312</v>
      </c>
    </row>
    <row r="10">
      <c r="A10" s="4" t="inlineStr">
        <is>
          <t>Cash generated/used (-) in operations</t>
        </is>
      </c>
      <c r="B10" s="5" t="n">
        <v>-426998</v>
      </c>
      <c r="C10" s="5" t="n">
        <v>3201980</v>
      </c>
      <c r="E10" s="5" t="n">
        <v>-145953</v>
      </c>
    </row>
    <row r="11">
      <c r="A11" s="4" t="inlineStr">
        <is>
          <t>Interest paid</t>
        </is>
      </c>
      <c r="B11" s="5" t="n">
        <v>-9033</v>
      </c>
      <c r="C11" s="5" t="n">
        <v>-1158</v>
      </c>
      <c r="E11" s="5" t="n">
        <v>-1063</v>
      </c>
    </row>
    <row r="12">
      <c r="A12" s="4" t="inlineStr">
        <is>
          <t>Interest received</t>
        </is>
      </c>
      <c r="B12" s="5" t="n">
        <v>10054</v>
      </c>
      <c r="C12" s="5" t="n">
        <v>7852</v>
      </c>
      <c r="E12" s="5" t="n">
        <v>4558</v>
      </c>
    </row>
    <row r="13">
      <c r="A13" s="4" t="inlineStr">
        <is>
          <t>Income taxes paid</t>
        </is>
      </c>
      <c r="B13" s="5" t="n">
        <v>-1358</v>
      </c>
      <c r="C13" s="5" t="n">
        <v>-57</v>
      </c>
      <c r="E13" s="5" t="n">
        <v>-8</v>
      </c>
    </row>
    <row r="14">
      <c r="A14" s="4" t="inlineStr">
        <is>
          <t>Net cash flows generated/used (-) in operating activities</t>
        </is>
      </c>
      <c r="B14" s="5" t="n">
        <v>-427336</v>
      </c>
      <c r="C14" s="5" t="n">
        <v>3208617</v>
      </c>
      <c r="E14" s="5" t="n">
        <v>-142466</v>
      </c>
    </row>
    <row r="15">
      <c r="A15" s="4" t="inlineStr">
        <is>
          <t>Purchase of property, plant and equipment</t>
        </is>
      </c>
      <c r="B15" s="5" t="n">
        <v>-42522</v>
      </c>
      <c r="C15" s="5" t="n">
        <v>-22385</v>
      </c>
      <c r="E15" s="5" t="n">
        <v>-10392</v>
      </c>
    </row>
    <row r="16">
      <c r="A16" s="4" t="inlineStr">
        <is>
          <t>Purchase of and expenditure in intangible fixed assets</t>
        </is>
      </c>
      <c r="B16" s="5" t="n">
        <v>-48793</v>
      </c>
      <c r="C16" s="5" t="n">
        <v>-23300</v>
      </c>
      <c r="E16" s="5" t="n">
        <v>-3325</v>
      </c>
    </row>
    <row r="17">
      <c r="A17" s="4" t="inlineStr">
        <is>
          <t>Proceeds from disposal of intangible assets</t>
        </is>
      </c>
      <c r="B17" s="5" t="n">
        <v>0</v>
      </c>
      <c r="C17" s="5" t="n">
        <v>0</v>
      </c>
      <c r="E17" s="5" t="n">
        <v>1</v>
      </c>
    </row>
    <row r="18">
      <c r="A18" s="4" t="inlineStr">
        <is>
          <t>Proceeds from disposal of property, plant and equipment</t>
        </is>
      </c>
      <c r="B18" s="5" t="n">
        <v>49</v>
      </c>
      <c r="C18" s="5" t="n">
        <v>0</v>
      </c>
      <c r="E18" s="5" t="n">
        <v>0</v>
      </c>
    </row>
    <row r="19">
      <c r="A19" s="4" t="inlineStr">
        <is>
          <t>Purchase of current financial investments</t>
        </is>
      </c>
      <c r="B19" s="5" t="n">
        <v>-4574206</v>
      </c>
      <c r="C19" s="5" t="n">
        <v>-4787284</v>
      </c>
      <c r="E19" s="5" t="n">
        <v>0</v>
      </c>
    </row>
    <row r="20">
      <c r="A20" s="4" t="inlineStr">
        <is>
          <t>Interest received related to current financial investments</t>
        </is>
      </c>
      <c r="B20" s="5" t="n">
        <v>3500</v>
      </c>
      <c r="C20" s="5" t="n">
        <v>5059</v>
      </c>
      <c r="E20" s="5" t="n">
        <v>0</v>
      </c>
    </row>
    <row r="21">
      <c r="A21" s="4" t="inlineStr">
        <is>
          <t>Sale of current financial investments</t>
        </is>
      </c>
      <c r="B21" s="5" t="n">
        <v>5415316</v>
      </c>
      <c r="C21" s="5" t="n">
        <v>1063344</v>
      </c>
      <c r="E21" s="5" t="n">
        <v>0</v>
      </c>
    </row>
    <row r="22">
      <c r="A22" s="4" t="inlineStr">
        <is>
          <t>Acquisition of financial assets</t>
        </is>
      </c>
      <c r="B22" s="5" t="n">
        <v>-2681</v>
      </c>
      <c r="C22" s="5" t="n">
        <v>-177</v>
      </c>
      <c r="E22" s="5" t="n">
        <v>-4559</v>
      </c>
    </row>
    <row r="23">
      <c r="A23" s="4" t="inlineStr">
        <is>
          <t>Proceeds from sale of financial assets held at fair value through profit or loss</t>
        </is>
      </c>
      <c r="B23" s="5" t="n">
        <v>6626</v>
      </c>
      <c r="C23" s="5" t="n">
        <v>82</v>
      </c>
      <c r="E23" s="5" t="n">
        <v>2361</v>
      </c>
    </row>
    <row r="24">
      <c r="A24" s="4" t="inlineStr">
        <is>
          <t>Net cash flows generated/used (-) in investing activities</t>
        </is>
      </c>
      <c r="B24" s="5" t="n">
        <v>757288</v>
      </c>
      <c r="C24" s="5" t="n">
        <v>-3764660</v>
      </c>
      <c r="E24" s="5" t="n">
        <v>-15914</v>
      </c>
    </row>
    <row r="25">
      <c r="A25" s="4" t="inlineStr">
        <is>
          <t>Payment of lease liabilities and other debts</t>
        </is>
      </c>
      <c r="B25" s="5" t="n">
        <v>-6247</v>
      </c>
      <c r="C25" s="5" t="n">
        <v>-5091</v>
      </c>
      <c r="E25" s="5" t="n">
        <v>-5</v>
      </c>
    </row>
    <row r="26">
      <c r="A26" s="4" t="inlineStr">
        <is>
          <t>Proceeds from capital and share premium increases, gross amount</t>
        </is>
      </c>
      <c r="B26" s="5" t="n">
        <v>0</v>
      </c>
      <c r="C26" s="5" t="n">
        <v>960087</v>
      </c>
      <c r="E26" s="5" t="n">
        <v>296188</v>
      </c>
    </row>
    <row r="27">
      <c r="A27" s="4" t="inlineStr">
        <is>
          <t>Issue cost paid, related to capital and share premium increases</t>
        </is>
      </c>
      <c r="B27" s="5" t="n">
        <v>0</v>
      </c>
      <c r="C27" s="5" t="n">
        <v>-4447</v>
      </c>
      <c r="E27" s="5" t="n">
        <v>-15964</v>
      </c>
    </row>
    <row r="28">
      <c r="A28" s="4" t="inlineStr">
        <is>
          <t>Proceeds from capital and share premium increases from exercise of subscription rights/warrant</t>
        </is>
      </c>
      <c r="B28" s="5" t="n">
        <v>28287</v>
      </c>
      <c r="C28" s="5" t="n">
        <v>17167</v>
      </c>
      <c r="E28" s="5" t="n">
        <v>7657</v>
      </c>
    </row>
    <row r="29">
      <c r="A29" s="4" t="inlineStr">
        <is>
          <t>Net cash flows generated in financing activities</t>
        </is>
      </c>
      <c r="B29" s="5" t="n">
        <v>22040</v>
      </c>
      <c r="C29" s="5" t="n">
        <v>1335751</v>
      </c>
      <c r="E29" s="5" t="n">
        <v>287876</v>
      </c>
    </row>
    <row r="30">
      <c r="A30" s="4" t="inlineStr">
        <is>
          <t>Increase in cash and cash equivalents</t>
        </is>
      </c>
      <c r="B30" s="5" t="n">
        <v>351994</v>
      </c>
      <c r="C30" s="5" t="n">
        <v>779708</v>
      </c>
      <c r="E30" s="5" t="n">
        <v>129497</v>
      </c>
    </row>
    <row r="31">
      <c r="A31" s="4" t="inlineStr">
        <is>
          <t>Cash and cash equivalents at beginning of year</t>
        </is>
      </c>
      <c r="B31" s="5" t="n">
        <v>1861616</v>
      </c>
      <c r="C31" s="5" t="n">
        <v>1290796</v>
      </c>
      <c r="E31" s="5" t="n">
        <v>1151211</v>
      </c>
    </row>
    <row r="32">
      <c r="A32" s="4" t="inlineStr">
        <is>
          <t>Transfer to current financial investments</t>
        </is>
      </c>
      <c r="B32" s="5" t="n">
        <v>0</v>
      </c>
      <c r="C32" s="5" t="n">
        <v>-198922</v>
      </c>
      <c r="E32" s="5" t="n">
        <v>0</v>
      </c>
    </row>
    <row r="33">
      <c r="A33" s="4" t="inlineStr">
        <is>
          <t>Increase in cash and cash equivalents</t>
        </is>
      </c>
      <c r="B33" s="5" t="n">
        <v>351994</v>
      </c>
      <c r="C33" s="5" t="n">
        <v>779708</v>
      </c>
      <c r="E33" s="5" t="n">
        <v>129497</v>
      </c>
    </row>
    <row r="34">
      <c r="A34" s="4" t="inlineStr">
        <is>
          <t>Effect of exchange rate differences on cash and cash equivalents</t>
        </is>
      </c>
      <c r="B34" s="5" t="n">
        <v>-70539</v>
      </c>
      <c r="C34" s="5" t="n">
        <v>-9966</v>
      </c>
      <c r="E34" s="5" t="n">
        <v>10089</v>
      </c>
    </row>
    <row r="35">
      <c r="A35" s="4" t="inlineStr">
        <is>
          <t>Cash and cash equivalents at end of year</t>
        </is>
      </c>
      <c r="B35" s="5" t="n">
        <v>2143071</v>
      </c>
      <c r="C35" s="5" t="n">
        <v>1861616</v>
      </c>
      <c r="E35" s="5" t="n">
        <v>1290796</v>
      </c>
    </row>
    <row r="36">
      <c r="A36" s="4" t="inlineStr">
        <is>
          <t>Warrant A | Gilead</t>
        </is>
      </c>
    </row>
    <row r="37">
      <c r="A37" s="3" t="inlineStr">
        <is>
          <t>Condensed Cash Flow Statements, Captions [Line Items]</t>
        </is>
      </c>
    </row>
    <row r="38">
      <c r="A38" s="4" t="inlineStr">
        <is>
          <t>Proceeds from capital and share premium increases from exercise of subscription rights/warrant</t>
        </is>
      </c>
      <c r="B38" s="6" t="n">
        <v>0</v>
      </c>
      <c r="C38" s="6" t="n">
        <v>368035</v>
      </c>
      <c r="E38" s="6" t="n">
        <v>0</v>
      </c>
    </row>
    <row r="39"/>
    <row r="40">
      <c r="A40" s="4" t="inlineStr">
        <is>
          <t>[1]</t>
        </is>
      </c>
      <c r="B40" s="4" t="inlineStr">
        <is>
          <t>The 2019 and 2018 comparatives have been restated to consider the impact of classifiying the Fidelta business as discontinued operation</t>
        </is>
      </c>
    </row>
    <row r="41">
      <c r="A41" s="4" t="inlineStr">
        <is>
          <t>[2]</t>
        </is>
      </c>
      <c r="B41" s="4" t="inlineStr">
        <is>
          <t>The 2019 and 2018 comparatives have been restated to consider the impact of classifiying the Fidelta business as discontinued opearations in 2020.</t>
        </is>
      </c>
    </row>
  </sheetData>
  <mergeCells count="7">
    <mergeCell ref="A1:A2"/>
    <mergeCell ref="B1:F1"/>
    <mergeCell ref="C2:D2"/>
    <mergeCell ref="E2:F2"/>
    <mergeCell ref="A39:F39"/>
    <mergeCell ref="B40:F40"/>
    <mergeCell ref="B41:F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 liabilities</t>
        </is>
      </c>
      <c r="B4" s="4" t="inlineStr">
        <is>
          <t xml:space="preserve">December 31,
December 31,
2020
2019
2018
2020
2019
2018
(Euro, in thousands)
(Euro, in thousands)
Lease payments
Present value of lease payments
Lease liabilities
Within one year
€
6,772
€
6,189
€
6,401
€
5,826
In the second to fifth years inclusive
20,399
16,320
19,833
15,783
After five years
3,214
3,844
3,201
3,775
€
30,385
€
26,353
€
-
€
29,436
€
25,384
€
-
Less future finance charges
949
969
Present value of lease liabilities
€
29,436
€
25,384
€
-
Less amount due for settlement within 12 months
6,401
5,826
Amount due for settlement after 12 months
€
23,035
€
19,558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liabilities (Tables)</t>
        </is>
      </c>
      <c r="B1" s="2" t="inlineStr">
        <is>
          <t>12 Months Ended</t>
        </is>
      </c>
    </row>
    <row r="2">
      <c r="B2" s="2" t="inlineStr">
        <is>
          <t>Dec. 31, 2020</t>
        </is>
      </c>
    </row>
    <row r="3">
      <c r="A3" s="3" t="inlineStr">
        <is>
          <t>Trade and other liabilities</t>
        </is>
      </c>
    </row>
    <row r="4">
      <c r="A4" s="4" t="inlineStr">
        <is>
          <t>Schedule of trade and other liabilities</t>
        </is>
      </c>
      <c r="B4" s="4" t="inlineStr">
        <is>
          <t xml:space="preserve">December 31,
2020
2019
2018
(Euro, in thousands)
Trade and other liabilities
€
171,316
€
142,510
€
68,038
Other non-current liabilities
8,096
6,989
1,578
Accrued charges
1,070
923
890
Total trade and other liabilities
€
180,482
€
150,422
€
70,5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income (Tables)</t>
        </is>
      </c>
      <c r="B1" s="2" t="inlineStr">
        <is>
          <t>12 Months Ended</t>
        </is>
      </c>
    </row>
    <row r="2">
      <c r="B2" s="2" t="inlineStr">
        <is>
          <t>Dec. 31, 2020</t>
        </is>
      </c>
    </row>
    <row r="3">
      <c r="A3" s="3" t="inlineStr">
        <is>
          <t>Deferred income.</t>
        </is>
      </c>
    </row>
    <row r="4">
      <c r="A4" s="4" t="inlineStr">
        <is>
          <t>Schedule of movement in the non-current and current deferred income</t>
        </is>
      </c>
      <c r="B4" s="4" t="inlineStr">
        <is>
          <t>Total
Gilead collaboration agreement for filgotinib
Gilead collaboration agreement for ziritaxestat
Gilead collaboration agreement for drug discovery platform ( 2
AbbVie collaboration agreement for CF
Servier collaboration agreement for osteoarthritis
Deferred income related to contracts in our fee-for-service segment
Other deferred income (grants)
(Euro, in thousands)
On December 31, 2017
€
219,892
€
213,981
€
—
€
—
€
—
€
5,362
€
248
€
300
Reclassified from equity following adoption of IFRS 15
83,220
43,832
44,749
(5,362)
On Januari 1, 2018
303,112
257,814
—
—
44,749
—
248
300
Upfront received
38,874
38,874
Milestones received
20,965
12,417
8,548
Revenue recognition of upfront
(148,985)
(96,809)
(52,176)
Revenue recognition of milestones
(64,394)
(27,623)
(36,771)
Other movements
229
222
7
On December 31, 2018
149,801
145,798
—
—
3,224
—
471
308
Upfront received and impact of initial valuation of share subscription
3,655,416
641,663
666,967
2,346,787
Milestones received
49,727
27,317
22,410
Significant financing component ( 3
6,900
6,900
Revenue recognition of upfront
(1,009,663)
(260,207)
(666,967)
(80,918)
(1,570)
Revenue recognition of milestones
(51,156)
(27,092)
(24,064)
Catch-up effect on closing date ( 1
245,883
245,883
Other movements
(46,262)
(45,856)
(109)
(297)
On December 31, 2019
3,000,646
780,261
—
2,220,013
—
—
362
10
Upfr ont payments 160,000 160,000
Milestones received
90,192
90,192
Significant financing component ( 3
16,278
16,278
Revenue recognition of upfront
(411,417)
(181,816)
(229,601)
Revenue recognition of milestones
(46,261)
( 46,261 )
Other movements
(305)
(362)
57
On December 31, 2020
€
2,809,133
€
818,654
€
—
€
1,990,412
€
—
€
—
€
—
€
6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of analysis of single amount of discontinued operations [abstract]</t>
        </is>
      </c>
    </row>
    <row r="4">
      <c r="A4" s="4" t="inlineStr">
        <is>
          <t>Schedule of financial statements in relation to the discontinued operations</t>
        </is>
      </c>
      <c r="B4" s="4" t="inlineStr">
        <is>
          <t>Year ended December 31,
2020
2019
2018
(Euro, in thousands, except share and per share data)
Revenues
€
16,140
€
10,084
€
10,170
Other income
8
9
Total revenues and other income
16,140
10,092
10,179
Research and development expenses
(7,685)
(7,229)
(6,653)
General and administrative expenses
(2,000)
(1,319)
(1,253)
Total operating expenses
(9,685)
(8,548)
(7,906)
Operating income
6,455
1,544
2,273
Other financial income
179
93
71
Other financial expenses
(176)
(102)
(135)
Income before tax
6,458
1,535
2,209
Income taxes
(893)
(379)
773
Net income
€
5,565
€
1,156
€
2,981
Basic income per share from discontinued operations
€
0.09
€
0.02
€
0.06
Diluted income per share from discontinued operations € 0.08 € 0.02 € 0.06
Weighted average number of shares (in thousands of shares)
65,075
57,614
52,113
Weighted average number of shares - Diluted (in thousands of shares) 67,572 60,112 53,922
2020
(Euro, in thousands)
Intangible assets
€
21
Property, plant and equipment
10,050
Other non-current assets
160
Trade and other receivables
4,428
Cash and cash equivalents
7,884
Other assets
863
Tota l assets classified as held
23,406
Non-current lease liabilities
4,115
Other non-current liabilities 70
Trade and other liabilities
3,649
Current lease liabilities 727
Income tax payable
356
Liabilities associated with assets classified as held for sale
8,917
Net assets
€
14,488
2020
2019 2018
(Euro, in thousands)
Net cash flows generated in operating activities
€
7,173
€
2,911 € 3,335
Net cash flows used in investing activities
(2,284)
(1,350) (799)
Net cash flows used in financing activities
(664)
(709) —
Net cash flow from discontinued operations
€
4,225
€
852 € 2,5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Cash Flow (Tables)</t>
        </is>
      </c>
      <c r="B1" s="2" t="inlineStr">
        <is>
          <t>12 Months Ended</t>
        </is>
      </c>
    </row>
    <row r="2">
      <c r="B2" s="2" t="inlineStr">
        <is>
          <t>Dec. 31, 2020</t>
        </is>
      </c>
    </row>
    <row r="3">
      <c r="A3" s="3" t="inlineStr">
        <is>
          <t>Consolidated Statement of Cash Flows</t>
        </is>
      </c>
    </row>
    <row r="4">
      <c r="A4" s="4" t="inlineStr">
        <is>
          <t>Adjustments related to operating cash flow</t>
        </is>
      </c>
      <c r="B4" s="4" t="inlineStr">
        <is>
          <t xml:space="preserve">2020
2019
2018
(Euro, in thousands)
Adjustment for non-cash transactions
Depreciation and amortization
€
18,682
€
12,448
€
5,081
Im pairmen
1,083
Share-based compensation expenses
79,959
38,297
26,757
Decrease (-)/increase in retirement benefit obligations and provisions
(260)
(156)
99
Unrealized exchange losses/gains (-) and non-cash other financial result
105,055
11,169
(10,063)
Discounting effect of deferred income
16,278
6,900
Fair value re-measurement of share subscription agreement and warrants
(3,034)
181,644
Net change in (fair) value of current financial investments
15,900
3,081
Fair value a djustment financial assets held at fair value t
(2,396)
(5,355)
(1,203)
Other non-cash expenses
539
Total adjustment for non-cash transactions
€
230,723
€
248,027
€
21,753
Adjustment for items to disclose separately under operating cash flow
Interest expense
€
9,424
€
1,302
€
780
Interest income
(7,476)
(9,247)
(5,219)
Tax expense
2,119
214
50
Total adjustment for items to disclose separately under operating cash flow
€
4,067
€
(7,731)
€
(4,389)
Adjustment for items to disclose under investing and financing cash flows
Gain ( -)/loss on sale of fixed a
€
82
€
(2)
€
(668)
Interest income on current financial investments
(2,554)
(5,059)
Total adjustment for items to disclose separately under investing and financing cash flow
€
( 2,472 )
€
(5,061)
€
(668)
Change in working capital other than deferred income
Increase (-)/decrease in inventories
€
(100)
€
20
€
3
Increase in receivables
(177,155)
(67,263)
(76)
Increase in liabilities
31,163
79,940
19,996
Total change in working capital other than deferred income
€
(146,092)
€
12,698
€
19,9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ff-balance sheet arrangements (Tables)</t>
        </is>
      </c>
      <c r="B1" s="2" t="inlineStr">
        <is>
          <t>12 Months Ended</t>
        </is>
      </c>
    </row>
    <row r="2">
      <c r="B2" s="2" t="inlineStr">
        <is>
          <t>Dec. 31, 2020</t>
        </is>
      </c>
    </row>
    <row r="3">
      <c r="A3" s="3" t="inlineStr">
        <is>
          <t>Off-balance sheet arrangements</t>
        </is>
      </c>
    </row>
    <row r="4">
      <c r="A4" s="4" t="inlineStr">
        <is>
          <t>Schedule of outstanding obligation for future lease and purchase commitments</t>
        </is>
      </c>
      <c r="B4" s="4" t="inlineStr">
        <is>
          <t xml:space="preserve">We entered into lease agreements for offices, labora tories and cars. As a consequence of the adoption of IFRS 16 Leases, on January 1, 2019, lease obligations in the scope of the new standard are presented as lease liabilities in the statements of financia l position and no longer disclosed separately as off -balance sheet commitments. We refer to note 22 for a breakdown of our lease liabilities.
On December 31, 20 20 , we had outstanding obligations for future purchase commitments, whi ch become due as
Total
Less than 1 year
1 - 3 years
3 - 5 years
More than 5 years
(Euro, in thousands)
Purchase commitments
€
347,873
€
271,922
€
73,009
€
2,870
€
72
On December 31, 20 19 , we had outst anding obligations for future purchase commitments, which become due as follows:
Total
Less than 1 year
1 - 3 years
3 - 5 years
More than 5 years
(Euro, in thousands)
Purchase commitments
€
251,670
€
175,006
€
70,675
€
5,989
€
— </t>
        </is>
      </c>
    </row>
    <row r="5">
      <c r="A5" s="4" t="inlineStr">
        <is>
          <t>Schedule of future cash outflows for leases that had not yet commenced</t>
        </is>
      </c>
      <c r="B5" s="4" t="inlineStr">
        <is>
          <t xml:space="preserve">On December 31, 2019 we were committed to two leases which have not yet started. The total future cash outflows for leases that had not yet commenced were as follows:
Total
Less than 1 year
1 - 3 years
3 - 5 years
More than 5 years
(Euro, in thousands)
Lease commitments not yet commenced
€
8,986
€
5,793
€
1,502
€
1,502
€
188 </t>
        </is>
      </c>
    </row>
    <row r="6">
      <c r="A6" s="4" t="inlineStr">
        <is>
          <t>Schedule of future minimum rent payments and purchase commitments</t>
        </is>
      </c>
      <c r="B6" s="4" t="inlineStr">
        <is>
          <t>On December 31, 201 8 , we had outstanding obligations for future minimum rent pa yments and purchase commitments, which become due as follows:
Total
Less than 1 year
1 - 3 years
3 - 5 years
More than 5 years
(Euro, in thousands)
Operating lease obligations
€
27,704
€
4,722
€
10,024
€
6,234
€
6,724
Purchase commitments (*)
222,033
121,139
81,879
19,014
—
Total contractual obligations &amp; commitments
€
249,737
€
125,862
€
91,903
€
25,248
€
6,724 In addition to the tables above, we have a contractual cost sharing obligation related to our collaboration agreement with Gilead for filgotinib. The contractual cost sharing commitment amounted to € 614.1 million at December 31, 201 9 , (€ 74.0 million at December 31, 201 8 ). On December 31, 2020, after the recent renegotiation of the filgotinib collaboration, our estimate of this cost sharing commitment amounts to €493.4 million, ch we have direct purchase commitments of €18.1 million at December 31, 20 20 (€ 27.5 million at December 31, 201 9 , € 20.3 million at December 31, 201 8 ) reflected i n the tables abo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4" t="inlineStr">
        <is>
          <t>Subscription rights</t>
        </is>
      </c>
    </row>
    <row r="4">
      <c r="A4" s="3" t="inlineStr">
        <is>
          <t>Share based payments</t>
        </is>
      </c>
    </row>
    <row r="5">
      <c r="A5" s="4" t="inlineStr">
        <is>
          <t>Schedule of summary of other equity instruments outstanding and exercisable per plan</t>
        </is>
      </c>
      <c r="B5" s="4" t="inlineStr">
        <is>
          <t xml:space="preserve">Outstanding
Outstanding
Exercisable
per
Granted
Exercised
Forfeited
Expired
per
per
Subscription
Allocation
Expiry
Exe rcis
January 1,
during
during
during
during
December 31,
December 31,
right plan
date
date
price (€)
2020
year
year
year
year
2020
2020
2006 BNL
12/21/2007
12/20/2020
7.12
1,050
(1,050)
—
—
2007 RMV
10/25/2007
10/24/2020
8.65
14,980
(14,980)
—
—
2008
06/26/2008
06/25/2021
5.6
1,365
1,365
1,365
2012
09/03/2012
09/02/2020
14.19
80,040
(80,040)
—
—
2013
05/16/2013
05/15/2021
19.38
120,434
(64,770)
55,664
55,664
2014
07/25/2014
07/24/2022
14.54
252,340
(83,000)
169,340
169,340
2015
04/30/2015
04/29/2023
28.75
282,473
(63,000)
219,473
219,473
2015 (B)
12/22/2015
12/21/2023
49.00
329,500
(68,000)
261,500
261,500
2015 RMV
12/22/2015
12/21/2023
49.00
57,500
(17,500)
40,000
40,000
2016
06/01/2016
05/31/2024
46.10
504,250
(161,625)
342,625
342,625
2016 RMV
06/01/2016
05/31/2024
46.10
120,000
(51,000)
69,000
69,000
2016 (B)
01/20/2017
01/19/2025
62.50
150,000
(140,000)
10,000
10,000
2017
05/17/2017
05/16/2025
80.57
595,500
595,500
2017 RMV
05/17/2017
05/16/2025
80.57
127,500
127,500
2018
04/19/2018
04/18/2026
79.88
1,085,245
(2,000)
1,083,245
2018 RMV
04/19/2018
04/18/2026
79.88
137,500
137,500
2019
04/10/2019
04/09/2027
95.11
1,486,690
(8,850)
1,477,840
2019 RMV
04/10/2019
04/09/2027
95.11
194,750
(1,750)
193,000
2020
04/17/2020
04/16/2028
168.42
—
1,925,185
(19,151)
1,906,034
2020RMV
04/17/2020
04/16/2028
168.42
—
248,150
(8,625)
239,525
Total
5,541,117
2,173,335
(744,965)
(40,376)
—
6,929,111
1,168,967 </t>
        </is>
      </c>
    </row>
    <row r="6">
      <c r="A6" s="4" t="inlineStr">
        <is>
          <t>Schedule of summary of other equity instruments outstanding and exercisable</t>
        </is>
      </c>
      <c r="B6" s="4" t="inlineStr">
        <is>
          <t xml:space="preserve">Weighted
a verag
Subscription rights
exercise
price (Euro)
Outstanding on January 1, 2018
3,970,807
€
39.3
Exercisable on December 31, 2017
763,344
13.7
Granted during the period
1,235,245
79.9
Forfeited during the year
(12,000)
43.2
Exercised during the period
(567,270)
13.5
Expired during the year
—
—
Outstanding on December 31, 2018
4,626,782
€
53.3
Exercisable on December 31, 2018
882,734
14.0
Granted during the period
1,699,690
95.1
Forfeited during the year
(30,750)
88.9
Exercised during the period
(754,605)
22.8
Expired during the year
—
—
Outstanding on December 31, 2019
5,541,117
€
70.1
Exercisable on December 31, 2019
1,139,682
30.2
Granted during the period
2,173,335
168.4
Forfeited during the year
(40,376)
144.8
Exercised during the period
(744,965)
38.0
Expired during the year
—
—
Outstanding on December 31, 2020
6,929,111
€
104.0
Exercisable on December 31, 2020
1,168,967
37.8 </t>
        </is>
      </c>
    </row>
    <row r="7">
      <c r="A7" s="4" t="inlineStr">
        <is>
          <t>Schedule of inputs into the valuation of the other equity instruments</t>
        </is>
      </c>
      <c r="B7" s="4" t="inlineStr">
        <is>
          <t>2020
2020 RMV
2019
2019 RMV
2018
2018 RMV
April 17
April 17
April 19
April 19
April 18
April 18
Exercise Price (€)
€
168.42
€
168.42
€
95.11
€
95.11
€
79.88
€
79.88
Weigh ted average share price at acceptance d
€
178.95
€
178.95
€
107.05
€
107.45
€
84.88
€
84.88
Weight ed average fair value on the accep
€
86.45
€
85.79
€
40.04
€
40.05
€
38.39
€
38.39
Weight ed average estimated vola
51.30
51.32
35.86
35.63
39.44
39.44
Weighte d average expected life of the subsc
6.00
6.00
6.02
6.00
8.00
8.00
Weigh ted average risk free ra
(0.44)
(0.44)
(0.27)
(0.28)
0.51
0.51
Expected dividends
None
None
None
None
None
None</t>
        </is>
      </c>
    </row>
    <row r="8">
      <c r="A8" s="4" t="inlineStr">
        <is>
          <t>Schedule of summary of other equity instruments outstanding by category</t>
        </is>
      </c>
      <c r="B8" s="4" t="inlineStr">
        <is>
          <t xml:space="preserve">December 31,
2020
2019
2018
(in number of subscription rights)
Supervisory board members
157,560
222,600
216,780
Management board members
2,101,874
2,171,874
2,139,374
Other
4,669,677
3,146,643
2,270,628
Total subscription rights outstanding
6,929,111
5,541,117
4,626,782 </t>
        </is>
      </c>
    </row>
    <row r="9">
      <c r="A9" s="4" t="inlineStr">
        <is>
          <t>Restricted Stock Units (RSUs)</t>
        </is>
      </c>
    </row>
    <row r="10">
      <c r="A10" s="3" t="inlineStr">
        <is>
          <t>Share based payments</t>
        </is>
      </c>
    </row>
    <row r="11">
      <c r="A11" s="4" t="inlineStr">
        <is>
          <t>Summary of other equity instruments per plan</t>
        </is>
      </c>
      <c r="B11" s="4" t="inlineStr">
        <is>
          <t xml:space="preserve">Outstanding Outstanding
per Granted Forfeited Paid in cash per
Offer January 1, during during during December 31,
RSU plan date 2020 year year year 2020
Plan 2019.I 10/16/2019 33,000 33,000
Plan 2019.II 10/16/2019 109,075 (27,268) 81,807
Plan 2019.III 10/16/2019 71,072 71,072
Plan 2020.I 6/5/2020 55,928 (1,052) 54,876
Plan 2020.II 7/5/2020 72,841 72,841
Total 213,147 128,769 (1,052) (27,268) 313,596 </t>
        </is>
      </c>
    </row>
    <row r="12">
      <c r="A12" s="4" t="inlineStr">
        <is>
          <t>Summary of number of other equity instruments per plan</t>
        </is>
      </c>
      <c r="B12" s="4" t="inlineStr">
        <is>
          <t xml:space="preserve">2020 2019
(in number of RSUs)
Outstanding on January 1, 213,147 —
Granted during the period 128,769 213,147
Forfeited during the year (1,052)
Paid in cash during the period (27,268)
Outstanding on December 31, 313,596 213,147 </t>
        </is>
      </c>
    </row>
    <row r="13">
      <c r="A13" s="4" t="inlineStr">
        <is>
          <t>Schedule of summary of other equity instruments outstanding by category</t>
        </is>
      </c>
      <c r="B13" s="4" t="inlineStr">
        <is>
          <t xml:space="preserve">December 31,
Category 2020 2019
(in number of RSUs)
Management board members 229,276 188,571
Other 84,320 24,576
Total outstanding RSUs 313,596 213,14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ummary of outstanding balances</t>
        </is>
      </c>
      <c r="B4" s="4" t="inlineStr">
        <is>
          <t xml:space="preserve">December 31,
2020
2019
(Euro, in thousands)
Non-current trade receivables € 50,000 € —
Trade and other receivables
€
132,825
€
31,645
Trade and other payables
€
27,074
€
39,100 </t>
        </is>
      </c>
    </row>
    <row r="5">
      <c r="A5" s="4" t="inlineStr">
        <is>
          <t>Summary of remuneration package of the members of key management personnel</t>
        </is>
      </c>
      <c r="B5" s="4" t="inlineStr">
        <is>
          <t xml:space="preserve">Year ended December 31,
2020
2019
2018
Remuneration of key management personnel:
Euro, in thousands (except for the number of subscription rights
Short-term benefits
€
3,102
€
14,129
€
2,909
Management board members as a group ( 1
Gross salary
2,531
2,121
1,920
Employer social security on gross salary
—
61
125
Cash bonus
433
1,230
757
Exceptional bonus
—
10,500
—
Employer social security on exceptional bonus
—
108
—
Other short-term benefits
138
109
107
Long-term benefits f or management board members as a group (2 )
—
1,874
1,812
Board fees and other short-term benefits for supervisory board members
Raj Parekh
220
90
92
Harrold van Barlingen ( 3 )
—
—
15
Howard Rowe
125
55
53
Werner Cautreels ( 4 )
—
15
48
Katrine Bosley
115
45
45
Christine Mummery ( 4 )
—
13
40
Mary Kerr
115
45
46
Peter ( 5 )
115
30
—
Daniel O'Day ( 6 )
—
—
—
Linda Higgins ( 6 )
—
—
—
Elisabeth Svanberg ( 7 ) 78 — —
Post-employment benefits ( 8 )
392
323
305
Total benefits excluding subscription rights and RSUs ( 9 )
€
4,262
€
16,618
€
5,346
Number of subscription rights granted in the year
Management board members as a group
275,000
315,000
350,000
Onno van de Stolpe 85,000 100,000
Bart Filius 50,000 65,000
Andre Hoekema 30,000 50,000
Piet Wigerinck 40,000 50,000
Walid Abi-Saab 40,000 50,000
Michele Manto 30,000 40,000
Supervisory board members as a group — 45,000 52,500
Raj Parekh
15,000
15,000
Harrold van Barlingen (3)
—
—
Howard Rowe
7,500
7,500
Werner Ca utreels ( 4 )
7,500
Katrine Bosley
7,500
7,500
Christine Mummery ( 4 )
7,500
Mary Kerr
7,500
7,500
Peter Guenter ( 5 )
7,500
Daniel O'Day ( 6 )
Linda Higgins ( 6 )
Elisabeth Svanberg ( 7
Total number of subscription rights granted in the year
275,000
360,000
402,500
Total cost of subscription rights granted in the year under IFRS 2
€
22,921
€
14,236
€
15,507
Number of RSUs granted in the year (10)
Onno van de Stolpe 18,317 57,528
0
Bart Filius 12,600 39,846 0
Andre Hoekema 832 19,922 0
Piet Wigerinck 12,080 33,077 0
Walid Abi-Saab 12,080 33,077 0
Michele Manto 5,920 5,121 0
Total number of RSUs granted in the year
61,829
188,571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companies as of December 31, 2020 (Tables)</t>
        </is>
      </c>
      <c r="B1" s="2" t="inlineStr">
        <is>
          <t>12 Months Ended</t>
        </is>
      </c>
    </row>
    <row r="2">
      <c r="B2" s="2" t="inlineStr">
        <is>
          <t>Dec. 31, 2020</t>
        </is>
      </c>
    </row>
    <row r="3">
      <c r="A3" s="3" t="inlineStr">
        <is>
          <t>Consolidated companies as of December 31, 2020</t>
        </is>
      </c>
    </row>
    <row r="4">
      <c r="A4" s="4" t="inlineStr">
        <is>
          <t>Disclosure of voting rights in consolidated companies</t>
        </is>
      </c>
      <c r="B4" s="4" t="inlineStr">
        <is>
          <t xml:space="preserve">Year ended December 31,
2020
2019
2018
Name of the subsidiary
Country
% voting right Galapagos NV (directly or indirectly through subsidiaries)
Change in % voting right previous period ( 2020 vs 2019
% voting right Galapagos NV (directly or indirectly thro ugh subsidiaries)
% voting right Galapagos NV (directly or indirectly through subsidiaries)
BioFocus DPI AG (liquidated)
Switzerland
0%
(100%)
100%
100%
Galapagos Biopharma Belgium BV
Belgium
100%
100%
Galapagos Biopharma Netherlands B.V.
The Netherlands
100%
100%
Galapagos Biopharma Spain S.L.U
Spain
100%
100%
Galapagos Biopharma Italy S.r.l.
Italy
100%
100%
Galapagos Biopharma Germany GmbH
Germany
100%
100%
Galapagos B.V.
The Netherlands
100%
100%
100%
Galapagos Biotech Ltd. (formerly Inpharmatica Ltd.)
United Kingdom
100%
100%
100%
Galapagos GmbH
Switzerland
100%
100%
100%
Galapagos, Inc. (formerly Biofocus, Inc.)
United States
100%
100%
100%
Galapagos NV
Belgium
Parent company
Parent company
Parent company
Galapagos Real Estate Belgium BV (former Galapagos Real Estate 1 BV)
Belgium
100%
100%
100%
Galapagos Real Estate 2 BV
Belgium
0%
(100%)
100%
100%
Galapagos Real Estate Netherlands B.V.
The Netherlands
100%
100%
Galapagos SASU
France
100%
100%
100%
Fidelta d.o.o.
Croatia
100%
100%
100%
Xenometrix, Inc. in liquidation
United States
100%
100%
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Disclosure of categories of material financial assets and liabilities</t>
        </is>
      </c>
      <c r="B4" s="4" t="inlineStr">
        <is>
          <t>December 31,
2020
2019
2018 (*)
(Euro, in thousands)
Financial assets held at fair value through profit or loss
Equity instruments
€
8,951
€
11,275
€
6,000
Current financial investments
1,571,858
3,919,216
—
Financial assets at amortised cost
Curr ent financial i 1,454,420 — —
Cash and cash equivalents
2,135,187
1,861,616
1,290,796
Restricted cash (current and non-current)
1,482
1,418
1,276
Other non-current assets 907 1,399 644
Trade receivables
184,632
39,603
9,206
Total financial assets
€
5,357,438
€
5,834,526
€
1,307,922
Financial liabilities held at fair value through profit or loss
Current financial instruments
€
3,164
€
6,198
€
—
Financial liabilities at amortised cost
Trade liabilities
134,905
116,749
52,466
Lease liabilities
29,436
25,384
—
Total financial liabilities
€
167,505
€
148,331
€
52,466 (*) The historical consolidated financial information for 2019 and 2018 presented in this disclosure note has been adjusted mainly to correct for the amounts of other receivables and other payables that are outside the scope of IFRS 9.</t>
        </is>
      </c>
    </row>
    <row r="5">
      <c r="A5" s="4" t="inlineStr">
        <is>
          <t>Disclosure of aging balance of receivables</t>
        </is>
      </c>
      <c r="B5" s="4" t="inlineStr">
        <is>
          <t xml:space="preserve">December 31,
2020
2019
2018
(Euro, in thousands)
60 - 90 days
€
—
€
87
€
236
90 - 120 days
—
—
12
more than 120 days
€
—
€
—
€
— </t>
        </is>
      </c>
    </row>
    <row r="6">
      <c r="A6" s="4" t="inlineStr">
        <is>
          <t>Foreign exchange risk</t>
        </is>
      </c>
    </row>
    <row r="7">
      <c r="A7" s="3" t="inlineStr">
        <is>
          <t>Financial risk management</t>
        </is>
      </c>
    </row>
    <row r="8">
      <c r="A8" s="4" t="inlineStr">
        <is>
          <t>Disclosure of sensitivity of exchange rate risk</t>
        </is>
      </c>
      <c r="B8" s="4" t="inlineStr">
        <is>
          <t xml:space="preserve">December 31,
2020
2019
2018
Net book value
(Euro, in thousands)
Increase in Euros - U.S. Dollars
€
(116,690)
€
(133,373)
€
(27,200)
Increase in Euros - GB Pounds
303
113
100
Increase in Euros - CH Francs
2,013
538
208
Increase in Euros - HR Kunas
—
650
611
Increase in U.S. Dollars - GB Pounds
€
—
€
(894)
€
(9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ash Flows, Current Financial Investments - EUR (€) € in Thousands</t>
        </is>
      </c>
      <c r="B1" s="2" t="inlineStr">
        <is>
          <t>Dec. 31, 2020</t>
        </is>
      </c>
      <c r="C1" s="2" t="inlineStr">
        <is>
          <t>Dec. 31, 2019</t>
        </is>
      </c>
      <c r="D1" s="2" t="inlineStr">
        <is>
          <t>Dec. 31, 2018</t>
        </is>
      </c>
    </row>
    <row r="2">
      <c r="A2" s="3" t="inlineStr">
        <is>
          <t>Consolidated Statement of Cash Flows</t>
        </is>
      </c>
    </row>
    <row r="3">
      <c r="A3" s="4" t="inlineStr">
        <is>
          <t>Current financial investments.</t>
        </is>
      </c>
      <c r="B3" s="6" t="n">
        <v>3026278</v>
      </c>
      <c r="C3" s="6" t="n">
        <v>3919216</v>
      </c>
      <c r="D3" s="6" t="n">
        <v>0</v>
      </c>
    </row>
    <row r="4">
      <c r="A4" s="4" t="inlineStr">
        <is>
          <t>Cash and cash equivalents</t>
        </is>
      </c>
      <c r="B4" s="5" t="n">
        <v>2135187</v>
      </c>
      <c r="C4" s="5" t="n">
        <v>1861616</v>
      </c>
      <c r="D4" s="5" t="n">
        <v>1290796</v>
      </c>
    </row>
    <row r="5">
      <c r="A5" s="4" t="inlineStr">
        <is>
          <t>Cash and cash equivalents classified as assets held for sale</t>
        </is>
      </c>
      <c r="B5" s="5" t="n">
        <v>7884</v>
      </c>
      <c r="C5" s="5" t="n">
        <v>0</v>
      </c>
      <c r="D5" s="5" t="n">
        <v>0</v>
      </c>
    </row>
    <row r="6">
      <c r="A6" s="4" t="inlineStr">
        <is>
          <t>Current financial investments and cash and cash equivalents</t>
        </is>
      </c>
      <c r="B6" s="6" t="n">
        <v>5169349</v>
      </c>
      <c r="C6" s="6" t="n">
        <v>5780832</v>
      </c>
      <c r="D6" s="6" t="n">
        <v>12907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22" customWidth="1" min="3" max="3"/>
  </cols>
  <sheetData>
    <row r="1">
      <c r="A1" s="1" t="inlineStr">
        <is>
          <t>General information (Details) € in Millions</t>
        </is>
      </c>
      <c r="B1" s="2" t="inlineStr">
        <is>
          <t>Apr. 01, 2021EUR (€)</t>
        </is>
      </c>
      <c r="C1" s="2" t="inlineStr">
        <is>
          <t>Dec. 31, 2020employee</t>
        </is>
      </c>
    </row>
    <row r="2">
      <c r="A2" s="3" t="inlineStr">
        <is>
          <t>Summary of financial statements in relation to the discontinued operations</t>
        </is>
      </c>
    </row>
    <row r="3">
      <c r="A3" s="4" t="inlineStr">
        <is>
          <t>Number of employees related to continuing operations</t>
        </is>
      </c>
      <c r="C3" s="5" t="n">
        <v>1304</v>
      </c>
    </row>
    <row r="4">
      <c r="A4" s="4" t="inlineStr">
        <is>
          <t>Fee-for-service business (held for sale)</t>
        </is>
      </c>
    </row>
    <row r="5">
      <c r="A5" s="3" t="inlineStr">
        <is>
          <t>Summary of financial statements in relation to the discontinued operations</t>
        </is>
      </c>
    </row>
    <row r="6">
      <c r="A6" s="4" t="inlineStr">
        <is>
          <t>Total consideration received | €</t>
        </is>
      </c>
      <c r="B6" s="9" t="n">
        <v>-37.1</v>
      </c>
    </row>
    <row r="7">
      <c r="A7" s="4" t="inlineStr">
        <is>
          <t>Fidelta d.o.o. (fee-for-service segment)</t>
        </is>
      </c>
    </row>
    <row r="8">
      <c r="A8" s="3" t="inlineStr">
        <is>
          <t>Summary of financial statements in relation to the discontinued operations</t>
        </is>
      </c>
    </row>
    <row r="9">
      <c r="A9" s="4" t="inlineStr">
        <is>
          <t>Number of employees</t>
        </is>
      </c>
      <c r="C9" s="5" t="n">
        <v>1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14" customWidth="1" min="5" max="5"/>
    <col width="14"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mmary of significant transaction (Details) € / shares in Units, € in Thousands</t>
        </is>
      </c>
      <c r="B1" s="2" t="inlineStr">
        <is>
          <t>Dec. 15, 2020EUR (€)</t>
        </is>
      </c>
      <c r="C1" s="2" t="inlineStr">
        <is>
          <t>Nov. 06, 2019EUR (€)</t>
        </is>
      </c>
      <c r="D1" s="2" t="inlineStr">
        <is>
          <t>Oct. 22, 2019€ / shares</t>
        </is>
      </c>
      <c r="E1" s="2" t="inlineStr">
        <is>
          <t>Aug. 23, 2019</t>
        </is>
      </c>
      <c r="F1" s="2" t="inlineStr">
        <is>
          <t>Aug. 22, 2019</t>
        </is>
      </c>
      <c r="G1" s="2" t="inlineStr">
        <is>
          <t>Jul. 14, 2019EUR (€)€ / shares</t>
        </is>
      </c>
      <c r="H1" s="2" t="inlineStr">
        <is>
          <t>Jul. 14, 2019USD ($)</t>
        </is>
      </c>
      <c r="I1" s="2" t="inlineStr">
        <is>
          <t>Dec. 31, 2020USD ($)</t>
        </is>
      </c>
      <c r="J1" s="2" t="inlineStr">
        <is>
          <t>Dec. 31, 2020EUR (€)</t>
        </is>
      </c>
      <c r="K1" s="2" t="inlineStr">
        <is>
          <t>Dec. 31, 2019EUR (€)</t>
        </is>
      </c>
      <c r="L1" s="2" t="inlineStr">
        <is>
          <t>Dec. 31, 2018EUR (€)</t>
        </is>
      </c>
      <c r="M1" s="2" t="inlineStr">
        <is>
          <t>Dec. 31, 2020USD ($)</t>
        </is>
      </c>
      <c r="N1" s="2" t="inlineStr">
        <is>
          <t>Jul. 14, 2019USD ($)</t>
        </is>
      </c>
    </row>
    <row r="2">
      <c r="A2" s="3" t="inlineStr">
        <is>
          <t>Summary of significant transaction</t>
        </is>
      </c>
    </row>
    <row r="3">
      <c r="A3" s="4" t="inlineStr">
        <is>
          <t>Global research and development collaboration term</t>
        </is>
      </c>
      <c r="G3" s="4" t="inlineStr">
        <is>
          <t>10 years</t>
        </is>
      </c>
      <c r="H3" s="4" t="inlineStr">
        <is>
          <t>10 years</t>
        </is>
      </c>
    </row>
    <row r="4">
      <c r="A4" s="4" t="inlineStr">
        <is>
          <t>Upfront payment received</t>
        </is>
      </c>
      <c r="G4" s="6" t="n">
        <v>3569800</v>
      </c>
      <c r="H4" s="10" t="n">
        <v>3950000000</v>
      </c>
    </row>
    <row r="5">
      <c r="A5" s="4" t="inlineStr">
        <is>
          <t>Equity investment</t>
        </is>
      </c>
      <c r="G5" s="6" t="n">
        <v>960100</v>
      </c>
      <c r="N5" s="10" t="n">
        <v>1100000000</v>
      </c>
    </row>
    <row r="6">
      <c r="A6" s="4" t="inlineStr">
        <is>
          <t>Additional equity investment from warrant exercise | €</t>
        </is>
      </c>
      <c r="J6" s="6" t="n">
        <v>28287</v>
      </c>
      <c r="K6" s="6" t="n">
        <v>17167</v>
      </c>
      <c r="L6" s="6" t="n">
        <v>7657</v>
      </c>
    </row>
    <row r="7">
      <c r="A7" s="4" t="inlineStr">
        <is>
          <t>Cost share for global development activities</t>
        </is>
      </c>
      <c r="J7" s="4" t="inlineStr">
        <is>
          <t>50.00%</t>
        </is>
      </c>
      <c r="M7" s="4" t="inlineStr">
        <is>
          <t>50.00%</t>
        </is>
      </c>
    </row>
    <row r="8">
      <c r="A8" s="4" t="inlineStr">
        <is>
          <t>Option rights period</t>
        </is>
      </c>
      <c r="G8" s="4" t="inlineStr">
        <is>
          <t>10 years</t>
        </is>
      </c>
      <c r="H8" s="4" t="inlineStr">
        <is>
          <t>10 years</t>
        </is>
      </c>
    </row>
    <row r="9">
      <c r="A9" s="4" t="inlineStr">
        <is>
          <t>Extension option rights period</t>
        </is>
      </c>
      <c r="G9" s="4" t="inlineStr">
        <is>
          <t>3 years</t>
        </is>
      </c>
      <c r="H9" s="4" t="inlineStr">
        <is>
          <t>3 years</t>
        </is>
      </c>
    </row>
    <row r="10">
      <c r="A10" s="4" t="inlineStr">
        <is>
          <t>Opt-in payments to be received for each program | $</t>
        </is>
      </c>
      <c r="H10" s="10" t="n">
        <v>150000000</v>
      </c>
    </row>
    <row r="11">
      <c r="A11" s="4" t="inlineStr">
        <is>
          <t>Milestones achieved | €</t>
        </is>
      </c>
      <c r="J11" s="6" t="n">
        <v>46261</v>
      </c>
      <c r="K11" s="6" t="n">
        <v>2878</v>
      </c>
      <c r="L11" s="6" t="n">
        <v>73394</v>
      </c>
    </row>
    <row r="12">
      <c r="A12" s="4" t="inlineStr">
        <is>
          <t>GLPG 1690 License</t>
        </is>
      </c>
    </row>
    <row r="13">
      <c r="A13" s="3" t="inlineStr">
        <is>
          <t>Summary of significant transaction</t>
        </is>
      </c>
    </row>
    <row r="14">
      <c r="A14" s="4" t="inlineStr">
        <is>
          <t>Regulatory milestone fee | $</t>
        </is>
      </c>
      <c r="H14" s="5" t="n">
        <v>325000000</v>
      </c>
    </row>
    <row r="15">
      <c r="A15" s="4" t="inlineStr">
        <is>
          <t>GLPG 1972 License</t>
        </is>
      </c>
    </row>
    <row r="16">
      <c r="A16" s="3" t="inlineStr">
        <is>
          <t>Summary of significant transaction</t>
        </is>
      </c>
    </row>
    <row r="17">
      <c r="A17" s="4" t="inlineStr">
        <is>
          <t>Regulatory milestone fee | $</t>
        </is>
      </c>
      <c r="H17" s="5" t="n">
        <v>550000000</v>
      </c>
    </row>
    <row r="18">
      <c r="A18" s="4" t="inlineStr">
        <is>
          <t>Additional milestone fee | $</t>
        </is>
      </c>
      <c r="H18" s="5" t="n">
        <v>200000000</v>
      </c>
    </row>
    <row r="19">
      <c r="A19" s="4" t="inlineStr">
        <is>
          <t>Filgotinib drug license</t>
        </is>
      </c>
    </row>
    <row r="20">
      <c r="A20" s="3" t="inlineStr">
        <is>
          <t>Summary of significant transaction</t>
        </is>
      </c>
    </row>
    <row r="21">
      <c r="A21" s="4" t="inlineStr">
        <is>
          <t>Development and regulatory milestones | $</t>
        </is>
      </c>
      <c r="H21" s="5" t="n">
        <v>295000000</v>
      </c>
    </row>
    <row r="22">
      <c r="A22" s="4" t="inlineStr">
        <is>
          <t>Sales based milestone payment | $</t>
        </is>
      </c>
      <c r="H22" s="5" t="n">
        <v>600000000</v>
      </c>
    </row>
    <row r="23">
      <c r="A23" s="4" t="inlineStr">
        <is>
          <t>Number of milestone payments achieved | $</t>
        </is>
      </c>
      <c r="I23" s="5" t="n">
        <v>2</v>
      </c>
    </row>
    <row r="24">
      <c r="A24" s="4" t="inlineStr">
        <is>
          <t>Proceeds from milestone payments | $</t>
        </is>
      </c>
      <c r="I24" s="10" t="n">
        <v>105000000</v>
      </c>
    </row>
    <row r="25">
      <c r="A25" s="4" t="inlineStr">
        <is>
          <t>United States | GLPG 1972 License</t>
        </is>
      </c>
    </row>
    <row r="26">
      <c r="A26" s="3" t="inlineStr">
        <is>
          <t>Summary of significant transaction</t>
        </is>
      </c>
    </row>
    <row r="27">
      <c r="A27" s="4" t="inlineStr">
        <is>
          <t>License fee on election of option to license | $</t>
        </is>
      </c>
      <c r="H27" s="10" t="n">
        <v>250000000</v>
      </c>
    </row>
    <row r="28">
      <c r="A28" s="4" t="inlineStr">
        <is>
          <t>Minimum | Outside Europe</t>
        </is>
      </c>
    </row>
    <row r="29">
      <c r="A29" s="3" t="inlineStr">
        <is>
          <t>Summary of significant transaction</t>
        </is>
      </c>
    </row>
    <row r="30">
      <c r="A30" s="4" t="inlineStr">
        <is>
          <t>Tiered royalty Percentage</t>
        </is>
      </c>
      <c r="G30" s="4" t="inlineStr">
        <is>
          <t>20.00%</t>
        </is>
      </c>
      <c r="H30" s="4" t="inlineStr">
        <is>
          <t>20.00%</t>
        </is>
      </c>
    </row>
    <row r="31">
      <c r="A31" s="4" t="inlineStr">
        <is>
          <t>Minimum | Outside Europe | Filgotinib drug license</t>
        </is>
      </c>
    </row>
    <row r="32">
      <c r="A32" s="3" t="inlineStr">
        <is>
          <t>Summary of significant transaction</t>
        </is>
      </c>
    </row>
    <row r="33">
      <c r="A33" s="4" t="inlineStr">
        <is>
          <t>Tiered royalty Percentage</t>
        </is>
      </c>
      <c r="G33" s="4" t="inlineStr">
        <is>
          <t>20.00%</t>
        </is>
      </c>
      <c r="H33" s="4" t="inlineStr">
        <is>
          <t>20.00%</t>
        </is>
      </c>
      <c r="J33" s="4" t="inlineStr">
        <is>
          <t>20.00%</t>
        </is>
      </c>
    </row>
    <row r="34">
      <c r="A34" s="4" t="inlineStr">
        <is>
          <t>Maximum | Outside Europe</t>
        </is>
      </c>
    </row>
    <row r="35">
      <c r="A35" s="3" t="inlineStr">
        <is>
          <t>Summary of significant transaction</t>
        </is>
      </c>
    </row>
    <row r="36">
      <c r="A36" s="4" t="inlineStr">
        <is>
          <t>Tiered royalty Percentage</t>
        </is>
      </c>
      <c r="G36" s="4" t="inlineStr">
        <is>
          <t>24.00%</t>
        </is>
      </c>
      <c r="H36" s="4" t="inlineStr">
        <is>
          <t>24.00%</t>
        </is>
      </c>
    </row>
    <row r="37">
      <c r="A37" s="4" t="inlineStr">
        <is>
          <t>Maximum | Outside Europe | Filgotinib drug license</t>
        </is>
      </c>
    </row>
    <row r="38">
      <c r="A38" s="3" t="inlineStr">
        <is>
          <t>Summary of significant transaction</t>
        </is>
      </c>
    </row>
    <row r="39">
      <c r="A39" s="4" t="inlineStr">
        <is>
          <t>Tiered royalty Percentage</t>
        </is>
      </c>
      <c r="G39" s="4" t="inlineStr">
        <is>
          <t>30.00%</t>
        </is>
      </c>
      <c r="H39" s="4" t="inlineStr">
        <is>
          <t>30.00%</t>
        </is>
      </c>
      <c r="J39" s="4" t="inlineStr">
        <is>
          <t>30.00%</t>
        </is>
      </c>
    </row>
    <row r="40">
      <c r="A40" s="4" t="inlineStr">
        <is>
          <t>Gilead</t>
        </is>
      </c>
    </row>
    <row r="41">
      <c r="A41" s="3" t="inlineStr">
        <is>
          <t>Summary of significant transaction</t>
        </is>
      </c>
    </row>
    <row r="42">
      <c r="A42" s="4" t="inlineStr">
        <is>
          <t>Global research and development collaboration term</t>
        </is>
      </c>
      <c r="G42" s="4" t="inlineStr">
        <is>
          <t>10 years</t>
        </is>
      </c>
      <c r="H42" s="4" t="inlineStr">
        <is>
          <t>10 years</t>
        </is>
      </c>
    </row>
    <row r="43">
      <c r="A43" s="4" t="inlineStr">
        <is>
          <t>Cost share for global development activities</t>
        </is>
      </c>
      <c r="G43" s="4" t="inlineStr">
        <is>
          <t>50.00%</t>
        </is>
      </c>
      <c r="N43" s="4" t="inlineStr">
        <is>
          <t>50.00%</t>
        </is>
      </c>
    </row>
    <row r="44">
      <c r="A44" s="4" t="inlineStr">
        <is>
          <t>Number of directors represented as board members</t>
        </is>
      </c>
      <c r="D44" s="5" t="n">
        <v>2</v>
      </c>
    </row>
    <row r="45">
      <c r="A45" s="4" t="inlineStr">
        <is>
          <t>Premium</t>
        </is>
      </c>
      <c r="G45" s="4" t="inlineStr">
        <is>
          <t>20.00%</t>
        </is>
      </c>
      <c r="H45" s="4" t="inlineStr">
        <is>
          <t>20.00%</t>
        </is>
      </c>
    </row>
    <row r="46">
      <c r="A46" s="4" t="inlineStr">
        <is>
          <t>Volume of days</t>
        </is>
      </c>
      <c r="G46" s="4" t="inlineStr">
        <is>
          <t>30 days</t>
        </is>
      </c>
      <c r="H46" s="4" t="inlineStr">
        <is>
          <t>30 days</t>
        </is>
      </c>
    </row>
    <row r="47">
      <c r="A47" s="4" t="inlineStr">
        <is>
          <t>Percentage of stake</t>
        </is>
      </c>
      <c r="C47" s="4" t="inlineStr">
        <is>
          <t>25.10%</t>
        </is>
      </c>
      <c r="E47" s="4" t="inlineStr">
        <is>
          <t>22.04%</t>
        </is>
      </c>
      <c r="F47" s="4" t="inlineStr">
        <is>
          <t>12.30%</t>
        </is>
      </c>
      <c r="J47" s="4" t="inlineStr">
        <is>
          <t>25.54%</t>
        </is>
      </c>
    </row>
    <row r="48">
      <c r="A48" s="4" t="inlineStr">
        <is>
          <t>Restricting Gilead's ability to seek to acquire</t>
        </is>
      </c>
      <c r="D48" s="4" t="inlineStr">
        <is>
          <t>10 years</t>
        </is>
      </c>
    </row>
    <row r="49">
      <c r="A49" s="4" t="inlineStr">
        <is>
          <t>Maximum share holding percentage</t>
        </is>
      </c>
      <c r="D49" s="4" t="inlineStr">
        <is>
          <t>29.90%</t>
        </is>
      </c>
    </row>
    <row r="50">
      <c r="A50" s="4" t="inlineStr">
        <is>
          <t>Subscription Price | € / shares</t>
        </is>
      </c>
      <c r="G50" s="7" t="n">
        <v>140.59</v>
      </c>
    </row>
    <row r="51">
      <c r="A51" s="4" t="inlineStr">
        <is>
          <t>Gilead | Filgotinib drug license</t>
        </is>
      </c>
    </row>
    <row r="52">
      <c r="A52" s="3" t="inlineStr">
        <is>
          <t>Summary of significant transaction</t>
        </is>
      </c>
    </row>
    <row r="53">
      <c r="A53" s="4" t="inlineStr">
        <is>
          <t>Future global development cost sharing ratio before predetermined level</t>
        </is>
      </c>
      <c r="J53" s="4" t="inlineStr">
        <is>
          <t>100.00%</t>
        </is>
      </c>
    </row>
    <row r="54">
      <c r="A54" s="4" t="inlineStr">
        <is>
          <t>Amount receivable in relation to the collaboration | €</t>
        </is>
      </c>
      <c r="J54" s="6" t="n">
        <v>160000</v>
      </c>
    </row>
    <row r="55">
      <c r="A55" s="4" t="inlineStr">
        <is>
          <t>Amounts Receivable Related Party Transactions in Next Twelve Months | €</t>
        </is>
      </c>
      <c r="J55" s="5" t="n">
        <v>110000</v>
      </c>
    </row>
    <row r="56">
      <c r="A56" s="4" t="inlineStr">
        <is>
          <t>Amounts Receivable Related Party Transactions Year Two | €</t>
        </is>
      </c>
      <c r="J56" s="5" t="n">
        <v>50000</v>
      </c>
    </row>
    <row r="57">
      <c r="A57" s="4" t="inlineStr">
        <is>
          <t>Upfront payments receivable</t>
        </is>
      </c>
      <c r="J57" s="5" t="n">
        <v>125000</v>
      </c>
      <c r="M57" s="10" t="n">
        <v>151800000</v>
      </c>
    </row>
    <row r="58">
      <c r="A58" s="4" t="inlineStr">
        <is>
          <t>Upfront Payments Receivable Related Party Transactions In Next Fiscal Year | €</t>
        </is>
      </c>
      <c r="J58" s="5" t="n">
        <v>75000</v>
      </c>
    </row>
    <row r="59">
      <c r="A59" s="4" t="inlineStr">
        <is>
          <t>Upfront Payments Receivable Related Party Transactions In Year Two | €</t>
        </is>
      </c>
      <c r="J59" s="6" t="n">
        <v>50000</v>
      </c>
    </row>
    <row r="60">
      <c r="A60" s="4" t="inlineStr">
        <is>
          <t>Gilead | Filgotinib drug license | Group B activities [Member]</t>
        </is>
      </c>
    </row>
    <row r="61">
      <c r="A61" s="3" t="inlineStr">
        <is>
          <t>Summary of significant transaction</t>
        </is>
      </c>
    </row>
    <row r="62">
      <c r="A62" s="4" t="inlineStr">
        <is>
          <t>Cost share for global development activities</t>
        </is>
      </c>
      <c r="J62" s="4" t="inlineStr">
        <is>
          <t>50.00%</t>
        </is>
      </c>
      <c r="M62" s="4" t="inlineStr">
        <is>
          <t>50.00%</t>
        </is>
      </c>
    </row>
    <row r="63">
      <c r="A63" s="4" t="inlineStr">
        <is>
          <t>Gilead | Reassessment Responsibilities [Member] | Filgotinib drug license</t>
        </is>
      </c>
    </row>
    <row r="64">
      <c r="A64" s="3" t="inlineStr">
        <is>
          <t>Summary of significant transaction</t>
        </is>
      </c>
    </row>
    <row r="65">
      <c r="A65" s="4" t="inlineStr">
        <is>
          <t>Upfront payments | €</t>
        </is>
      </c>
      <c r="B65" s="6" t="n">
        <v>35000</v>
      </c>
    </row>
    <row r="66">
      <c r="A66" s="4" t="inlineStr">
        <is>
          <t>Upfront payments receivable</t>
        </is>
      </c>
      <c r="J66" s="6" t="n">
        <v>35000</v>
      </c>
      <c r="M66" s="10" t="n">
        <v>42500000</v>
      </c>
    </row>
    <row r="67">
      <c r="A67" s="4" t="inlineStr">
        <is>
          <t>Gilead | Minimum</t>
        </is>
      </c>
    </row>
    <row r="68">
      <c r="A68" s="3" t="inlineStr">
        <is>
          <t>Summary of significant transaction</t>
        </is>
      </c>
    </row>
    <row r="69">
      <c r="A69" s="4" t="inlineStr">
        <is>
          <t>Cost share for global development activities</t>
        </is>
      </c>
      <c r="G69" s="4" t="inlineStr">
        <is>
          <t>20.00%</t>
        </is>
      </c>
      <c r="N69" s="4" t="inlineStr">
        <is>
          <t>20.00%</t>
        </is>
      </c>
    </row>
    <row r="70">
      <c r="A70" s="4" t="inlineStr">
        <is>
          <t>Gilead | Minimum | Filgotinib drug license</t>
        </is>
      </c>
    </row>
    <row r="71">
      <c r="A71" s="3" t="inlineStr">
        <is>
          <t>Summary of significant transaction</t>
        </is>
      </c>
    </row>
    <row r="72">
      <c r="A72" s="4" t="inlineStr">
        <is>
          <t>Future global development cost sharing ratio before predetermined level</t>
        </is>
      </c>
      <c r="J72" s="4" t="inlineStr">
        <is>
          <t>20.00%</t>
        </is>
      </c>
    </row>
    <row r="73">
      <c r="A73" s="4" t="inlineStr">
        <is>
          <t>Gilead | Minimum | Europe | Filgotinib drug license</t>
        </is>
      </c>
    </row>
    <row r="74">
      <c r="A74" s="3" t="inlineStr">
        <is>
          <t>Summary of significant transaction</t>
        </is>
      </c>
    </row>
    <row r="75">
      <c r="A75" s="4" t="inlineStr">
        <is>
          <t>Percentage of future net sales from 2024</t>
        </is>
      </c>
      <c r="J75" s="4" t="inlineStr">
        <is>
          <t>8.00%</t>
        </is>
      </c>
      <c r="M75" s="4" t="inlineStr">
        <is>
          <t>8.00%</t>
        </is>
      </c>
    </row>
    <row r="76">
      <c r="A76" s="4" t="inlineStr">
        <is>
          <t>Gilead | Maximum</t>
        </is>
      </c>
    </row>
    <row r="77">
      <c r="A77" s="3" t="inlineStr">
        <is>
          <t>Summary of significant transaction</t>
        </is>
      </c>
    </row>
    <row r="78">
      <c r="A78" s="4" t="inlineStr">
        <is>
          <t>Percentage of stake</t>
        </is>
      </c>
      <c r="D78" s="4" t="inlineStr">
        <is>
          <t>29.90%</t>
        </is>
      </c>
    </row>
    <row r="79">
      <c r="A79" s="4" t="inlineStr">
        <is>
          <t>Gilead | Maximum | Filgotinib drug license</t>
        </is>
      </c>
    </row>
    <row r="80">
      <c r="A80" s="3" t="inlineStr">
        <is>
          <t>Summary of significant transaction</t>
        </is>
      </c>
    </row>
    <row r="81">
      <c r="A81" s="4" t="inlineStr">
        <is>
          <t>Future global development cost sharing ratio before predetermined level</t>
        </is>
      </c>
      <c r="J81" s="4" t="inlineStr">
        <is>
          <t>50.00%</t>
        </is>
      </c>
    </row>
    <row r="82">
      <c r="A82" s="4" t="inlineStr">
        <is>
          <t>Gilead | Maximum | Europe | Filgotinib drug license</t>
        </is>
      </c>
    </row>
    <row r="83">
      <c r="A83" s="3" t="inlineStr">
        <is>
          <t>Summary of significant transaction</t>
        </is>
      </c>
    </row>
    <row r="84">
      <c r="A84" s="4" t="inlineStr">
        <is>
          <t>Percentage of future net sales from 2024</t>
        </is>
      </c>
      <c r="J84" s="4" t="inlineStr">
        <is>
          <t>15.00%</t>
        </is>
      </c>
      <c r="M84" s="4" t="inlineStr">
        <is>
          <t>15.00%</t>
        </is>
      </c>
    </row>
    <row r="85">
      <c r="A85" s="4" t="inlineStr">
        <is>
          <t>Warrant A | Gilead</t>
        </is>
      </c>
    </row>
    <row r="86">
      <c r="A86" s="3" t="inlineStr">
        <is>
          <t>Summary of significant transaction</t>
        </is>
      </c>
    </row>
    <row r="87">
      <c r="A87" s="4" t="inlineStr">
        <is>
          <t>Additional equity investment from warrant exercise | €</t>
        </is>
      </c>
      <c r="C87" s="6" t="n">
        <v>368000</v>
      </c>
    </row>
    <row r="88">
      <c r="A88" s="4" t="inlineStr">
        <is>
          <t>Warrant B</t>
        </is>
      </c>
    </row>
    <row r="89">
      <c r="A89" s="3" t="inlineStr">
        <is>
          <t>Summary of significant transaction</t>
        </is>
      </c>
    </row>
    <row r="90">
      <c r="A90" s="4" t="inlineStr">
        <is>
          <t>Multiplier used to calculate exercise price per share</t>
        </is>
      </c>
      <c r="D90" s="4" t="inlineStr">
        <is>
          <t>120.00%</t>
        </is>
      </c>
    </row>
    <row r="91">
      <c r="A91" s="4" t="inlineStr">
        <is>
          <t>Initial term of the warrant</t>
        </is>
      </c>
      <c r="D91" s="4" t="inlineStr">
        <is>
          <t>5 years</t>
        </is>
      </c>
    </row>
    <row r="92">
      <c r="A92" s="4" t="inlineStr">
        <is>
          <t>Volume of days</t>
        </is>
      </c>
      <c r="D92" s="4" t="inlineStr">
        <is>
          <t>30 days</t>
        </is>
      </c>
    </row>
    <row r="93">
      <c r="A93" s="4" t="inlineStr">
        <is>
          <t>Exercise Price | € / shares</t>
        </is>
      </c>
      <c r="D93" s="7" t="n">
        <v>140.59</v>
      </c>
    </row>
    <row r="94">
      <c r="A94" s="4" t="inlineStr">
        <is>
          <t>Warrant B | Gilead | Minimum</t>
        </is>
      </c>
    </row>
    <row r="95">
      <c r="A95" s="3" t="inlineStr">
        <is>
          <t>Summary of significant transaction</t>
        </is>
      </c>
    </row>
    <row r="96">
      <c r="A96" s="4" t="inlineStr">
        <is>
          <t>EGM Conducted period for approval of subsequent warrant B</t>
        </is>
      </c>
      <c r="D96" s="4" t="inlineStr">
        <is>
          <t>57 months</t>
        </is>
      </c>
    </row>
    <row r="97">
      <c r="A97" s="4" t="inlineStr">
        <is>
          <t>Warrant B | Gilead | Maximum</t>
        </is>
      </c>
    </row>
    <row r="98">
      <c r="A98" s="3" t="inlineStr">
        <is>
          <t>Summary of significant transaction</t>
        </is>
      </c>
    </row>
    <row r="99">
      <c r="A99" s="4" t="inlineStr">
        <is>
          <t>EGM Conducted period for approval of subsequent warrant B</t>
        </is>
      </c>
      <c r="D99" s="4" t="inlineStr">
        <is>
          <t>59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EUR (€) € in Thousands</t>
        </is>
      </c>
      <c r="B1" s="2" t="inlineStr">
        <is>
          <t>Dec. 31, 2020</t>
        </is>
      </c>
      <c r="C1" s="2" t="inlineStr">
        <is>
          <t>Dec. 31, 2019</t>
        </is>
      </c>
      <c r="D1" s="2" t="inlineStr">
        <is>
          <t>Jan. 01, 2019</t>
        </is>
      </c>
      <c r="E1" s="2" t="inlineStr">
        <is>
          <t>Dec. 31, 2018</t>
        </is>
      </c>
    </row>
    <row r="2">
      <c r="A2" s="3" t="inlineStr">
        <is>
          <t>Disclosure of detailed information about adoption of IFRS 16</t>
        </is>
      </c>
    </row>
    <row r="3">
      <c r="A3" s="4" t="inlineStr">
        <is>
          <t>Operating lease commitments disclosed as at December 31, 2018</t>
        </is>
      </c>
      <c r="E3" s="6" t="n">
        <v>27704</v>
      </c>
    </row>
    <row r="4">
      <c r="A4" s="4" t="inlineStr">
        <is>
          <t>Current lease liabilities</t>
        </is>
      </c>
      <c r="B4" s="6" t="n">
        <v>6401</v>
      </c>
      <c r="C4" s="6" t="n">
        <v>5826</v>
      </c>
      <c r="E4" s="5" t="n">
        <v>0</v>
      </c>
    </row>
    <row r="5">
      <c r="A5" s="4" t="inlineStr">
        <is>
          <t>Non-current lease liabilities</t>
        </is>
      </c>
      <c r="B5" s="5" t="n">
        <v>23035</v>
      </c>
      <c r="C5" s="5" t="n">
        <v>19558</v>
      </c>
      <c r="E5" s="5" t="n">
        <v>0</v>
      </c>
    </row>
    <row r="6">
      <c r="A6" s="3" t="inlineStr">
        <is>
          <t>Change in accounting policy affected the statement of financial position</t>
        </is>
      </c>
    </row>
    <row r="7">
      <c r="A7" s="4" t="inlineStr">
        <is>
          <t>Property, plant and equipment (right-of-use assets)</t>
        </is>
      </c>
      <c r="B7" s="5" t="n">
        <v>68264</v>
      </c>
      <c r="C7" s="5" t="n">
        <v>40707</v>
      </c>
      <c r="E7" s="5" t="n">
        <v>23137</v>
      </c>
    </row>
    <row r="8">
      <c r="A8" s="4" t="inlineStr">
        <is>
          <t>Other current assets (prepaid expenses)</t>
        </is>
      </c>
      <c r="B8" s="5" t="n">
        <v>-11953</v>
      </c>
      <c r="C8" s="5" t="n">
        <v>-9138</v>
      </c>
      <c r="E8" s="5" t="n">
        <v>-8244</v>
      </c>
    </row>
    <row r="9">
      <c r="A9" s="4" t="inlineStr">
        <is>
          <t>Total assets</t>
        </is>
      </c>
      <c r="B9" s="5" t="n">
        <v>5717731</v>
      </c>
      <c r="C9" s="5" t="n">
        <v>6068609</v>
      </c>
      <c r="E9" s="5" t="n">
        <v>1439496</v>
      </c>
    </row>
    <row r="10">
      <c r="A10" s="4" t="inlineStr">
        <is>
          <t>Accumulated losses</t>
        </is>
      </c>
      <c r="B10" s="5" t="n">
        <v>-334701</v>
      </c>
      <c r="C10" s="5" t="n">
        <v>-109223</v>
      </c>
      <c r="E10" s="5" t="n">
        <v>-297779</v>
      </c>
    </row>
    <row r="11">
      <c r="A11" s="4" t="inlineStr">
        <is>
          <t>Deferred income</t>
        </is>
      </c>
      <c r="B11" s="5" t="n">
        <v>-443159</v>
      </c>
      <c r="C11" s="5" t="n">
        <v>-414298</v>
      </c>
      <c r="E11" s="5" t="n">
        <v>-149801</v>
      </c>
    </row>
    <row r="12">
      <c r="A12" s="4" t="inlineStr">
        <is>
          <t>Total equity and liabilities</t>
        </is>
      </c>
      <c r="B12" s="6" t="n">
        <v>5717731</v>
      </c>
      <c r="C12" s="6" t="n">
        <v>6068609</v>
      </c>
      <c r="E12" s="5" t="n">
        <v>1439496</v>
      </c>
    </row>
    <row r="13">
      <c r="A13" s="4" t="inlineStr">
        <is>
          <t>IFRS 16</t>
        </is>
      </c>
    </row>
    <row r="14">
      <c r="A14" s="3" t="inlineStr">
        <is>
          <t>Disclosure of detailed information about adoption of IFRS 16</t>
        </is>
      </c>
    </row>
    <row r="15">
      <c r="A15" s="4" t="inlineStr">
        <is>
          <t>Weighted average incremental borrowing rate</t>
        </is>
      </c>
      <c r="D15" s="4" t="inlineStr">
        <is>
          <t>1.55%</t>
        </is>
      </c>
    </row>
    <row r="16">
      <c r="A16" s="4" t="inlineStr">
        <is>
          <t>Operating lease commitments disclosed as at December 31, 2018</t>
        </is>
      </c>
      <c r="E16" s="6" t="n">
        <v>27704</v>
      </c>
    </row>
    <row r="17">
      <c r="A17" s="4" t="inlineStr">
        <is>
          <t>Less : discounting effect using the lessee's incremental borrowing rate at the date of initial application</t>
        </is>
      </c>
      <c r="D17" s="6" t="n">
        <v>-1223</v>
      </c>
    </row>
    <row r="18">
      <c r="A18" s="4" t="inlineStr">
        <is>
          <t>Less : other</t>
        </is>
      </c>
      <c r="D18" s="5" t="n">
        <v>-569</v>
      </c>
    </row>
    <row r="19">
      <c r="A19" s="4" t="inlineStr">
        <is>
          <t>Lease liability</t>
        </is>
      </c>
      <c r="D19" s="5" t="n">
        <v>25912</v>
      </c>
    </row>
    <row r="20">
      <c r="A20" s="4" t="inlineStr">
        <is>
          <t>Current lease liabilities</t>
        </is>
      </c>
      <c r="D20" s="5" t="n">
        <v>4516</v>
      </c>
    </row>
    <row r="21">
      <c r="A21" s="4" t="inlineStr">
        <is>
          <t>Non-current lease liabilities</t>
        </is>
      </c>
      <c r="D21" s="5" t="n">
        <v>21396</v>
      </c>
    </row>
    <row r="22">
      <c r="A22" s="3" t="inlineStr">
        <is>
          <t>Change in accounting policy affected the statement of financial position</t>
        </is>
      </c>
    </row>
    <row r="23">
      <c r="A23" s="4" t="inlineStr">
        <is>
          <t>Property, plant and equipment (right-of-use assets)</t>
        </is>
      </c>
      <c r="D23" s="5" t="n">
        <v>26406</v>
      </c>
    </row>
    <row r="24">
      <c r="A24" s="4" t="inlineStr">
        <is>
          <t>Other current assets (prepaid expenses)</t>
        </is>
      </c>
      <c r="D24" s="5" t="n">
        <v>-494</v>
      </c>
    </row>
    <row r="25">
      <c r="A25" s="4" t="inlineStr">
        <is>
          <t>Total assets</t>
        </is>
      </c>
      <c r="D25" s="5" t="n">
        <v>25912</v>
      </c>
    </row>
    <row r="26">
      <c r="A26" s="4" t="inlineStr">
        <is>
          <t>Accumulated losses</t>
        </is>
      </c>
      <c r="D26" s="5" t="n">
        <v>416</v>
      </c>
    </row>
    <row r="27">
      <c r="A27" s="4" t="inlineStr">
        <is>
          <t>Lease liabilities (current and non-current)</t>
        </is>
      </c>
      <c r="D27" s="5" t="n">
        <v>25912</v>
      </c>
    </row>
    <row r="28">
      <c r="A28" s="4" t="inlineStr">
        <is>
          <t>Deferred income</t>
        </is>
      </c>
      <c r="D28" s="5" t="n">
        <v>-416</v>
      </c>
    </row>
    <row r="29">
      <c r="A29" s="4" t="inlineStr">
        <is>
          <t>Total equity and liabilities</t>
        </is>
      </c>
      <c r="D29" s="6" t="n">
        <v>259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Software and databases | Minimum</t>
        </is>
      </c>
    </row>
    <row r="4">
      <c r="A4" s="3" t="inlineStr">
        <is>
          <t>Disclosure of detailed information about intangible assets</t>
        </is>
      </c>
    </row>
    <row r="5">
      <c r="A5" s="4" t="inlineStr">
        <is>
          <t>Useful lives</t>
        </is>
      </c>
      <c r="B5" s="4" t="inlineStr">
        <is>
          <t>3 years</t>
        </is>
      </c>
    </row>
    <row r="6">
      <c r="A6" s="4" t="inlineStr">
        <is>
          <t>Software and databases | Maximum</t>
        </is>
      </c>
    </row>
    <row r="7">
      <c r="A7" s="3" t="inlineStr">
        <is>
          <t>Disclosure of detailed information about intangible assets</t>
        </is>
      </c>
    </row>
    <row r="8">
      <c r="A8" s="4" t="inlineStr">
        <is>
          <t>Useful lives</t>
        </is>
      </c>
      <c r="B8" s="4" t="inlineStr">
        <is>
          <t>5 years</t>
        </is>
      </c>
    </row>
    <row r="9">
      <c r="A9" s="4" t="inlineStr">
        <is>
          <t>Brands, licenses, patents and know-how | Minimum</t>
        </is>
      </c>
    </row>
    <row r="10">
      <c r="A10" s="3" t="inlineStr">
        <is>
          <t>Disclosure of detailed information about intangible assets</t>
        </is>
      </c>
    </row>
    <row r="11">
      <c r="A11" s="4" t="inlineStr">
        <is>
          <t>Useful lives</t>
        </is>
      </c>
      <c r="B11" s="4" t="inlineStr">
        <is>
          <t>5 years</t>
        </is>
      </c>
    </row>
    <row r="12">
      <c r="A12" s="4" t="inlineStr">
        <is>
          <t>Brands, licenses, patents and know-how | Maximum</t>
        </is>
      </c>
    </row>
    <row r="13">
      <c r="A13" s="3" t="inlineStr">
        <is>
          <t>Disclosure of detailed information about intangible assets</t>
        </is>
      </c>
    </row>
    <row r="14">
      <c r="A14" s="4" t="inlineStr">
        <is>
          <t>Useful lives</t>
        </is>
      </c>
      <c r="B14"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Minimum | Installation and machinery</t>
        </is>
      </c>
    </row>
    <row r="4">
      <c r="A4" s="3" t="inlineStr">
        <is>
          <t>Disclosure of detailed information about property, plant and equipment</t>
        </is>
      </c>
    </row>
    <row r="5">
      <c r="A5" s="4" t="inlineStr">
        <is>
          <t>Useful lives</t>
        </is>
      </c>
      <c r="B5" s="4" t="inlineStr">
        <is>
          <t>3 years</t>
        </is>
      </c>
    </row>
    <row r="6">
      <c r="A6" s="4" t="inlineStr">
        <is>
          <t>Minimum | Furniture, fixtures &amp; vehicles</t>
        </is>
      </c>
    </row>
    <row r="7">
      <c r="A7" s="3" t="inlineStr">
        <is>
          <t>Disclosure of detailed information about property, plant and equipment</t>
        </is>
      </c>
    </row>
    <row r="8">
      <c r="A8" s="4" t="inlineStr">
        <is>
          <t>Useful lives</t>
        </is>
      </c>
      <c r="B8" s="4" t="inlineStr">
        <is>
          <t>4 years</t>
        </is>
      </c>
    </row>
    <row r="9">
      <c r="A9" s="4" t="inlineStr">
        <is>
          <t>Maximum | Installation and machinery</t>
        </is>
      </c>
    </row>
    <row r="10">
      <c r="A10" s="3" t="inlineStr">
        <is>
          <t>Disclosure of detailed information about property, plant and equipment</t>
        </is>
      </c>
    </row>
    <row r="11">
      <c r="A11" s="4" t="inlineStr">
        <is>
          <t>Useful lives</t>
        </is>
      </c>
      <c r="B11" s="4" t="inlineStr">
        <is>
          <t>15 years</t>
        </is>
      </c>
    </row>
    <row r="12">
      <c r="A12" s="4" t="inlineStr">
        <is>
          <t>Maximum | Furniture, fixtures &amp; vehicles</t>
        </is>
      </c>
    </row>
    <row r="13">
      <c r="A13" s="3" t="inlineStr">
        <is>
          <t>Disclosure of detailed information about property, plant and equipment</t>
        </is>
      </c>
    </row>
    <row r="14">
      <c r="A14" s="4" t="inlineStr">
        <is>
          <t>Useful lives</t>
        </is>
      </c>
      <c r="B14"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mployee Benefits (Details)</t>
        </is>
      </c>
      <c r="B1" s="2" t="inlineStr">
        <is>
          <t>12 Months Ended</t>
        </is>
      </c>
    </row>
    <row r="2">
      <c r="B2" s="2" t="inlineStr">
        <is>
          <t>Dec. 31, 2020</t>
        </is>
      </c>
    </row>
    <row r="3">
      <c r="A3" s="3" t="inlineStr">
        <is>
          <t>Significant accounting policies</t>
        </is>
      </c>
    </row>
    <row r="4">
      <c r="A4" s="4" t="inlineStr">
        <is>
          <t>Percentage of bonus paid immediately around year-end, Senior Management Bonus Scheme</t>
        </is>
      </c>
      <c r="B4" s="4" t="inlineStr">
        <is>
          <t>50.00%</t>
        </is>
      </c>
    </row>
    <row r="5">
      <c r="A5" s="4" t="inlineStr">
        <is>
          <t>Percentage of deferred bonus paid for three years, Senior Management Bonus Scheme</t>
        </is>
      </c>
      <c r="B5" s="4" t="inlineStr">
        <is>
          <t>50.00%</t>
        </is>
      </c>
    </row>
    <row r="6">
      <c r="A6" s="4" t="inlineStr">
        <is>
          <t>Term of deferrment for the remaining 50% bonus payment, Senior Management Bonus Scheme</t>
        </is>
      </c>
      <c r="B6" s="4" t="inlineStr">
        <is>
          <t>3 years</t>
        </is>
      </c>
    </row>
    <row r="7">
      <c r="A7" s="4" t="inlineStr">
        <is>
          <t>Share price below threshold in which the deferred bonus will be adjusted and the remainder will be forfeited</t>
        </is>
      </c>
      <c r="B7" s="4" t="inlineStr">
        <is>
          <t>10.00%</t>
        </is>
      </c>
    </row>
    <row r="8">
      <c r="A8" s="4" t="inlineStr">
        <is>
          <t>Share price above threshold in which the deferred bonus will be forfeited</t>
        </is>
      </c>
      <c r="B8" s="4" t="inlineStr">
        <is>
          <t>1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Segment Reporting (Details) - segment</t>
        </is>
      </c>
      <c r="B1" s="2" t="inlineStr">
        <is>
          <t>12 Months Ended</t>
        </is>
      </c>
    </row>
    <row r="2">
      <c r="B2" s="2" t="inlineStr">
        <is>
          <t>Dec. 31, 2020</t>
        </is>
      </c>
      <c r="C2" s="2" t="inlineStr">
        <is>
          <t>Dec. 31, 2019</t>
        </is>
      </c>
    </row>
    <row r="3">
      <c r="A3" s="3" t="inlineStr">
        <is>
          <t>Significant accounting policies</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Critical accounting judgments and key sources of estimation uncertainty - IFRS 15 – Revenue recognition Gilead (Details) € in Thousands</t>
        </is>
      </c>
      <c r="B1" s="2" t="inlineStr">
        <is>
          <t>12 Months Ended</t>
        </is>
      </c>
    </row>
    <row r="2">
      <c r="B2" s="2" t="inlineStr">
        <is>
          <t>Dec. 31, 2020EUR (€)item</t>
        </is>
      </c>
      <c r="C2" s="2" t="inlineStr">
        <is>
          <t>Dec. 31, 2019EUR (€)</t>
        </is>
      </c>
      <c r="D2" s="2" t="inlineStr">
        <is>
          <t>Jul. 14, 2019EUR (€)</t>
        </is>
      </c>
      <c r="E2" s="2" t="inlineStr">
        <is>
          <t>Dec. 31, 2018EUR (€)</t>
        </is>
      </c>
      <c r="F2" s="2" t="inlineStr">
        <is>
          <t>Dec. 31, 2017EUR (€)</t>
        </is>
      </c>
    </row>
    <row r="3">
      <c r="A3" s="3" t="inlineStr">
        <is>
          <t>Critical accounting estimates and judgments</t>
        </is>
      </c>
    </row>
    <row r="4">
      <c r="A4" s="4" t="inlineStr">
        <is>
          <t>Drug discovery platform revenue period</t>
        </is>
      </c>
      <c r="C4" s="4" t="inlineStr">
        <is>
          <t>10 years</t>
        </is>
      </c>
    </row>
    <row r="5">
      <c r="A5" s="4" t="inlineStr">
        <is>
          <t>Deferred income</t>
        </is>
      </c>
      <c r="B5" s="6" t="n">
        <v>2809133</v>
      </c>
      <c r="C5" s="6" t="n">
        <v>3000646</v>
      </c>
      <c r="E5" s="6" t="n">
        <v>149801</v>
      </c>
      <c r="F5" s="6" t="n">
        <v>219892</v>
      </c>
    </row>
    <row r="6">
      <c r="A6" s="4" t="inlineStr">
        <is>
          <t>Collaboration agreement for filgotinib</t>
        </is>
      </c>
    </row>
    <row r="7">
      <c r="A7" s="3" t="inlineStr">
        <is>
          <t>Critical accounting estimates and judgments</t>
        </is>
      </c>
    </row>
    <row r="8">
      <c r="A8" s="4" t="inlineStr">
        <is>
          <t>Deferred income</t>
        </is>
      </c>
      <c r="B8" s="6" t="n">
        <v>818700</v>
      </c>
    </row>
    <row r="9">
      <c r="A9" s="4" t="inlineStr">
        <is>
          <t>Gilead</t>
        </is>
      </c>
    </row>
    <row r="10">
      <c r="A10" s="3" t="inlineStr">
        <is>
          <t>Critical accounting estimates and judgments</t>
        </is>
      </c>
    </row>
    <row r="11">
      <c r="A11" s="4" t="inlineStr">
        <is>
          <t>Number of performance obligations exceeding one year | item</t>
        </is>
      </c>
      <c r="B11" s="5" t="n">
        <v>2</v>
      </c>
    </row>
    <row r="12">
      <c r="A12" s="4" t="inlineStr">
        <is>
          <t>Period recognized to consideration paid for the platform</t>
        </is>
      </c>
      <c r="B12" s="4" t="inlineStr">
        <is>
          <t>10 years</t>
        </is>
      </c>
    </row>
    <row r="13">
      <c r="A13" s="4" t="inlineStr">
        <is>
          <t>Deferred income</t>
        </is>
      </c>
      <c r="B13" s="6" t="n">
        <v>4286852</v>
      </c>
      <c r="C13" s="5" t="n">
        <v>4012108</v>
      </c>
    </row>
    <row r="14">
      <c r="A14" s="4" t="inlineStr">
        <is>
          <t>Gilead | Collaboration agreement for filgotinib</t>
        </is>
      </c>
    </row>
    <row r="15">
      <c r="A15" s="3" t="inlineStr">
        <is>
          <t>Critical accounting estimates and judgments</t>
        </is>
      </c>
    </row>
    <row r="16">
      <c r="A16" s="4" t="inlineStr">
        <is>
          <t>Deferred income</t>
        </is>
      </c>
      <c r="B16" s="6" t="n">
        <v>818654</v>
      </c>
      <c r="C16" s="6" t="n">
        <v>780261</v>
      </c>
      <c r="E16" s="6" t="n">
        <v>145798</v>
      </c>
      <c r="F16" s="6" t="n">
        <v>213981</v>
      </c>
    </row>
    <row r="17">
      <c r="A17" s="4" t="inlineStr">
        <is>
          <t>Gilead | Derivative financial instrument</t>
        </is>
      </c>
    </row>
    <row r="18">
      <c r="A18" s="3" t="inlineStr">
        <is>
          <t>Critical accounting estimates and judgments</t>
        </is>
      </c>
    </row>
    <row r="19">
      <c r="A19" s="4" t="inlineStr">
        <is>
          <t>Offsetting short term financial asset (derivative)</t>
        </is>
      </c>
      <c r="D19" s="6" t="n">
        <v>85600</v>
      </c>
    </row>
    <row r="20">
      <c r="A20" s="4" t="inlineStr">
        <is>
          <t>Number of performance obligations exceeding one year | item</t>
        </is>
      </c>
      <c r="B20" s="5"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segment</t>
        </is>
      </c>
      <c r="B1" s="2" t="inlineStr">
        <is>
          <t>12 Months Ended</t>
        </is>
      </c>
    </row>
    <row r="2">
      <c r="B2" s="2" t="inlineStr">
        <is>
          <t>Dec. 31, 2020</t>
        </is>
      </c>
      <c r="C2" s="2" t="inlineStr">
        <is>
          <t>Dec. 31, 2019</t>
        </is>
      </c>
    </row>
    <row r="3">
      <c r="A3" s="3" t="inlineStr">
        <is>
          <t>Segment information</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Major customers (Details) - EUR (€) € in Thousands</t>
        </is>
      </c>
      <c r="B1" s="2" t="inlineStr">
        <is>
          <t>12 Months Ended</t>
        </is>
      </c>
    </row>
    <row r="2">
      <c r="B2" s="2" t="inlineStr">
        <is>
          <t>Dec. 31, 2020</t>
        </is>
      </c>
      <c r="C2" s="2" t="inlineStr">
        <is>
          <t>Dec. 31, 2019</t>
        </is>
      </c>
      <c r="E2" s="2" t="inlineStr">
        <is>
          <t>Dec. 31, 2018</t>
        </is>
      </c>
    </row>
    <row r="3">
      <c r="A3" s="3" t="inlineStr">
        <is>
          <t>Disclosure of major customers [line items]</t>
        </is>
      </c>
    </row>
    <row r="4">
      <c r="A4" s="4" t="inlineStr">
        <is>
          <t>Revenue</t>
        </is>
      </c>
      <c r="B4" s="6" t="n">
        <v>478053</v>
      </c>
      <c r="C4" s="6" t="n">
        <v>834901</v>
      </c>
      <c r="D4" s="4" t="inlineStr">
        <is>
          <t>[1]</t>
        </is>
      </c>
      <c r="E4" s="6" t="n">
        <v>278666</v>
      </c>
      <c r="F4" s="4" t="inlineStr">
        <is>
          <t>[1]</t>
        </is>
      </c>
    </row>
    <row r="5">
      <c r="A5" s="4" t="inlineStr">
        <is>
          <t>United States of America</t>
        </is>
      </c>
    </row>
    <row r="6">
      <c r="A6" s="3" t="inlineStr">
        <is>
          <t>Disclosure of major customers [line items]</t>
        </is>
      </c>
    </row>
    <row r="7">
      <c r="A7" s="4" t="inlineStr">
        <is>
          <t>Revenue</t>
        </is>
      </c>
      <c r="B7" s="5" t="n">
        <v>472445</v>
      </c>
      <c r="C7" s="5" t="n">
        <v>793873</v>
      </c>
      <c r="E7" s="5" t="n">
        <v>116680</v>
      </c>
    </row>
    <row r="8">
      <c r="A8" s="4" t="inlineStr">
        <is>
          <t>Europe</t>
        </is>
      </c>
    </row>
    <row r="9">
      <c r="A9" s="3" t="inlineStr">
        <is>
          <t>Disclosure of major customers [line items]</t>
        </is>
      </c>
    </row>
    <row r="10">
      <c r="A10" s="4" t="inlineStr">
        <is>
          <t>Revenue</t>
        </is>
      </c>
      <c r="B10" s="5" t="n">
        <v>5607</v>
      </c>
      <c r="C10" s="5" t="n">
        <v>41028</v>
      </c>
      <c r="E10" s="5" t="n">
        <v>161986</v>
      </c>
    </row>
    <row r="11">
      <c r="A11" s="4" t="inlineStr">
        <is>
          <t>Gilead | United States of America</t>
        </is>
      </c>
    </row>
    <row r="12">
      <c r="A12" s="3" t="inlineStr">
        <is>
          <t>Disclosure of major customers [line items]</t>
        </is>
      </c>
    </row>
    <row r="13">
      <c r="A13" s="4" t="inlineStr">
        <is>
          <t>Revenue</t>
        </is>
      </c>
      <c r="B13" s="6" t="n">
        <v>472445</v>
      </c>
      <c r="C13" s="6" t="n">
        <v>793873</v>
      </c>
      <c r="D13" s="4" t="inlineStr">
        <is>
          <t>[2]</t>
        </is>
      </c>
      <c r="E13" s="6" t="n">
        <v>116640</v>
      </c>
    </row>
    <row r="14">
      <c r="A14" s="4" t="inlineStr">
        <is>
          <t>Percentage of entity's revenue</t>
        </is>
      </c>
      <c r="B14" s="4" t="inlineStr">
        <is>
          <t>99.00%</t>
        </is>
      </c>
      <c r="C14" s="4" t="inlineStr">
        <is>
          <t>95.00%</t>
        </is>
      </c>
      <c r="D14" s="4" t="inlineStr">
        <is>
          <t>[2]</t>
        </is>
      </c>
      <c r="E14" s="4" t="inlineStr">
        <is>
          <t>42.00%</t>
        </is>
      </c>
    </row>
    <row r="15">
      <c r="A15" s="4" t="inlineStr">
        <is>
          <t>Gilead | North America and Europe</t>
        </is>
      </c>
    </row>
    <row r="16">
      <c r="A16" s="3" t="inlineStr">
        <is>
          <t>Disclosure of major customers [line items]</t>
        </is>
      </c>
    </row>
    <row r="17">
      <c r="A17" s="4" t="inlineStr">
        <is>
          <t>Negative catch-up effect on closing date resulting from the decrease in the percentage of completion applied to previously received upfront and milestones</t>
        </is>
      </c>
      <c r="C17" s="6" t="n">
        <v>245900</v>
      </c>
    </row>
    <row r="18">
      <c r="A18" s="4" t="inlineStr">
        <is>
          <t>Gilead | Europe</t>
        </is>
      </c>
    </row>
    <row r="19">
      <c r="A19" s="3" t="inlineStr">
        <is>
          <t>Disclosure of major customers [line items]</t>
        </is>
      </c>
    </row>
    <row r="20">
      <c r="A20" s="4" t="inlineStr">
        <is>
          <t>Revenue</t>
        </is>
      </c>
      <c r="B20" s="6" t="n">
        <v>1460</v>
      </c>
      <c r="C20" s="6" t="n">
        <v>-4570</v>
      </c>
      <c r="E20" s="6" t="n">
        <v>7793</v>
      </c>
    </row>
    <row r="21">
      <c r="A21" s="4" t="inlineStr">
        <is>
          <t>Percentage of entity's revenue</t>
        </is>
      </c>
      <c r="B21" s="4" t="inlineStr">
        <is>
          <t>0.00%</t>
        </is>
      </c>
      <c r="C21" s="4" t="inlineStr">
        <is>
          <t>1.00%</t>
        </is>
      </c>
      <c r="E21" s="4" t="inlineStr">
        <is>
          <t>3.00%</t>
        </is>
      </c>
    </row>
    <row r="22">
      <c r="A22" s="4" t="inlineStr">
        <is>
          <t>AbbVie | Europe</t>
        </is>
      </c>
    </row>
    <row r="23">
      <c r="A23" s="3" t="inlineStr">
        <is>
          <t>Disclosure of major customers [line items]</t>
        </is>
      </c>
    </row>
    <row r="24">
      <c r="A24" s="4" t="inlineStr">
        <is>
          <t>Revenue</t>
        </is>
      </c>
      <c r="B24" s="6" t="n">
        <v>-52</v>
      </c>
      <c r="C24" s="6" t="n">
        <v>26356</v>
      </c>
      <c r="E24" s="6" t="n">
        <v>89936</v>
      </c>
    </row>
    <row r="25">
      <c r="A25" s="4" t="inlineStr">
        <is>
          <t>Percentage of entity's revenue</t>
        </is>
      </c>
      <c r="B25" s="4" t="inlineStr">
        <is>
          <t>0.00%</t>
        </is>
      </c>
      <c r="C25" s="4" t="inlineStr">
        <is>
          <t>3.00%</t>
        </is>
      </c>
      <c r="E25" s="4" t="inlineStr">
        <is>
          <t>32.00%</t>
        </is>
      </c>
    </row>
    <row r="26">
      <c r="A26" s="4" t="inlineStr">
        <is>
          <t>Novartis | Europe</t>
        </is>
      </c>
    </row>
    <row r="27">
      <c r="A27" s="3" t="inlineStr">
        <is>
          <t>Disclosure of major customers [line items]</t>
        </is>
      </c>
    </row>
    <row r="28">
      <c r="A28" s="4" t="inlineStr">
        <is>
          <t>Revenue</t>
        </is>
      </c>
      <c r="B28" s="6" t="n">
        <v>4125</v>
      </c>
      <c r="C28" s="6" t="n">
        <v>19177</v>
      </c>
      <c r="E28" s="6" t="n">
        <v>55218</v>
      </c>
    </row>
    <row r="29">
      <c r="A29" s="4" t="inlineStr">
        <is>
          <t>Percentage of entity's revenue</t>
        </is>
      </c>
      <c r="B29" s="4" t="inlineStr">
        <is>
          <t>1.00%</t>
        </is>
      </c>
      <c r="C29" s="4" t="inlineStr">
        <is>
          <t>2.00%</t>
        </is>
      </c>
      <c r="E29" s="4" t="inlineStr">
        <is>
          <t>20.00%</t>
        </is>
      </c>
    </row>
    <row r="30">
      <c r="A30" s="4" t="inlineStr">
        <is>
          <t>Les Laboratoires Servier | Europe</t>
        </is>
      </c>
    </row>
    <row r="31">
      <c r="A31" s="3" t="inlineStr">
        <is>
          <t>Disclosure of major customers [line items]</t>
        </is>
      </c>
    </row>
    <row r="32">
      <c r="A32" s="4" t="inlineStr">
        <is>
          <t>Revenue</t>
        </is>
      </c>
      <c r="B32" s="6" t="n">
        <v>0</v>
      </c>
      <c r="C32" s="6" t="n">
        <v>0</v>
      </c>
      <c r="E32" s="6" t="n">
        <v>9000</v>
      </c>
    </row>
    <row r="33">
      <c r="A33" s="4" t="inlineStr">
        <is>
          <t>Percentage of entity's revenue</t>
        </is>
      </c>
      <c r="B33" s="4" t="inlineStr">
        <is>
          <t>0.00%</t>
        </is>
      </c>
      <c r="C33" s="4" t="inlineStr">
        <is>
          <t>0.00%</t>
        </is>
      </c>
      <c r="E33" s="4" t="inlineStr">
        <is>
          <t>3.00%</t>
        </is>
      </c>
    </row>
    <row r="34">
      <c r="A34" s="4" t="inlineStr">
        <is>
          <t>Major customers</t>
        </is>
      </c>
    </row>
    <row r="35">
      <c r="A35" s="3" t="inlineStr">
        <is>
          <t>Disclosure of major customers [line items]</t>
        </is>
      </c>
    </row>
    <row r="36">
      <c r="A36" s="4" t="inlineStr">
        <is>
          <t>Revenue</t>
        </is>
      </c>
      <c r="B36" s="6" t="n">
        <v>477978</v>
      </c>
      <c r="C36" s="6" t="n">
        <v>834836</v>
      </c>
      <c r="E36" s="6" t="n">
        <v>278587</v>
      </c>
    </row>
    <row r="37">
      <c r="A37" s="4" t="inlineStr">
        <is>
          <t>Percentage of entity's revenue</t>
        </is>
      </c>
      <c r="B37" s="4" t="inlineStr">
        <is>
          <t>100.00%</t>
        </is>
      </c>
      <c r="C37" s="4" t="inlineStr">
        <is>
          <t>100.00%</t>
        </is>
      </c>
      <c r="E37" s="4" t="inlineStr">
        <is>
          <t>100.00%</t>
        </is>
      </c>
    </row>
    <row r="38"/>
    <row r="39">
      <c r="A39" s="4" t="inlineStr">
        <is>
          <t>[1]</t>
        </is>
      </c>
      <c r="B39" s="4" t="inlineStr">
        <is>
          <t>The 2019 and 2018 comparatives have been restated to consider the impact of classifiying the Fidelta business as discontinued opearations in 2020.</t>
        </is>
      </c>
    </row>
    <row r="40">
      <c r="A40" s="4" t="inlineStr">
        <is>
          <t>[2]</t>
        </is>
      </c>
      <c r="B40" s="4" t="inlineStr">
        <is>
          <t>Following the contract amendment with Gilead in 2019, the revenue recognized for filgotinib for the year ended December 31, 2019, included a negative catch-up effect on closing date of €245.9 million resulting from the decrease in the percentage of completion applied to previously received upfront and milestones for that program.</t>
        </is>
      </c>
    </row>
  </sheetData>
  <mergeCells count="7">
    <mergeCell ref="A1:A2"/>
    <mergeCell ref="B1:F1"/>
    <mergeCell ref="C2:D2"/>
    <mergeCell ref="E2:F2"/>
    <mergeCell ref="A38:F38"/>
    <mergeCell ref="B39:F39"/>
    <mergeCell ref="B40:F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R&amp;D The research and development (“R&amp;D”) operations are specialized in the discovery and development of small molecules. Our ambition is to become a leading global biotechnology company focused on the development and commercialization of nove l medicines. Ou The components of the operating result presented in the financial statements include the following companies: Galapagos NV, Galapagos Biopharma Belgium BV, Galapagos Real Estate Belgium BV (Mechelen, Belgium); Galapagos SASU (Romainville, France); Galapagos B.V., Galapagos Biopharma Netherlands B.V. and Galapagos Real Estate Netherlands B.V. (Leiden, the Netherlands); Galapagos, Inc. and its subsidiary Xenometrix, Inc. (United States); Galapagos GmbH (Basel, Switzerland); Galapagos Biotech Ltd. (Cambridge, UK), Galapagos Biopharma Germany GmbH (München, Germany), Galapagos Biopharma Spain S.L.U. (Madrid, Spain) and Galapagos Biopharma Italy S.r.l. (Milan, Italy). Our c ontinuing operations had em On November 23, 2020 we signed a share purchase agreement with Selvita S.A. in relation to the disposal of Fidelta d.o.o. (our fee-for-service segment). Fidelta d.o.o. had 185 employees on December 31, 2020 working in the o tal c onsideration of € mill Impact of COVID-19 on the financial statements To date, we have experienced limited impact on our financial performance, financial position, cash flows and significant judgements and estimates, although we continue to face additional risks and challenges associated with the impact of the outbrea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Non-current assets by location (Details) - EUR (€) € in Thousands</t>
        </is>
      </c>
      <c r="B1" s="2" t="inlineStr">
        <is>
          <t>Dec. 31, 2020</t>
        </is>
      </c>
      <c r="C1" s="2" t="inlineStr">
        <is>
          <t>Dec. 31, 2019</t>
        </is>
      </c>
      <c r="E1" s="2" t="inlineStr">
        <is>
          <t>Dec. 31, 2018</t>
        </is>
      </c>
    </row>
    <row r="2">
      <c r="A2" s="3" t="inlineStr">
        <is>
          <t>Disclosure of geographical areas [line items]</t>
        </is>
      </c>
    </row>
    <row r="3">
      <c r="A3" s="4" t="inlineStr">
        <is>
          <t>Property, plant and equipment and intangible assets</t>
        </is>
      </c>
      <c r="B3" s="6" t="n">
        <v>170943</v>
      </c>
      <c r="C3" s="6" t="n">
        <v>90979</v>
      </c>
      <c r="D3" s="4" t="inlineStr">
        <is>
          <t>[1]</t>
        </is>
      </c>
      <c r="E3" s="6" t="n">
        <v>26769</v>
      </c>
      <c r="F3" s="4" t="inlineStr">
        <is>
          <t>[1]</t>
        </is>
      </c>
    </row>
    <row r="4">
      <c r="A4" s="4" t="inlineStr">
        <is>
          <t>Belgium</t>
        </is>
      </c>
    </row>
    <row r="5">
      <c r="A5" s="3" t="inlineStr">
        <is>
          <t>Disclosure of geographical areas [line items]</t>
        </is>
      </c>
    </row>
    <row r="6">
      <c r="A6" s="4" t="inlineStr">
        <is>
          <t>Property, plant and equipment and intangible assets</t>
        </is>
      </c>
      <c r="B6" s="5" t="n">
        <v>113524</v>
      </c>
      <c r="C6" s="5" t="n">
        <v>57007</v>
      </c>
      <c r="D6" s="4" t="inlineStr">
        <is>
          <t>[1]</t>
        </is>
      </c>
      <c r="E6" s="5" t="n">
        <v>13134</v>
      </c>
      <c r="F6" s="4" t="inlineStr">
        <is>
          <t>[1]</t>
        </is>
      </c>
    </row>
    <row r="7">
      <c r="A7" s="4" t="inlineStr">
        <is>
          <t>France</t>
        </is>
      </c>
    </row>
    <row r="8">
      <c r="A8" s="3" t="inlineStr">
        <is>
          <t>Disclosure of geographical areas [line items]</t>
        </is>
      </c>
    </row>
    <row r="9">
      <c r="A9" s="4" t="inlineStr">
        <is>
          <t>Property, plant and equipment and intangible assets</t>
        </is>
      </c>
      <c r="B9" s="5" t="n">
        <v>18398</v>
      </c>
      <c r="C9" s="5" t="n">
        <v>18102</v>
      </c>
      <c r="D9" s="4" t="inlineStr">
        <is>
          <t>[1]</t>
        </is>
      </c>
      <c r="E9" s="5" t="n">
        <v>5413</v>
      </c>
      <c r="F9" s="4" t="inlineStr">
        <is>
          <t>[1]</t>
        </is>
      </c>
    </row>
    <row r="10">
      <c r="A10" s="4" t="inlineStr">
        <is>
          <t>The Netherlands</t>
        </is>
      </c>
    </row>
    <row r="11">
      <c r="A11" s="3" t="inlineStr">
        <is>
          <t>Disclosure of geographical areas [line items]</t>
        </is>
      </c>
    </row>
    <row r="12">
      <c r="A12" s="4" t="inlineStr">
        <is>
          <t>Property, plant and equipment and intangible assets</t>
        </is>
      </c>
      <c r="B12" s="5" t="n">
        <v>28210</v>
      </c>
      <c r="C12" s="5" t="n">
        <v>7951</v>
      </c>
      <c r="D12" s="4" t="inlineStr">
        <is>
          <t>[1]</t>
        </is>
      </c>
      <c r="E12" s="5" t="n">
        <v>3947</v>
      </c>
      <c r="F12" s="4" t="inlineStr">
        <is>
          <t>[1]</t>
        </is>
      </c>
    </row>
    <row r="13">
      <c r="A13" s="4" t="inlineStr">
        <is>
          <t>Croatia</t>
        </is>
      </c>
    </row>
    <row r="14">
      <c r="A14" s="3" t="inlineStr">
        <is>
          <t>Disclosure of geographical areas [line items]</t>
        </is>
      </c>
    </row>
    <row r="15">
      <c r="A15" s="4" t="inlineStr">
        <is>
          <t>Property, plant and equipment and intangible assets</t>
        </is>
      </c>
      <c r="B15" s="5" t="n">
        <v>0</v>
      </c>
      <c r="C15" s="5" t="n">
        <v>6182</v>
      </c>
      <c r="D15" s="4" t="inlineStr">
        <is>
          <t>[1]</t>
        </is>
      </c>
      <c r="E15" s="5" t="n">
        <v>3661</v>
      </c>
      <c r="F15" s="4" t="inlineStr">
        <is>
          <t>[1]</t>
        </is>
      </c>
    </row>
    <row r="16">
      <c r="A16" s="4" t="inlineStr">
        <is>
          <t>Switzerland</t>
        </is>
      </c>
    </row>
    <row r="17">
      <c r="A17" s="3" t="inlineStr">
        <is>
          <t>Disclosure of geographical areas [line items]</t>
        </is>
      </c>
    </row>
    <row r="18">
      <c r="A18" s="4" t="inlineStr">
        <is>
          <t>Property, plant and equipment and intangible assets</t>
        </is>
      </c>
      <c r="B18" s="5" t="n">
        <v>7668</v>
      </c>
      <c r="C18" s="5" t="n">
        <v>1057</v>
      </c>
      <c r="D18" s="4" t="inlineStr">
        <is>
          <t>[1]</t>
        </is>
      </c>
      <c r="E18" s="5" t="n">
        <v>519</v>
      </c>
      <c r="F18" s="4" t="inlineStr">
        <is>
          <t>[1]</t>
        </is>
      </c>
    </row>
    <row r="19">
      <c r="A19" s="4" t="inlineStr">
        <is>
          <t>Spain</t>
        </is>
      </c>
    </row>
    <row r="20">
      <c r="A20" s="3" t="inlineStr">
        <is>
          <t>Disclosure of geographical areas [line items]</t>
        </is>
      </c>
    </row>
    <row r="21">
      <c r="A21" s="4" t="inlineStr">
        <is>
          <t>Property, plant and equipment and intangible assets</t>
        </is>
      </c>
      <c r="B21" s="5" t="n">
        <v>2755</v>
      </c>
      <c r="C21" s="5" t="n">
        <v>0</v>
      </c>
      <c r="E21" s="5" t="n">
        <v>0</v>
      </c>
    </row>
    <row r="22">
      <c r="A22" s="4" t="inlineStr">
        <is>
          <t>Other Countries [Member]</t>
        </is>
      </c>
    </row>
    <row r="23">
      <c r="A23" s="3" t="inlineStr">
        <is>
          <t>Disclosure of geographical areas [line items]</t>
        </is>
      </c>
    </row>
    <row r="24">
      <c r="A24" s="4" t="inlineStr">
        <is>
          <t>Property, plant and equipment and intangible assets</t>
        </is>
      </c>
      <c r="B24" s="6" t="n">
        <v>388000</v>
      </c>
      <c r="C24" s="6" t="n">
        <v>681000</v>
      </c>
      <c r="D24" s="4" t="inlineStr">
        <is>
          <t>[1]</t>
        </is>
      </c>
      <c r="E24" s="6" t="n">
        <v>95000</v>
      </c>
      <c r="F24" s="4" t="inlineStr">
        <is>
          <t>[1]</t>
        </is>
      </c>
    </row>
    <row r="25"/>
    <row r="26">
      <c r="A26" s="4" t="inlineStr">
        <is>
          <t>[1]</t>
        </is>
      </c>
      <c r="B26" s="4" t="inlineStr">
        <is>
          <t>In accordance with IFRS 8 we only present the total of the property, plant and equipment and intangible assets in this disclosure note. This is a change in presentation compared to the amounts that were published in the disclosure note for the years ended December 31, 2019 and December 31, 2018. We elected to adjust the historical consolidated financial information presented in this disclosure note to reflect this change in presentation.</t>
        </is>
      </c>
    </row>
  </sheetData>
  <mergeCells count="4">
    <mergeCell ref="C1:D1"/>
    <mergeCell ref="E1:F1"/>
    <mergeCell ref="A25:F25"/>
    <mergeCell ref="B26:F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otal revenues and other income - Disaggregation of revenues (Details) - EUR (€) € in Thousands</t>
        </is>
      </c>
      <c r="B1" s="2" t="inlineStr">
        <is>
          <t>12 Months Ended</t>
        </is>
      </c>
    </row>
    <row r="2">
      <c r="B2" s="2" t="inlineStr">
        <is>
          <t>Dec. 31, 2020</t>
        </is>
      </c>
      <c r="C2" s="2" t="inlineStr">
        <is>
          <t>Dec. 31, 2019</t>
        </is>
      </c>
      <c r="E2" s="2" t="inlineStr">
        <is>
          <t>Dec. 31, 2018</t>
        </is>
      </c>
    </row>
    <row r="3">
      <c r="A3" s="3" t="inlineStr">
        <is>
          <t>Total revenues and other income</t>
        </is>
      </c>
    </row>
    <row r="4">
      <c r="A4" s="4" t="inlineStr">
        <is>
          <t>Recognition of non-refundable upfront payments and license fees</t>
        </is>
      </c>
      <c r="B4" s="6" t="n">
        <v>411417</v>
      </c>
      <c r="C4" s="6" t="n">
        <v>812058</v>
      </c>
      <c r="E4" s="6" t="n">
        <v>196486</v>
      </c>
    </row>
    <row r="5">
      <c r="A5" s="4" t="inlineStr">
        <is>
          <t>Milestones achieved</t>
        </is>
      </c>
      <c r="B5" s="5" t="n">
        <v>46261</v>
      </c>
      <c r="C5" s="5" t="n">
        <v>2878</v>
      </c>
      <c r="E5" s="5" t="n">
        <v>73394</v>
      </c>
    </row>
    <row r="6">
      <c r="A6" s="4" t="inlineStr">
        <is>
          <t>Reimbursement income</t>
        </is>
      </c>
      <c r="B6" s="5" t="n">
        <v>4073</v>
      </c>
      <c r="C6" s="5" t="n">
        <v>19900</v>
      </c>
      <c r="E6" s="5" t="n">
        <v>8722</v>
      </c>
    </row>
    <row r="7">
      <c r="A7" s="4" t="inlineStr">
        <is>
          <t>Other revenues</t>
        </is>
      </c>
      <c r="B7" s="5" t="n">
        <v>70</v>
      </c>
      <c r="C7" s="5" t="n">
        <v>66</v>
      </c>
      <c r="E7" s="5" t="n">
        <v>63</v>
      </c>
    </row>
    <row r="8">
      <c r="A8" s="4" t="inlineStr">
        <is>
          <t>Commercial revenues</t>
        </is>
      </c>
      <c r="B8" s="5" t="n">
        <v>16232</v>
      </c>
      <c r="C8" s="5" t="n">
        <v>0</v>
      </c>
      <c r="E8" s="5" t="n">
        <v>0</v>
      </c>
    </row>
    <row r="9">
      <c r="A9" s="4" t="inlineStr">
        <is>
          <t>Total revenues</t>
        </is>
      </c>
      <c r="B9" s="6" t="n">
        <v>478053</v>
      </c>
      <c r="C9" s="6" t="n">
        <v>834901</v>
      </c>
      <c r="D9" s="4" t="inlineStr">
        <is>
          <t>[1]</t>
        </is>
      </c>
      <c r="E9" s="6" t="n">
        <v>278666</v>
      </c>
      <c r="F9" s="4" t="inlineStr">
        <is>
          <t>[1]</t>
        </is>
      </c>
    </row>
    <row r="10"/>
    <row r="11">
      <c r="A11" s="4" t="inlineStr">
        <is>
          <t>[1]</t>
        </is>
      </c>
      <c r="B11"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10:F10"/>
    <mergeCell ref="B11:F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Total revenues and other income - Revenue by collaboration and by category of revenue (Details) € in Thousands, $ in Millions</t>
        </is>
      </c>
      <c r="B1" s="2" t="inlineStr">
        <is>
          <t>12 Months Ended</t>
        </is>
      </c>
    </row>
    <row r="2">
      <c r="B2" s="2" t="inlineStr">
        <is>
          <t>Dec. 31, 2020EUR (€)</t>
        </is>
      </c>
      <c r="C2" s="2" t="inlineStr">
        <is>
          <t>Dec. 31, 2020USD ($)</t>
        </is>
      </c>
      <c r="D2" s="2" t="inlineStr">
        <is>
          <t>Dec. 31, 2019EUR (€)</t>
        </is>
      </c>
      <c r="F2" s="2" t="inlineStr">
        <is>
          <t>Dec. 31, 2018EUR (€)</t>
        </is>
      </c>
    </row>
    <row r="3">
      <c r="A3" s="3" t="inlineStr">
        <is>
          <t>Disclosure of disaggregation of revenue from contracts with customers [line items]</t>
        </is>
      </c>
    </row>
    <row r="4">
      <c r="A4" s="4" t="inlineStr">
        <is>
          <t>Recognition of non-refundable upfront payments and license fees</t>
        </is>
      </c>
      <c r="B4" s="6" t="n">
        <v>411417</v>
      </c>
      <c r="D4" s="6" t="n">
        <v>812058</v>
      </c>
      <c r="F4" s="6" t="n">
        <v>196486</v>
      </c>
    </row>
    <row r="5">
      <c r="A5" s="4" t="inlineStr">
        <is>
          <t>Milestones achieved</t>
        </is>
      </c>
      <c r="B5" s="5" t="n">
        <v>46261</v>
      </c>
      <c r="D5" s="5" t="n">
        <v>2878</v>
      </c>
      <c r="F5" s="5" t="n">
        <v>73394</v>
      </c>
    </row>
    <row r="6">
      <c r="A6" s="4" t="inlineStr">
        <is>
          <t>Reimbursement income</t>
        </is>
      </c>
      <c r="B6" s="5" t="n">
        <v>4073</v>
      </c>
      <c r="D6" s="5" t="n">
        <v>19900</v>
      </c>
      <c r="F6" s="5" t="n">
        <v>8722</v>
      </c>
    </row>
    <row r="7">
      <c r="A7" s="4" t="inlineStr">
        <is>
          <t>Other revenues</t>
        </is>
      </c>
      <c r="B7" s="5" t="n">
        <v>70</v>
      </c>
      <c r="D7" s="5" t="n">
        <v>66</v>
      </c>
      <c r="F7" s="5" t="n">
        <v>63</v>
      </c>
    </row>
    <row r="8">
      <c r="A8" s="4" t="inlineStr">
        <is>
          <t>Total revenues</t>
        </is>
      </c>
      <c r="B8" s="5" t="n">
        <v>478053</v>
      </c>
      <c r="D8" s="5" t="n">
        <v>834901</v>
      </c>
      <c r="E8" s="4" t="inlineStr">
        <is>
          <t>[1]</t>
        </is>
      </c>
      <c r="F8" s="5" t="n">
        <v>278666</v>
      </c>
      <c r="G8" s="4" t="inlineStr">
        <is>
          <t>[1]</t>
        </is>
      </c>
    </row>
    <row r="9">
      <c r="A9" s="4" t="inlineStr">
        <is>
          <t>Negative catch-up effect on closing date resulting from the decrease in the percentage of completion applied to previously received upfront and milestones</t>
        </is>
      </c>
      <c r="D9" s="5" t="n">
        <v>-245883</v>
      </c>
    </row>
    <row r="10">
      <c r="A10" s="4" t="inlineStr">
        <is>
          <t>Commercial revenues</t>
        </is>
      </c>
      <c r="B10" s="5" t="n">
        <v>16232</v>
      </c>
      <c r="D10" s="5" t="n">
        <v>0</v>
      </c>
      <c r="F10" s="5" t="n">
        <v>0</v>
      </c>
    </row>
    <row r="11">
      <c r="A11" s="4" t="inlineStr">
        <is>
          <t>Other</t>
        </is>
      </c>
    </row>
    <row r="12">
      <c r="A12" s="3" t="inlineStr">
        <is>
          <t>Disclosure of disaggregation of revenue from contracts with customers [line items]</t>
        </is>
      </c>
    </row>
    <row r="13">
      <c r="A13" s="4" t="inlineStr">
        <is>
          <t>Reimbursement income</t>
        </is>
      </c>
      <c r="F13" s="5" t="n">
        <v>16</v>
      </c>
    </row>
    <row r="14">
      <c r="A14" s="4" t="inlineStr">
        <is>
          <t>Other revenues</t>
        </is>
      </c>
      <c r="F14" s="5" t="n">
        <v>63</v>
      </c>
    </row>
    <row r="15">
      <c r="A15" s="4" t="inlineStr">
        <is>
          <t>Point in time</t>
        </is>
      </c>
    </row>
    <row r="16">
      <c r="A16" s="3" t="inlineStr">
        <is>
          <t>Disclosure of disaggregation of revenue from contracts with customers [line items]</t>
        </is>
      </c>
    </row>
    <row r="17">
      <c r="A17" s="4" t="inlineStr">
        <is>
          <t>Sale of goods</t>
        </is>
      </c>
      <c r="B17" s="5" t="n">
        <v>2</v>
      </c>
    </row>
    <row r="18">
      <c r="A18" s="4" t="inlineStr">
        <is>
          <t>Royalties</t>
        </is>
      </c>
      <c r="B18" s="5" t="n">
        <v>16227</v>
      </c>
    </row>
    <row r="19">
      <c r="A19" s="4" t="inlineStr">
        <is>
          <t>Other commercial revenues</t>
        </is>
      </c>
      <c r="B19" s="5" t="n">
        <v>2</v>
      </c>
    </row>
    <row r="20">
      <c r="A20" s="4" t="inlineStr">
        <is>
          <t>Point in time | Other</t>
        </is>
      </c>
    </row>
    <row r="21">
      <c r="A21" s="3" t="inlineStr">
        <is>
          <t>Disclosure of disaggregation of revenue from contracts with customers [line items]</t>
        </is>
      </c>
    </row>
    <row r="22">
      <c r="A22" s="4" t="inlineStr">
        <is>
          <t>Other revenues</t>
        </is>
      </c>
      <c r="B22" s="5" t="n">
        <v>70</v>
      </c>
      <c r="D22" s="5" t="n">
        <v>66</v>
      </c>
    </row>
    <row r="23">
      <c r="A23" s="4" t="inlineStr">
        <is>
          <t>Gilead collaboration agreement for ziritaxestat | Gilead | Point in time</t>
        </is>
      </c>
    </row>
    <row r="24">
      <c r="A24" s="3" t="inlineStr">
        <is>
          <t>Disclosure of disaggregation of revenue from contracts with customers [line items]</t>
        </is>
      </c>
    </row>
    <row r="25">
      <c r="A25" s="4" t="inlineStr">
        <is>
          <t>Recognition of non-refundable upfront payments and license fees</t>
        </is>
      </c>
      <c r="B25" s="4" t="inlineStr">
        <is>
          <t xml:space="preserve"> </t>
        </is>
      </c>
      <c r="D25" s="5" t="n">
        <v>666968</v>
      </c>
      <c r="F25" s="4" t="inlineStr">
        <is>
          <t xml:space="preserve"> </t>
        </is>
      </c>
    </row>
    <row r="26">
      <c r="A26" s="4" t="inlineStr">
        <is>
          <t>Collaboration agreement for filgotinib | Gilead</t>
        </is>
      </c>
    </row>
    <row r="27">
      <c r="A27" s="3" t="inlineStr">
        <is>
          <t>Disclosure of disaggregation of revenue from contracts with customers [line items]</t>
        </is>
      </c>
    </row>
    <row r="28">
      <c r="A28" s="4" t="inlineStr">
        <is>
          <t>Milestones achieved</t>
        </is>
      </c>
      <c r="B28" s="5" t="n">
        <v>90200</v>
      </c>
      <c r="C28" s="10" t="n">
        <v>105</v>
      </c>
    </row>
    <row r="29">
      <c r="A29" s="4" t="inlineStr">
        <is>
          <t>Negative catch-up effect on closing date resulting from the decrease in the percentage of completion applied to previously received upfront and milestones</t>
        </is>
      </c>
      <c r="D29" s="5" t="n">
        <v>-245883</v>
      </c>
    </row>
    <row r="30">
      <c r="A30" s="4" t="inlineStr">
        <is>
          <t>Collaboration agreement for filgotinib | Gilead | Over time</t>
        </is>
      </c>
    </row>
    <row r="31">
      <c r="A31" s="3" t="inlineStr">
        <is>
          <t>Disclosure of disaggregation of revenue from contracts with customers [line items]</t>
        </is>
      </c>
    </row>
    <row r="32">
      <c r="A32" s="4" t="inlineStr">
        <is>
          <t>Recognition of non-refundable upfront payments and license fees</t>
        </is>
      </c>
      <c r="B32" s="5" t="n">
        <v>181816</v>
      </c>
      <c r="D32" s="5" t="n">
        <v>62602</v>
      </c>
      <c r="F32" s="5" t="n">
        <v>96809</v>
      </c>
    </row>
    <row r="33">
      <c r="A33" s="4" t="inlineStr">
        <is>
          <t>Milestones achieved</t>
        </is>
      </c>
      <c r="B33" s="5" t="n">
        <v>46261</v>
      </c>
      <c r="D33" s="5" t="n">
        <v>-21187</v>
      </c>
    </row>
    <row r="34">
      <c r="A34" s="4" t="inlineStr">
        <is>
          <t>Negative catch-up effect on closing date resulting from the decrease in the percentage of completion applied to previously received upfront and milestones</t>
        </is>
      </c>
      <c r="D34" s="5" t="n">
        <v>-245900</v>
      </c>
    </row>
    <row r="35">
      <c r="A35" s="4" t="inlineStr">
        <is>
          <t>Collaboration agreement for filgotinib | Gilead | Point in time</t>
        </is>
      </c>
    </row>
    <row r="36">
      <c r="A36" s="3" t="inlineStr">
        <is>
          <t>Disclosure of disaggregation of revenue from contracts with customers [line items]</t>
        </is>
      </c>
    </row>
    <row r="37">
      <c r="A37" s="4" t="inlineStr">
        <is>
          <t>Milestones achieved</t>
        </is>
      </c>
      <c r="F37" s="5" t="n">
        <v>27623</v>
      </c>
    </row>
    <row r="38">
      <c r="A38" s="4" t="inlineStr">
        <is>
          <t>Gilead collaboration agreement for drug discovery platform | Gilead | Over time</t>
        </is>
      </c>
    </row>
    <row r="39">
      <c r="A39" s="3" t="inlineStr">
        <is>
          <t>Disclosure of disaggregation of revenue from contracts with customers [line items]</t>
        </is>
      </c>
    </row>
    <row r="40">
      <c r="A40" s="4" t="inlineStr">
        <is>
          <t>Recognition of non-refundable upfront payments and license fees</t>
        </is>
      </c>
      <c r="B40" s="5" t="n">
        <v>229601</v>
      </c>
      <c r="D40" s="5" t="n">
        <v>80918</v>
      </c>
      <c r="F40" s="4" t="inlineStr">
        <is>
          <t xml:space="preserve"> </t>
        </is>
      </c>
    </row>
    <row r="41">
      <c r="A41" s="4" t="inlineStr">
        <is>
          <t>Collaboration agreement for CF | AbbVie | Over time</t>
        </is>
      </c>
    </row>
    <row r="42">
      <c r="A42" s="3" t="inlineStr">
        <is>
          <t>Disclosure of disaggregation of revenue from contracts with customers [line items]</t>
        </is>
      </c>
    </row>
    <row r="43">
      <c r="A43" s="4" t="inlineStr">
        <is>
          <t>Recognition of non-refundable upfront payments and license fees</t>
        </is>
      </c>
      <c r="B43" s="4" t="inlineStr">
        <is>
          <t xml:space="preserve"> </t>
        </is>
      </c>
      <c r="D43" s="5" t="n">
        <v>1569</v>
      </c>
      <c r="F43" s="5" t="n">
        <v>52176</v>
      </c>
    </row>
    <row r="44">
      <c r="A44" s="4" t="inlineStr">
        <is>
          <t>Milestones achieved</t>
        </is>
      </c>
      <c r="B44" s="4" t="inlineStr">
        <is>
          <t xml:space="preserve"> </t>
        </is>
      </c>
      <c r="D44" s="5" t="n">
        <v>24065</v>
      </c>
    </row>
    <row r="45">
      <c r="A45" s="4" t="inlineStr">
        <is>
          <t>Reimbursement income</t>
        </is>
      </c>
      <c r="B45" s="5" t="n">
        <v>-52</v>
      </c>
      <c r="D45" s="5" t="n">
        <v>723</v>
      </c>
    </row>
    <row r="46">
      <c r="A46" s="4" t="inlineStr">
        <is>
          <t>Collaboration agreement for CF | AbbVie | Point in time</t>
        </is>
      </c>
    </row>
    <row r="47">
      <c r="A47" s="3" t="inlineStr">
        <is>
          <t>Disclosure of disaggregation of revenue from contracts with customers [line items]</t>
        </is>
      </c>
    </row>
    <row r="48">
      <c r="A48" s="4" t="inlineStr">
        <is>
          <t>Milestones achieved</t>
        </is>
      </c>
      <c r="F48" s="5" t="n">
        <v>36771</v>
      </c>
    </row>
    <row r="49">
      <c r="A49" s="4" t="inlineStr">
        <is>
          <t>Reimbursement income</t>
        </is>
      </c>
      <c r="F49" s="5" t="n">
        <v>989</v>
      </c>
    </row>
    <row r="50">
      <c r="A50" s="4" t="inlineStr">
        <is>
          <t>Servier collaboration agreement for osteoarthritis | Servier | Point in time</t>
        </is>
      </c>
    </row>
    <row r="51">
      <c r="A51" s="3" t="inlineStr">
        <is>
          <t>Disclosure of disaggregation of revenue from contracts with customers [line items]</t>
        </is>
      </c>
    </row>
    <row r="52">
      <c r="A52" s="4" t="inlineStr">
        <is>
          <t>Milestones achieved</t>
        </is>
      </c>
      <c r="F52" s="5" t="n">
        <v>9000</v>
      </c>
    </row>
    <row r="53">
      <c r="A53" s="4" t="inlineStr">
        <is>
          <t>Collaboration agreement for MOR106 | Novartis | Over time</t>
        </is>
      </c>
    </row>
    <row r="54">
      <c r="A54" s="3" t="inlineStr">
        <is>
          <t>Disclosure of disaggregation of revenue from contracts with customers [line items]</t>
        </is>
      </c>
    </row>
    <row r="55">
      <c r="A55" s="4" t="inlineStr">
        <is>
          <t>Reimbursement income</t>
        </is>
      </c>
      <c r="B55" s="6" t="n">
        <v>4125</v>
      </c>
      <c r="D55" s="6" t="n">
        <v>19177</v>
      </c>
      <c r="F55" s="5" t="n">
        <v>7718</v>
      </c>
    </row>
    <row r="56">
      <c r="A56" s="4" t="inlineStr">
        <is>
          <t>Collaboration agreement for MOR106 | Novartis | Point in time</t>
        </is>
      </c>
    </row>
    <row r="57">
      <c r="A57" s="3" t="inlineStr">
        <is>
          <t>Disclosure of disaggregation of revenue from contracts with customers [line items]</t>
        </is>
      </c>
    </row>
    <row r="58">
      <c r="A58" s="4" t="inlineStr">
        <is>
          <t>Recognition of non-refundable upfront payments and license fees</t>
        </is>
      </c>
      <c r="F58" s="6" t="n">
        <v>47500</v>
      </c>
    </row>
    <row r="59"/>
    <row r="60">
      <c r="A60" s="4" t="inlineStr">
        <is>
          <t>[1]</t>
        </is>
      </c>
      <c r="B60" s="4" t="inlineStr">
        <is>
          <t>The 2019 and 2018 comparatives have been restated to consider the impact of classifiying the Fidelta business as discontinued opearations in 2020.</t>
        </is>
      </c>
    </row>
  </sheetData>
  <mergeCells count="6">
    <mergeCell ref="A1:A2"/>
    <mergeCell ref="B1:G1"/>
    <mergeCell ref="D2:E2"/>
    <mergeCell ref="F2:G2"/>
    <mergeCell ref="A59:G59"/>
    <mergeCell ref="B60:G6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s>
  <sheetData>
    <row r="1">
      <c r="A1" s="1" t="inlineStr">
        <is>
          <t>Total revenues and other income - Allocation of transaction price (Details) € in Thousands, $ in Millions</t>
        </is>
      </c>
      <c r="C1" s="2" t="inlineStr">
        <is>
          <t>Dec. 15, 2020EUR (€)</t>
        </is>
      </c>
      <c r="D1" s="2" t="inlineStr">
        <is>
          <t>Jul. 14, 2019EUR (€)</t>
        </is>
      </c>
      <c r="E1" s="2" t="inlineStr">
        <is>
          <t>Jul. 14, 2019EUR (€)</t>
        </is>
      </c>
      <c r="F1" s="2" t="inlineStr">
        <is>
          <t>Jul. 14, 2019USD ($)</t>
        </is>
      </c>
      <c r="G1" s="2" t="inlineStr">
        <is>
          <t>Jul. 31, 2018EUR (€)</t>
        </is>
      </c>
      <c r="H1" s="2" t="inlineStr">
        <is>
          <t>Dec. 31, 2020EUR (€)yritem</t>
        </is>
      </c>
      <c r="I1" s="2" t="inlineStr">
        <is>
          <t>Dec. 31, 2019EUR (€)</t>
        </is>
      </c>
      <c r="J1" s="2" t="inlineStr">
        <is>
          <t>Dec. 31, 2018EUR (€)</t>
        </is>
      </c>
      <c r="K1" s="2" t="inlineStr">
        <is>
          <t>Dec. 31, 2017EUR (€)</t>
        </is>
      </c>
    </row>
    <row r="2">
      <c r="A2" s="3" t="inlineStr">
        <is>
          <t>Disclosure of disaggregation of revenue from contracts with customers [line items]</t>
        </is>
      </c>
    </row>
    <row r="3">
      <c r="A3" s="4" t="inlineStr">
        <is>
          <t>Upfront payment received</t>
        </is>
      </c>
      <c r="E3" s="6" t="n">
        <v>3569800</v>
      </c>
      <c r="F3" s="10" t="n">
        <v>3950</v>
      </c>
    </row>
    <row r="4">
      <c r="A4" s="4" t="inlineStr">
        <is>
          <t>Milestones achieved</t>
        </is>
      </c>
      <c r="H4" s="6" t="n">
        <v>46261</v>
      </c>
      <c r="I4" s="6" t="n">
        <v>2878</v>
      </c>
      <c r="J4" s="6" t="n">
        <v>73394</v>
      </c>
    </row>
    <row r="5">
      <c r="A5" s="4" t="inlineStr">
        <is>
          <t>Allocation to performance obligations</t>
        </is>
      </c>
      <c r="H5" s="6" t="n">
        <v>2809133</v>
      </c>
      <c r="I5" s="6" t="n">
        <v>3000646</v>
      </c>
      <c r="J5" s="6" t="n">
        <v>149801</v>
      </c>
      <c r="K5" s="6" t="n">
        <v>219892</v>
      </c>
    </row>
    <row r="6">
      <c r="A6" s="4" t="inlineStr">
        <is>
          <t>Drug discovery platform revenue period</t>
        </is>
      </c>
      <c r="I6" s="4" t="inlineStr">
        <is>
          <t>10 years</t>
        </is>
      </c>
    </row>
    <row r="7">
      <c r="A7" s="4" t="inlineStr">
        <is>
          <t>Global research and development collaboration term</t>
        </is>
      </c>
      <c r="E7" s="4" t="inlineStr">
        <is>
          <t>10 years</t>
        </is>
      </c>
      <c r="F7" s="4" t="inlineStr">
        <is>
          <t>10 years</t>
        </is>
      </c>
    </row>
    <row r="8">
      <c r="A8" s="4" t="inlineStr">
        <is>
          <t>Period over which to recognize the drug discovery platform revenue</t>
        </is>
      </c>
      <c r="H8" s="4" t="inlineStr">
        <is>
          <t>101010 years</t>
        </is>
      </c>
    </row>
    <row r="9">
      <c r="A9" s="4" t="inlineStr">
        <is>
          <t>Maximum extension period for specific program</t>
        </is>
      </c>
      <c r="H9" s="4" t="inlineStr">
        <is>
          <t>3 years</t>
        </is>
      </c>
    </row>
    <row r="10">
      <c r="A10" s="4" t="inlineStr">
        <is>
          <t>Filgotinib</t>
        </is>
      </c>
    </row>
    <row r="11">
      <c r="A11" s="3" t="inlineStr">
        <is>
          <t>Disclosure of disaggregation of revenue from contracts with customers [line items]</t>
        </is>
      </c>
    </row>
    <row r="12">
      <c r="A12" s="4" t="inlineStr">
        <is>
          <t>Number of performance obligations exceeding one year | yr</t>
        </is>
      </c>
      <c r="H12" s="5" t="n">
        <v>1</v>
      </c>
    </row>
    <row r="13">
      <c r="A13" s="4" t="inlineStr">
        <is>
          <t>Subsequent warrant B</t>
        </is>
      </c>
    </row>
    <row r="14">
      <c r="A14" s="3" t="inlineStr">
        <is>
          <t>Disclosure of disaggregation of revenue from contracts with customers [line items]</t>
        </is>
      </c>
    </row>
    <row r="15">
      <c r="A15" s="4" t="inlineStr">
        <is>
          <t>Allocation to performance obligations</t>
        </is>
      </c>
      <c r="H15" s="6" t="n">
        <v>7900</v>
      </c>
      <c r="I15" s="6" t="n">
        <v>16200</v>
      </c>
    </row>
    <row r="16">
      <c r="A16" s="4" t="inlineStr">
        <is>
          <t>Novartis</t>
        </is>
      </c>
    </row>
    <row r="17">
      <c r="A17" s="3" t="inlineStr">
        <is>
          <t>Disclosure of disaggregation of revenue from contracts with customers [line items]</t>
        </is>
      </c>
    </row>
    <row r="18">
      <c r="A18" s="4" t="inlineStr">
        <is>
          <t>Upfront consideration</t>
        </is>
      </c>
      <c r="G18" s="6" t="n">
        <v>95000</v>
      </c>
    </row>
    <row r="19">
      <c r="A19" s="4" t="inlineStr">
        <is>
          <t>Filgotinib agreement 2015</t>
        </is>
      </c>
    </row>
    <row r="20">
      <c r="A20" s="3" t="inlineStr">
        <is>
          <t>Disclosure of disaggregation of revenue from contracts with customers [line items]</t>
        </is>
      </c>
    </row>
    <row r="21">
      <c r="A21" s="4" t="inlineStr">
        <is>
          <t>Upfront payment received</t>
        </is>
      </c>
      <c r="I21" s="5" t="n">
        <v>275558</v>
      </c>
    </row>
    <row r="22">
      <c r="A22" s="4" t="inlineStr">
        <is>
          <t>Impact initial valuation of share subscription</t>
        </is>
      </c>
      <c r="I22" s="5" t="n">
        <v>39003</v>
      </c>
    </row>
    <row r="23">
      <c r="A23" s="4" t="inlineStr">
        <is>
          <t>Total transaction price</t>
        </is>
      </c>
      <c r="I23" s="5" t="n">
        <v>314561</v>
      </c>
    </row>
    <row r="24">
      <c r="A24" s="4" t="inlineStr">
        <is>
          <t>Allocation to performance obligations</t>
        </is>
      </c>
      <c r="I24" s="5" t="n">
        <v>314561</v>
      </c>
    </row>
    <row r="25">
      <c r="A25" s="4" t="inlineStr">
        <is>
          <t>Filgotinib agreement 2015 | Filgotinib performance obligations</t>
        </is>
      </c>
    </row>
    <row r="26">
      <c r="A26" s="3" t="inlineStr">
        <is>
          <t>Disclosure of disaggregation of revenue from contracts with customers [line items]</t>
        </is>
      </c>
    </row>
    <row r="27">
      <c r="A27" s="4" t="inlineStr">
        <is>
          <t>Allocation to performance obligations</t>
        </is>
      </c>
      <c r="B27" s="4" t="inlineStr">
        <is>
          <t>[1]</t>
        </is>
      </c>
      <c r="I27" s="5" t="n">
        <v>314561</v>
      </c>
    </row>
    <row r="28">
      <c r="A28" s="4" t="inlineStr">
        <is>
          <t>Milestones achieved during 2015-2019</t>
        </is>
      </c>
    </row>
    <row r="29">
      <c r="A29" s="3" t="inlineStr">
        <is>
          <t>Disclosure of disaggregation of revenue from contracts with customers [line items]</t>
        </is>
      </c>
    </row>
    <row r="30">
      <c r="A30" s="4" t="inlineStr">
        <is>
          <t>Milestones achieved</t>
        </is>
      </c>
      <c r="I30" s="5" t="n">
        <v>104171</v>
      </c>
    </row>
    <row r="31">
      <c r="A31" s="4" t="inlineStr">
        <is>
          <t>Total transaction price</t>
        </is>
      </c>
      <c r="I31" s="5" t="n">
        <v>104171</v>
      </c>
    </row>
    <row r="32">
      <c r="A32" s="4" t="inlineStr">
        <is>
          <t>Allocation to performance obligations</t>
        </is>
      </c>
      <c r="I32" s="5" t="n">
        <v>104171</v>
      </c>
    </row>
    <row r="33">
      <c r="A33" s="4" t="inlineStr">
        <is>
          <t>Milestones achieved during 2015-2019 | Filgotinib performance obligations</t>
        </is>
      </c>
    </row>
    <row r="34">
      <c r="A34" s="3" t="inlineStr">
        <is>
          <t>Disclosure of disaggregation of revenue from contracts with customers [line items]</t>
        </is>
      </c>
    </row>
    <row r="35">
      <c r="A35" s="4" t="inlineStr">
        <is>
          <t>Allocation to performance obligations</t>
        </is>
      </c>
      <c r="B35" s="4" t="inlineStr">
        <is>
          <t>[1]</t>
        </is>
      </c>
      <c r="I35" s="5" t="n">
        <v>104171</v>
      </c>
    </row>
    <row r="36">
      <c r="A36" s="4" t="inlineStr">
        <is>
          <t>Option, License and Collaboration agreement (July 14, 2019)</t>
        </is>
      </c>
    </row>
    <row r="37">
      <c r="A37" s="3" t="inlineStr">
        <is>
          <t>Disclosure of disaggregation of revenue from contracts with customers [line items]</t>
        </is>
      </c>
    </row>
    <row r="38">
      <c r="A38" s="4" t="inlineStr">
        <is>
          <t>Upfront payment received</t>
        </is>
      </c>
      <c r="D38" s="6" t="n">
        <v>3569815</v>
      </c>
    </row>
    <row r="39">
      <c r="A39" s="4" t="inlineStr">
        <is>
          <t>Impact initial valuation of share subscription</t>
        </is>
      </c>
      <c r="D39" s="5" t="n">
        <v>85601</v>
      </c>
    </row>
    <row r="40">
      <c r="A40" s="4" t="inlineStr">
        <is>
          <t>Total transaction price</t>
        </is>
      </c>
      <c r="D40" s="5" t="n">
        <v>3655416</v>
      </c>
    </row>
    <row r="41">
      <c r="A41" s="4" t="inlineStr">
        <is>
          <t>Allocation to performance obligations</t>
        </is>
      </c>
      <c r="D41" s="5" t="n">
        <v>3655416</v>
      </c>
      <c r="E41" s="6" t="n">
        <v>3655416</v>
      </c>
    </row>
    <row r="42">
      <c r="A42" s="4" t="inlineStr">
        <is>
          <t>Option, License and Collaboration agreement (July 14, 2019) | Ziritaxestat</t>
        </is>
      </c>
    </row>
    <row r="43">
      <c r="A43" s="3" t="inlineStr">
        <is>
          <t>Disclosure of disaggregation of revenue from contracts with customers [line items]</t>
        </is>
      </c>
    </row>
    <row r="44">
      <c r="A44" s="4" t="inlineStr">
        <is>
          <t>Allocation to performance obligations</t>
        </is>
      </c>
      <c r="D44" s="5" t="n">
        <v>666967</v>
      </c>
      <c r="E44" s="5" t="n">
        <v>666967</v>
      </c>
    </row>
    <row r="45">
      <c r="A45" s="4" t="inlineStr">
        <is>
          <t>Option, License and Collaboration agreement (July 14, 2019) | Filgotinib performance obligations</t>
        </is>
      </c>
    </row>
    <row r="46">
      <c r="A46" s="3" t="inlineStr">
        <is>
          <t>Disclosure of disaggregation of revenue from contracts with customers [line items]</t>
        </is>
      </c>
    </row>
    <row r="47">
      <c r="A47" s="4" t="inlineStr">
        <is>
          <t>Allocation to performance obligations</t>
        </is>
      </c>
      <c r="B47" s="4" t="inlineStr">
        <is>
          <t>[1]</t>
        </is>
      </c>
      <c r="D47" s="5" t="n">
        <v>641663</v>
      </c>
      <c r="E47" s="5" t="n">
        <v>641663</v>
      </c>
    </row>
    <row r="48">
      <c r="A48" s="4" t="inlineStr">
        <is>
          <t>Option, License and Collaboration agreement (July 14, 2019) | Drug discovery platform (10 years)</t>
        </is>
      </c>
    </row>
    <row r="49">
      <c r="A49" s="3" t="inlineStr">
        <is>
          <t>Disclosure of disaggregation of revenue from contracts with customers [line items]</t>
        </is>
      </c>
    </row>
    <row r="50">
      <c r="A50" s="4" t="inlineStr">
        <is>
          <t>Allocation to performance obligations</t>
        </is>
      </c>
      <c r="D50" s="5" t="n">
        <v>2284747</v>
      </c>
      <c r="E50" s="5" t="n">
        <v>2284747</v>
      </c>
    </row>
    <row r="51">
      <c r="A51" s="4" t="inlineStr">
        <is>
          <t>Other movements in 2020</t>
        </is>
      </c>
    </row>
    <row r="52">
      <c r="A52" s="3" t="inlineStr">
        <is>
          <t>Disclosure of disaggregation of revenue from contracts with customers [line items]</t>
        </is>
      </c>
    </row>
    <row r="53">
      <c r="A53" s="4" t="inlineStr">
        <is>
          <t>Milestones achieved</t>
        </is>
      </c>
      <c r="H53" s="5" t="n">
        <v>90192</v>
      </c>
    </row>
    <row r="54">
      <c r="A54" s="4" t="inlineStr">
        <is>
          <t>Royalties</t>
        </is>
      </c>
      <c r="H54" s="5" t="n">
        <v>16227</v>
      </c>
    </row>
    <row r="55">
      <c r="A55" s="4" t="inlineStr">
        <is>
          <t>Total transaction price</t>
        </is>
      </c>
      <c r="H55" s="5" t="n">
        <v>106419</v>
      </c>
    </row>
    <row r="56">
      <c r="A56" s="4" t="inlineStr">
        <is>
          <t>Allocation to performance obligations</t>
        </is>
      </c>
      <c r="H56" s="5" t="n">
        <v>114744</v>
      </c>
    </row>
    <row r="57">
      <c r="A57" s="4" t="inlineStr">
        <is>
          <t>Other movements in 2020 | Subsequent warrant B</t>
        </is>
      </c>
    </row>
    <row r="58">
      <c r="A58" s="3" t="inlineStr">
        <is>
          <t>Disclosure of disaggregation of revenue from contracts with customers [line items]</t>
        </is>
      </c>
    </row>
    <row r="59">
      <c r="A59" s="4" t="inlineStr">
        <is>
          <t>Less : Warrants issuance liabilities</t>
        </is>
      </c>
      <c r="H59" s="5" t="n">
        <v>8325</v>
      </c>
    </row>
    <row r="60">
      <c r="A60" s="4" t="inlineStr">
        <is>
          <t>Other movements in 2020 | Filgotinib performance obligations</t>
        </is>
      </c>
    </row>
    <row r="61">
      <c r="A61" s="3" t="inlineStr">
        <is>
          <t>Disclosure of disaggregation of revenue from contracts with customers [line items]</t>
        </is>
      </c>
    </row>
    <row r="62">
      <c r="A62" s="4" t="inlineStr">
        <is>
          <t>Allocation to performance obligations</t>
        </is>
      </c>
      <c r="B62" s="4" t="inlineStr">
        <is>
          <t>[1]</t>
        </is>
      </c>
      <c r="H62" s="5" t="n">
        <v>106419</v>
      </c>
    </row>
    <row r="63">
      <c r="A63" s="4" t="inlineStr">
        <is>
          <t>Other movements in 2020 | Drug discovery platform (10 years)</t>
        </is>
      </c>
    </row>
    <row r="64">
      <c r="A64" s="3" t="inlineStr">
        <is>
          <t>Disclosure of disaggregation of revenue from contracts with customers [line items]</t>
        </is>
      </c>
    </row>
    <row r="65">
      <c r="A65" s="4" t="inlineStr">
        <is>
          <t>Allocation to performance obligations</t>
        </is>
      </c>
      <c r="H65" s="5" t="n">
        <v>8325</v>
      </c>
    </row>
    <row r="66">
      <c r="A66" s="4" t="inlineStr">
        <is>
          <t>Filgotinib amendment (December 15, 2020)</t>
        </is>
      </c>
    </row>
    <row r="67">
      <c r="A67" s="3" t="inlineStr">
        <is>
          <t>Disclosure of disaggregation of revenue from contracts with customers [line items]</t>
        </is>
      </c>
    </row>
    <row r="68">
      <c r="A68" s="4" t="inlineStr">
        <is>
          <t>Upfront consideration</t>
        </is>
      </c>
      <c r="C68" s="6" t="n">
        <v>160000</v>
      </c>
    </row>
    <row r="69">
      <c r="A69" s="4" t="inlineStr">
        <is>
          <t>Total transaction price</t>
        </is>
      </c>
      <c r="C69" s="5" t="n">
        <v>160000</v>
      </c>
    </row>
    <row r="70">
      <c r="A70" s="4" t="inlineStr">
        <is>
          <t>Allocation to performance obligations</t>
        </is>
      </c>
      <c r="C70" s="5" t="n">
        <v>160000</v>
      </c>
    </row>
    <row r="71">
      <c r="A71" s="4" t="inlineStr">
        <is>
          <t>Filgotinib amendment (December 15, 2020) | Filgotinib performance obligations</t>
        </is>
      </c>
    </row>
    <row r="72">
      <c r="A72" s="3" t="inlineStr">
        <is>
          <t>Disclosure of disaggregation of revenue from contracts with customers [line items]</t>
        </is>
      </c>
    </row>
    <row r="73">
      <c r="A73" s="4" t="inlineStr">
        <is>
          <t>Allocation to performance obligations</t>
        </is>
      </c>
      <c r="B73" s="4" t="inlineStr">
        <is>
          <t>[1]</t>
        </is>
      </c>
      <c r="C73" s="5" t="n">
        <v>160000</v>
      </c>
    </row>
    <row r="74">
      <c r="A74" s="4" t="inlineStr">
        <is>
          <t>Gilead</t>
        </is>
      </c>
    </row>
    <row r="75">
      <c r="A75" s="3" t="inlineStr">
        <is>
          <t>Disclosure of disaggregation of revenue from contracts with customers [line items]</t>
        </is>
      </c>
    </row>
    <row r="76">
      <c r="A76" s="4" t="inlineStr">
        <is>
          <t>Upfront payment received</t>
        </is>
      </c>
      <c r="I76" s="5" t="n">
        <v>3845373</v>
      </c>
    </row>
    <row r="77">
      <c r="A77" s="4" t="inlineStr">
        <is>
          <t>Upfront consideration</t>
        </is>
      </c>
      <c r="H77" s="5" t="n">
        <v>4005373</v>
      </c>
    </row>
    <row r="78">
      <c r="A78" s="4" t="inlineStr">
        <is>
          <t>Impact initial valuation of share subscription</t>
        </is>
      </c>
      <c r="H78" s="5" t="n">
        <v>124604</v>
      </c>
      <c r="I78" s="5" t="n">
        <v>124604</v>
      </c>
    </row>
    <row r="79">
      <c r="A79" s="4" t="inlineStr">
        <is>
          <t>Total transaction price</t>
        </is>
      </c>
      <c r="H79" s="5" t="n">
        <v>4340567</v>
      </c>
      <c r="I79" s="5" t="n">
        <v>4074148</v>
      </c>
    </row>
    <row r="80">
      <c r="A80" s="4" t="inlineStr">
        <is>
          <t>Allocation to performance obligations</t>
        </is>
      </c>
      <c r="H80" s="6" t="n">
        <v>4286852</v>
      </c>
      <c r="I80" s="5" t="n">
        <v>4012108</v>
      </c>
    </row>
    <row r="81">
      <c r="A81" s="4" t="inlineStr">
        <is>
          <t>Number of performance obligations exceeding one year | item</t>
        </is>
      </c>
      <c r="H81" s="5" t="n">
        <v>2</v>
      </c>
    </row>
    <row r="82">
      <c r="A82" s="4" t="inlineStr">
        <is>
          <t>Period recognized to consideration paid for the platform</t>
        </is>
      </c>
      <c r="H82" s="4" t="inlineStr">
        <is>
          <t>10 years</t>
        </is>
      </c>
    </row>
    <row r="83">
      <c r="A83" s="4" t="inlineStr">
        <is>
          <t>Gilead | Warrant A</t>
        </is>
      </c>
    </row>
    <row r="84">
      <c r="A84" s="3" t="inlineStr">
        <is>
          <t>Disclosure of disaggregation of revenue from contracts with customers [line items]</t>
        </is>
      </c>
    </row>
    <row r="85">
      <c r="A85" s="4" t="inlineStr">
        <is>
          <t>Less : Warrants issuance liabilities</t>
        </is>
      </c>
      <c r="H85" s="6" t="n">
        <v>43311</v>
      </c>
      <c r="I85" s="5" t="n">
        <v>43311</v>
      </c>
    </row>
    <row r="86">
      <c r="A86" s="4" t="inlineStr">
        <is>
          <t>Gilead | Initial Warrant B</t>
        </is>
      </c>
    </row>
    <row r="87">
      <c r="A87" s="3" t="inlineStr">
        <is>
          <t>Disclosure of disaggregation of revenue from contracts with customers [line items]</t>
        </is>
      </c>
    </row>
    <row r="88">
      <c r="A88" s="4" t="inlineStr">
        <is>
          <t>Less : Warrants issuance liabilities</t>
        </is>
      </c>
      <c r="H88" s="5" t="n">
        <v>2545</v>
      </c>
      <c r="I88" s="5" t="n">
        <v>2545</v>
      </c>
    </row>
    <row r="89">
      <c r="A89" s="4" t="inlineStr">
        <is>
          <t>Gilead | Subsequent warrant B</t>
        </is>
      </c>
    </row>
    <row r="90">
      <c r="A90" s="3" t="inlineStr">
        <is>
          <t>Disclosure of disaggregation of revenue from contracts with customers [line items]</t>
        </is>
      </c>
    </row>
    <row r="91">
      <c r="A91" s="4" t="inlineStr">
        <is>
          <t>Less : Warrants issuance liabilities</t>
        </is>
      </c>
      <c r="H91" s="5" t="n">
        <v>7859</v>
      </c>
      <c r="I91" s="5" t="n">
        <v>16184</v>
      </c>
    </row>
    <row r="92">
      <c r="A92" s="4" t="inlineStr">
        <is>
          <t>Fair value of the underlying warrants issuance liability</t>
        </is>
      </c>
      <c r="H92" s="5" t="n">
        <v>7900</v>
      </c>
    </row>
    <row r="93">
      <c r="A93" s="4" t="inlineStr">
        <is>
          <t>Gilead | Ziritaxestat</t>
        </is>
      </c>
    </row>
    <row r="94">
      <c r="A94" s="3" t="inlineStr">
        <is>
          <t>Disclosure of disaggregation of revenue from contracts with customers [line items]</t>
        </is>
      </c>
    </row>
    <row r="95">
      <c r="A95" s="4" t="inlineStr">
        <is>
          <t>Allocation to performance obligations</t>
        </is>
      </c>
      <c r="H95" s="5" t="n">
        <v>666967</v>
      </c>
      <c r="I95" s="5" t="n">
        <v>666967</v>
      </c>
    </row>
    <row r="96">
      <c r="A96" s="4" t="inlineStr">
        <is>
          <t>Gilead | Filgotinib</t>
        </is>
      </c>
    </row>
    <row r="97">
      <c r="A97" s="3" t="inlineStr">
        <is>
          <t>Disclosure of disaggregation of revenue from contracts with customers [line items]</t>
        </is>
      </c>
    </row>
    <row r="98">
      <c r="A98" s="4" t="inlineStr">
        <is>
          <t>Royalties</t>
        </is>
      </c>
      <c r="H98" s="5" t="n">
        <v>16200</v>
      </c>
    </row>
    <row r="99">
      <c r="A99" s="4" t="inlineStr">
        <is>
          <t>Allocation to performance obligations</t>
        </is>
      </c>
      <c r="C99" s="6" t="n">
        <v>160000</v>
      </c>
    </row>
    <row r="100">
      <c r="A100" s="4" t="inlineStr">
        <is>
          <t>Gilead | Filgotinib performance obligations</t>
        </is>
      </c>
    </row>
    <row r="101">
      <c r="A101" s="3" t="inlineStr">
        <is>
          <t>Disclosure of disaggregation of revenue from contracts with customers [line items]</t>
        </is>
      </c>
    </row>
    <row r="102">
      <c r="A102" s="4" t="inlineStr">
        <is>
          <t>Estimated significant financing component</t>
        </is>
      </c>
      <c r="H102" s="5" t="n">
        <v>55300</v>
      </c>
      <c r="I102" s="5" t="n">
        <v>44500</v>
      </c>
    </row>
    <row r="103">
      <c r="A103" s="4" t="inlineStr">
        <is>
          <t>Gilead | Drug discovery platform (10 years)</t>
        </is>
      </c>
    </row>
    <row r="104">
      <c r="A104" s="3" t="inlineStr">
        <is>
          <t>Disclosure of disaggregation of revenue from contracts with customers [line items]</t>
        </is>
      </c>
    </row>
    <row r="105">
      <c r="A105" s="4" t="inlineStr">
        <is>
          <t>Allocation to performance obligations</t>
        </is>
      </c>
      <c r="H105" s="6" t="n">
        <v>2293072</v>
      </c>
      <c r="I105" s="5" t="n">
        <v>2284747</v>
      </c>
    </row>
    <row r="106">
      <c r="A106" s="4" t="inlineStr">
        <is>
          <t>Gilead | Derivative financial instrument</t>
        </is>
      </c>
    </row>
    <row r="107">
      <c r="A107" s="3" t="inlineStr">
        <is>
          <t>Disclosure of disaggregation of revenue from contracts with customers [line items]</t>
        </is>
      </c>
    </row>
    <row r="108">
      <c r="A108" s="4" t="inlineStr">
        <is>
          <t>Number of performance obligations exceeding one year | item</t>
        </is>
      </c>
      <c r="H108" s="5" t="n">
        <v>3</v>
      </c>
    </row>
    <row r="109">
      <c r="A109" s="4" t="inlineStr">
        <is>
          <t>Offsetting short term financial asset (derivative)</t>
        </is>
      </c>
      <c r="D109" s="6" t="n">
        <v>85600</v>
      </c>
      <c r="E109" s="6" t="n">
        <v>85600</v>
      </c>
    </row>
    <row r="110">
      <c r="A110" s="4" t="inlineStr">
        <is>
          <t>Gilead | Collaboration agreement for filgotinib</t>
        </is>
      </c>
    </row>
    <row r="111">
      <c r="A111" s="3" t="inlineStr">
        <is>
          <t>Disclosure of disaggregation of revenue from contracts with customers [line items]</t>
        </is>
      </c>
    </row>
    <row r="112">
      <c r="A112" s="4" t="inlineStr">
        <is>
          <t>Milestones achieved</t>
        </is>
      </c>
      <c r="H112" s="6" t="n">
        <v>194363</v>
      </c>
      <c r="I112" s="5" t="n">
        <v>104171</v>
      </c>
    </row>
    <row r="113">
      <c r="A113" s="4" t="inlineStr">
        <is>
          <t>Royalties</t>
        </is>
      </c>
      <c r="H113" s="5" t="n">
        <v>16227</v>
      </c>
      <c r="I113" s="5" t="n">
        <v>0</v>
      </c>
    </row>
    <row r="114">
      <c r="A114" s="4" t="inlineStr">
        <is>
          <t>Gilead | Collaboration agreement for filgotinib | Filgotinib performance obligations</t>
        </is>
      </c>
    </row>
    <row r="115">
      <c r="A115" s="3" t="inlineStr">
        <is>
          <t>Disclosure of disaggregation of revenue from contracts with customers [line items]</t>
        </is>
      </c>
    </row>
    <row r="116">
      <c r="A116" s="4" t="inlineStr">
        <is>
          <t>Allocation to performance obligations</t>
        </is>
      </c>
      <c r="B116" s="4" t="inlineStr">
        <is>
          <t>[1]</t>
        </is>
      </c>
      <c r="H116" s="6" t="n">
        <v>1326814</v>
      </c>
      <c r="I116" s="6" t="n">
        <v>1060395</v>
      </c>
    </row>
    <row r="117"/>
    <row r="118">
      <c r="A118" s="4" t="inlineStr">
        <is>
          <t>[1]</t>
        </is>
      </c>
      <c r="B118" s="4" t="inlineStr">
        <is>
          <t>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5.3 million as of December 31, 2020, considering the effects of the amendment of December 15, 2020.</t>
        </is>
      </c>
    </row>
  </sheetData>
  <mergeCells count="3">
    <mergeCell ref="A1:B1"/>
    <mergeCell ref="A117:J117"/>
    <mergeCell ref="B118:J1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Total revenues and other income - Schedule of the revenue recognition of upfront payments, license fees and milestone payments and the impact of the adoption of IFRS 15 (Details) € in Thousands, $ in Millions</t>
        </is>
      </c>
      <c r="B1" s="2" t="inlineStr">
        <is>
          <t>12 Months Ended</t>
        </is>
      </c>
    </row>
    <row r="2">
      <c r="B2" s="2" t="inlineStr">
        <is>
          <t>Dec. 31, 2020EUR (€)</t>
        </is>
      </c>
      <c r="C2" s="2" t="inlineStr">
        <is>
          <t>Dec. 31, 2020USD ($)</t>
        </is>
      </c>
      <c r="D2" s="2" t="inlineStr">
        <is>
          <t>Dec. 31, 2019EUR (€)</t>
        </is>
      </c>
      <c r="F2" s="2" t="inlineStr">
        <is>
          <t>Dec. 31, 2018EUR (€)</t>
        </is>
      </c>
    </row>
    <row r="3">
      <c r="A3" s="3" t="inlineStr">
        <is>
          <t>Disclosure of disaggregation of revenue from contracts with customers [line items]</t>
        </is>
      </c>
    </row>
    <row r="4">
      <c r="A4" s="4" t="inlineStr">
        <is>
          <t>Recognition of non-refundable upfront payments and license fees</t>
        </is>
      </c>
      <c r="B4" s="6" t="n">
        <v>411417</v>
      </c>
      <c r="D4" s="6" t="n">
        <v>812058</v>
      </c>
      <c r="F4" s="6" t="n">
        <v>196486</v>
      </c>
    </row>
    <row r="5">
      <c r="A5" s="4" t="inlineStr">
        <is>
          <t>Milestones achieved</t>
        </is>
      </c>
      <c r="B5" s="5" t="n">
        <v>46261</v>
      </c>
      <c r="D5" s="5" t="n">
        <v>2878</v>
      </c>
      <c r="F5" s="5" t="n">
        <v>73394</v>
      </c>
    </row>
    <row r="6">
      <c r="A6" s="4" t="inlineStr">
        <is>
          <t>Reimbursement income</t>
        </is>
      </c>
      <c r="B6" s="5" t="n">
        <v>4073</v>
      </c>
      <c r="D6" s="5" t="n">
        <v>19900</v>
      </c>
      <c r="F6" s="5" t="n">
        <v>8722</v>
      </c>
    </row>
    <row r="7">
      <c r="A7" s="4" t="inlineStr">
        <is>
          <t>Other revenues</t>
        </is>
      </c>
      <c r="B7" s="5" t="n">
        <v>70</v>
      </c>
      <c r="D7" s="5" t="n">
        <v>66</v>
      </c>
      <c r="F7" s="5" t="n">
        <v>63</v>
      </c>
    </row>
    <row r="8">
      <c r="A8" s="4" t="inlineStr">
        <is>
          <t>Total revenues</t>
        </is>
      </c>
      <c r="B8" s="5" t="n">
        <v>478053</v>
      </c>
      <c r="D8" s="5" t="n">
        <v>834901</v>
      </c>
      <c r="E8" s="4" t="inlineStr">
        <is>
          <t>[1]</t>
        </is>
      </c>
      <c r="F8" s="5" t="n">
        <v>278666</v>
      </c>
      <c r="G8" s="4" t="inlineStr">
        <is>
          <t>[1]</t>
        </is>
      </c>
    </row>
    <row r="9">
      <c r="A9" s="4" t="inlineStr">
        <is>
          <t>Negative catch-up effect on closing date resulting from the decrease in the percentage of completion applied to previously received upfront and milestones</t>
        </is>
      </c>
      <c r="D9" s="5" t="n">
        <v>-245883</v>
      </c>
    </row>
    <row r="10">
      <c r="A10" s="4" t="inlineStr">
        <is>
          <t>Other</t>
        </is>
      </c>
    </row>
    <row r="11">
      <c r="A11" s="3" t="inlineStr">
        <is>
          <t>Disclosure of disaggregation of revenue from contracts with customers [line items]</t>
        </is>
      </c>
    </row>
    <row r="12">
      <c r="A12" s="4" t="inlineStr">
        <is>
          <t>Reimbursement income</t>
        </is>
      </c>
      <c r="F12" s="5" t="n">
        <v>16</v>
      </c>
    </row>
    <row r="13">
      <c r="A13" s="4" t="inlineStr">
        <is>
          <t>Other revenues</t>
        </is>
      </c>
      <c r="F13" s="5" t="n">
        <v>63</v>
      </c>
    </row>
    <row r="14">
      <c r="A14" s="4" t="inlineStr">
        <is>
          <t>Point in time | Other</t>
        </is>
      </c>
    </row>
    <row r="15">
      <c r="A15" s="3" t="inlineStr">
        <is>
          <t>Disclosure of disaggregation of revenue from contracts with customers [line items]</t>
        </is>
      </c>
    </row>
    <row r="16">
      <c r="A16" s="4" t="inlineStr">
        <is>
          <t>Other revenues</t>
        </is>
      </c>
      <c r="B16" s="5" t="n">
        <v>70</v>
      </c>
      <c r="D16" s="5" t="n">
        <v>66</v>
      </c>
    </row>
    <row r="17">
      <c r="A17" s="4" t="inlineStr">
        <is>
          <t>Gilead collaboration agreement for ziritaxestat | Gilead | Point in time</t>
        </is>
      </c>
    </row>
    <row r="18">
      <c r="A18" s="3" t="inlineStr">
        <is>
          <t>Disclosure of disaggregation of revenue from contracts with customers [line items]</t>
        </is>
      </c>
    </row>
    <row r="19">
      <c r="A19" s="4" t="inlineStr">
        <is>
          <t>Recognition of non-refundable upfront payments and license fees</t>
        </is>
      </c>
      <c r="B19" s="4" t="inlineStr">
        <is>
          <t xml:space="preserve"> </t>
        </is>
      </c>
      <c r="D19" s="5" t="n">
        <v>666968</v>
      </c>
      <c r="F19" s="4" t="inlineStr">
        <is>
          <t xml:space="preserve"> </t>
        </is>
      </c>
    </row>
    <row r="20">
      <c r="A20" s="4" t="inlineStr">
        <is>
          <t>Collaboration agreement for filgotinib | Gilead</t>
        </is>
      </c>
    </row>
    <row r="21">
      <c r="A21" s="3" t="inlineStr">
        <is>
          <t>Disclosure of disaggregation of revenue from contracts with customers [line items]</t>
        </is>
      </c>
    </row>
    <row r="22">
      <c r="A22" s="4" t="inlineStr">
        <is>
          <t>Milestones achieved</t>
        </is>
      </c>
      <c r="B22" s="5" t="n">
        <v>90200</v>
      </c>
      <c r="C22" s="10" t="n">
        <v>105</v>
      </c>
    </row>
    <row r="23">
      <c r="A23" s="4" t="inlineStr">
        <is>
          <t>Negative catch-up effect on closing date resulting from the decrease in the percentage of completion applied to previously received upfront and milestones</t>
        </is>
      </c>
      <c r="D23" s="5" t="n">
        <v>-245883</v>
      </c>
    </row>
    <row r="24">
      <c r="A24" s="4" t="inlineStr">
        <is>
          <t>Collaboration agreement for filgotinib | Gilead | Over time</t>
        </is>
      </c>
    </row>
    <row r="25">
      <c r="A25" s="3" t="inlineStr">
        <is>
          <t>Disclosure of disaggregation of revenue from contracts with customers [line items]</t>
        </is>
      </c>
    </row>
    <row r="26">
      <c r="A26" s="4" t="inlineStr">
        <is>
          <t>Recognition of non-refundable upfront payments and license fees</t>
        </is>
      </c>
      <c r="B26" s="5" t="n">
        <v>181816</v>
      </c>
      <c r="D26" s="5" t="n">
        <v>62602</v>
      </c>
      <c r="F26" s="5" t="n">
        <v>96809</v>
      </c>
    </row>
    <row r="27">
      <c r="A27" s="4" t="inlineStr">
        <is>
          <t>Milestones achieved</t>
        </is>
      </c>
      <c r="B27" s="5" t="n">
        <v>46261</v>
      </c>
      <c r="D27" s="5" t="n">
        <v>-21187</v>
      </c>
    </row>
    <row r="28">
      <c r="A28" s="4" t="inlineStr">
        <is>
          <t>Negative catch-up effect on closing date resulting from the decrease in the percentage of completion applied to previously received upfront and milestones</t>
        </is>
      </c>
      <c r="D28" s="5" t="n">
        <v>-245900</v>
      </c>
    </row>
    <row r="29">
      <c r="A29" s="4" t="inlineStr">
        <is>
          <t>Collaboration agreement for filgotinib | Gilead | Point in time</t>
        </is>
      </c>
    </row>
    <row r="30">
      <c r="A30" s="3" t="inlineStr">
        <is>
          <t>Disclosure of disaggregation of revenue from contracts with customers [line items]</t>
        </is>
      </c>
    </row>
    <row r="31">
      <c r="A31" s="4" t="inlineStr">
        <is>
          <t>Milestones achieved</t>
        </is>
      </c>
      <c r="F31" s="5" t="n">
        <v>27623</v>
      </c>
    </row>
    <row r="32">
      <c r="A32" s="4" t="inlineStr">
        <is>
          <t>Gilead collaboration agreement for drug discovery platform | Gilead | Over time</t>
        </is>
      </c>
    </row>
    <row r="33">
      <c r="A33" s="3" t="inlineStr">
        <is>
          <t>Disclosure of disaggregation of revenue from contracts with customers [line items]</t>
        </is>
      </c>
    </row>
    <row r="34">
      <c r="A34" s="4" t="inlineStr">
        <is>
          <t>Recognition of non-refundable upfront payments and license fees</t>
        </is>
      </c>
      <c r="B34" s="5" t="n">
        <v>229601</v>
      </c>
      <c r="D34" s="5" t="n">
        <v>80918</v>
      </c>
      <c r="F34" s="4" t="inlineStr">
        <is>
          <t xml:space="preserve"> </t>
        </is>
      </c>
    </row>
    <row r="35">
      <c r="A35" s="4" t="inlineStr">
        <is>
          <t>Collaboration agreement for CF | AbbVie | Over time</t>
        </is>
      </c>
    </row>
    <row r="36">
      <c r="A36" s="3" t="inlineStr">
        <is>
          <t>Disclosure of disaggregation of revenue from contracts with customers [line items]</t>
        </is>
      </c>
    </row>
    <row r="37">
      <c r="A37" s="4" t="inlineStr">
        <is>
          <t>Recognition of non-refundable upfront payments and license fees</t>
        </is>
      </c>
      <c r="B37" s="4" t="inlineStr">
        <is>
          <t xml:space="preserve"> </t>
        </is>
      </c>
      <c r="D37" s="5" t="n">
        <v>1569</v>
      </c>
      <c r="F37" s="5" t="n">
        <v>52176</v>
      </c>
    </row>
    <row r="38">
      <c r="A38" s="4" t="inlineStr">
        <is>
          <t>Milestones achieved</t>
        </is>
      </c>
      <c r="B38" s="4" t="inlineStr">
        <is>
          <t xml:space="preserve"> </t>
        </is>
      </c>
      <c r="D38" s="5" t="n">
        <v>24065</v>
      </c>
    </row>
    <row r="39">
      <c r="A39" s="4" t="inlineStr">
        <is>
          <t>Reimbursement income</t>
        </is>
      </c>
      <c r="B39" s="5" t="n">
        <v>-52</v>
      </c>
      <c r="D39" s="5" t="n">
        <v>723</v>
      </c>
    </row>
    <row r="40">
      <c r="A40" s="4" t="inlineStr">
        <is>
          <t>Collaboration agreement for CF | AbbVie | Point in time</t>
        </is>
      </c>
    </row>
    <row r="41">
      <c r="A41" s="3" t="inlineStr">
        <is>
          <t>Disclosure of disaggregation of revenue from contracts with customers [line items]</t>
        </is>
      </c>
    </row>
    <row r="42">
      <c r="A42" s="4" t="inlineStr">
        <is>
          <t>Milestones achieved</t>
        </is>
      </c>
      <c r="F42" s="5" t="n">
        <v>36771</v>
      </c>
    </row>
    <row r="43">
      <c r="A43" s="4" t="inlineStr">
        <is>
          <t>Reimbursement income</t>
        </is>
      </c>
      <c r="F43" s="5" t="n">
        <v>989</v>
      </c>
    </row>
    <row r="44">
      <c r="A44" s="4" t="inlineStr">
        <is>
          <t>Collaboration agreement for MOR106 | Novartis | Over time</t>
        </is>
      </c>
    </row>
    <row r="45">
      <c r="A45" s="3" t="inlineStr">
        <is>
          <t>Disclosure of disaggregation of revenue from contracts with customers [line items]</t>
        </is>
      </c>
    </row>
    <row r="46">
      <c r="A46" s="4" t="inlineStr">
        <is>
          <t>Reimbursement income</t>
        </is>
      </c>
      <c r="B46" s="6" t="n">
        <v>4125</v>
      </c>
      <c r="D46" s="5" t="n">
        <v>19177</v>
      </c>
      <c r="F46" s="5" t="n">
        <v>7718</v>
      </c>
    </row>
    <row r="47">
      <c r="A47" s="4" t="inlineStr">
        <is>
          <t>Collaboration agreement for MOR106 | Novartis | Point in time</t>
        </is>
      </c>
    </row>
    <row r="48">
      <c r="A48" s="3" t="inlineStr">
        <is>
          <t>Disclosure of disaggregation of revenue from contracts with customers [line items]</t>
        </is>
      </c>
    </row>
    <row r="49">
      <c r="A49" s="4" t="inlineStr">
        <is>
          <t>Recognition of non-refundable upfront payments and license fees</t>
        </is>
      </c>
      <c r="F49" s="5" t="n">
        <v>47500</v>
      </c>
    </row>
    <row r="50">
      <c r="A50" s="4" t="inlineStr">
        <is>
          <t>Servier collaboration agreement for osteoarthritis | Servier | Point in time</t>
        </is>
      </c>
    </row>
    <row r="51">
      <c r="A51" s="3" t="inlineStr">
        <is>
          <t>Disclosure of disaggregation of revenue from contracts with customers [line items]</t>
        </is>
      </c>
    </row>
    <row r="52">
      <c r="A52" s="4" t="inlineStr">
        <is>
          <t>Milestones achieved</t>
        </is>
      </c>
      <c r="F52" s="6" t="n">
        <v>9000</v>
      </c>
    </row>
    <row r="53">
      <c r="A53" s="4" t="inlineStr">
        <is>
          <t>IFRS 15</t>
        </is>
      </c>
    </row>
    <row r="54">
      <c r="A54" s="3" t="inlineStr">
        <is>
          <t>Disclosure of disaggregation of revenue from contracts with customers [line items]</t>
        </is>
      </c>
    </row>
    <row r="55">
      <c r="A55" s="4" t="inlineStr">
        <is>
          <t>Recognition of non-refundable upfront payments and license fees</t>
        </is>
      </c>
      <c r="D55" s="5" t="n">
        <v>812058</v>
      </c>
    </row>
    <row r="56">
      <c r="A56" s="4" t="inlineStr">
        <is>
          <t>Milestones achieved</t>
        </is>
      </c>
      <c r="D56" s="5" t="n">
        <v>2878</v>
      </c>
    </row>
    <row r="57">
      <c r="A57" s="4" t="inlineStr">
        <is>
          <t>Reimbursement income</t>
        </is>
      </c>
      <c r="D57" s="5" t="n">
        <v>19900</v>
      </c>
    </row>
    <row r="58">
      <c r="A58" s="4" t="inlineStr">
        <is>
          <t>Other revenues</t>
        </is>
      </c>
      <c r="D58" s="5" t="n">
        <v>66</v>
      </c>
    </row>
    <row r="59">
      <c r="A59" s="4" t="inlineStr">
        <is>
          <t>Total revenues</t>
        </is>
      </c>
      <c r="D59" s="5" t="n">
        <v>834901</v>
      </c>
    </row>
    <row r="60">
      <c r="A60" s="4" t="inlineStr">
        <is>
          <t>IFRS 15 | Other</t>
        </is>
      </c>
    </row>
    <row r="61">
      <c r="A61" s="3" t="inlineStr">
        <is>
          <t>Disclosure of disaggregation of revenue from contracts with customers [line items]</t>
        </is>
      </c>
    </row>
    <row r="62">
      <c r="A62" s="4" t="inlineStr">
        <is>
          <t>Reimbursement income</t>
        </is>
      </c>
      <c r="D62" s="4" t="inlineStr">
        <is>
          <t xml:space="preserve"> </t>
        </is>
      </c>
    </row>
    <row r="63">
      <c r="A63" s="4" t="inlineStr">
        <is>
          <t>Other revenues</t>
        </is>
      </c>
      <c r="D63" s="5" t="n">
        <v>66</v>
      </c>
    </row>
    <row r="64">
      <c r="A64" s="4" t="inlineStr">
        <is>
          <t>IFRS 15 | Collaboration agreement for filgotinib | Gilead | Over time</t>
        </is>
      </c>
    </row>
    <row r="65">
      <c r="A65" s="3" t="inlineStr">
        <is>
          <t>Disclosure of disaggregation of revenue from contracts with customers [line items]</t>
        </is>
      </c>
    </row>
    <row r="66">
      <c r="A66" s="4" t="inlineStr">
        <is>
          <t>Recognition of non-refundable upfront payments and license fees</t>
        </is>
      </c>
      <c r="D66" s="5" t="n">
        <v>62602</v>
      </c>
    </row>
    <row r="67">
      <c r="A67" s="4" t="inlineStr">
        <is>
          <t>Milestones achieved</t>
        </is>
      </c>
      <c r="D67" s="5" t="n">
        <v>-21187</v>
      </c>
    </row>
    <row r="68">
      <c r="A68" s="4" t="inlineStr">
        <is>
          <t>IFRS 15 | Collaboration agreement for CF | AbbVie | Over time</t>
        </is>
      </c>
    </row>
    <row r="69">
      <c r="A69" s="3" t="inlineStr">
        <is>
          <t>Disclosure of disaggregation of revenue from contracts with customers [line items]</t>
        </is>
      </c>
    </row>
    <row r="70">
      <c r="A70" s="4" t="inlineStr">
        <is>
          <t>Recognition of non-refundable upfront payments and license fees</t>
        </is>
      </c>
      <c r="D70" s="5" t="n">
        <v>1569</v>
      </c>
    </row>
    <row r="71">
      <c r="A71" s="4" t="inlineStr">
        <is>
          <t>Milestones achieved</t>
        </is>
      </c>
      <c r="D71" s="5" t="n">
        <v>24065</v>
      </c>
    </row>
    <row r="72">
      <c r="A72" s="4" t="inlineStr">
        <is>
          <t>Reimbursement income</t>
        </is>
      </c>
      <c r="D72" s="5" t="n">
        <v>723</v>
      </c>
    </row>
    <row r="73">
      <c r="A73" s="4" t="inlineStr">
        <is>
          <t>IFRS 15 | Collaboration agreement for MOR106 | Novartis | Over time</t>
        </is>
      </c>
    </row>
    <row r="74">
      <c r="A74" s="3" t="inlineStr">
        <is>
          <t>Disclosure of disaggregation of revenue from contracts with customers [line items]</t>
        </is>
      </c>
    </row>
    <row r="75">
      <c r="A75" s="4" t="inlineStr">
        <is>
          <t>Reimbursement income</t>
        </is>
      </c>
      <c r="D75" s="5" t="n">
        <v>19177</v>
      </c>
    </row>
    <row r="76">
      <c r="A76" s="4" t="inlineStr">
        <is>
          <t>IFRS 15 | Collaboration agreement for MOR106 | Novartis | Point in time</t>
        </is>
      </c>
    </row>
    <row r="77">
      <c r="A77" s="3" t="inlineStr">
        <is>
          <t>Disclosure of disaggregation of revenue from contracts with customers [line items]</t>
        </is>
      </c>
    </row>
    <row r="78">
      <c r="A78" s="4" t="inlineStr">
        <is>
          <t>Recognition of non-refundable upfront payments and license fees</t>
        </is>
      </c>
      <c r="D78" s="4" t="inlineStr">
        <is>
          <t xml:space="preserve"> </t>
        </is>
      </c>
    </row>
    <row r="79">
      <c r="A79" s="4" t="inlineStr">
        <is>
          <t>IFRS 15 | Servier collaboration agreement for osteoarthritis | Servier | Point in time</t>
        </is>
      </c>
    </row>
    <row r="80">
      <c r="A80" s="3" t="inlineStr">
        <is>
          <t>Disclosure of disaggregation of revenue from contracts with customers [line items]</t>
        </is>
      </c>
    </row>
    <row r="81">
      <c r="A81" s="4" t="inlineStr">
        <is>
          <t>Milestones achieved</t>
        </is>
      </c>
      <c r="D81" s="4" t="inlineStr">
        <is>
          <t xml:space="preserve"> </t>
        </is>
      </c>
    </row>
    <row r="82"/>
    <row r="83">
      <c r="A83" s="4" t="inlineStr">
        <is>
          <t>[1]</t>
        </is>
      </c>
      <c r="B83" s="4" t="inlineStr">
        <is>
          <t>The 2019 and 2018 comparatives have been restated to consider the impact of classifiying the Fidelta business as discontinued opearations in 2020.</t>
        </is>
      </c>
    </row>
  </sheetData>
  <mergeCells count="6">
    <mergeCell ref="A1:A2"/>
    <mergeCell ref="B1:G1"/>
    <mergeCell ref="D2:E2"/>
    <mergeCell ref="F2:G2"/>
    <mergeCell ref="A82:G82"/>
    <mergeCell ref="B83:G8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otal revenues and other income - Summary of other income (Details) - EUR (€) € in Thousands</t>
        </is>
      </c>
      <c r="B1" s="2" t="inlineStr">
        <is>
          <t>12 Months Ended</t>
        </is>
      </c>
    </row>
    <row r="2">
      <c r="B2" s="2" t="inlineStr">
        <is>
          <t>Dec. 31, 2020</t>
        </is>
      </c>
      <c r="C2" s="2" t="inlineStr">
        <is>
          <t>Dec. 31, 2019</t>
        </is>
      </c>
      <c r="E2" s="2" t="inlineStr">
        <is>
          <t>Dec. 31, 2018</t>
        </is>
      </c>
    </row>
    <row r="3">
      <c r="A3" s="3" t="inlineStr">
        <is>
          <t>Total revenues and other income</t>
        </is>
      </c>
    </row>
    <row r="4">
      <c r="A4" s="4" t="inlineStr">
        <is>
          <t>Grant income</t>
        </is>
      </c>
      <c r="B4" s="6" t="n">
        <v>5452</v>
      </c>
      <c r="C4" s="6" t="n">
        <v>6549</v>
      </c>
      <c r="E4" s="6" t="n">
        <v>1609</v>
      </c>
    </row>
    <row r="5">
      <c r="A5" s="4" t="inlineStr">
        <is>
          <t>R&amp;D incentives</t>
        </is>
      </c>
      <c r="B5" s="5" t="n">
        <v>45951</v>
      </c>
      <c r="C5" s="5" t="n">
        <v>43923</v>
      </c>
      <c r="E5" s="5" t="n">
        <v>26912</v>
      </c>
    </row>
    <row r="6">
      <c r="A6" s="4" t="inlineStr">
        <is>
          <t>Other income</t>
        </is>
      </c>
      <c r="B6" s="5" t="n">
        <v>804</v>
      </c>
      <c r="C6" s="5" t="n">
        <v>425</v>
      </c>
      <c r="E6" s="5" t="n">
        <v>479</v>
      </c>
    </row>
    <row r="7">
      <c r="A7" s="4" t="inlineStr">
        <is>
          <t>Total other income</t>
        </is>
      </c>
      <c r="B7" s="6" t="n">
        <v>52207</v>
      </c>
      <c r="C7" s="6" t="n">
        <v>50896</v>
      </c>
      <c r="D7" s="4" t="inlineStr">
        <is>
          <t>[1]</t>
        </is>
      </c>
      <c r="E7" s="6" t="n">
        <v>29000</v>
      </c>
      <c r="F7" s="4" t="inlineStr">
        <is>
          <t>[1]</t>
        </is>
      </c>
    </row>
    <row r="8"/>
    <row r="9">
      <c r="A9" s="4" t="inlineStr">
        <is>
          <t>[1]</t>
        </is>
      </c>
      <c r="B9"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8:F8"/>
    <mergeCell ref="B9:F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costs - Summary of research and development expenditure (Details) - EUR (€) € in Thousands</t>
        </is>
      </c>
      <c r="B1" s="2" t="inlineStr">
        <is>
          <t>12 Months Ended</t>
        </is>
      </c>
    </row>
    <row r="2">
      <c r="B2" s="2" t="inlineStr">
        <is>
          <t>Dec. 31, 2020</t>
        </is>
      </c>
      <c r="C2" s="2" t="inlineStr">
        <is>
          <t>Dec. 31, 2019</t>
        </is>
      </c>
      <c r="E2" s="2" t="inlineStr">
        <is>
          <t>Dec. 31, 2018</t>
        </is>
      </c>
    </row>
    <row r="3">
      <c r="A3" s="3" t="inlineStr">
        <is>
          <t>Expenses by nature [abstract]</t>
        </is>
      </c>
    </row>
    <row r="4">
      <c r="A4" s="4" t="inlineStr">
        <is>
          <t>Personnel costs</t>
        </is>
      </c>
      <c r="B4" s="6" t="n">
        <v>-161509</v>
      </c>
      <c r="C4" s="6" t="n">
        <v>-118875</v>
      </c>
      <c r="E4" s="6" t="n">
        <v>-75819</v>
      </c>
    </row>
    <row r="5">
      <c r="A5" s="4" t="inlineStr">
        <is>
          <t>Subcontracting</t>
        </is>
      </c>
      <c r="B5" s="5" t="n">
        <v>-301841</v>
      </c>
      <c r="C5" s="5" t="n">
        <v>-255725</v>
      </c>
      <c r="E5" s="5" t="n">
        <v>-203406</v>
      </c>
    </row>
    <row r="6">
      <c r="A6" s="4" t="inlineStr">
        <is>
          <t>Disposables and lab fees and premise costs</t>
        </is>
      </c>
      <c r="B6" s="5" t="n">
        <v>-22349</v>
      </c>
      <c r="C6" s="5" t="n">
        <v>-19573</v>
      </c>
      <c r="E6" s="5" t="n">
        <v>-20967</v>
      </c>
    </row>
    <row r="7">
      <c r="A7" s="4" t="inlineStr">
        <is>
          <t>Depreciation</t>
        </is>
      </c>
      <c r="B7" s="5" t="n">
        <v>-11707</v>
      </c>
      <c r="C7" s="5" t="n">
        <v>-9330</v>
      </c>
      <c r="E7" s="5" t="n">
        <v>-4846</v>
      </c>
    </row>
    <row r="8">
      <c r="A8" s="4" t="inlineStr">
        <is>
          <t>Professional fees</t>
        </is>
      </c>
      <c r="B8" s="5" t="n">
        <v>-12692</v>
      </c>
      <c r="C8" s="5" t="n">
        <v>-1834</v>
      </c>
      <c r="E8" s="5" t="n">
        <v>-262</v>
      </c>
    </row>
    <row r="9">
      <c r="A9" s="4" t="inlineStr">
        <is>
          <t>Other operating expenses</t>
        </is>
      </c>
      <c r="B9" s="5" t="n">
        <v>-13570</v>
      </c>
      <c r="C9" s="5" t="n">
        <v>-14753</v>
      </c>
      <c r="E9" s="5" t="n">
        <v>-10922</v>
      </c>
    </row>
    <row r="10">
      <c r="A10" s="4" t="inlineStr">
        <is>
          <t>Total R&amp;D expenses</t>
        </is>
      </c>
      <c r="B10" s="6" t="n">
        <v>-523667</v>
      </c>
      <c r="C10" s="6" t="n">
        <v>-420090</v>
      </c>
      <c r="D10" s="4" t="inlineStr">
        <is>
          <t>[1]</t>
        </is>
      </c>
      <c r="E10" s="6" t="n">
        <v>-316222</v>
      </c>
      <c r="F10" s="4" t="inlineStr">
        <is>
          <t>[1]</t>
        </is>
      </c>
    </row>
    <row r="11"/>
    <row r="12">
      <c r="A12" s="4" t="inlineStr">
        <is>
          <t>[1]</t>
        </is>
      </c>
      <c r="B12"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11:F11"/>
    <mergeCell ref="B12:F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costs - Summary of research and development expenditure by program (Details) - EUR (€) € in Thousands</t>
        </is>
      </c>
      <c r="B1" s="2" t="inlineStr">
        <is>
          <t>12 Months Ended</t>
        </is>
      </c>
    </row>
    <row r="2">
      <c r="B2" s="2" t="inlineStr">
        <is>
          <t>Dec. 31, 2020</t>
        </is>
      </c>
      <c r="C2" s="2" t="inlineStr">
        <is>
          <t>Dec. 31, 2019</t>
        </is>
      </c>
      <c r="E2" s="2" t="inlineStr">
        <is>
          <t>Dec. 31, 2018</t>
        </is>
      </c>
    </row>
    <row r="3">
      <c r="A3" s="3" t="inlineStr">
        <is>
          <t>Operating costs</t>
        </is>
      </c>
    </row>
    <row r="4">
      <c r="A4" s="4" t="inlineStr">
        <is>
          <t>Total research and development expenditure</t>
        </is>
      </c>
      <c r="B4" s="6" t="n">
        <v>-523667</v>
      </c>
      <c r="C4" s="6" t="n">
        <v>-420090</v>
      </c>
      <c r="D4" s="4" t="inlineStr">
        <is>
          <t>[1]</t>
        </is>
      </c>
      <c r="E4" s="6" t="n">
        <v>-316222</v>
      </c>
      <c r="F4" s="4" t="inlineStr">
        <is>
          <t>[1]</t>
        </is>
      </c>
    </row>
    <row r="5">
      <c r="A5" s="4" t="inlineStr">
        <is>
          <t>Filgotinib program</t>
        </is>
      </c>
    </row>
    <row r="6">
      <c r="A6" s="3" t="inlineStr">
        <is>
          <t>Operating costs</t>
        </is>
      </c>
    </row>
    <row r="7">
      <c r="A7" s="4" t="inlineStr">
        <is>
          <t>Total research and development expenditure</t>
        </is>
      </c>
      <c r="B7" s="5" t="n">
        <v>-126879</v>
      </c>
      <c r="C7" s="5" t="n">
        <v>-100032</v>
      </c>
      <c r="E7" s="5" t="n">
        <v>-66138</v>
      </c>
    </row>
    <row r="8">
      <c r="A8" s="4" t="inlineStr">
        <is>
          <t>Ziritaxestat program</t>
        </is>
      </c>
    </row>
    <row r="9">
      <c r="A9" s="3" t="inlineStr">
        <is>
          <t>Operating costs</t>
        </is>
      </c>
    </row>
    <row r="10">
      <c r="A10" s="4" t="inlineStr">
        <is>
          <t>Total research and development expenditure</t>
        </is>
      </c>
      <c r="B10" s="5" t="n">
        <v>-55902</v>
      </c>
      <c r="C10" s="5" t="n">
        <v>-75951</v>
      </c>
      <c r="E10" s="5" t="n">
        <v>-72718</v>
      </c>
    </row>
    <row r="11">
      <c r="A11" s="4" t="inlineStr">
        <is>
          <t>OA program on GLPG1972</t>
        </is>
      </c>
    </row>
    <row r="12">
      <c r="A12" s="3" t="inlineStr">
        <is>
          <t>Operating costs</t>
        </is>
      </c>
    </row>
    <row r="13">
      <c r="A13" s="4" t="inlineStr">
        <is>
          <t>Total research and development expenditure</t>
        </is>
      </c>
      <c r="B13" s="5" t="n">
        <v>-22966</v>
      </c>
      <c r="C13" s="5" t="n">
        <v>-19958</v>
      </c>
      <c r="E13" s="5" t="n">
        <v>-15751</v>
      </c>
    </row>
    <row r="14">
      <c r="A14" s="4" t="inlineStr">
        <is>
          <t>Toledo Program</t>
        </is>
      </c>
    </row>
    <row r="15">
      <c r="A15" s="3" t="inlineStr">
        <is>
          <t>Operating costs</t>
        </is>
      </c>
    </row>
    <row r="16">
      <c r="A16" s="4" t="inlineStr">
        <is>
          <t>Total research and development expenditure</t>
        </is>
      </c>
      <c r="B16" s="5" t="n">
        <v>-87107</v>
      </c>
      <c r="C16" s="5" t="n">
        <v>-47204</v>
      </c>
      <c r="E16" s="5" t="n">
        <v>-20967</v>
      </c>
    </row>
    <row r="17">
      <c r="A17" s="4" t="inlineStr">
        <is>
          <t>CF program</t>
        </is>
      </c>
    </row>
    <row r="18">
      <c r="A18" s="3" t="inlineStr">
        <is>
          <t>Operating costs</t>
        </is>
      </c>
    </row>
    <row r="19">
      <c r="A19" s="4" t="inlineStr">
        <is>
          <t>Total research and development expenditure</t>
        </is>
      </c>
      <c r="B19" s="5" t="n">
        <v>-69</v>
      </c>
      <c r="C19" s="5" t="n">
        <v>-3897</v>
      </c>
      <c r="E19" s="5" t="n">
        <v>-30137</v>
      </c>
    </row>
    <row r="20">
      <c r="A20" s="4" t="inlineStr">
        <is>
          <t>AtD program on MOR106</t>
        </is>
      </c>
    </row>
    <row r="21">
      <c r="A21" s="3" t="inlineStr">
        <is>
          <t>Operating costs</t>
        </is>
      </c>
    </row>
    <row r="22">
      <c r="A22" s="4" t="inlineStr">
        <is>
          <t>Total research and development expenditure</t>
        </is>
      </c>
      <c r="B22" s="5" t="n">
        <v>-7618</v>
      </c>
      <c r="C22" s="5" t="n">
        <v>-24051</v>
      </c>
      <c r="E22" s="5" t="n">
        <v>-14999</v>
      </c>
    </row>
    <row r="23">
      <c r="A23" s="4" t="inlineStr">
        <is>
          <t>Other programs</t>
        </is>
      </c>
    </row>
    <row r="24">
      <c r="A24" s="3" t="inlineStr">
        <is>
          <t>Operating costs</t>
        </is>
      </c>
    </row>
    <row r="25">
      <c r="A25" s="4" t="inlineStr">
        <is>
          <t>Total research and development expenditure</t>
        </is>
      </c>
      <c r="B25" s="6" t="n">
        <v>-223126</v>
      </c>
      <c r="C25" s="6" t="n">
        <v>-148997</v>
      </c>
      <c r="E25" s="6" t="n">
        <v>-95512</v>
      </c>
    </row>
    <row r="26"/>
    <row r="27">
      <c r="A27" s="4" t="inlineStr">
        <is>
          <t>[1]</t>
        </is>
      </c>
      <c r="B27"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26:F26"/>
    <mergeCell ref="B27:F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costs - Summary of sales and marketing expenses (Details) - EUR (€) € in Thousands</t>
        </is>
      </c>
      <c r="B1" s="2" t="inlineStr">
        <is>
          <t>12 Months Ended</t>
        </is>
      </c>
    </row>
    <row r="2">
      <c r="B2" s="2" t="inlineStr">
        <is>
          <t>Dec. 31, 2020</t>
        </is>
      </c>
      <c r="C2" s="2" t="inlineStr">
        <is>
          <t>Dec. 31, 2019</t>
        </is>
      </c>
      <c r="E2" s="2" t="inlineStr">
        <is>
          <t>Dec. 31, 2018</t>
        </is>
      </c>
    </row>
    <row r="3">
      <c r="A3" s="3" t="inlineStr">
        <is>
          <t>Expenses by nature [abstract]</t>
        </is>
      </c>
    </row>
    <row r="4">
      <c r="A4" s="4" t="inlineStr">
        <is>
          <t>Personnel costs</t>
        </is>
      </c>
      <c r="B4" s="6" t="n">
        <v>-31727</v>
      </c>
      <c r="C4" s="6" t="n">
        <v>-7558</v>
      </c>
      <c r="E4" s="6" t="n">
        <v>-2282</v>
      </c>
    </row>
    <row r="5">
      <c r="A5" s="4" t="inlineStr">
        <is>
          <t>Depreciation</t>
        </is>
      </c>
      <c r="B5" s="5" t="n">
        <v>-140</v>
      </c>
      <c r="C5" s="5" t="n">
        <v>-61</v>
      </c>
      <c r="E5" s="4" t="inlineStr">
        <is>
          <t xml:space="preserve"> </t>
        </is>
      </c>
    </row>
    <row r="6">
      <c r="A6" s="4" t="inlineStr">
        <is>
          <t>External outsourcing costs</t>
        </is>
      </c>
      <c r="B6" s="5" t="n">
        <v>-27174</v>
      </c>
      <c r="C6" s="5" t="n">
        <v>-15721</v>
      </c>
      <c r="E6" s="5" t="n">
        <v>-1284</v>
      </c>
    </row>
    <row r="7">
      <c r="A7" s="4" t="inlineStr">
        <is>
          <t>Professional fees</t>
        </is>
      </c>
      <c r="B7" s="5" t="n">
        <v>-3420</v>
      </c>
      <c r="C7" s="5" t="n">
        <v>-459</v>
      </c>
      <c r="E7" s="4" t="inlineStr">
        <is>
          <t xml:space="preserve"> </t>
        </is>
      </c>
    </row>
    <row r="8">
      <c r="A8" s="4" t="inlineStr">
        <is>
          <t>Other operating expenses</t>
        </is>
      </c>
      <c r="B8" s="5" t="n">
        <v>-4007</v>
      </c>
      <c r="C8" s="5" t="n">
        <v>-777</v>
      </c>
      <c r="E8" s="5" t="n">
        <v>-580</v>
      </c>
    </row>
    <row r="9">
      <c r="A9" s="4" t="inlineStr">
        <is>
          <t>Total sales and marketing expenses</t>
        </is>
      </c>
      <c r="B9" s="6" t="n">
        <v>-66468</v>
      </c>
      <c r="C9" s="6" t="n">
        <v>-24577</v>
      </c>
      <c r="D9" s="4" t="inlineStr">
        <is>
          <t>[1]</t>
        </is>
      </c>
      <c r="E9" s="6" t="n">
        <v>-4146</v>
      </c>
      <c r="F9" s="4" t="inlineStr">
        <is>
          <t>[1]</t>
        </is>
      </c>
    </row>
    <row r="10"/>
    <row r="11">
      <c r="A11" s="4" t="inlineStr">
        <is>
          <t>[1]</t>
        </is>
      </c>
      <c r="B11"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10:F10"/>
    <mergeCell ref="B11:F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costs - Summary of general and administrative expenses (Details) - EUR (€) € in Thousands</t>
        </is>
      </c>
      <c r="B1" s="2" t="inlineStr">
        <is>
          <t>12 Months Ended</t>
        </is>
      </c>
    </row>
    <row r="2">
      <c r="B2" s="2" t="inlineStr">
        <is>
          <t>Dec. 31, 2020</t>
        </is>
      </c>
      <c r="C2" s="2" t="inlineStr">
        <is>
          <t>Dec. 31, 2019</t>
        </is>
      </c>
      <c r="E2" s="2" t="inlineStr">
        <is>
          <t>Dec. 31, 2018</t>
        </is>
      </c>
    </row>
    <row r="3">
      <c r="A3" s="3" t="inlineStr">
        <is>
          <t>Expenses by nature [abstract]</t>
        </is>
      </c>
    </row>
    <row r="4">
      <c r="A4" s="4" t="inlineStr">
        <is>
          <t>Personnel costs</t>
        </is>
      </c>
      <c r="B4" s="6" t="n">
        <v>-70110</v>
      </c>
      <c r="C4" s="6" t="n">
        <v>-51204</v>
      </c>
      <c r="E4" s="6" t="n">
        <v>-24740</v>
      </c>
    </row>
    <row r="5">
      <c r="A5" s="4" t="inlineStr">
        <is>
          <t>Depreciation</t>
        </is>
      </c>
      <c r="B5" s="5" t="n">
        <v>-5147</v>
      </c>
      <c r="C5" s="5" t="n">
        <v>-1421</v>
      </c>
      <c r="E5" s="5" t="n">
        <v>-449</v>
      </c>
    </row>
    <row r="6">
      <c r="A6" s="4" t="inlineStr">
        <is>
          <t>Legal and professional fees</t>
        </is>
      </c>
      <c r="B6" s="5" t="n">
        <v>-25592</v>
      </c>
      <c r="C6" s="5" t="n">
        <v>-11568</v>
      </c>
      <c r="E6" s="5" t="n">
        <v>-4026</v>
      </c>
    </row>
    <row r="7">
      <c r="A7" s="4" t="inlineStr">
        <is>
          <t>Other operating expenses</t>
        </is>
      </c>
      <c r="B7" s="5" t="n">
        <v>-17908</v>
      </c>
      <c r="C7" s="5" t="n">
        <v>-8190</v>
      </c>
      <c r="E7" s="5" t="n">
        <v>-5162</v>
      </c>
    </row>
    <row r="8">
      <c r="A8" s="4" t="inlineStr">
        <is>
          <t>Total general and administrative expenses</t>
        </is>
      </c>
      <c r="B8" s="6" t="n">
        <v>-118757</v>
      </c>
      <c r="C8" s="6" t="n">
        <v>-72382</v>
      </c>
      <c r="D8" s="4" t="inlineStr">
        <is>
          <t>[1]</t>
        </is>
      </c>
      <c r="E8" s="6" t="n">
        <v>-34377</v>
      </c>
      <c r="F8" s="4" t="inlineStr">
        <is>
          <t>[1]</t>
        </is>
      </c>
    </row>
    <row r="9"/>
    <row r="10">
      <c r="A10" s="4" t="inlineStr">
        <is>
          <t>[1]</t>
        </is>
      </c>
      <c r="B10"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9:F9"/>
    <mergeCell ref="B10:F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transaction</t>
        </is>
      </c>
      <c r="B1" s="2" t="inlineStr">
        <is>
          <t>12 Months Ended</t>
        </is>
      </c>
    </row>
    <row r="2">
      <c r="B2" s="2" t="inlineStr">
        <is>
          <t>Dec. 31, 2020</t>
        </is>
      </c>
    </row>
    <row r="3">
      <c r="A3" s="3" t="inlineStr">
        <is>
          <t>Summary of significant transaction</t>
        </is>
      </c>
    </row>
    <row r="4">
      <c r="A4" s="4" t="inlineStr">
        <is>
          <t>Summary of significant transaction</t>
        </is>
      </c>
      <c r="B4" s="4" t="inlineStr">
        <is>
          <t>2. Summary of significant transaction On July 14, 2019 we and Gilead announced that we entered in to a 10 nt collaborati on. Through this agreement, Gilead gained exclusive access to our innovative portfolio of compounds, including clinical and preclinical programs and a proven drug discovery platform. At inception of this collaboration in 2019, we ent € million ($ billion) and a € million ($ billion) equity investment from Gilead. On November 6, 2019 Gilead exercised warrant A, which resulted in an additional equity in vestment of € mi At inception of this collaboration, we identified the following three performance obligations: (i) the transfer of an extended license on GLPG1690, (ii) the granting of exclusive 80 50 As part of the collaboration, Gilead also received option rights for GLPG1972, a Phase 2b candidate for osteoarthritis, in the United States. In November 2020, Gilead however declined to exercise its option for GLPG1972. Since October 22, 2019, Gilead has had two During Q4 2020, Gilead decided not to pursue FDA approval of the RA indication for filgotinib in the U.S. as a result of Complete Response Letter (CRL) from the Food and Drug Administration (FDA). Due to this, Gilead and we agreed to amend our existing collaboration for the commercialization and development of filgotinib. Under the new arrangement, we will assume sole responsibility in Europe for filgotinib in RA and in all other potential future indications and will fully support the costs of certain of the development activities. In connection with the changes in responsibility for the commercialization and development of filgotinib in Europe, we received a payme n t of € million ($ mil million ($ million), of which € million will be paid in 2021 and € million will be paid This modification to the collaboration with Gilead did not result in the creation of new performance obligations, and only the performance obligation related to the development activities for filgotinib has been reassessed. We retain the following three performance obligations, of which the first one was satisfied completely in 2019;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3 80 50 50 100 0 We refer to the critical accounting judgments and key sources of estimation uncertainty section (note 4
Terms of the collaboration We will fund and lead all discovery and development autonomously until the end of Phase 2. After the completion of a qualifying Phase 2 study (or, in certain circumstances, the first Phase 3 study), Gilead will have the option to acquire a license to the compound outside Europe. If the option is exercised, we and Gilead will co-develop the compound and share costs equally. Gilead will maintain option rights to our programs through the 10 three years For GLPG1972, after the completion of the ongoing Phase 2b study in osteoarthritis, Gilead had the op tion to pay a $ million fee to licen would have paid would have been For all other programs resulting from the collaboration, Gilead will make a $150 million opt-in payment per program and will owe no subsequent milestones. We will receive tiered royalties ranging from 20-24% on net sales of all our products licensed by Gilead in all countries outside Europe as part of the agreement. Revised filgotinib collaboration Under the revised agreement, we will assume all development, manufacturing, commercialization and certain other rights for filgotinib in Europe, providing the opportunity to build a commercial presence on an accelerated timeline. The transfer will be subject to applicable local legal, regulatory and consultation requirements. The parties intend to transfer most activities by December 31, 2021 and complete the transition by December 31, 2022. Beginning on January 1, 2021, Galapagos will bear the future development costs for certain studies (defined as “Group A activities”), in lieu of the equal cost split contemplated by the previous agreement. These studies include the DARWIN3, FINCH4, FILOSOPHY, and Phase 4 studies and registries in RA, MANTA and MANTA-RAy, the PENGUIN1 and 2 and EQUATOR2 studies in PsA, the SEALION1 and 2 studies in AS, the HUMBOLDT study in uveitis in addition to other clinical and non-clinical expenses supporting these studies and support for any investigator sponsored trials in non-IBD conditions and non-clinical costs on all current tri als. T he existing / 50 es of to % of h € 35 $295 million in development and regulatory milestones (excluding the remaining approval milestones in Europe that became forfeited), sales-based milestone payments of up to $600 million and tiered royalties rangi ng from - % pay able in territories outside Europe In addition, we achieved two regulatory approval milestones in 2020 totaling $105 million. Terms of the equity investment As part of the research and development collaboration of 2019 Gilead also entered into a share subscription agreement with us. Gilead’s equity investment consisted of a subscription for new Galapagos shares at a price of € per 30 imately % to % of the the In addition, the extraordinary general meeting of shareholders of October 22, 2019 approved the issuance of warrant A and initial warrant B allowing Gilead to further increase its ownership of Galapagos to up to 29.9% of the company’s issued and outstanding shares. The initial warrant B has a term of five years (i) 30-day (ii) EUR . Subseq ween and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taff costs (Details) - EUR (€) € in Thousands</t>
        </is>
      </c>
      <c r="B1" s="2" t="inlineStr">
        <is>
          <t>12 Months Ended</t>
        </is>
      </c>
    </row>
    <row r="2">
      <c r="B2" s="2" t="inlineStr">
        <is>
          <t>Dec. 31, 2020</t>
        </is>
      </c>
      <c r="C2" s="2" t="inlineStr">
        <is>
          <t>Dec. 31, 2019</t>
        </is>
      </c>
      <c r="D2" s="2" t="inlineStr">
        <is>
          <t>Dec. 31, 2018</t>
        </is>
      </c>
    </row>
    <row r="3">
      <c r="A3" s="3" t="inlineStr">
        <is>
          <t>Staff costs</t>
        </is>
      </c>
    </row>
    <row r="4">
      <c r="A4" s="4" t="inlineStr">
        <is>
          <t>Wages and salaries</t>
        </is>
      </c>
      <c r="B4" s="6" t="n">
        <v>-139681</v>
      </c>
      <c r="C4" s="6" t="n">
        <v>-113660</v>
      </c>
      <c r="D4" s="6" t="n">
        <v>-57237</v>
      </c>
    </row>
    <row r="5">
      <c r="A5" s="4" t="inlineStr">
        <is>
          <t>Social security costs</t>
        </is>
      </c>
      <c r="B5" s="5" t="n">
        <v>-26471</v>
      </c>
      <c r="C5" s="5" t="n">
        <v>-14566</v>
      </c>
      <c r="D5" s="5" t="n">
        <v>-10290</v>
      </c>
    </row>
    <row r="6">
      <c r="A6" s="4" t="inlineStr">
        <is>
          <t>Pension costs</t>
        </is>
      </c>
      <c r="B6" s="5" t="n">
        <v>-7337</v>
      </c>
      <c r="C6" s="5" t="n">
        <v>-4715</v>
      </c>
      <c r="D6" s="5" t="n">
        <v>-2994</v>
      </c>
    </row>
    <row r="7">
      <c r="A7" s="4" t="inlineStr">
        <is>
          <t>Costs related to subscription right plans</t>
        </is>
      </c>
      <c r="B7" s="5" t="n">
        <v>-79959</v>
      </c>
      <c r="C7" s="5" t="n">
        <v>-38297</v>
      </c>
      <c r="D7" s="5" t="n">
        <v>-26757</v>
      </c>
    </row>
    <row r="8">
      <c r="A8" s="4" t="inlineStr">
        <is>
          <t>Other personnel costs</t>
        </is>
      </c>
      <c r="B8" s="5" t="n">
        <v>-9897</v>
      </c>
      <c r="C8" s="5" t="n">
        <v>-6399</v>
      </c>
      <c r="D8" s="5" t="n">
        <v>-5564</v>
      </c>
    </row>
    <row r="9">
      <c r="A9" s="4" t="inlineStr">
        <is>
          <t>Total personnel costs</t>
        </is>
      </c>
      <c r="B9" s="5" t="n">
        <v>-263345</v>
      </c>
      <c r="C9" s="5" t="n">
        <v>-177636</v>
      </c>
      <c r="D9" s="5" t="n">
        <v>-102842</v>
      </c>
    </row>
    <row r="10">
      <c r="A10" s="4" t="inlineStr">
        <is>
          <t>Costs for warrants granted</t>
        </is>
      </c>
      <c r="B10" s="6" t="n">
        <v>79959</v>
      </c>
      <c r="C10" s="6" t="n">
        <v>38297</v>
      </c>
      <c r="D10" s="6" t="n">
        <v>267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s>
  <sheetData>
    <row r="1">
      <c r="A1" s="1" t="inlineStr">
        <is>
          <t>Fair value re-measurement of share subscription agreement and warrants granted to Gilead - Financial assets (Details) - EUR (€) € in Thousands</t>
        </is>
      </c>
      <c r="B1" s="2" t="inlineStr">
        <is>
          <t>Nov. 06, 2019</t>
        </is>
      </c>
      <c r="C1" s="2" t="inlineStr">
        <is>
          <t>Nov. 06, 2019</t>
        </is>
      </c>
      <c r="D1" s="2" t="inlineStr">
        <is>
          <t>Aug. 23, 2019</t>
        </is>
      </c>
      <c r="E1" s="2" t="inlineStr">
        <is>
          <t>Aug. 23, 2019</t>
        </is>
      </c>
      <c r="F1" s="2" t="inlineStr">
        <is>
          <t>Dec. 31, 2019</t>
        </is>
      </c>
      <c r="H1" s="2" t="inlineStr">
        <is>
          <t>Dec. 31, 2020</t>
        </is>
      </c>
      <c r="I1" s="2" t="inlineStr">
        <is>
          <t>Dec. 31, 2019</t>
        </is>
      </c>
      <c r="K1" s="2" t="inlineStr">
        <is>
          <t>Dec. 31, 2018</t>
        </is>
      </c>
      <c r="M1" s="2" t="inlineStr">
        <is>
          <t>Oct. 22, 2019</t>
        </is>
      </c>
      <c r="N1" s="2" t="inlineStr">
        <is>
          <t>Jul. 14, 2019</t>
        </is>
      </c>
    </row>
    <row r="2">
      <c r="A2" s="3" t="inlineStr">
        <is>
          <t>Disclosure of fair value measurement of assets [line items]</t>
        </is>
      </c>
    </row>
    <row r="3">
      <c r="A3" s="4" t="inlineStr">
        <is>
          <t>Upfront payments</t>
        </is>
      </c>
      <c r="K3" s="6" t="n">
        <v>38874</v>
      </c>
    </row>
    <row r="4">
      <c r="A4" s="4" t="inlineStr">
        <is>
          <t>Share subscription increase</t>
        </is>
      </c>
      <c r="I4" s="6" t="n">
        <v>960087</v>
      </c>
      <c r="K4" s="5" t="n">
        <v>296188</v>
      </c>
    </row>
    <row r="5">
      <c r="A5" s="4" t="inlineStr">
        <is>
          <t>Fair value of financial asset at inception related to the share subscription agreement with Gilead</t>
        </is>
      </c>
      <c r="F5" s="6" t="n">
        <v>5834526</v>
      </c>
      <c r="G5" s="4" t="inlineStr">
        <is>
          <t>[1]</t>
        </is>
      </c>
      <c r="H5" s="6" t="n">
        <v>5357438</v>
      </c>
      <c r="I5" s="5" t="n">
        <v>5834526</v>
      </c>
      <c r="J5" s="4" t="inlineStr">
        <is>
          <t>[1]</t>
        </is>
      </c>
      <c r="K5" s="5" t="n">
        <v>1307922</v>
      </c>
      <c r="L5" s="4" t="inlineStr">
        <is>
          <t>[1]</t>
        </is>
      </c>
    </row>
    <row r="6">
      <c r="A6" s="4" t="inlineStr">
        <is>
          <t>Fair value of financial liability related to the share subscription agreement with Gilead</t>
        </is>
      </c>
      <c r="F6" s="5" t="n">
        <v>148331</v>
      </c>
      <c r="G6" s="4" t="inlineStr">
        <is>
          <t>[1]</t>
        </is>
      </c>
      <c r="H6" s="5" t="n">
        <v>167505</v>
      </c>
      <c r="I6" s="5" t="n">
        <v>148331</v>
      </c>
      <c r="J6" s="4" t="inlineStr">
        <is>
          <t>[1]</t>
        </is>
      </c>
      <c r="K6" s="5" t="n">
        <v>52466</v>
      </c>
      <c r="L6" s="4" t="inlineStr">
        <is>
          <t>[1]</t>
        </is>
      </c>
    </row>
    <row r="7">
      <c r="A7" s="4" t="inlineStr">
        <is>
          <t>Change in fair value related to the share subscription agreement and warrants with/granted to Gilead</t>
        </is>
      </c>
      <c r="H7" s="5" t="n">
        <v>3034</v>
      </c>
      <c r="I7" s="5" t="n">
        <v>-181644</v>
      </c>
      <c r="J7" s="4" t="inlineStr">
        <is>
          <t>[2]</t>
        </is>
      </c>
      <c r="K7" s="5" t="n">
        <v>0</v>
      </c>
      <c r="L7" s="4" t="inlineStr">
        <is>
          <t>[2]</t>
        </is>
      </c>
    </row>
    <row r="8">
      <c r="A8" s="4" t="inlineStr">
        <is>
          <t>Fair value of financial liability</t>
        </is>
      </c>
      <c r="F8" s="5" t="n">
        <v>148331</v>
      </c>
      <c r="G8" s="4" t="inlineStr">
        <is>
          <t>[1]</t>
        </is>
      </c>
      <c r="H8" s="5" t="n">
        <v>167505</v>
      </c>
      <c r="I8" s="5" t="n">
        <v>148331</v>
      </c>
      <c r="J8" s="4" t="inlineStr">
        <is>
          <t>[1]</t>
        </is>
      </c>
      <c r="K8" s="5" t="n">
        <v>52466</v>
      </c>
      <c r="L8" s="4" t="inlineStr">
        <is>
          <t>[1]</t>
        </is>
      </c>
    </row>
    <row r="9">
      <c r="A9" s="4" t="inlineStr">
        <is>
          <t>Current financial liabilities related to the share subscription agreement</t>
        </is>
      </c>
      <c r="F9" s="5" t="n">
        <v>6198</v>
      </c>
      <c r="H9" s="5" t="n">
        <v>3164</v>
      </c>
      <c r="I9" s="5" t="n">
        <v>6198</v>
      </c>
      <c r="K9" s="6" t="n">
        <v>0</v>
      </c>
    </row>
    <row r="10">
      <c r="A10" s="4" t="inlineStr">
        <is>
          <t>Derivative financial instrument | Gilead | Level 3</t>
        </is>
      </c>
    </row>
    <row r="11">
      <c r="A11" s="3" t="inlineStr">
        <is>
          <t>Disclosure of fair value measurement of assets [line items]</t>
        </is>
      </c>
    </row>
    <row r="12">
      <c r="A12" s="4" t="inlineStr">
        <is>
          <t>Fair value of financial asset at inception related to the share subscription agreement with Gilead</t>
        </is>
      </c>
      <c r="F12" s="5" t="n">
        <v>0</v>
      </c>
      <c r="I12" s="5" t="n">
        <v>0</v>
      </c>
      <c r="N12" s="6" t="n">
        <v>85601</v>
      </c>
    </row>
    <row r="13">
      <c r="A13" s="4" t="inlineStr">
        <is>
          <t>Fair value of financial liability related to the share subscription agreement with Gilead</t>
        </is>
      </c>
      <c r="D13" s="6" t="n">
        <v>-56749</v>
      </c>
      <c r="E13" s="6" t="n">
        <v>-56749</v>
      </c>
    </row>
    <row r="14">
      <c r="A14" s="4" t="inlineStr">
        <is>
          <t>Change in fair value related to the share subscription agreement and warrants with/granted to Gilead</t>
        </is>
      </c>
      <c r="E14" s="5" t="n">
        <v>-142350</v>
      </c>
    </row>
    <row r="15">
      <c r="A15" s="4" t="inlineStr">
        <is>
          <t>Fair value of financial liability</t>
        </is>
      </c>
      <c r="D15" s="5" t="n">
        <v>-56749</v>
      </c>
      <c r="E15" s="6" t="n">
        <v>-56749</v>
      </c>
    </row>
    <row r="16">
      <c r="A16" s="4" t="inlineStr">
        <is>
          <t>Derecognition of the financial asset through the share premium account related to the share subscription agreement with Gilead</t>
        </is>
      </c>
      <c r="D16" s="6" t="n">
        <v>56749</v>
      </c>
    </row>
    <row r="17">
      <c r="A17" s="4" t="inlineStr">
        <is>
          <t>Fair value re-measurement of the share subscription agreement</t>
        </is>
      </c>
    </row>
    <row r="18">
      <c r="A18" s="3" t="inlineStr">
        <is>
          <t>Disclosure of fair value measurement of assets [line items]</t>
        </is>
      </c>
    </row>
    <row r="19">
      <c r="A19" s="4" t="inlineStr">
        <is>
          <t>Change in fair value related to the share subscription agreement and warrants with/granted to Gilead</t>
        </is>
      </c>
      <c r="H19" s="5" t="n">
        <v>0</v>
      </c>
      <c r="I19" s="5" t="n">
        <v>-142350</v>
      </c>
    </row>
    <row r="20">
      <c r="A20" s="4" t="inlineStr">
        <is>
          <t>Fair value re-measurement of the financial instrument related to the issuance of warrant A | Warrant A</t>
        </is>
      </c>
    </row>
    <row r="21">
      <c r="A21" s="3" t="inlineStr">
        <is>
          <t>Disclosure of fair value measurement of assets [line items]</t>
        </is>
      </c>
    </row>
    <row r="22">
      <c r="A22" s="4" t="inlineStr">
        <is>
          <t>Change in fair value related to the share subscription agreement and warrants with/granted to Gilead</t>
        </is>
      </c>
      <c r="H22" s="5" t="n">
        <v>0</v>
      </c>
      <c r="I22" s="5" t="n">
        <v>-35642</v>
      </c>
    </row>
    <row r="23">
      <c r="A23" s="4" t="inlineStr">
        <is>
          <t>Fair value re-measurement of the financial instrument related to the issuance of warrant A | Gilead | Warrant A</t>
        </is>
      </c>
    </row>
    <row r="24">
      <c r="A24" s="3" t="inlineStr">
        <is>
          <t>Disclosure of fair value measurement of assets [line items]</t>
        </is>
      </c>
    </row>
    <row r="25">
      <c r="A25" s="4" t="inlineStr">
        <is>
          <t>Fair value of financial liability related to the share subscription agreement with Gilead</t>
        </is>
      </c>
      <c r="F25" s="5" t="n">
        <v>0</v>
      </c>
      <c r="I25" s="5" t="n">
        <v>0</v>
      </c>
      <c r="M25" s="6" t="n">
        <v>-43311</v>
      </c>
    </row>
    <row r="26">
      <c r="A26" s="4" t="inlineStr">
        <is>
          <t>Change in fair value related to the share subscription agreement and warrants with/granted to Gilead</t>
        </is>
      </c>
      <c r="B26" s="6" t="n">
        <v>-35642</v>
      </c>
    </row>
    <row r="27">
      <c r="A27" s="4" t="inlineStr">
        <is>
          <t>Fair value of financial liability</t>
        </is>
      </c>
      <c r="F27" s="5" t="n">
        <v>0</v>
      </c>
      <c r="I27" s="5" t="n">
        <v>0</v>
      </c>
      <c r="M27" s="5" t="n">
        <v>-43311</v>
      </c>
    </row>
    <row r="28">
      <c r="A28" s="4" t="inlineStr">
        <is>
          <t>Derecognition of the financial asset through the share premium account related to the share subscription agreement with Gilead</t>
        </is>
      </c>
      <c r="C28" s="6" t="n">
        <v>78953</v>
      </c>
    </row>
    <row r="29">
      <c r="A29" s="4" t="inlineStr">
        <is>
          <t>Fair value re-measurement of the financial instrument related to the issuance of initial warrant B</t>
        </is>
      </c>
    </row>
    <row r="30">
      <c r="A30" s="3" t="inlineStr">
        <is>
          <t>Disclosure of fair value measurement of assets [line items]</t>
        </is>
      </c>
    </row>
    <row r="31">
      <c r="A31" s="4" t="inlineStr">
        <is>
          <t>Change in fair value related to the share subscription agreement and warrants with/granted to Gilead</t>
        </is>
      </c>
      <c r="H31" s="5" t="n">
        <v>3034</v>
      </c>
      <c r="I31" s="5" t="n">
        <v>-3653</v>
      </c>
    </row>
    <row r="32">
      <c r="A32" s="4" t="inlineStr">
        <is>
          <t>Fair value re-measurement of the financial instrument related to the issuance of initial warrant B | Gilead | Warrant B</t>
        </is>
      </c>
    </row>
    <row r="33">
      <c r="A33" s="3" t="inlineStr">
        <is>
          <t>Disclosure of fair value measurement of assets [line items]</t>
        </is>
      </c>
    </row>
    <row r="34">
      <c r="A34" s="4" t="inlineStr">
        <is>
          <t>Fair value of financial liability related to the share subscription agreement with Gilead</t>
        </is>
      </c>
      <c r="F34" s="5" t="n">
        <v>-6198</v>
      </c>
      <c r="H34" s="5" t="n">
        <v>-3164</v>
      </c>
      <c r="I34" s="5" t="n">
        <v>-6198</v>
      </c>
      <c r="M34" s="5" t="n">
        <v>-2545</v>
      </c>
    </row>
    <row r="35">
      <c r="A35" s="4" t="inlineStr">
        <is>
          <t>Change in fair value related to the share subscription agreement and warrants with/granted to Gilead</t>
        </is>
      </c>
      <c r="F35" s="5" t="n">
        <v>-3653</v>
      </c>
      <c r="H35" s="5" t="n">
        <v>3034</v>
      </c>
    </row>
    <row r="36">
      <c r="A36" s="4" t="inlineStr">
        <is>
          <t>Fair value of financial liability</t>
        </is>
      </c>
      <c r="F36" s="6" t="n">
        <v>-6198</v>
      </c>
      <c r="H36" s="6" t="n">
        <v>-3164</v>
      </c>
      <c r="I36" s="6" t="n">
        <v>-6198</v>
      </c>
      <c r="M36" s="6" t="n">
        <v>-2545</v>
      </c>
    </row>
    <row r="37"/>
    <row r="38">
      <c r="A38" s="4" t="inlineStr">
        <is>
          <t>[1]</t>
        </is>
      </c>
      <c r="B38" s="4" t="inlineStr">
        <is>
          <t>The historical consolidated financial information for 2019 and 2018 presented in this disclosure note has been adjusted mainly to correct for the amounts of other receivables and other payables that are outside the scope of IFRS 9.</t>
        </is>
      </c>
    </row>
    <row r="39">
      <c r="A39" s="4" t="inlineStr">
        <is>
          <t>[2]</t>
        </is>
      </c>
      <c r="B39" s="4" t="inlineStr">
        <is>
          <t>The 2019 and 2018 comparatives have been restated to consider the impact of classifiying the Fidelta business as discontinued opearations in 2020.</t>
        </is>
      </c>
    </row>
  </sheetData>
  <mergeCells count="6">
    <mergeCell ref="F1:G1"/>
    <mergeCell ref="I1:J1"/>
    <mergeCell ref="K1:L1"/>
    <mergeCell ref="A37:N37"/>
    <mergeCell ref="B38:N38"/>
    <mergeCell ref="B39:N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Other financial income / expenses (Details) - EUR (€) € in Thousands</t>
        </is>
      </c>
      <c r="B1" s="2" t="inlineStr">
        <is>
          <t>12 Months Ended</t>
        </is>
      </c>
    </row>
    <row r="2">
      <c r="B2" s="2" t="inlineStr">
        <is>
          <t>Dec. 31, 2020</t>
        </is>
      </c>
      <c r="C2" s="2" t="inlineStr">
        <is>
          <t>Dec. 31, 2019</t>
        </is>
      </c>
      <c r="E2" s="2" t="inlineStr">
        <is>
          <t>Dec. 31, 2018</t>
        </is>
      </c>
    </row>
    <row r="3">
      <c r="A3" s="3" t="inlineStr">
        <is>
          <t>Other financial income:</t>
        </is>
      </c>
    </row>
    <row r="4">
      <c r="A4" s="4" t="inlineStr">
        <is>
          <t>Interest on bank deposit</t>
        </is>
      </c>
      <c r="B4" s="6" t="n">
        <v>10030</v>
      </c>
      <c r="C4" s="6" t="n">
        <v>14305</v>
      </c>
      <c r="E4" s="6" t="n">
        <v>5217</v>
      </c>
    </row>
    <row r="5">
      <c r="A5" s="4" t="inlineStr">
        <is>
          <t>Effect of discounting long term R&amp;D incentives receivables</t>
        </is>
      </c>
      <c r="B5" s="5" t="n">
        <v>93</v>
      </c>
      <c r="C5" s="5" t="n">
        <v>93</v>
      </c>
      <c r="E5" s="5" t="n">
        <v>199</v>
      </c>
    </row>
    <row r="6">
      <c r="A6" s="4" t="inlineStr">
        <is>
          <t>Currency exchange gain</t>
        </is>
      </c>
      <c r="B6" s="5" t="n">
        <v>4697</v>
      </c>
      <c r="C6" s="5" t="n">
        <v>775</v>
      </c>
      <c r="E6" s="5" t="n">
        <v>10978</v>
      </c>
    </row>
    <row r="7">
      <c r="A7" s="4" t="inlineStr">
        <is>
          <t>Fair value gain on financial assets held at fair value through profit or loss</t>
        </is>
      </c>
      <c r="B7" s="5" t="n">
        <v>2397</v>
      </c>
      <c r="C7" s="5" t="n">
        <v>5355</v>
      </c>
      <c r="E7" s="5" t="n">
        <v>1203</v>
      </c>
    </row>
    <row r="8">
      <c r="A8" s="4" t="inlineStr">
        <is>
          <t>Fair value gain on current financial investments</t>
        </is>
      </c>
      <c r="B8" s="5" t="n">
        <v>0</v>
      </c>
      <c r="C8" s="5" t="n">
        <v>611</v>
      </c>
      <c r="E8" s="5" t="n">
        <v>0</v>
      </c>
    </row>
    <row r="9">
      <c r="A9" s="4" t="inlineStr">
        <is>
          <t>Gain upon sale of financial assets held at fair value through profit or loss</t>
        </is>
      </c>
      <c r="B9" s="5" t="n">
        <v>0</v>
      </c>
      <c r="C9" s="5" t="n">
        <v>2</v>
      </c>
      <c r="E9" s="5" t="n">
        <v>667</v>
      </c>
    </row>
    <row r="10">
      <c r="A10" s="4" t="inlineStr">
        <is>
          <t>Other finance income</t>
        </is>
      </c>
      <c r="B10" s="5" t="n">
        <v>1450</v>
      </c>
      <c r="C10" s="5" t="n">
        <v>248</v>
      </c>
      <c r="E10" s="5" t="n">
        <v>0</v>
      </c>
    </row>
    <row r="11">
      <c r="A11" s="4" t="inlineStr">
        <is>
          <t>Total other financial income</t>
        </is>
      </c>
      <c r="B11" s="5" t="n">
        <v>18667</v>
      </c>
      <c r="C11" s="5" t="n">
        <v>21389</v>
      </c>
      <c r="D11" s="4" t="inlineStr">
        <is>
          <t>[1]</t>
        </is>
      </c>
      <c r="E11" s="5" t="n">
        <v>18264</v>
      </c>
      <c r="F11" s="4" t="inlineStr">
        <is>
          <t>[1]</t>
        </is>
      </c>
    </row>
    <row r="12">
      <c r="A12" s="3" t="inlineStr">
        <is>
          <t>Other financial expenses:</t>
        </is>
      </c>
    </row>
    <row r="13">
      <c r="A13" s="4" t="inlineStr">
        <is>
          <t>Interest expenses</t>
        </is>
      </c>
      <c r="B13" s="5" t="n">
        <v>-9389</v>
      </c>
      <c r="C13" s="5" t="n">
        <v>-1268</v>
      </c>
      <c r="E13" s="5" t="n">
        <v>-780</v>
      </c>
    </row>
    <row r="14">
      <c r="A14" s="4" t="inlineStr">
        <is>
          <t>Effect of discounting long term deferred income</t>
        </is>
      </c>
      <c r="B14" s="5" t="n">
        <v>-16278</v>
      </c>
      <c r="C14" s="5" t="n">
        <v>-6900</v>
      </c>
      <c r="E14" s="5" t="n">
        <v>0</v>
      </c>
    </row>
    <row r="15">
      <c r="A15" s="4" t="inlineStr">
        <is>
          <t>Currency exchange loss</t>
        </is>
      </c>
      <c r="B15" s="5" t="n">
        <v>-110416</v>
      </c>
      <c r="C15" s="5" t="n">
        <v>-47720</v>
      </c>
      <c r="E15" s="5" t="n">
        <v>-1057</v>
      </c>
    </row>
    <row r="16">
      <c r="A16" s="4" t="inlineStr">
        <is>
          <t>Loss upon sale of financial assets held at fair value through profit or loss</t>
        </is>
      </c>
      <c r="B16" s="5" t="n">
        <v>-88</v>
      </c>
      <c r="C16" s="5" t="n">
        <v>0</v>
      </c>
      <c r="E16" s="5" t="n">
        <v>0</v>
      </c>
    </row>
    <row r="17">
      <c r="A17" s="4" t="inlineStr">
        <is>
          <t>Fair value loss on current financial investments</t>
        </is>
      </c>
      <c r="B17" s="5" t="n">
        <v>-15901</v>
      </c>
      <c r="C17" s="5" t="n">
        <v>-3700</v>
      </c>
      <c r="E17" s="5" t="n">
        <v>0</v>
      </c>
    </row>
    <row r="18">
      <c r="A18" s="4" t="inlineStr">
        <is>
          <t>Other finance charges</t>
        </is>
      </c>
      <c r="B18" s="5" t="n">
        <v>-773</v>
      </c>
      <c r="C18" s="5" t="n">
        <v>-380</v>
      </c>
      <c r="E18" s="5" t="n">
        <v>-764</v>
      </c>
    </row>
    <row r="19">
      <c r="A19" s="4" t="inlineStr">
        <is>
          <t>Total other financial expense</t>
        </is>
      </c>
      <c r="B19" s="5" t="n">
        <v>-152844</v>
      </c>
      <c r="C19" s="5" t="n">
        <v>-59968</v>
      </c>
      <c r="D19" s="4" t="inlineStr">
        <is>
          <t>[1]</t>
        </is>
      </c>
      <c r="E19" s="5" t="n">
        <v>-2602</v>
      </c>
      <c r="F19" s="4" t="inlineStr">
        <is>
          <t>[1]</t>
        </is>
      </c>
    </row>
    <row r="20">
      <c r="A20" s="4" t="inlineStr">
        <is>
          <t>Total net other financial expense (-)/ income</t>
        </is>
      </c>
      <c r="B20" s="6" t="n">
        <v>-134177</v>
      </c>
      <c r="C20" s="6" t="n">
        <v>-38579</v>
      </c>
      <c r="E20" s="6" t="n">
        <v>15663</v>
      </c>
    </row>
    <row r="21"/>
    <row r="22">
      <c r="A22" s="4" t="inlineStr">
        <is>
          <t>[1]</t>
        </is>
      </c>
      <c r="B22"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21:F21"/>
    <mergeCell ref="B22:F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Summary of income tax recognized (Details) - EUR (€) € in Thousands</t>
        </is>
      </c>
      <c r="B1" s="2" t="inlineStr">
        <is>
          <t>12 Months Ended</t>
        </is>
      </c>
    </row>
    <row r="2">
      <c r="B2" s="2" t="inlineStr">
        <is>
          <t>Dec. 31, 2020</t>
        </is>
      </c>
      <c r="C2" s="2" t="inlineStr">
        <is>
          <t>Dec. 31, 2019</t>
        </is>
      </c>
      <c r="E2" s="2" t="inlineStr">
        <is>
          <t>Dec. 31, 2018</t>
        </is>
      </c>
    </row>
    <row r="3">
      <c r="A3" s="3" t="inlineStr">
        <is>
          <t>Income Taxes</t>
        </is>
      </c>
    </row>
    <row r="4">
      <c r="A4" s="4" t="inlineStr">
        <is>
          <t>Current tax</t>
        </is>
      </c>
      <c r="B4" s="6" t="n">
        <v>-1069</v>
      </c>
      <c r="C4" s="6" t="n">
        <v>-1372</v>
      </c>
      <c r="E4" s="6" t="n">
        <v>-584</v>
      </c>
    </row>
    <row r="5">
      <c r="A5" s="4" t="inlineStr">
        <is>
          <t>Deferred tax</t>
        </is>
      </c>
      <c r="B5" s="5" t="n">
        <v>-157</v>
      </c>
      <c r="C5" s="5" t="n">
        <v>1537</v>
      </c>
      <c r="E5" s="5" t="n">
        <v>-238</v>
      </c>
    </row>
    <row r="6">
      <c r="A6" s="4" t="inlineStr">
        <is>
          <t>Income taxes</t>
        </is>
      </c>
      <c r="B6" s="6" t="n">
        <v>-1226</v>
      </c>
      <c r="C6" s="6" t="n">
        <v>165</v>
      </c>
      <c r="D6" s="4" t="inlineStr">
        <is>
          <t>[1]</t>
        </is>
      </c>
      <c r="E6" s="6" t="n">
        <v>-822</v>
      </c>
      <c r="F6" s="4" t="inlineStr">
        <is>
          <t>[1]</t>
        </is>
      </c>
    </row>
    <row r="7"/>
    <row r="8">
      <c r="A8" s="4" t="inlineStr">
        <is>
          <t>[1]</t>
        </is>
      </c>
      <c r="B8"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7:F7"/>
    <mergeCell ref="B8:F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Schedule of tax liabilities (Details) - EUR (€) € in Thousands</t>
        </is>
      </c>
      <c r="B1" s="2" t="inlineStr">
        <is>
          <t>Dec. 31, 2020</t>
        </is>
      </c>
      <c r="C1" s="2" t="inlineStr">
        <is>
          <t>Dec. 31, 2019</t>
        </is>
      </c>
      <c r="D1" s="2" t="inlineStr">
        <is>
          <t>Dec. 31, 2018</t>
        </is>
      </c>
    </row>
    <row r="2">
      <c r="A2" s="3" t="inlineStr">
        <is>
          <t>Income Taxes</t>
        </is>
      </c>
    </row>
    <row r="3">
      <c r="A3" s="4" t="inlineStr">
        <is>
          <t>Current tax payable</t>
        </is>
      </c>
      <c r="B3" s="6" t="n">
        <v>1248</v>
      </c>
      <c r="C3" s="6" t="n">
        <v>2037</v>
      </c>
      <c r="D3" s="6" t="n">
        <v>1175</v>
      </c>
    </row>
    <row r="4">
      <c r="A4" s="4" t="inlineStr">
        <is>
          <t>Total tax liabilities</t>
        </is>
      </c>
      <c r="B4" s="6" t="n">
        <v>1248</v>
      </c>
      <c r="C4" s="6" t="n">
        <v>2037</v>
      </c>
      <c r="D4" s="6" t="n">
        <v>11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Summary of income tax reconciliation (Details) - EUR (€) € in Thousands</t>
        </is>
      </c>
      <c r="B1" s="2" t="inlineStr">
        <is>
          <t>12 Months Ended</t>
        </is>
      </c>
    </row>
    <row r="2">
      <c r="B2" s="2" t="inlineStr">
        <is>
          <t>Dec. 31, 2020</t>
        </is>
      </c>
      <c r="C2" s="2" t="inlineStr">
        <is>
          <t>Dec. 31, 2019</t>
        </is>
      </c>
      <c r="E2" s="2" t="inlineStr">
        <is>
          <t>Dec. 31, 2018</t>
        </is>
      </c>
    </row>
    <row r="3">
      <c r="A3" s="3" t="inlineStr">
        <is>
          <t>Income Taxes</t>
        </is>
      </c>
    </row>
    <row r="4">
      <c r="A4" s="4" t="inlineStr">
        <is>
          <t>Income/loss (-) before tax</t>
        </is>
      </c>
      <c r="B4" s="6" t="n">
        <v>-309775</v>
      </c>
      <c r="C4" s="6" t="n">
        <v>148525</v>
      </c>
      <c r="D4" s="4" t="inlineStr">
        <is>
          <t>[1]</t>
        </is>
      </c>
      <c r="E4" s="6" t="n">
        <v>-31417</v>
      </c>
      <c r="F4" s="4" t="inlineStr">
        <is>
          <t>[1]</t>
        </is>
      </c>
    </row>
    <row r="5">
      <c r="A5" s="4" t="inlineStr">
        <is>
          <t>Income tax debit / credit (-), calculated using the Belgian statutory tax rate on the accounting income / loss (-) before tax (theoretical)</t>
        </is>
      </c>
      <c r="B5" s="5" t="n">
        <v>-77444</v>
      </c>
      <c r="C5" s="5" t="n">
        <v>43934</v>
      </c>
      <c r="E5" s="5" t="n">
        <v>-9293</v>
      </c>
    </row>
    <row r="6">
      <c r="A6" s="4" t="inlineStr">
        <is>
          <t>Tax expenses/income (-) in statement of operations (effective)</t>
        </is>
      </c>
      <c r="B6" s="5" t="n">
        <v>1226</v>
      </c>
      <c r="C6" s="5" t="n">
        <v>-165</v>
      </c>
      <c r="D6" s="4" t="inlineStr">
        <is>
          <t>[1]</t>
        </is>
      </c>
      <c r="E6" s="5" t="n">
        <v>822</v>
      </c>
      <c r="F6" s="4" t="inlineStr">
        <is>
          <t>[1]</t>
        </is>
      </c>
    </row>
    <row r="7">
      <c r="A7" s="4" t="inlineStr">
        <is>
          <t>Difference in tax expense / income to explain</t>
        </is>
      </c>
      <c r="B7" s="5" t="n">
        <v>78670</v>
      </c>
      <c r="C7" s="5" t="n">
        <v>-44097</v>
      </c>
      <c r="E7" s="5" t="n">
        <v>10116</v>
      </c>
    </row>
    <row r="8">
      <c r="A8" s="4" t="inlineStr">
        <is>
          <t>Effect of tax rates in other jurisdictions</t>
        </is>
      </c>
      <c r="B8" s="5" t="n">
        <v>184</v>
      </c>
      <c r="C8" s="5" t="n">
        <v>960</v>
      </c>
      <c r="E8" s="5" t="n">
        <v>599</v>
      </c>
    </row>
    <row r="9">
      <c r="A9" s="4" t="inlineStr">
        <is>
          <t>Effect of non taxable revenues</t>
        </is>
      </c>
      <c r="B9" s="5" t="n">
        <v>-10196</v>
      </c>
      <c r="C9" s="5" t="n">
        <v>-13079</v>
      </c>
      <c r="E9" s="5" t="n">
        <v>-11547</v>
      </c>
    </row>
    <row r="10">
      <c r="A10" s="4" t="inlineStr">
        <is>
          <t>Effect of share based payment expenses without tax impact</t>
        </is>
      </c>
      <c r="B10" s="5" t="n">
        <v>19990</v>
      </c>
      <c r="C10" s="5" t="n">
        <v>10318</v>
      </c>
      <c r="E10" s="5" t="n">
        <v>7530</v>
      </c>
    </row>
    <row r="11">
      <c r="A11" s="4" t="inlineStr">
        <is>
          <t>Effect of expenses/income (-) not subject to tax</t>
        </is>
      </c>
      <c r="B11" s="5" t="n">
        <v>-639</v>
      </c>
      <c r="C11" s="5" t="n">
        <v>53394</v>
      </c>
      <c r="E11" s="5" t="n">
        <v>175</v>
      </c>
    </row>
    <row r="12">
      <c r="A12" s="4" t="inlineStr">
        <is>
          <t>Effect of non tax deductible expenses</t>
        </is>
      </c>
      <c r="B12" s="5" t="n">
        <v>1053</v>
      </c>
      <c r="C12" s="5" t="n">
        <v>724</v>
      </c>
      <c r="E12" s="5" t="n">
        <v>914</v>
      </c>
    </row>
    <row r="13">
      <c r="A13" s="4" t="inlineStr">
        <is>
          <t>Effect of recognition of previously non recognized deferred tax assets</t>
        </is>
      </c>
      <c r="B13" s="5" t="n">
        <v>-475</v>
      </c>
      <c r="C13" s="5" t="n">
        <v>-2286</v>
      </c>
      <c r="E13" s="5" t="n">
        <v>-532</v>
      </c>
    </row>
    <row r="14">
      <c r="A14" s="4" t="inlineStr">
        <is>
          <t>Effect of tax losses (utilized) reversed</t>
        </is>
      </c>
      <c r="B14" s="5" t="n">
        <v>-150</v>
      </c>
      <c r="C14" s="5" t="n">
        <v>-136</v>
      </c>
      <c r="E14" s="5" t="n">
        <v>-150</v>
      </c>
    </row>
    <row r="15">
      <c r="A15" s="4" t="inlineStr">
        <is>
          <t>Effect of under or over provision in prior periods</t>
        </is>
      </c>
      <c r="B15" s="5" t="n">
        <v>-25</v>
      </c>
      <c r="C15" s="5" t="n">
        <v>30</v>
      </c>
      <c r="E15" s="5" t="n">
        <v>0</v>
      </c>
    </row>
    <row r="16">
      <c r="A16" s="4" t="inlineStr">
        <is>
          <t>Effect of non recognition of deferred tax assets</t>
        </is>
      </c>
      <c r="B16" s="5" t="n">
        <v>69141</v>
      </c>
      <c r="C16" s="5" t="n">
        <v>47413</v>
      </c>
      <c r="E16" s="5" t="n">
        <v>13127</v>
      </c>
    </row>
    <row r="17">
      <c r="A17" s="4" t="inlineStr">
        <is>
          <t>Effect of derecognition of previously recognized deferred tax assets</t>
        </is>
      </c>
      <c r="B17" s="5" t="n">
        <v>157</v>
      </c>
      <c r="C17" s="5" t="n">
        <v>0</v>
      </c>
      <c r="E17" s="5" t="n">
        <v>0</v>
      </c>
    </row>
    <row r="18">
      <c r="A18" s="4" t="inlineStr">
        <is>
          <t>Effect of use of investment deduction</t>
        </is>
      </c>
      <c r="B18" s="5" t="n">
        <v>-370</v>
      </c>
      <c r="C18" s="5" t="n">
        <v>0</v>
      </c>
      <c r="E18" s="5" t="n">
        <v>0</v>
      </c>
    </row>
    <row r="19">
      <c r="A19" s="4" t="inlineStr">
        <is>
          <t>Effect of use of IID</t>
        </is>
      </c>
      <c r="B19" s="5" t="n">
        <v>0</v>
      </c>
      <c r="C19" s="5" t="n">
        <v>-141435</v>
      </c>
      <c r="E19" s="5" t="n">
        <v>0</v>
      </c>
    </row>
    <row r="20">
      <c r="A20" s="4" t="inlineStr">
        <is>
          <t>Total explanations</t>
        </is>
      </c>
      <c r="B20" s="6" t="n">
        <v>78670</v>
      </c>
      <c r="C20" s="6" t="n">
        <v>-44097</v>
      </c>
      <c r="E20" s="6" t="n">
        <v>10116</v>
      </c>
    </row>
    <row r="21"/>
    <row r="22">
      <c r="A22" s="4" t="inlineStr">
        <is>
          <t>[1]</t>
        </is>
      </c>
      <c r="B22"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21:F21"/>
    <mergeCell ref="B22:F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Effect of change in effective tax rate due to use of IID</t>
        </is>
      </c>
      <c r="B4" s="4" t="inlineStr">
        <is>
          <t>3.75%</t>
        </is>
      </c>
    </row>
    <row r="5">
      <c r="A5" s="4" t="inlineStr">
        <is>
          <t>Belgium</t>
        </is>
      </c>
    </row>
    <row r="6">
      <c r="A6" s="3" t="inlineStr">
        <is>
          <t>Disclosure of temporary difference, unused tax losses and unused tax credits [line items]</t>
        </is>
      </c>
    </row>
    <row r="7">
      <c r="A7" s="4" t="inlineStr">
        <is>
          <t>Applicable tax rate</t>
        </is>
      </c>
      <c r="B7" s="4" t="inlineStr">
        <is>
          <t>25.00%</t>
        </is>
      </c>
      <c r="C7" s="4" t="inlineStr">
        <is>
          <t>29.58%</t>
        </is>
      </c>
      <c r="D7" s="4" t="inlineStr">
        <is>
          <t>29.58%</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loss (-) per share (Details) - EUR (€) € / shares in Units, € in Thousands</t>
        </is>
      </c>
      <c r="B1" s="2" t="inlineStr">
        <is>
          <t>12 Months Ended</t>
        </is>
      </c>
    </row>
    <row r="2">
      <c r="B2" s="2" t="inlineStr">
        <is>
          <t>Dec. 31, 2020</t>
        </is>
      </c>
      <c r="C2" s="2" t="inlineStr">
        <is>
          <t>Dec. 31, 2019</t>
        </is>
      </c>
      <c r="E2" s="2" t="inlineStr">
        <is>
          <t>Dec. 31, 2018</t>
        </is>
      </c>
    </row>
    <row r="3">
      <c r="A3" s="3" t="inlineStr">
        <is>
          <t>Income/loss (-) per share: Basic</t>
        </is>
      </c>
    </row>
    <row r="4">
      <c r="A4" s="4" t="inlineStr">
        <is>
          <t>Net income/loss (-) attributable to owners of the parent (Euro, in thousands)</t>
        </is>
      </c>
      <c r="B4" s="6" t="n">
        <v>-305436</v>
      </c>
      <c r="C4" s="6" t="n">
        <v>149845</v>
      </c>
      <c r="E4" s="6" t="n">
        <v>-29259</v>
      </c>
    </row>
    <row r="5">
      <c r="A5" s="4" t="inlineStr">
        <is>
          <t>Weighted average number of shares for the purpose of basic income/loss (-) per share</t>
        </is>
      </c>
      <c r="B5" s="5" t="n">
        <v>65075</v>
      </c>
      <c r="C5" s="5" t="n">
        <v>57614</v>
      </c>
      <c r="E5" s="5" t="n">
        <v>52113</v>
      </c>
    </row>
    <row r="6">
      <c r="A6" s="4" t="inlineStr">
        <is>
          <t>Basic income/loss (-) per share</t>
        </is>
      </c>
      <c r="B6" s="7" t="n">
        <v>-4.69</v>
      </c>
      <c r="C6" s="7" t="n">
        <v>2.6</v>
      </c>
      <c r="D6" s="4" t="inlineStr">
        <is>
          <t>[1]</t>
        </is>
      </c>
      <c r="E6" s="7" t="n">
        <v>-0.5600000000000001</v>
      </c>
      <c r="F6" s="4" t="inlineStr">
        <is>
          <t>[1]</t>
        </is>
      </c>
    </row>
    <row r="7">
      <c r="A7" s="3" t="inlineStr">
        <is>
          <t>Income/loss per share: Diluted</t>
        </is>
      </c>
    </row>
    <row r="8">
      <c r="A8" s="4" t="inlineStr">
        <is>
          <t>Net income/loss (-) attributable to owners of the parent (Euro, in thousands)</t>
        </is>
      </c>
      <c r="B8" s="6" t="n">
        <v>-305436</v>
      </c>
      <c r="C8" s="6" t="n">
        <v>149845</v>
      </c>
      <c r="E8" s="6" t="n">
        <v>-29259</v>
      </c>
    </row>
    <row r="9">
      <c r="A9" s="4" t="inlineStr">
        <is>
          <t>Weighted average number of shares for the purpose of diluted income/loss (-) per share</t>
        </is>
      </c>
      <c r="B9" s="5" t="n">
        <v>65075</v>
      </c>
      <c r="C9" s="5" t="n">
        <v>57614</v>
      </c>
      <c r="E9" s="5" t="n">
        <v>52113</v>
      </c>
    </row>
    <row r="10">
      <c r="A10" s="4" t="inlineStr">
        <is>
          <t>Number of dilutive potential ordinary shares</t>
        </is>
      </c>
      <c r="C10" s="5" t="n">
        <v>2498</v>
      </c>
      <c r="E10" s="4" t="inlineStr">
        <is>
          <t xml:space="preserve"> </t>
        </is>
      </c>
    </row>
    <row r="11">
      <c r="A11" s="4" t="inlineStr">
        <is>
          <t>Diluted income/loss (-) per share</t>
        </is>
      </c>
      <c r="B11" s="7" t="n">
        <v>-4.69</v>
      </c>
      <c r="C11" s="7" t="n">
        <v>2.49</v>
      </c>
      <c r="D11" s="4" t="inlineStr">
        <is>
          <t>[1]</t>
        </is>
      </c>
      <c r="E11" s="7" t="n">
        <v>-0.5600000000000001</v>
      </c>
      <c r="F11" s="4" t="inlineStr">
        <is>
          <t>[1]</t>
        </is>
      </c>
    </row>
    <row r="12"/>
    <row r="13">
      <c r="A13" s="4" t="inlineStr">
        <is>
          <t>[1]</t>
        </is>
      </c>
      <c r="B13" s="4" t="inlineStr">
        <is>
          <t>The 2019 and 2018 comparatives have been restated to consider the impact of classifiying the Fidelta business as discontinued opearations in 2020.</t>
        </is>
      </c>
    </row>
  </sheetData>
  <mergeCells count="6">
    <mergeCell ref="A1:A2"/>
    <mergeCell ref="B1:F1"/>
    <mergeCell ref="C2:D2"/>
    <mergeCell ref="E2:F2"/>
    <mergeCell ref="A12:F12"/>
    <mergeCell ref="B13:F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balance</t>
        </is>
      </c>
      <c r="B4" s="6" t="n">
        <v>24927</v>
      </c>
      <c r="C4" s="6" t="n">
        <v>3632</v>
      </c>
    </row>
    <row r="5">
      <c r="A5" s="4" t="inlineStr">
        <is>
          <t>Ending balance</t>
        </is>
      </c>
      <c r="B5" s="5" t="n">
        <v>67565</v>
      </c>
      <c r="C5" s="5" t="n">
        <v>24927</v>
      </c>
      <c r="D5" s="6" t="n">
        <v>3632</v>
      </c>
    </row>
    <row r="6">
      <c r="A6" s="4" t="inlineStr">
        <is>
          <t>Acquisition value</t>
        </is>
      </c>
    </row>
    <row r="7">
      <c r="A7" s="3" t="inlineStr">
        <is>
          <t>Disclosure of detailed information about intangible assets [line items]</t>
        </is>
      </c>
    </row>
    <row r="8">
      <c r="A8" s="4" t="inlineStr">
        <is>
          <t>Beginning balance</t>
        </is>
      </c>
      <c r="B8" s="5" t="n">
        <v>35099</v>
      </c>
      <c r="C8" s="5" t="n">
        <v>11832</v>
      </c>
      <c r="D8" s="5" t="n">
        <v>16082</v>
      </c>
    </row>
    <row r="9">
      <c r="A9" s="4" t="inlineStr">
        <is>
          <t>Additions</t>
        </is>
      </c>
      <c r="B9" s="5" t="n">
        <v>48793</v>
      </c>
      <c r="C9" s="5" t="n">
        <v>23300</v>
      </c>
      <c r="D9" s="5" t="n">
        <v>3325</v>
      </c>
    </row>
    <row r="10">
      <c r="A10" s="4" t="inlineStr">
        <is>
          <t>Sales and disposals</t>
        </is>
      </c>
      <c r="B10" s="5" t="n">
        <v>-17</v>
      </c>
      <c r="C10" s="5" t="n">
        <v>-64</v>
      </c>
      <c r="D10" s="5" t="n">
        <v>-7650</v>
      </c>
    </row>
    <row r="11">
      <c r="A11" s="4" t="inlineStr">
        <is>
          <t>Reclassifications to assets held for sale</t>
        </is>
      </c>
      <c r="B11" s="5" t="n">
        <v>-197</v>
      </c>
    </row>
    <row r="12">
      <c r="A12" s="4" t="inlineStr">
        <is>
          <t>Translation differences</t>
        </is>
      </c>
      <c r="B12" s="5" t="n">
        <v>-144</v>
      </c>
      <c r="C12" s="5" t="n">
        <v>31</v>
      </c>
      <c r="D12" s="5" t="n">
        <v>74</v>
      </c>
    </row>
    <row r="13">
      <c r="A13" s="4" t="inlineStr">
        <is>
          <t>Ending balance</t>
        </is>
      </c>
      <c r="B13" s="5" t="n">
        <v>83534</v>
      </c>
      <c r="C13" s="5" t="n">
        <v>35099</v>
      </c>
      <c r="D13" s="5" t="n">
        <v>11832</v>
      </c>
    </row>
    <row r="14">
      <c r="A14" s="4" t="inlineStr">
        <is>
          <t>Amortization and impairment</t>
        </is>
      </c>
    </row>
    <row r="15">
      <c r="A15" s="3" t="inlineStr">
        <is>
          <t>Disclosure of detailed information about intangible assets [line items]</t>
        </is>
      </c>
    </row>
    <row r="16">
      <c r="A16" s="4" t="inlineStr">
        <is>
          <t>Beginning balance</t>
        </is>
      </c>
      <c r="B16" s="5" t="n">
        <v>-10173</v>
      </c>
      <c r="C16" s="5" t="n">
        <v>-8200</v>
      </c>
      <c r="D16" s="5" t="n">
        <v>-13587</v>
      </c>
    </row>
    <row r="17">
      <c r="A17" s="4" t="inlineStr">
        <is>
          <t>Amortization</t>
        </is>
      </c>
      <c r="B17" s="5" t="n">
        <v>6130</v>
      </c>
      <c r="C17" s="5" t="n">
        <v>2006</v>
      </c>
      <c r="D17" s="5" t="n">
        <v>1107</v>
      </c>
    </row>
    <row r="18">
      <c r="A18" s="4" t="inlineStr">
        <is>
          <t>Impairment</t>
        </is>
      </c>
      <c r="D18" s="5" t="n">
        <v>1083</v>
      </c>
    </row>
    <row r="19">
      <c r="A19" s="4" t="inlineStr">
        <is>
          <t>Sales and disposals</t>
        </is>
      </c>
      <c r="B19" s="5" t="n">
        <v>17</v>
      </c>
      <c r="C19" s="5" t="n">
        <v>63</v>
      </c>
      <c r="D19" s="5" t="n">
        <v>7650</v>
      </c>
    </row>
    <row r="20">
      <c r="A20" s="4" t="inlineStr">
        <is>
          <t>Reclassifications to assets held for sale</t>
        </is>
      </c>
      <c r="B20" s="5" t="n">
        <v>176</v>
      </c>
    </row>
    <row r="21">
      <c r="A21" s="4" t="inlineStr">
        <is>
          <t>Translation differences</t>
        </is>
      </c>
      <c r="B21" s="5" t="n">
        <v>-142</v>
      </c>
      <c r="C21" s="5" t="n">
        <v>31</v>
      </c>
      <c r="D21" s="5" t="n">
        <v>74</v>
      </c>
    </row>
    <row r="22">
      <c r="A22" s="4" t="inlineStr">
        <is>
          <t>Ending balance</t>
        </is>
      </c>
      <c r="B22" s="5" t="n">
        <v>-15968</v>
      </c>
      <c r="C22" s="5" t="n">
        <v>-10173</v>
      </c>
      <c r="D22" s="5" t="n">
        <v>-8200</v>
      </c>
    </row>
    <row r="23">
      <c r="A23" s="4" t="inlineStr">
        <is>
          <t>Software and databases</t>
        </is>
      </c>
    </row>
    <row r="24">
      <c r="A24" s="3" t="inlineStr">
        <is>
          <t>Disclosure of detailed information about intangible assets [line items]</t>
        </is>
      </c>
    </row>
    <row r="25">
      <c r="A25" s="4" t="inlineStr">
        <is>
          <t>Beginning balance</t>
        </is>
      </c>
      <c r="B25" s="5" t="n">
        <v>6507</v>
      </c>
      <c r="C25" s="5" t="n">
        <v>1862</v>
      </c>
    </row>
    <row r="26">
      <c r="A26" s="4" t="inlineStr">
        <is>
          <t>Ending balance</t>
        </is>
      </c>
      <c r="B26" s="5" t="n">
        <v>13683</v>
      </c>
      <c r="C26" s="5" t="n">
        <v>6507</v>
      </c>
      <c r="D26" s="5" t="n">
        <v>1862</v>
      </c>
    </row>
    <row r="27">
      <c r="A27" s="4" t="inlineStr">
        <is>
          <t>Software and databases | Acquisition value</t>
        </is>
      </c>
    </row>
    <row r="28">
      <c r="A28" s="3" t="inlineStr">
        <is>
          <t>Disclosure of detailed information about intangible assets [line items]</t>
        </is>
      </c>
    </row>
    <row r="29">
      <c r="A29" s="4" t="inlineStr">
        <is>
          <t>Beginning balance</t>
        </is>
      </c>
      <c r="B29" s="5" t="n">
        <v>14541</v>
      </c>
      <c r="C29" s="5" t="n">
        <v>9111</v>
      </c>
      <c r="D29" s="5" t="n">
        <v>7496</v>
      </c>
    </row>
    <row r="30">
      <c r="A30" s="4" t="inlineStr">
        <is>
          <t>Additions</t>
        </is>
      </c>
      <c r="B30" s="5" t="n">
        <v>9494</v>
      </c>
      <c r="C30" s="5" t="n">
        <v>5463</v>
      </c>
      <c r="D30" s="5" t="n">
        <v>1561</v>
      </c>
    </row>
    <row r="31">
      <c r="A31" s="4" t="inlineStr">
        <is>
          <t>Sales and disposals</t>
        </is>
      </c>
      <c r="B31" s="5" t="n">
        <v>-17</v>
      </c>
      <c r="C31" s="5" t="n">
        <v>-64</v>
      </c>
      <c r="D31" s="5" t="n">
        <v>-20</v>
      </c>
    </row>
    <row r="32">
      <c r="A32" s="4" t="inlineStr">
        <is>
          <t>Reclassifications to assets held for sale</t>
        </is>
      </c>
      <c r="B32" s="5" t="n">
        <v>-159</v>
      </c>
    </row>
    <row r="33">
      <c r="A33" s="4" t="inlineStr">
        <is>
          <t>Translation differences</t>
        </is>
      </c>
      <c r="B33" s="5" t="n">
        <v>-143</v>
      </c>
      <c r="C33" s="5" t="n">
        <v>31</v>
      </c>
      <c r="D33" s="5" t="n">
        <v>74</v>
      </c>
    </row>
    <row r="34">
      <c r="A34" s="4" t="inlineStr">
        <is>
          <t>Ending balance</t>
        </is>
      </c>
      <c r="B34" s="5" t="n">
        <v>23717</v>
      </c>
      <c r="C34" s="5" t="n">
        <v>14541</v>
      </c>
      <c r="D34" s="5" t="n">
        <v>9111</v>
      </c>
    </row>
    <row r="35">
      <c r="A35" s="4" t="inlineStr">
        <is>
          <t>Software and databases | Amortization and impairment</t>
        </is>
      </c>
    </row>
    <row r="36">
      <c r="A36" s="3" t="inlineStr">
        <is>
          <t>Disclosure of detailed information about intangible assets [line items]</t>
        </is>
      </c>
    </row>
    <row r="37">
      <c r="A37" s="4" t="inlineStr">
        <is>
          <t>Beginning balance</t>
        </is>
      </c>
      <c r="B37" s="5" t="n">
        <v>-8034</v>
      </c>
      <c r="C37" s="5" t="n">
        <v>-7250</v>
      </c>
      <c r="D37" s="5" t="n">
        <v>-6514</v>
      </c>
    </row>
    <row r="38">
      <c r="A38" s="4" t="inlineStr">
        <is>
          <t>Amortization</t>
        </is>
      </c>
      <c r="B38" s="5" t="n">
        <v>2303</v>
      </c>
      <c r="C38" s="5" t="n">
        <v>816</v>
      </c>
      <c r="D38" s="5" t="n">
        <v>681</v>
      </c>
    </row>
    <row r="39">
      <c r="A39" s="4" t="inlineStr">
        <is>
          <t>Sales and disposals</t>
        </is>
      </c>
      <c r="B39" s="5" t="n">
        <v>17</v>
      </c>
      <c r="C39" s="5" t="n">
        <v>63</v>
      </c>
      <c r="D39" s="5" t="n">
        <v>20</v>
      </c>
    </row>
    <row r="40">
      <c r="A40" s="4" t="inlineStr">
        <is>
          <t>Reclassifications to assets held for sale</t>
        </is>
      </c>
      <c r="B40" s="5" t="n">
        <v>143</v>
      </c>
    </row>
    <row r="41">
      <c r="A41" s="4" t="inlineStr">
        <is>
          <t>Translation differences</t>
        </is>
      </c>
      <c r="B41" s="5" t="n">
        <v>-142</v>
      </c>
      <c r="C41" s="5" t="n">
        <v>31</v>
      </c>
      <c r="D41" s="5" t="n">
        <v>74</v>
      </c>
    </row>
    <row r="42">
      <c r="A42" s="4" t="inlineStr">
        <is>
          <t>Ending balance</t>
        </is>
      </c>
      <c r="B42" s="5" t="n">
        <v>-10034</v>
      </c>
      <c r="C42" s="5" t="n">
        <v>-8034</v>
      </c>
      <c r="D42" s="5" t="n">
        <v>-7250</v>
      </c>
    </row>
    <row r="43">
      <c r="A43" s="4" t="inlineStr">
        <is>
          <t>Brands, licenses, patents and know-how</t>
        </is>
      </c>
    </row>
    <row r="44">
      <c r="A44" s="3" t="inlineStr">
        <is>
          <t>Disclosure of detailed information about intangible assets [line items]</t>
        </is>
      </c>
    </row>
    <row r="45">
      <c r="A45" s="4" t="inlineStr">
        <is>
          <t>Beginning balance</t>
        </is>
      </c>
      <c r="B45" s="5" t="n">
        <v>3546</v>
      </c>
      <c r="C45" s="5" t="n">
        <v>1771</v>
      </c>
    </row>
    <row r="46">
      <c r="A46" s="4" t="inlineStr">
        <is>
          <t>Ending balance</t>
        </is>
      </c>
      <c r="B46" s="5" t="n">
        <v>40549</v>
      </c>
      <c r="C46" s="5" t="n">
        <v>3546</v>
      </c>
      <c r="D46" s="5" t="n">
        <v>1771</v>
      </c>
    </row>
    <row r="47">
      <c r="A47" s="4" t="inlineStr">
        <is>
          <t>Brands, licenses, patents and know-how | Acquisition value</t>
        </is>
      </c>
    </row>
    <row r="48">
      <c r="A48" s="3" t="inlineStr">
        <is>
          <t>Disclosure of detailed information about intangible assets [line items]</t>
        </is>
      </c>
    </row>
    <row r="49">
      <c r="A49" s="4" t="inlineStr">
        <is>
          <t>Beginning balance</t>
        </is>
      </c>
      <c r="B49" s="5" t="n">
        <v>5172</v>
      </c>
      <c r="C49" s="5" t="n">
        <v>2719</v>
      </c>
      <c r="D49" s="5" t="n">
        <v>8586</v>
      </c>
    </row>
    <row r="50">
      <c r="A50" s="4" t="inlineStr">
        <is>
          <t>Additions</t>
        </is>
      </c>
      <c r="B50" s="5" t="n">
        <v>39299</v>
      </c>
      <c r="C50" s="5" t="n">
        <v>2453</v>
      </c>
      <c r="D50" s="5" t="n">
        <v>1763</v>
      </c>
    </row>
    <row r="51">
      <c r="A51" s="4" t="inlineStr">
        <is>
          <t>Sales and disposals</t>
        </is>
      </c>
      <c r="D51" s="5" t="n">
        <v>-7630</v>
      </c>
    </row>
    <row r="52">
      <c r="A52" s="4" t="inlineStr">
        <is>
          <t>Reclassifications to assets held for sale</t>
        </is>
      </c>
      <c r="B52" s="5" t="n">
        <v>-38</v>
      </c>
    </row>
    <row r="53">
      <c r="A53" s="4" t="inlineStr">
        <is>
          <t>Translation differences</t>
        </is>
      </c>
      <c r="B53" s="5" t="n">
        <v>-1</v>
      </c>
    </row>
    <row r="54">
      <c r="A54" s="4" t="inlineStr">
        <is>
          <t>Ending balance</t>
        </is>
      </c>
      <c r="B54" s="5" t="n">
        <v>44432</v>
      </c>
      <c r="C54" s="5" t="n">
        <v>5172</v>
      </c>
      <c r="D54" s="5" t="n">
        <v>2719</v>
      </c>
    </row>
    <row r="55">
      <c r="A55" s="4" t="inlineStr">
        <is>
          <t>Brands, licenses, patents and know-how | Amortization and impairment</t>
        </is>
      </c>
    </row>
    <row r="56">
      <c r="A56" s="3" t="inlineStr">
        <is>
          <t>Disclosure of detailed information about intangible assets [line items]</t>
        </is>
      </c>
    </row>
    <row r="57">
      <c r="A57" s="4" t="inlineStr">
        <is>
          <t>Beginning balance</t>
        </is>
      </c>
      <c r="B57" s="5" t="n">
        <v>-1626</v>
      </c>
      <c r="C57" s="5" t="n">
        <v>-949</v>
      </c>
      <c r="D57" s="5" t="n">
        <v>-7070</v>
      </c>
    </row>
    <row r="58">
      <c r="A58" s="4" t="inlineStr">
        <is>
          <t>Amortization</t>
        </is>
      </c>
      <c r="B58" s="5" t="n">
        <v>2289</v>
      </c>
      <c r="C58" s="5" t="n">
        <v>678</v>
      </c>
      <c r="D58" s="5" t="n">
        <v>426</v>
      </c>
    </row>
    <row r="59">
      <c r="A59" s="4" t="inlineStr">
        <is>
          <t>Impairment</t>
        </is>
      </c>
      <c r="D59" s="5" t="n">
        <v>1083</v>
      </c>
    </row>
    <row r="60">
      <c r="A60" s="4" t="inlineStr">
        <is>
          <t>Sales and disposals</t>
        </is>
      </c>
      <c r="D60" s="5" t="n">
        <v>7630</v>
      </c>
    </row>
    <row r="61">
      <c r="A61" s="4" t="inlineStr">
        <is>
          <t>Reclassifications to assets held for sale</t>
        </is>
      </c>
      <c r="B61" s="5" t="n">
        <v>33</v>
      </c>
    </row>
    <row r="62">
      <c r="A62" s="4" t="inlineStr">
        <is>
          <t>Ending balance</t>
        </is>
      </c>
      <c r="B62" s="5" t="n">
        <v>-3883</v>
      </c>
      <c r="C62" s="5" t="n">
        <v>-1626</v>
      </c>
      <c r="D62" s="5" t="n">
        <v>-949</v>
      </c>
    </row>
    <row r="63">
      <c r="A63" s="4" t="inlineStr">
        <is>
          <t>Contract costs</t>
        </is>
      </c>
    </row>
    <row r="64">
      <c r="A64" s="3" t="inlineStr">
        <is>
          <t>Disclosure of detailed information about intangible assets [line items]</t>
        </is>
      </c>
    </row>
    <row r="65">
      <c r="A65" s="4" t="inlineStr">
        <is>
          <t>Beginning balance</t>
        </is>
      </c>
      <c r="B65" s="5" t="n">
        <v>14872</v>
      </c>
      <c r="C65" s="5" t="n">
        <v>0</v>
      </c>
    </row>
    <row r="66">
      <c r="A66" s="4" t="inlineStr">
        <is>
          <t>Ending balance</t>
        </is>
      </c>
      <c r="B66" s="5" t="n">
        <v>13334</v>
      </c>
      <c r="C66" s="5" t="n">
        <v>14872</v>
      </c>
      <c r="D66" s="5" t="n">
        <v>0</v>
      </c>
    </row>
    <row r="67">
      <c r="A67" s="4" t="inlineStr">
        <is>
          <t>Contract costs | Acquisition value</t>
        </is>
      </c>
    </row>
    <row r="68">
      <c r="A68" s="3" t="inlineStr">
        <is>
          <t>Disclosure of detailed information about intangible assets [line items]</t>
        </is>
      </c>
    </row>
    <row r="69">
      <c r="A69" s="4" t="inlineStr">
        <is>
          <t>Beginning balance</t>
        </is>
      </c>
      <c r="B69" s="5" t="n">
        <v>15384</v>
      </c>
      <c r="C69" s="5" t="n">
        <v>0</v>
      </c>
      <c r="D69" s="5" t="n">
        <v>0</v>
      </c>
    </row>
    <row r="70">
      <c r="A70" s="4" t="inlineStr">
        <is>
          <t>Additions</t>
        </is>
      </c>
      <c r="C70" s="5" t="n">
        <v>15384</v>
      </c>
    </row>
    <row r="71">
      <c r="A71" s="4" t="inlineStr">
        <is>
          <t>Ending balance</t>
        </is>
      </c>
      <c r="B71" s="5" t="n">
        <v>15384</v>
      </c>
      <c r="C71" s="5" t="n">
        <v>15384</v>
      </c>
      <c r="D71" s="5" t="n">
        <v>0</v>
      </c>
    </row>
    <row r="72">
      <c r="A72" s="4" t="inlineStr">
        <is>
          <t>Contract costs | Amortization and impairment</t>
        </is>
      </c>
    </row>
    <row r="73">
      <c r="A73" s="3" t="inlineStr">
        <is>
          <t>Disclosure of detailed information about intangible assets [line items]</t>
        </is>
      </c>
    </row>
    <row r="74">
      <c r="A74" s="4" t="inlineStr">
        <is>
          <t>Beginning balance</t>
        </is>
      </c>
      <c r="B74" s="5" t="n">
        <v>-512</v>
      </c>
      <c r="C74" s="5" t="n">
        <v>0</v>
      </c>
      <c r="D74" s="5" t="n">
        <v>0</v>
      </c>
    </row>
    <row r="75">
      <c r="A75" s="4" t="inlineStr">
        <is>
          <t>Amortization</t>
        </is>
      </c>
      <c r="B75" s="5" t="n">
        <v>1538</v>
      </c>
      <c r="C75" s="5" t="n">
        <v>512</v>
      </c>
    </row>
    <row r="76">
      <c r="A76" s="4" t="inlineStr">
        <is>
          <t>Ending balance</t>
        </is>
      </c>
      <c r="B76" s="6" t="n">
        <v>-2050</v>
      </c>
      <c r="C76" s="6" t="n">
        <v>-512</v>
      </c>
      <c r="D76"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Fully Owned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40707</v>
      </c>
      <c r="C4" s="6" t="n">
        <v>23137</v>
      </c>
    </row>
    <row r="5">
      <c r="A5" s="4" t="inlineStr">
        <is>
          <t>Ending balance</t>
        </is>
      </c>
      <c r="B5" s="5" t="n">
        <v>68264</v>
      </c>
      <c r="C5" s="5" t="n">
        <v>40707</v>
      </c>
      <c r="D5" s="6" t="n">
        <v>23137</v>
      </c>
    </row>
    <row r="6">
      <c r="A6" s="4" t="inlineStr">
        <is>
          <t>Acquisition value</t>
        </is>
      </c>
    </row>
    <row r="7">
      <c r="A7" s="3" t="inlineStr">
        <is>
          <t>Disclosure of detailed information about property, plant and equipment [line items]</t>
        </is>
      </c>
    </row>
    <row r="8">
      <c r="A8" s="4" t="inlineStr">
        <is>
          <t>Beginning balance</t>
        </is>
      </c>
      <c r="B8" s="5" t="n">
        <v>71823</v>
      </c>
      <c r="C8" s="5" t="n">
        <v>51321</v>
      </c>
      <c r="D8" s="5" t="n">
        <v>42195</v>
      </c>
    </row>
    <row r="9">
      <c r="A9" s="4" t="inlineStr">
        <is>
          <t>Additions</t>
        </is>
      </c>
      <c r="B9" s="5" t="n">
        <v>38664</v>
      </c>
      <c r="C9" s="5" t="n">
        <v>22380</v>
      </c>
      <c r="D9" s="5" t="n">
        <v>10392</v>
      </c>
    </row>
    <row r="10">
      <c r="A10" s="4" t="inlineStr">
        <is>
          <t>Sales and disposals</t>
        </is>
      </c>
      <c r="B10" s="5" t="n">
        <v>-1228</v>
      </c>
      <c r="C10" s="5" t="n">
        <v>-1618</v>
      </c>
      <c r="D10" s="5" t="n">
        <v>-1311</v>
      </c>
    </row>
    <row r="11">
      <c r="A11" s="4" t="inlineStr">
        <is>
          <t>Reclassifications</t>
        </is>
      </c>
      <c r="B11" s="5" t="n">
        <v>0</v>
      </c>
      <c r="C11" s="5" t="n">
        <v>0</v>
      </c>
      <c r="D11" s="5" t="n">
        <v>0</v>
      </c>
    </row>
    <row r="12">
      <c r="A12" s="4" t="inlineStr">
        <is>
          <t>Reclassifications to right of use</t>
        </is>
      </c>
      <c r="C12" s="5" t="n">
        <v>-251</v>
      </c>
    </row>
    <row r="13">
      <c r="A13" s="4" t="inlineStr">
        <is>
          <t>Reclassifications to assets held for sale</t>
        </is>
      </c>
      <c r="B13" s="5" t="n">
        <v>-10110</v>
      </c>
    </row>
    <row r="14">
      <c r="A14" s="4" t="inlineStr">
        <is>
          <t>Translation differences</t>
        </is>
      </c>
      <c r="B14" s="5" t="n">
        <v>-178</v>
      </c>
      <c r="C14" s="5" t="n">
        <v>-8</v>
      </c>
      <c r="D14" s="5" t="n">
        <v>46</v>
      </c>
    </row>
    <row r="15">
      <c r="A15" s="4" t="inlineStr">
        <is>
          <t>Ending balance</t>
        </is>
      </c>
      <c r="B15" s="5" t="n">
        <v>98972</v>
      </c>
      <c r="C15" s="5" t="n">
        <v>71823</v>
      </c>
      <c r="D15" s="5" t="n">
        <v>51321</v>
      </c>
    </row>
    <row r="16">
      <c r="A16" s="4" t="inlineStr">
        <is>
          <t>Depreciations and impairment</t>
        </is>
      </c>
    </row>
    <row r="17">
      <c r="A17" s="3" t="inlineStr">
        <is>
          <t>Disclosure of detailed information about property, plant and equipment [line items]</t>
        </is>
      </c>
    </row>
    <row r="18">
      <c r="A18" s="4" t="inlineStr">
        <is>
          <t>Beginning balance</t>
        </is>
      </c>
      <c r="B18" s="5" t="n">
        <v>-31117</v>
      </c>
      <c r="C18" s="5" t="n">
        <v>-28184</v>
      </c>
      <c r="D18" s="5" t="n">
        <v>-25502</v>
      </c>
    </row>
    <row r="19">
      <c r="A19" s="4" t="inlineStr">
        <is>
          <t>Depreciation</t>
        </is>
      </c>
      <c r="B19" s="5" t="n">
        <v>5666</v>
      </c>
      <c r="C19" s="5" t="n">
        <v>4818</v>
      </c>
      <c r="D19" s="5" t="n">
        <v>3974</v>
      </c>
    </row>
    <row r="20">
      <c r="A20" s="4" t="inlineStr">
        <is>
          <t>Sales and disposals</t>
        </is>
      </c>
      <c r="B20" s="5" t="n">
        <v>1186</v>
      </c>
      <c r="C20" s="5" t="n">
        <v>1620</v>
      </c>
      <c r="D20" s="5" t="n">
        <v>1310</v>
      </c>
    </row>
    <row r="21">
      <c r="A21" s="4" t="inlineStr">
        <is>
          <t>Reclassifications</t>
        </is>
      </c>
      <c r="B21" s="5" t="n">
        <v>0</v>
      </c>
    </row>
    <row r="22">
      <c r="A22" s="4" t="inlineStr">
        <is>
          <t>Reclassifications to right of use</t>
        </is>
      </c>
      <c r="C22" s="5" t="n">
        <v>-251</v>
      </c>
    </row>
    <row r="23">
      <c r="A23" s="4" t="inlineStr">
        <is>
          <t>Reclassifications to assets held for sale</t>
        </is>
      </c>
      <c r="B23" s="5" t="n">
        <v>4814</v>
      </c>
    </row>
    <row r="24">
      <c r="A24" s="4" t="inlineStr">
        <is>
          <t>Translation differences</t>
        </is>
      </c>
      <c r="B24" s="5" t="n">
        <v>-75</v>
      </c>
      <c r="C24" s="5" t="n">
        <v>-15</v>
      </c>
      <c r="D24" s="5" t="n">
        <v>18</v>
      </c>
    </row>
    <row r="25">
      <c r="A25" s="4" t="inlineStr">
        <is>
          <t>Ending balance</t>
        </is>
      </c>
      <c r="B25" s="5" t="n">
        <v>-30708</v>
      </c>
      <c r="C25" s="5" t="n">
        <v>-31117</v>
      </c>
      <c r="D25" s="5" t="n">
        <v>-28184</v>
      </c>
    </row>
    <row r="26">
      <c r="A26" s="4" t="inlineStr">
        <is>
          <t>Land and leasehold improvements</t>
        </is>
      </c>
    </row>
    <row r="27">
      <c r="A27" s="3" t="inlineStr">
        <is>
          <t>Disclosure of detailed information about property, plant and equipment [line items]</t>
        </is>
      </c>
    </row>
    <row r="28">
      <c r="A28" s="4" t="inlineStr">
        <is>
          <t>Beginning balance</t>
        </is>
      </c>
      <c r="B28" s="5" t="n">
        <v>2204</v>
      </c>
      <c r="C28" s="5" t="n">
        <v>2325</v>
      </c>
    </row>
    <row r="29">
      <c r="A29" s="4" t="inlineStr">
        <is>
          <t>Ending balance</t>
        </is>
      </c>
      <c r="B29" s="5" t="n">
        <v>13011</v>
      </c>
      <c r="C29" s="5" t="n">
        <v>2204</v>
      </c>
      <c r="D29" s="5" t="n">
        <v>2325</v>
      </c>
    </row>
    <row r="30">
      <c r="A30" s="4" t="inlineStr">
        <is>
          <t>Land and leasehold improvements | Acquisition value</t>
        </is>
      </c>
    </row>
    <row r="31">
      <c r="A31" s="3" t="inlineStr">
        <is>
          <t>Disclosure of detailed information about property, plant and equipment [line items]</t>
        </is>
      </c>
    </row>
    <row r="32">
      <c r="A32" s="4" t="inlineStr">
        <is>
          <t>Beginning balance</t>
        </is>
      </c>
      <c r="B32" s="5" t="n">
        <v>5284</v>
      </c>
      <c r="C32" s="5" t="n">
        <v>5011</v>
      </c>
      <c r="D32" s="5" t="n">
        <v>4736</v>
      </c>
    </row>
    <row r="33">
      <c r="A33" s="4" t="inlineStr">
        <is>
          <t>Additions</t>
        </is>
      </c>
      <c r="B33" s="5" t="n">
        <v>885</v>
      </c>
      <c r="C33" s="5" t="n">
        <v>273</v>
      </c>
      <c r="D33" s="5" t="n">
        <v>275</v>
      </c>
    </row>
    <row r="34">
      <c r="A34" s="4" t="inlineStr">
        <is>
          <t>Sales and disposals</t>
        </is>
      </c>
      <c r="B34" s="5" t="n">
        <v>-51</v>
      </c>
    </row>
    <row r="35">
      <c r="A35" s="4" t="inlineStr">
        <is>
          <t>Reclassifications</t>
        </is>
      </c>
      <c r="B35" s="5" t="n">
        <v>10625</v>
      </c>
    </row>
    <row r="36">
      <c r="A36" s="4" t="inlineStr">
        <is>
          <t>Reclassifications to assets held for sale</t>
        </is>
      </c>
      <c r="B36" s="5" t="n">
        <v>-2</v>
      </c>
    </row>
    <row r="37">
      <c r="A37" s="4" t="inlineStr">
        <is>
          <t>Translation differences</t>
        </is>
      </c>
      <c r="B37" s="5" t="n">
        <v>-2</v>
      </c>
    </row>
    <row r="38">
      <c r="A38" s="4" t="inlineStr">
        <is>
          <t>Ending balance</t>
        </is>
      </c>
      <c r="B38" s="5" t="n">
        <v>16739</v>
      </c>
      <c r="C38" s="5" t="n">
        <v>5284</v>
      </c>
      <c r="D38" s="5" t="n">
        <v>5011</v>
      </c>
    </row>
    <row r="39">
      <c r="A39" s="4" t="inlineStr">
        <is>
          <t>Land and leasehold improvements | Depreciations and impairment</t>
        </is>
      </c>
    </row>
    <row r="40">
      <c r="A40" s="3" t="inlineStr">
        <is>
          <t>Disclosure of detailed information about property, plant and equipment [line items]</t>
        </is>
      </c>
    </row>
    <row r="41">
      <c r="A41" s="4" t="inlineStr">
        <is>
          <t>Beginning balance</t>
        </is>
      </c>
      <c r="B41" s="5" t="n">
        <v>-3080</v>
      </c>
      <c r="C41" s="5" t="n">
        <v>-2686</v>
      </c>
      <c r="D41" s="5" t="n">
        <v>-2342</v>
      </c>
    </row>
    <row r="42">
      <c r="A42" s="4" t="inlineStr">
        <is>
          <t>Depreciation</t>
        </is>
      </c>
      <c r="B42" s="5" t="n">
        <v>654</v>
      </c>
      <c r="C42" s="5" t="n">
        <v>394</v>
      </c>
      <c r="D42" s="5" t="n">
        <v>344</v>
      </c>
    </row>
    <row r="43">
      <c r="A43" s="4" t="inlineStr">
        <is>
          <t>Sales and disposals</t>
        </is>
      </c>
      <c r="B43" s="5" t="n">
        <v>51</v>
      </c>
    </row>
    <row r="44">
      <c r="A44" s="4" t="inlineStr">
        <is>
          <t>Reclassifications</t>
        </is>
      </c>
      <c r="B44" s="5" t="n">
        <v>46</v>
      </c>
    </row>
    <row r="45">
      <c r="A45" s="4" t="inlineStr">
        <is>
          <t>Translation differences</t>
        </is>
      </c>
      <c r="B45" s="5" t="n">
        <v>-1</v>
      </c>
    </row>
    <row r="46">
      <c r="A46" s="4" t="inlineStr">
        <is>
          <t>Ending balance</t>
        </is>
      </c>
      <c r="B46" s="5" t="n">
        <v>-3728</v>
      </c>
      <c r="C46" s="5" t="n">
        <v>-3080</v>
      </c>
      <c r="D46" s="5" t="n">
        <v>-2686</v>
      </c>
    </row>
    <row r="47">
      <c r="A47" s="4" t="inlineStr">
        <is>
          <t>Installation and machinery</t>
        </is>
      </c>
    </row>
    <row r="48">
      <c r="A48" s="3" t="inlineStr">
        <is>
          <t>Disclosure of detailed information about property, plant and equipment [line items]</t>
        </is>
      </c>
    </row>
    <row r="49">
      <c r="A49" s="4" t="inlineStr">
        <is>
          <t>Beginning balance</t>
        </is>
      </c>
      <c r="B49" s="5" t="n">
        <v>18770</v>
      </c>
      <c r="C49" s="5" t="n">
        <v>14628</v>
      </c>
    </row>
    <row r="50">
      <c r="A50" s="4" t="inlineStr">
        <is>
          <t>Ending balance</t>
        </is>
      </c>
      <c r="B50" s="5" t="n">
        <v>15257</v>
      </c>
      <c r="C50" s="5" t="n">
        <v>18770</v>
      </c>
      <c r="D50" s="5" t="n">
        <v>14628</v>
      </c>
    </row>
    <row r="51">
      <c r="A51" s="4" t="inlineStr">
        <is>
          <t>Installation and machinery | Acquisition value</t>
        </is>
      </c>
    </row>
    <row r="52">
      <c r="A52" s="3" t="inlineStr">
        <is>
          <t>Disclosure of detailed information about property, plant and equipment [line items]</t>
        </is>
      </c>
    </row>
    <row r="53">
      <c r="A53" s="4" t="inlineStr">
        <is>
          <t>Beginning balance</t>
        </is>
      </c>
      <c r="B53" s="5" t="n">
        <v>44655</v>
      </c>
      <c r="C53" s="5" t="n">
        <v>38031</v>
      </c>
      <c r="D53" s="5" t="n">
        <v>33060</v>
      </c>
    </row>
    <row r="54">
      <c r="A54" s="4" t="inlineStr">
        <is>
          <t>Additions</t>
        </is>
      </c>
      <c r="B54" s="5" t="n">
        <v>3737</v>
      </c>
      <c r="C54" s="5" t="n">
        <v>6382</v>
      </c>
      <c r="D54" s="5" t="n">
        <v>4674</v>
      </c>
    </row>
    <row r="55">
      <c r="A55" s="4" t="inlineStr">
        <is>
          <t>Sales and disposals</t>
        </is>
      </c>
      <c r="B55" s="5" t="n">
        <v>-1096</v>
      </c>
      <c r="C55" s="5" t="n">
        <v>-1521</v>
      </c>
      <c r="D55" s="5" t="n">
        <v>-486</v>
      </c>
    </row>
    <row r="56">
      <c r="A56" s="4" t="inlineStr">
        <is>
          <t>Reclassifications</t>
        </is>
      </c>
      <c r="B56" s="5" t="n">
        <v>-623</v>
      </c>
      <c r="C56" s="5" t="n">
        <v>1792</v>
      </c>
      <c r="D56" s="5" t="n">
        <v>753</v>
      </c>
    </row>
    <row r="57">
      <c r="A57" s="4" t="inlineStr">
        <is>
          <t>Reclassifications to assets held for sale</t>
        </is>
      </c>
      <c r="B57" s="5" t="n">
        <v>-8938</v>
      </c>
    </row>
    <row r="58">
      <c r="A58" s="4" t="inlineStr">
        <is>
          <t>Translation differences</t>
        </is>
      </c>
      <c r="B58" s="5" t="n">
        <v>-127</v>
      </c>
      <c r="C58" s="5" t="n">
        <v>-30</v>
      </c>
      <c r="D58" s="5" t="n">
        <v>29</v>
      </c>
    </row>
    <row r="59">
      <c r="A59" s="4" t="inlineStr">
        <is>
          <t>Ending balance</t>
        </is>
      </c>
      <c r="B59" s="5" t="n">
        <v>37607</v>
      </c>
      <c r="C59" s="5" t="n">
        <v>44655</v>
      </c>
      <c r="D59" s="5" t="n">
        <v>38031</v>
      </c>
    </row>
    <row r="60">
      <c r="A60" s="4" t="inlineStr">
        <is>
          <t>Installation and machinery | Depreciations and impairment</t>
        </is>
      </c>
    </row>
    <row r="61">
      <c r="A61" s="3" t="inlineStr">
        <is>
          <t>Disclosure of detailed information about property, plant and equipment [line items]</t>
        </is>
      </c>
    </row>
    <row r="62">
      <c r="A62" s="4" t="inlineStr">
        <is>
          <t>Beginning balance</t>
        </is>
      </c>
      <c r="B62" s="5" t="n">
        <v>-25885</v>
      </c>
      <c r="C62" s="5" t="n">
        <v>-23403</v>
      </c>
      <c r="D62" s="5" t="n">
        <v>-20495</v>
      </c>
    </row>
    <row r="63">
      <c r="A63" s="4" t="inlineStr">
        <is>
          <t>Depreciation</t>
        </is>
      </c>
      <c r="B63" s="5" t="n">
        <v>3587</v>
      </c>
      <c r="C63" s="5" t="n">
        <v>4018</v>
      </c>
      <c r="D63" s="5" t="n">
        <v>3377</v>
      </c>
    </row>
    <row r="64">
      <c r="A64" s="4" t="inlineStr">
        <is>
          <t>Sales and disposals</t>
        </is>
      </c>
      <c r="B64" s="5" t="n">
        <v>1058</v>
      </c>
      <c r="C64" s="5" t="n">
        <v>1521</v>
      </c>
      <c r="D64" s="5" t="n">
        <v>485</v>
      </c>
    </row>
    <row r="65">
      <c r="A65" s="4" t="inlineStr">
        <is>
          <t>Reclassifications</t>
        </is>
      </c>
      <c r="B65" s="5" t="n">
        <v>-1675</v>
      </c>
    </row>
    <row r="66">
      <c r="A66" s="4" t="inlineStr">
        <is>
          <t>Reclassifications to assets held for sale</t>
        </is>
      </c>
      <c r="B66" s="5" t="n">
        <v>4327</v>
      </c>
    </row>
    <row r="67">
      <c r="A67" s="4" t="inlineStr">
        <is>
          <t>Translation differences</t>
        </is>
      </c>
      <c r="B67" s="5" t="n">
        <v>-61</v>
      </c>
      <c r="C67" s="5" t="n">
        <v>-15</v>
      </c>
      <c r="D67" s="5" t="n">
        <v>16</v>
      </c>
    </row>
    <row r="68">
      <c r="A68" s="4" t="inlineStr">
        <is>
          <t>Ending balance</t>
        </is>
      </c>
      <c r="B68" s="5" t="n">
        <v>-22350</v>
      </c>
      <c r="C68" s="5" t="n">
        <v>-25885</v>
      </c>
      <c r="D68" s="5" t="n">
        <v>-23403</v>
      </c>
    </row>
    <row r="69">
      <c r="A69" s="4" t="inlineStr">
        <is>
          <t>Furniture, fixtures &amp; vehicles</t>
        </is>
      </c>
    </row>
    <row r="70">
      <c r="A70" s="3" t="inlineStr">
        <is>
          <t>Disclosure of detailed information about property, plant and equipment [line items]</t>
        </is>
      </c>
    </row>
    <row r="71">
      <c r="A71" s="4" t="inlineStr">
        <is>
          <t>Beginning balance</t>
        </is>
      </c>
      <c r="B71" s="5" t="n">
        <v>1909</v>
      </c>
      <c r="C71" s="5" t="n">
        <v>1632</v>
      </c>
    </row>
    <row r="72">
      <c r="A72" s="4" t="inlineStr">
        <is>
          <t>Ending balance</t>
        </is>
      </c>
      <c r="B72" s="5" t="n">
        <v>2724</v>
      </c>
      <c r="C72" s="5" t="n">
        <v>1909</v>
      </c>
      <c r="D72" s="5" t="n">
        <v>1632</v>
      </c>
    </row>
    <row r="73">
      <c r="A73" s="4" t="inlineStr">
        <is>
          <t>Furniture, fixtures &amp; vehicles | Acquisition value</t>
        </is>
      </c>
    </row>
    <row r="74">
      <c r="A74" s="3" t="inlineStr">
        <is>
          <t>Disclosure of detailed information about property, plant and equipment [line items]</t>
        </is>
      </c>
    </row>
    <row r="75">
      <c r="A75" s="4" t="inlineStr">
        <is>
          <t>Beginning balance</t>
        </is>
      </c>
      <c r="B75" s="5" t="n">
        <v>4028</v>
      </c>
      <c r="C75" s="5" t="n">
        <v>3452</v>
      </c>
      <c r="D75" s="5" t="n">
        <v>3209</v>
      </c>
    </row>
    <row r="76">
      <c r="A76" s="4" t="inlineStr">
        <is>
          <t>Additions</t>
        </is>
      </c>
      <c r="B76" s="5" t="n">
        <v>1824</v>
      </c>
      <c r="C76" s="5" t="n">
        <v>649</v>
      </c>
      <c r="D76" s="5" t="n">
        <v>1039</v>
      </c>
    </row>
    <row r="77">
      <c r="A77" s="4" t="inlineStr">
        <is>
          <t>Sales and disposals</t>
        </is>
      </c>
      <c r="B77" s="5" t="n">
        <v>-81</v>
      </c>
      <c r="C77" s="5" t="n">
        <v>-97</v>
      </c>
      <c r="D77" s="5" t="n">
        <v>-826</v>
      </c>
    </row>
    <row r="78">
      <c r="A78" s="4" t="inlineStr">
        <is>
          <t>Reclassifications</t>
        </is>
      </c>
      <c r="B78" s="5" t="n">
        <v>2084</v>
      </c>
      <c r="C78" s="5" t="n">
        <v>3</v>
      </c>
      <c r="D78" s="5" t="n">
        <v>13</v>
      </c>
    </row>
    <row r="79">
      <c r="A79" s="4" t="inlineStr">
        <is>
          <t>Reclassifications to assets held for sale</t>
        </is>
      </c>
      <c r="B79" s="5" t="n">
        <v>-484</v>
      </c>
    </row>
    <row r="80">
      <c r="A80" s="4" t="inlineStr">
        <is>
          <t>Translation differences</t>
        </is>
      </c>
      <c r="B80" s="5" t="n">
        <v>-19</v>
      </c>
      <c r="C80" s="5" t="n">
        <v>22</v>
      </c>
      <c r="D80" s="5" t="n">
        <v>16</v>
      </c>
    </row>
    <row r="81">
      <c r="A81" s="4" t="inlineStr">
        <is>
          <t>Ending balance</t>
        </is>
      </c>
      <c r="B81" s="5" t="n">
        <v>7352</v>
      </c>
      <c r="C81" s="5" t="n">
        <v>4028</v>
      </c>
      <c r="D81" s="5" t="n">
        <v>3452</v>
      </c>
    </row>
    <row r="82">
      <c r="A82" s="4" t="inlineStr">
        <is>
          <t>Furniture, fixtures &amp; vehicles | Depreciations and impairment</t>
        </is>
      </c>
    </row>
    <row r="83">
      <c r="A83" s="3" t="inlineStr">
        <is>
          <t>Disclosure of detailed information about property, plant and equipment [line items]</t>
        </is>
      </c>
    </row>
    <row r="84">
      <c r="A84" s="4" t="inlineStr">
        <is>
          <t>Beginning balance</t>
        </is>
      </c>
      <c r="B84" s="5" t="n">
        <v>-2119</v>
      </c>
      <c r="C84" s="5" t="n">
        <v>-1819</v>
      </c>
      <c r="D84" s="5" t="n">
        <v>-2407</v>
      </c>
    </row>
    <row r="85">
      <c r="A85" s="4" t="inlineStr">
        <is>
          <t>Depreciation</t>
        </is>
      </c>
      <c r="B85" s="5" t="n">
        <v>1418</v>
      </c>
      <c r="C85" s="5" t="n">
        <v>399</v>
      </c>
      <c r="D85" s="5" t="n">
        <v>236</v>
      </c>
    </row>
    <row r="86">
      <c r="A86" s="4" t="inlineStr">
        <is>
          <t>Sales and disposals</t>
        </is>
      </c>
      <c r="B86" s="5" t="n">
        <v>77</v>
      </c>
      <c r="C86" s="5" t="n">
        <v>99</v>
      </c>
      <c r="D86" s="5" t="n">
        <v>826</v>
      </c>
    </row>
    <row r="87">
      <c r="A87" s="4" t="inlineStr">
        <is>
          <t>Reclassifications</t>
        </is>
      </c>
      <c r="B87" s="5" t="n">
        <v>1629</v>
      </c>
    </row>
    <row r="88">
      <c r="A88" s="4" t="inlineStr">
        <is>
          <t>Reclassifications to assets held for sale</t>
        </is>
      </c>
      <c r="B88" s="5" t="n">
        <v>448</v>
      </c>
    </row>
    <row r="89">
      <c r="A89" s="4" t="inlineStr">
        <is>
          <t>Translation differences</t>
        </is>
      </c>
      <c r="B89" s="5" t="n">
        <v>-13</v>
      </c>
      <c r="D89" s="5" t="n">
        <v>2</v>
      </c>
    </row>
    <row r="90">
      <c r="A90" s="4" t="inlineStr">
        <is>
          <t>Ending balance</t>
        </is>
      </c>
      <c r="B90" s="5" t="n">
        <v>-4628</v>
      </c>
      <c r="C90" s="5" t="n">
        <v>-2119</v>
      </c>
      <c r="D90" s="5" t="n">
        <v>-1819</v>
      </c>
    </row>
    <row r="91">
      <c r="A91" s="4" t="inlineStr">
        <is>
          <t>Other tangible assets</t>
        </is>
      </c>
    </row>
    <row r="92">
      <c r="A92" s="3" t="inlineStr">
        <is>
          <t>Disclosure of detailed information about property, plant and equipment [line items]</t>
        </is>
      </c>
    </row>
    <row r="93">
      <c r="A93" s="4" t="inlineStr">
        <is>
          <t>Beginning balance</t>
        </is>
      </c>
      <c r="B93" s="5" t="n">
        <v>17825</v>
      </c>
      <c r="C93" s="5" t="n">
        <v>4552</v>
      </c>
    </row>
    <row r="94">
      <c r="A94" s="4" t="inlineStr">
        <is>
          <t>Ending balance</t>
        </is>
      </c>
      <c r="B94" s="5" t="n">
        <v>37273</v>
      </c>
      <c r="C94" s="5" t="n">
        <v>17825</v>
      </c>
      <c r="D94" s="5" t="n">
        <v>4552</v>
      </c>
    </row>
    <row r="95">
      <c r="A95" s="4" t="inlineStr">
        <is>
          <t>Other tangible assets | Acquisition value</t>
        </is>
      </c>
    </row>
    <row r="96">
      <c r="A96" s="3" t="inlineStr">
        <is>
          <t>Disclosure of detailed information about property, plant and equipment [line items]</t>
        </is>
      </c>
    </row>
    <row r="97">
      <c r="A97" s="4" t="inlineStr">
        <is>
          <t>Beginning balance</t>
        </is>
      </c>
      <c r="B97" s="5" t="n">
        <v>17856</v>
      </c>
      <c r="C97" s="5" t="n">
        <v>4827</v>
      </c>
      <c r="D97" s="5" t="n">
        <v>1189</v>
      </c>
    </row>
    <row r="98">
      <c r="A98" s="4" t="inlineStr">
        <is>
          <t>Additions</t>
        </is>
      </c>
      <c r="B98" s="5" t="n">
        <v>32218</v>
      </c>
      <c r="C98" s="5" t="n">
        <v>15076</v>
      </c>
      <c r="D98" s="5" t="n">
        <v>4404</v>
      </c>
    </row>
    <row r="99">
      <c r="A99" s="4" t="inlineStr">
        <is>
          <t>Reclassifications</t>
        </is>
      </c>
      <c r="B99" s="5" t="n">
        <v>-12086</v>
      </c>
      <c r="C99" s="5" t="n">
        <v>-1795</v>
      </c>
      <c r="D99" s="5" t="n">
        <v>-766</v>
      </c>
    </row>
    <row r="100">
      <c r="A100" s="4" t="inlineStr">
        <is>
          <t>Reclassifications to right of use</t>
        </is>
      </c>
      <c r="C100" s="5" t="n">
        <v>-251</v>
      </c>
    </row>
    <row r="101">
      <c r="A101" s="4" t="inlineStr">
        <is>
          <t>Reclassifications to assets held for sale</t>
        </is>
      </c>
      <c r="B101" s="5" t="n">
        <v>-686</v>
      </c>
    </row>
    <row r="102">
      <c r="A102" s="4" t="inlineStr">
        <is>
          <t>Translation differences</t>
        </is>
      </c>
      <c r="B102" s="5" t="n">
        <v>-30</v>
      </c>
    </row>
    <row r="103">
      <c r="A103" s="4" t="inlineStr">
        <is>
          <t>Ending balance</t>
        </is>
      </c>
      <c r="B103" s="5" t="n">
        <v>37273</v>
      </c>
      <c r="C103" s="5" t="n">
        <v>17856</v>
      </c>
      <c r="D103" s="5" t="n">
        <v>4827</v>
      </c>
    </row>
    <row r="104">
      <c r="A104" s="4" t="inlineStr">
        <is>
          <t>Other tangible assets | Depreciations and impairment</t>
        </is>
      </c>
    </row>
    <row r="105">
      <c r="A105" s="3" t="inlineStr">
        <is>
          <t>Disclosure of detailed information about property, plant and equipment [line items]</t>
        </is>
      </c>
    </row>
    <row r="106">
      <c r="A106" s="4" t="inlineStr">
        <is>
          <t>Beginning balance</t>
        </is>
      </c>
      <c r="B106" s="5" t="n">
        <v>-31</v>
      </c>
      <c r="C106" s="5" t="n">
        <v>-275</v>
      </c>
      <c r="D106" s="5" t="n">
        <v>-258</v>
      </c>
    </row>
    <row r="107">
      <c r="A107" s="4" t="inlineStr">
        <is>
          <t>Depreciation</t>
        </is>
      </c>
      <c r="B107" s="5" t="n">
        <v>7</v>
      </c>
      <c r="C107" s="5" t="n">
        <v>7</v>
      </c>
      <c r="D107" s="5" t="n">
        <v>17</v>
      </c>
    </row>
    <row r="108">
      <c r="A108" s="4" t="inlineStr">
        <is>
          <t>Reclassifications to right of use</t>
        </is>
      </c>
      <c r="C108" s="5" t="n">
        <v>-251</v>
      </c>
    </row>
    <row r="109">
      <c r="A109" s="4" t="inlineStr">
        <is>
          <t>Reclassifications to assets held for sale</t>
        </is>
      </c>
      <c r="B109" s="5" t="n">
        <v>39</v>
      </c>
    </row>
    <row r="110">
      <c r="A110" s="4" t="inlineStr">
        <is>
          <t>Ending balance</t>
        </is>
      </c>
      <c r="B110" s="6" t="n">
        <v>0</v>
      </c>
      <c r="C110" s="6" t="n">
        <v>-31</v>
      </c>
      <c r="D110" s="6" t="n">
        <v>-2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1:06Z</dcterms:created>
  <dcterms:modified xmlns:dcterms="http://purl.org/dc/terms/" xmlns:xsi="http://www.w3.org/2001/XMLSchema-instance" xsi:type="dcterms:W3CDTF">2021-03-25T16:21:06Z</dcterms:modified>
</cp:coreProperties>
</file>